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Summary of significant accounti" sheetId="10" r:id="rId10"/>
    <s:sheet name="New accounting standards" sheetId="11" r:id="rId11"/>
    <s:sheet name="Acquisitions" sheetId="12" r:id="rId12"/>
    <s:sheet name="Restructuring and other impairm" sheetId="13" r:id="rId13"/>
    <s:sheet name="Inventories" sheetId="14" r:id="rId14"/>
    <s:sheet name="Property, plant and equipment" sheetId="15" r:id="rId15"/>
    <s:sheet name="Goodwill and other intangible a" sheetId="16" r:id="rId16"/>
    <s:sheet name="Borrowings" sheetId="17" r:id="rId17"/>
    <s:sheet name="Financial instruments" sheetId="18" r:id="rId18"/>
    <s:sheet name="Fair value measurement" sheetId="19" r:id="rId19"/>
    <s:sheet name="Shareholders' equity" sheetId="20" r:id="rId20"/>
    <s:sheet name="Stock compensation plans" sheetId="21" r:id="rId21"/>
    <s:sheet name="Income taxes" sheetId="22" r:id="rId22"/>
    <s:sheet name="Pension and other postretiremen" sheetId="23" r:id="rId23"/>
    <s:sheet name="Commitments and contingent liab" sheetId="24" r:id="rId24"/>
    <s:sheet name="Business segments and other inf" sheetId="25" r:id="rId25"/>
    <s:sheet name="Condensed consolidating guarant" sheetId="26" r:id="rId26"/>
    <s:sheet name="Divestiture-related activities" sheetId="27" r:id="rId27"/>
    <s:sheet name="Subsequent event" sheetId="28" r:id="rId28"/>
    <s:sheet name="QUARTERLY DATA (UNAUDITED)" sheetId="29" r:id="rId29"/>
    <s:sheet name="SCHEDULE II - VALUATION AND QUA" sheetId="30" r:id="rId30"/>
    <s:sheet name="Summary of significant accoun31" sheetId="31" r:id="rId31"/>
    <s:sheet name="Acquisitions (Tables)" sheetId="32" r:id="rId32"/>
    <s:sheet name="Restructuring and other impai33" sheetId="33" r:id="rId33"/>
    <s:sheet name="Inventories (Tables)" sheetId="34" r:id="rId34"/>
    <s:sheet name="Property, plant and equipment (" sheetId="35" r:id="rId35"/>
    <s:sheet name="Goodwill and other intangible36" sheetId="36" r:id="rId36"/>
    <s:sheet name="Borrowings (Tables)" sheetId="37" r:id="rId37"/>
    <s:sheet name="Financial instruments (Tables)" sheetId="38" r:id="rId38"/>
    <s:sheet name="Fair value measurement (Tables)" sheetId="39" r:id="rId39"/>
    <s:sheet name="Shareholders' equity (Tables)" sheetId="40" r:id="rId40"/>
    <s:sheet name="Stock compensation plans (Table" sheetId="41" r:id="rId41"/>
    <s:sheet name="Income taxes (Tables)" sheetId="42" r:id="rId42"/>
    <s:sheet name="Pension and other postretirem43" sheetId="43" r:id="rId43"/>
    <s:sheet name="Commitments and contingent li44" sheetId="44" r:id="rId44"/>
    <s:sheet name="Business segments and other i45" sheetId="45" r:id="rId45"/>
    <s:sheet name="Condensed consolidating guara46" sheetId="46" r:id="rId46"/>
    <s:sheet name="Divestiture-related activities " sheetId="47" r:id="rId47"/>
    <s:sheet name="Subsequent event (Tables)" sheetId="48" r:id="rId48"/>
    <s:sheet name="QUARTERLY DATA (UNAUDITED) (Tab" sheetId="49" r:id="rId49"/>
    <s:sheet name="Summary of significant accoun50" sheetId="50" r:id="rId50"/>
    <s:sheet name="Acquisitions - Additional Infor" sheetId="51" r:id="rId51"/>
    <s:sheet name="Acquisitions - fair values dete" sheetId="52" r:id="rId52"/>
    <s:sheet name="Restructuring and other impai53" sheetId="53" r:id="rId53"/>
    <s:sheet name="Restructuring and other impai54" sheetId="54" r:id="rId54"/>
    <s:sheet name="Restructuring and other impai55" sheetId="55" r:id="rId55"/>
    <s:sheet name="Inventories (Detail)" sheetId="56" r:id="rId56"/>
    <s:sheet name="Property, plant, equipment (Det" sheetId="57" r:id="rId57"/>
    <s:sheet name="Goodwill and other intangible58" sheetId="58" r:id="rId58"/>
    <s:sheet name="Goodwill and other intangible59" sheetId="59" r:id="rId59"/>
    <s:sheet name="Goodwill and other intangible60" sheetId="60" r:id="rId60"/>
    <s:sheet name="Goodwill and other intangible61" sheetId="61" r:id="rId61"/>
    <s:sheet name="Borrowings - Components of Long" sheetId="62" r:id="rId62"/>
    <s:sheet name="Borrowings - Additional Informa" sheetId="63" r:id="rId63"/>
    <s:sheet name="Borrowings - Interest Expense A" sheetId="64" r:id="rId64"/>
    <s:sheet name="Borrowings - Carrying Value of " sheetId="65" r:id="rId65"/>
    <s:sheet name="Borrowings - Fair Value of Debt" sheetId="66" r:id="rId66"/>
    <s:sheet name="Borrowings - Aggregate Amounts " sheetId="67" r:id="rId67"/>
    <s:sheet name="Financial instruments - Additio" sheetId="68" r:id="rId68"/>
    <s:sheet name="Financial instruments - Fair va" sheetId="69" r:id="rId69"/>
    <s:sheet name="Financial instruments - after t" sheetId="70" r:id="rId70"/>
    <s:sheet name="Financial instruments - aggrega" sheetId="71" r:id="rId71"/>
    <s:sheet name="Fair value measurement - Additi" sheetId="72" r:id="rId72"/>
    <s:sheet name="Fair value measurement - financ" sheetId="73" r:id="rId73"/>
    <s:sheet name="Fair value measurement - reconc" sheetId="74" r:id="rId74"/>
    <s:sheet name="Fair value measurement - techni" sheetId="75" r:id="rId75"/>
    <s:sheet name="Shareholders' equity - Addition" sheetId="76" r:id="rId76"/>
    <s:sheet name="Shareholders' equity - reconcil" sheetId="77" r:id="rId77"/>
    <s:sheet name="Shareholders' equity - change i" sheetId="78" r:id="rId78"/>
    <s:sheet name="Shareholders' equity - accumula" sheetId="79" r:id="rId79"/>
    <s:sheet name="Stock compensation plans - Addi" sheetId="80" r:id="rId80"/>
    <s:sheet name="Stock compensation plans - weig" sheetId="81" r:id="rId81"/>
    <s:sheet name="Stock compensation plans - we82" sheetId="82" r:id="rId82"/>
    <s:sheet name="Stock compensation plans- summa" sheetId="83" r:id="rId83"/>
    <s:sheet name="Stock compensation plans - summ" sheetId="84" r:id="rId84"/>
    <s:sheet name="Income taxes - Additional Infor" sheetId="85" r:id="rId85"/>
    <s:sheet name="Income taxes - components of pr" sheetId="86" r:id="rId86"/>
    <s:sheet name="Income taxes - summary of U.S. " sheetId="87" r:id="rId87"/>
    <s:sheet name="Income taxes - reconciliations " sheetId="88" r:id="rId88"/>
    <s:sheet name="Income taxes - deferred tax ass" sheetId="89" r:id="rId89"/>
    <s:sheet name="Income taxes - uncertain tax po" sheetId="90" r:id="rId90"/>
    <s:sheet name="Income taxes - examination by m" sheetId="91" r:id="rId91"/>
    <s:sheet name="Pension and other postretirem92" sheetId="92" r:id="rId92"/>
    <s:sheet name="Pension and other postretirem93" sheetId="93" r:id="rId93"/>
    <s:sheet name="Pension and other postretirem94" sheetId="94" r:id="rId94"/>
    <s:sheet name="Pension and other postretirem95" sheetId="95" r:id="rId95"/>
    <s:sheet name="Pension and other postretirem96" sheetId="96" r:id="rId96"/>
    <s:sheet name="Pension and other postretirem97" sheetId="97" r:id="rId97"/>
    <s:sheet name="Pension and other postretirem98" sheetId="98" r:id="rId98"/>
    <s:sheet name="Pension and other postretirem99" sheetId="99" r:id="rId99"/>
    <s:sheet name="Pension and other postretire100" sheetId="100" r:id="rId100"/>
    <s:sheet name="Pension and other postretire101" sheetId="101" r:id="rId101"/>
    <s:sheet name="Pension and other postretire102" sheetId="102" r:id="rId102"/>
    <s:sheet name="Commitments and contingent l103" sheetId="103" r:id="rId103"/>
    <s:sheet name="Commitments and contingent l104" sheetId="104" r:id="rId104"/>
    <s:sheet name="Business segments and other 105" sheetId="105" r:id="rId105"/>
    <s:sheet name="Business segments and other 106" sheetId="106" r:id="rId106"/>
    <s:sheet name="Condensed consolidating guar107" sheetId="107" r:id="rId107"/>
    <s:sheet name="Condensed consolidating guar108" sheetId="108" r:id="rId108"/>
    <s:sheet name="Condensed consolidating guar109" sheetId="109" r:id="rId109"/>
    <s:sheet name="Condensed consolidating guar110" sheetId="110" r:id="rId110"/>
    <s:sheet name="Divestiture-related activiti111" sheetId="111" r:id="rId111"/>
    <s:sheet name="Divestiture-related activiti112" sheetId="112" r:id="rId112"/>
    <s:sheet name="Subsequent event (Details)" sheetId="113" r:id="rId113"/>
    <s:sheet name="QUARTERLY DATA (UNAUDITED) (Det" sheetId="114" r:id="rId114"/>
    <s:sheet name="SCHEDULE II - VALUATION AND 115" sheetId="115" r:id="rId115"/>
    <s:sheet name="SCHEDULE II - VALUATION AND 116" sheetId="116" r:id="rId116"/>
    <s:sheet name="SCHEDULE II - VALUATION AND 117" sheetId="117" r:id="rId117"/>
  </s:sheets>
  <s:definedNames/>
  <s:calcPr calcId="124519" calcMode="auto" fullCalcOnLoad="1"/>
</s:workbook>
</file>

<file path=xl/sharedStrings.xml><?xml version="1.0" encoding="utf-8"?>
<sst xmlns="http://schemas.openxmlformats.org/spreadsheetml/2006/main" uniqueCount="1397">
  <si>
    <t>Document and Entity Information - USD ($)</t>
  </si>
  <si>
    <t>12 Months Ended</t>
  </si>
  <si>
    <t>Dec. 31, 2015</t>
  </si>
  <si>
    <t>Feb. 19, 2016</t>
  </si>
  <si>
    <t>Jun. 28,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FX</t>
  </si>
  <si>
    <t>Entity Registrant Name</t>
  </si>
  <si>
    <t>TELEFLEX INCORPORATED</t>
  </si>
  <si>
    <t>Entity Central Index Key</t>
  </si>
  <si>
    <t>Current Fiscal Year End Date</t>
  </si>
  <si>
    <t>--12-31</t>
  </si>
  <si>
    <t>Entity Well-known Seasoned Issuer</t>
  </si>
  <si>
    <t>Yes</t>
  </si>
  <si>
    <t>Entity Current Reporting Status</t>
  </si>
  <si>
    <t>No</t>
  </si>
  <si>
    <t>Entity Voluntary Filers</t>
  </si>
  <si>
    <t>Entity Filer Category</t>
  </si>
  <si>
    <t>Large Accelerated Filer</t>
  </si>
  <si>
    <t>Entity Common Stock, Shares Outstanding</t>
  </si>
  <si>
    <t>Entity Public Float</t>
  </si>
  <si>
    <t>CONSOLIDATED STATEMENTS OF INCOME - USD ($) shares in Thousands, $ in Thousands</t>
  </si>
  <si>
    <t>Dec. 31, 2014</t>
  </si>
  <si>
    <t>Dec. 31, 2013</t>
  </si>
  <si>
    <t>Income Statement [Abstract]</t>
  </si>
  <si>
    <t>Net revenues</t>
  </si>
  <si>
    <t>Cost of goods sold</t>
  </si>
  <si>
    <t>Gross profit</t>
  </si>
  <si>
    <t>Selling, general and administrative expenses</t>
  </si>
  <si>
    <t>Research and development expenses</t>
  </si>
  <si>
    <t>Restructuring and other impairment charges</t>
  </si>
  <si>
    <t>Gain on sale of assets</t>
  </si>
  <si>
    <t>Income from continuing operations before interest, loss on extinguishment of debt and taxes</t>
  </si>
  <si>
    <t>Interest expense</t>
  </si>
  <si>
    <t>Interest income</t>
  </si>
  <si>
    <t>Loss on extinguishment of debt</t>
  </si>
  <si>
    <t>Income from continuing operations before taxes</t>
  </si>
  <si>
    <t>Taxes on income from continuing operations</t>
  </si>
  <si>
    <t>Income from continuing operations</t>
  </si>
  <si>
    <t>Operating loss from discontinued operations</t>
  </si>
  <si>
    <t>Tax (benefit) on loss from discontinued operations</t>
  </si>
  <si>
    <t>Gain (loss) on discontinued operations</t>
  </si>
  <si>
    <t>Net income</t>
  </si>
  <si>
    <t>Less: Income from continuing operations attributable to noncontrolling interest</t>
  </si>
  <si>
    <t>Basic:</t>
  </si>
  <si>
    <t>Income from continuing operations, basic (in dollars per share)</t>
  </si>
  <si>
    <t>Income (loss) from discontinued operations, basic (in dollars per share)</t>
  </si>
  <si>
    <t>Net income (loss) (in dollars per share)</t>
  </si>
  <si>
    <t>Diluted:</t>
  </si>
  <si>
    <t>Income from continuing operations, diluted (in dollars per share)</t>
  </si>
  <si>
    <t>Income (loss) from discontinued operations, diluted (in dollars per share)</t>
  </si>
  <si>
    <t>Net income (in dollars per share)</t>
  </si>
  <si>
    <t>Dividends per share</t>
  </si>
  <si>
    <t>Weighted average common shares outstanding:</t>
  </si>
  <si>
    <t>Basic (in shares)</t>
  </si>
  <si>
    <t>Diluted (in shares)</t>
  </si>
  <si>
    <t>Amounts attributable to common shareholders:</t>
  </si>
  <si>
    <t>Income from continuing operations, net of tax</t>
  </si>
  <si>
    <t>Income (loss) from discontinued operations, net of tax</t>
  </si>
  <si>
    <t>CONSOLIDATED STATEMENTS OF COMPREHENSIVE INCOME - USD ($) $ in Thousands</t>
  </si>
  <si>
    <t>Statement of Comprehensive Income [Abstract]</t>
  </si>
  <si>
    <t>Foreign currency:</t>
  </si>
  <si>
    <t>Foreign currency translation continuing operations adjustments, net of tax of $24,150, $24,818 and $(8,086), respectively</t>
  </si>
  <si>
    <t>Foreign currency translation, net of tax</t>
  </si>
  <si>
    <t>Pension and other postretirement benefits plans:</t>
  </si>
  <si>
    <t>Prior service cost recognized in net periodic cost, net of tax of $9 and $9 in 2014 and 2013, respectively</t>
  </si>
  <si>
    <t>Transition obligation recognized in net periodic cost, net of tax of $(2) in 2013</t>
  </si>
  <si>
    <t>Unamortized (loss) gain arising during the period, net of tax of $1,469, $26,624 and $(14,638), respectively</t>
  </si>
  <si>
    <t>Net loss recognized in net periodic cost, net of tax of $(2,242), $(1,544) and $(2,446), respectively</t>
  </si>
  <si>
    <t>Foreign currency translation, net of tax of $(316), $(265) and $(66), respectively</t>
  </si>
  <si>
    <t>Pension and other postretirement benefits plans adjustment, net of tax</t>
  </si>
  <si>
    <t>Derivatives qualifying as hedges:</t>
  </si>
  <si>
    <t>Unrealized gain (loss) on derivatives arising during the period, net of tax $379, $(111) and $(265), respectively</t>
  </si>
  <si>
    <t>Reclassification adjustment on derivatives included in net income, net of tax of $(196), $111 and $46, respectively</t>
  </si>
  <si>
    <t>Derivatives qualifying as hedges, net of tax</t>
  </si>
  <si>
    <t>Other comprehensive (loss) income, net of tax</t>
  </si>
  <si>
    <t>Comprehensive income</t>
  </si>
  <si>
    <t>Less: comprehensive income attributable to noncontrolling interest</t>
  </si>
  <si>
    <t>Comprehensive income attributable to common shareholders</t>
  </si>
  <si>
    <t>CONSOLIDATED STATEMENTS OF COMPREHENSIVE INCOME (Parenthetical) - USD ($) $ in Thousands</t>
  </si>
  <si>
    <t>Foreign currency translation, tax</t>
  </si>
  <si>
    <t>Prior service cost recognized in net periodic cost, tax</t>
  </si>
  <si>
    <t>Transition obligation recognized in net periodic cost, tax</t>
  </si>
  <si>
    <t xml:space="preserve"> </t>
  </si>
  <si>
    <t>Unamortized (loss) gain arising during the period, tax</t>
  </si>
  <si>
    <t>Net loss recognized in net periodic cost, tax</t>
  </si>
  <si>
    <t>Unrealized gain (loss) on derivatives arising during the period, tax</t>
  </si>
  <si>
    <t>Reclassification adjustment on derivatives included in net income, tax</t>
  </si>
  <si>
    <t>CONSOLIDATED BALANCE SHEETS - USD ($) $ in Thousands</t>
  </si>
  <si>
    <t>Current assets</t>
  </si>
  <si>
    <t>Cash and cash equivalents</t>
  </si>
  <si>
    <t>Accounts receivable, net</t>
  </si>
  <si>
    <t>Inventories, net</t>
  </si>
  <si>
    <t>Prepaid expenses and other current assets</t>
  </si>
  <si>
    <t>Prepaid taxes</t>
  </si>
  <si>
    <t>Assets held for sale</t>
  </si>
  <si>
    <t>Total current assets</t>
  </si>
  <si>
    <t>Property, plant and equipment, net</t>
  </si>
  <si>
    <t>Goodwill</t>
  </si>
  <si>
    <t>Intangibles assets, net</t>
  </si>
  <si>
    <t>Investments in affiliates</t>
  </si>
  <si>
    <t>Deferred tax asset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Other liabilities</t>
  </si>
  <si>
    <t>Total liabilities</t>
  </si>
  <si>
    <t>Commitments and contingencies (See Note 15)</t>
  </si>
  <si>
    <t>Common shareholders’ equity</t>
  </si>
  <si>
    <t>Common shares, $1 par value Issued: 2015 — 43,517 shares; 2014 — 43,420 shares</t>
  </si>
  <si>
    <t>Additional paid-in capital</t>
  </si>
  <si>
    <t>Retained earnings</t>
  </si>
  <si>
    <t>Accumulated other comprehensive loss</t>
  </si>
  <si>
    <t>Shareholders equity before treasury stock, total</t>
  </si>
  <si>
    <t>Less: Treasury stock, at cost</t>
  </si>
  <si>
    <t>Total common shareholders’ equity</t>
  </si>
  <si>
    <t>Noncontrolling interest</t>
  </si>
  <si>
    <t>Total equity</t>
  </si>
  <si>
    <t>Total liabilities and equity</t>
  </si>
  <si>
    <t>CONSOLIDATED BALANCE SHEETS (Parenthetical) - $ / shares</t>
  </si>
  <si>
    <t>Statement of Financial Position [Abstract]</t>
  </si>
  <si>
    <t>Common shares, par value</t>
  </si>
  <si>
    <t>Common shares, shares Issued</t>
  </si>
  <si>
    <t>CONSOLIDATED STATEMENTS OF CASH FLOWS - USD ($) $ in Thousands</t>
  </si>
  <si>
    <t>Cash flows from operating activities of continuing operations:</t>
  </si>
  <si>
    <t>Adjustments to reconcile net income to net cash provided by operating activities:</t>
  </si>
  <si>
    <t>(Income) loss from discontinued operations</t>
  </si>
  <si>
    <t>Depreciation expense</t>
  </si>
  <si>
    <t>Amortization expense of intangible assets</t>
  </si>
  <si>
    <t>Amortization expense of deferred financing costs and debt discount</t>
  </si>
  <si>
    <t>Changes in contingent consideration</t>
  </si>
  <si>
    <t>Impairment of long-lived assets</t>
  </si>
  <si>
    <t>Stock-based compensation</t>
  </si>
  <si>
    <t>Net gain on sales of businesses and assets</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ayments for businesses and intangibles acquired, net of cash acquired</t>
  </si>
  <si>
    <t>Proceeds from sales of businesses and assets</t>
  </si>
  <si>
    <t>Net cash used in investing activities from continuing operations</t>
  </si>
  <si>
    <t>Proceeds from share based compensation plans and the related tax impacts</t>
  </si>
  <si>
    <t>Proceeds from new borrowings</t>
  </si>
  <si>
    <t>Repayment of long-term borrowings</t>
  </si>
  <si>
    <t>Debt extinguishment, issuance and amendment fees</t>
  </si>
  <si>
    <t>Payments to noncontrolling shareholders</t>
  </si>
  <si>
    <t>Payments for contingent consideration</t>
  </si>
  <si>
    <t>Dividends paid</t>
  </si>
  <si>
    <t>Net cash (used in) provided by financing activities from continuing operations</t>
  </si>
  <si>
    <t>Cash flows from discontinued operations:</t>
  </si>
  <si>
    <t>Net cash used in operating activities</t>
  </si>
  <si>
    <t>Net cash used in discontinued operations</t>
  </si>
  <si>
    <t>Effect of exchange rate changes on cash and cash equivalents</t>
  </si>
  <si>
    <t>Net increase (decrease) in cash and cash equivalents</t>
  </si>
  <si>
    <t>Cash and cash equivalents at the beginning of the year</t>
  </si>
  <si>
    <t>Cash and cash equivalents at the end of the year</t>
  </si>
  <si>
    <t>Supplemental Cash Flow Information:</t>
  </si>
  <si>
    <t>Cash interest paid</t>
  </si>
  <si>
    <t>Income taxes paid, net of refunds</t>
  </si>
  <si>
    <t>CONSOLIDATED STATEMENTS OF CHANGES IN EQUITY - USD ($) shares in Thousands, $ in Thousands</t>
  </si>
  <si>
    <t>Total</t>
  </si>
  <si>
    <t>Common Stock</t>
  </si>
  <si>
    <t>Additional Paid in Capital</t>
  </si>
  <si>
    <t>Retained Earnings</t>
  </si>
  <si>
    <t>Accumulated Other Comprehensive Income (loss)</t>
  </si>
  <si>
    <t>Treasury Stock</t>
  </si>
  <si>
    <t>Noncontrolling Interest</t>
  </si>
  <si>
    <t>Beginning Balance (in shares) at Dec. 31, 2012</t>
  </si>
  <si>
    <t>Beginning Balance at Dec. 31, 2012</t>
  </si>
  <si>
    <t>Increase (Decrease) in Stockholders' Equity [Roll Forward]</t>
  </si>
  <si>
    <t>Cash dividends ($1.36 per share)</t>
  </si>
  <si>
    <t>Other comprehensive income</t>
  </si>
  <si>
    <t>Distributions to noncontrolling interest shareholders</t>
  </si>
  <si>
    <t>Shares issued under compensation plans (in shares)</t>
  </si>
  <si>
    <t>Shares issued under compensation plans</t>
  </si>
  <si>
    <t>Deferred compensation (in shares)</t>
  </si>
  <si>
    <t>Deferred compensation</t>
  </si>
  <si>
    <t>Ending Balance at Dec. 31, 2013</t>
  </si>
  <si>
    <t>Ending Balance (in shares) at Dec. 31, 2013</t>
  </si>
  <si>
    <t>Settlement of convertible notes (in shares)</t>
  </si>
  <si>
    <t>Settlement of convertible notes</t>
  </si>
  <si>
    <t>Settlement of note hedges associated with convertible notes (in shares)</t>
  </si>
  <si>
    <t>Settlement of note hedges associated with convertible notes</t>
  </si>
  <si>
    <t>Ending Balance at Dec. 31, 2014</t>
  </si>
  <si>
    <t>Ending Balance (in shares) at Dec. 31, 2014</t>
  </si>
  <si>
    <t>Ending Balance at Dec. 31, 2015</t>
  </si>
  <si>
    <t>Ending Balance (in shares) at Dec. 31, 2015</t>
  </si>
  <si>
    <t>CONSOLIDATED STATEMENTS OF CHANGES IN EQUITY (Parenthetical) - $ / shares</t>
  </si>
  <si>
    <t>Statement of Stockholders' Equity [Abstract]</t>
  </si>
  <si>
    <t>Dividends per common share</t>
  </si>
  <si>
    <t>Summary of significant accounting policies</t>
  </si>
  <si>
    <t>Accounting Policies [Abstract]</t>
  </si>
  <si>
    <t>Summary of significant accounting policies Consolidation: The consolidated financial statements include the accounts of Teleflex Incorporated and its subsidiaries (the “Company”). Intercompany transactions are eliminated in consolidation. Investments in affiliates over which the Company has significant influence but not a controlling equity interest, including variable interest entities of which the Company is not the primary beneficiary, are accounted for using the equity method. Investments in affiliates over which the Company does not have significant influence are accounted for using the cost method of accounting. These consolidated financial statements have been prepared in conformity with accounting principles generally accepted in the United States of America ("GAAP") and reflect management’s estimates and assumptions that affect the recorded amounts. Effective April 1, 2015, the Company realigned its operating segments to reflect the reorganization of its businesses to better leverage its resources. All prior comparative periods have been restated to reflect these changes. See Note 16 to the consolidated financial statements for additional information on the realignment of the Company's operating seg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Cash and cash equivalents: All highly liquid debt instruments with an original maturity of three months or less are classified as cash equivalents. The carrying value of cash equivalents approximates the current market value. Accounts receivable: Accounts receivable represents amounts due from customers related to the sale of products and provision of services. An allowance for doubtful accounts is maintained and represents the Company’s estimate of the amount of uncollectible receivables. The allowance is provided at such time as management believes reasonable doubt exists that such balances will be collected within a reasonable period of time. The allowance is based on the Company’s historical collection experience with respect to the customer, the length of time an account is outstanding, the financial position of the customer and information provided by credit rating services. In addition, the Company maintains a reserve for returns and allowances based on its historical experience. See Note 9 to the consolidated financial statements for information on the Company’s concentration of credit risk with respect to trade accounts receivable, as well as the Company's allowance for doubtful accounts. Inventories: Inventories are valued at the lower of cost or market. The cost of the Company’s inventories is determined using the average cost method. Elements of cost in inventory include raw materials, direct labor, and manufacturing overhead. In estimating market value, the Company evaluates inventory for excess and obsolete quantities based on estimated usage and sales among other factors. 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property, plant and equipment, which are depreciated on a straight-line basis, are as follows: land improvements — 5 years ; buildings — 30 years ; machinery and equipment — 3 to 10 years ; computer equipment and software — 3 to 10 years . Leasehold improvements are depreciated over the lesser of the useful lives of the leasehold improvements or the remaining lease periods. Repairs and maintenance costs are expensed as incurred. 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the Company’s reporting units whose assets include goodwill. For purposes of this assessment, a reporting unit is an operating segment, or a business one level below that operating segment (also known as a component) if discrete financial information is prepared for that business and regularly reviewed by segment management. However, separate components are aggregated as a single reporting unit if they have similar economic characteristics. In applying the goodwill impairment test, the Company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the Company’s products and services, regulatory and political developments, and entity specific factors such as strategies and financial performance. If, after completing such assessment, the Company determines it is more likely than not that the fair value of a reporting unit is less than its carrying value, the Company proceeds to a two-step quantitative impairment test. Alternatively, the Company may proceed directly to testing goodwill for impairment through the two-step quantitative impairment test, described below, without conducting the qualitative analysis. In the fourth quarter of 2015, the Company performed a qualitative assessment on six reporting units and determined that the fair value of each of the reporting units was more likely than not greater than the carrying value. For the three remaining reporting units whose assets include goodwill, the Company elected to forego the qualitative assessment and apply the two-step quantitative impairment test. The first step of the two-step impairment test is to quantitatively compare the fair value of a reporting unit, including goodwill, to its carrying value. In performing the first step, the Company calculates the fair value of the reporting unit using equal weighting of two methods; one which estimates the discounted cash flows of the reporting unit based on projected earnings in the future (the Income Approach) and one which is based on sales of similar businesses or assets to those of the reporting unit in actual transactions (the Market Approach). If the reporting unit fair value exceeds the carrying value, there is no impairment. If the reporting unit carrying value exceeds the fair value, the Company would perform the second step of the goodwill impairment test, in which the Company would recognize an impairment loss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As a result of its performance of the quantitative goodwill impairment test on the three reporting units during the fourth quarter of 2015 , the Company determined that the goodwill of the reporting units was not impaired. The Company’s intangible assets consist of customer lists, intellectual property, distribution rights, in-process research and development ("IPR&amp;D") and trade names. The Company tests its indefinite-lived intangible assets for impairment annually, and more frequently if events or changes in circumstances indicate that an impairment may have occurred. Similar to the goodwill impairment test process, the Company may assess qualitative factors to determine whether it is more likely than not that the fair value of an indefinite-lived intangible asset is less than its carrying value. If, after completing the qualitative assessment, the Company determines it is more likely than not that the fair value of the indefinite-lived intangible asset is greater than its carrying amount, the asset is not impaired. If the Company concludes it is more likely than not that the fair value of the indefinite-lived intangible asset is less than the carrying value, the Company then proceeds to a quantitative impairment test, which consists of a comparison of the fair value of the intangible asset to its carrying amount. Alternatively, the Company may elect to forgo the qualitative analysis and proceed directly to testing the indefinite-lived intangible asset for impairment through the quantitative impairment test. In the fourth quarter 2015, the Company performed a qualitative assessment on two indefinite lived assets and determined that the fair values were more likely than not higher than the carrying values. For the remaining three indefinite-lived intangible assets, the Company elected to test impairment through the quantitative method and determined that no impairment had occurred. Intangible assets consisting of intellectual property, customer lists, distribution rights and trade names that do not have indefinite lives are being amortized over their estimated useful lives, which are as follows: intellectual property, 3 to 20 years ; customer lists, 5 to 30 years ; distribution rights, 3 to 22 years ; trade names, 1 to 30 years . The weighted average remaining amortization period is approximately 15 years. The Company periodically evaluates the reasonableness of the useful lives of these assets. Long-lived assets: The Company assesse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n the existing business. Therefore, the evaluation involves significant management judgment. Any impairment loss, if indicated, is measured as the amount by which the carrying amount of the asset exceeds the estimated fair value of the asset. 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 Derivative financial instruments: The Company uses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in selling, general and administrative expenses. The settlement of derivative financial instruments are classified as cash flows from operating activities. Share-based compensation: The Company estimates the fair value of share-based awards on the date of grant using an option pricing model. The value of the portion of the award that is ultimately expected to vest is recognized as expense over the requisite service periods. Share-based compensation expense related to stock options is measured using a Black-Scholes option pricing model that takes into account highly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the Company’s common stock, which the Company believes is more reflective of the market conditions and a better indicator of expected volatility than would be the case if the Company only used historical volatility. The risk-free interest rate is the implied yield currently available on United States Treasury zero-coupon issues with a remaining term equal to the expected life of the option. Share-based compensation expense recognized is based on the value of the portion of stock-based awards that is ultimately expected to vest during the period less estimated forfeitures. Forfeitures are required to be estimated at the time of grant. Management reviews and revises the estimate of forfeitures for all share-based awards on a quarterly basis based on management’s expectation of the awards that will ultimately vest. 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for subsidiaries in which earnings are deemed to be permanently reinvested. Significant judgment is required in determining income tax provisions and in evaluating tax positions. The Company establishes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The Company periodically assesses the likelihood and amount of potential adjustments and adjusts the income tax provision, the current tax liability and deferred taxes in the period in which the facts that give rise to an adjustment become known. Pensions and other postretirement benefits: The Company provides a range of benefits to eligible employees and retired employees, including pensions and postretirement healthcare. The Company records annual amounts relating to these plans based on calculations which include various actuarial assumptions such as discount rates, expected rates of return on plan assets, compensation increases, turnover rates and healthcare cost trend rates. The Company reviews its actuarial assumptions on an annual basis and makes modifications to the assumptions based on current rates and trends when appropriate. The effect of the modifications is generally amortized over future periods. Restructuring costs: Restructuring costs, which include termination benefits, facility closure costs, contract termination costs and other restructuring costs are recorded at estimated fair value. Key assumptions used in calculating the restructuring costs include the terms of, and payments under, agreements to terminate certain contractual obligations and the timing of reductions in force. Contingent consideration related to business acquisitions: In connection with business acquisitions, the Company may be required to pay future consideration that is contingent upon the achievement of specified objectives such as receipt of regulatory approval, commercialization of a product or achievement of sales targets (collectively, "milestone payments"). As of the acquisition date, the Company records a contingent liability representing the estimated fair value of the contingent consideration that it expects to pay. The Company remeasures the fair value of its contingent consideration arrangements each reporting period and, based on new developments, records changes in fair value until either the contingent consideration obligation is satisfied through payment upon the achievement of the specified objectives or the obligation no longer exists due to the failure to achieve the specified objectives. The change in the fair value is recorded in the consolidated statement of income. A contingent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Revenue recognition: The Company recognizes revenues from product sales, including sales to distributors, or services provided when the following revenue recognition criteria are met: persuasive evidence of an arrangement exists, delivery has occurred or services have been rendered, the selling price is fixed or determinable and collectability is reasonably assured. This generally occurs when products are shipped, when services are rendered or upon customers’ acceptance. Revenues are net of estimated returns and other allowances, including rebates. The Company’s normal policy is to accept returns only in cases in which the product is defective and covered under the Company’s standard warranty provisions. With respect to the limited cases where an arrangement provides a right of return to the customer, including a distributor, the Company believes it has the ability to reasonably estimate the amount of returns based on its substantial historical experience with respect to these arrangements. The Company accrues any costs or losses that may be expected in connection with any returns in accordance with the Financial Accounting Standards Board ("FASB") Accounting Standards Codification (“ASC”) Topic 450, “Contingencies.” Revenues and cost of goods sold are reduced to reflect estimated returns. The reserve for returns and allowances was $4.9 million and $4.1 million as of December 31, 2015 and 2014 , respectively. Allowances related to customer incentive programs, which include discounts or rebates, are estimated and provided for in the period that the related sales are recorded. These allowances are recorded as a reduction of revenue. The Company also offers rebates to certain distributors and records the estimated rebate as a reduction of revenue at the time of sale. In estimating rebates, the Company considers the lag time between the point of sale and the payment of the distributor’s rebate claim, distributor-specific trend analyses, contractual commitments, including stated rebate rates, historical experience with respect to specific customers and other relevant information. The Company adjusts estimated rebates based on actual experience and records the adjustment as a reduction of sales in the period of adjustment. The reserve for the customer incentive programs, including distributor rebates, was $11.1 million and $10.4 million at December 31, 2015 and 2014 , respectively. The Company expects the amounts subject to the reserve as of December 31, 2015 to be paid within 90 days subsequent to year-end.</t>
  </si>
  <si>
    <t>New accounting standards</t>
  </si>
  <si>
    <t>Recently issued accounting standards In May 2014, the FASB, in a joint effort with the International Accounting Standards Board ("IASB"), issued guidance to clarify the principles for recognizing revenue.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In August 2015, the FASB issued an amendment to the new guidance that defers the effective date. The amendment provides that the new guidance is effective for annual periods beginning after December 15, 2017 and interim periods within those years; early application is permitted for annual periods beginning after December 15, 2016. The Company is currently evaluating this guidance to determine its impact on the Company’s results of operations, cash flows and financial position. In April 2015, the FASB issued guidance for the reporting of debt issuance costs within the balance sheet. Under the new guidance, debt issuance costs are to be presented in the balance sheet as a direct deduction from the associated debt liability, consistent with the presentation of a debt discount. Currently, debt issuance costs are presented as a deferred charge (i.e., an asset) on the balance sheet. The guidance provides uniform treatment for debt issuance costs and debt discounts and eliminates inconsistencies that previously existed with other FASB guidance. The new guidance is effective for years beginning after December 15, 2015 with early adoption permitted, and is required to be applied on a retrospective basis. The Company does not believe that the adoption of this guidance will have a material impact on the Company’s financial position. In September 2015, the FASB issued guidance that will change the requirements for reporting measurement period adjustments to provisional amounts initially recognized in connection with a business combination. Under GAAP, an acquiring entity currently is required to retrospectively adjust, in prior period financial statements, the provisional amounts to reflect new information obtained during the measurement period (a period, which may not exceed one year from the date of the business combination, during which the acquiring entity may receive information about the facts and circumstances existing as of the acquisition date that, if known, would have affected the measurement of the amounts recognized as of the acquisition date). Under the new guidance, adjustments to the provisional amounts will be reflected in the financial statements for the reporting period in which the adjustments are determined, including by recognizing in current period earnings the full effect of changes in depreciation, amortization or other income effects. The guidance requires that the acquiring entity either present separately on the face of the current period income statement or disclose in the notes to the current period financial statements, by line item, the amount of the adjustments made during the current period. The new guidance is effective for years beginning after December 15, 2015, and will be applied prospectively to adjustments to provisional amounts occurring after the effective date of the guidance. Earlier application is permitted for financial statements that have not been issued. The Company has applied the provisions of this guidance to any measurement period adjustments occurring after September 27, 2015.The adoption of this guidance did not have a material impact on the Company’s results of operations, cash flows or financial position. In November 2015, the FASB issued guidance to simplify the reporting of deferred tax assets and liabilities within the balance sheet. Currently, an entity is required to separate deferred tax liabilities and assets into a current amount and a noncurrent amount; any valuation allowance for a particular tax jurisdiction is allocated between current and noncurrent deferred tax assets related to that tax jurisdiction on a pro rata basis. After offsetting deferred tax liabilities and assets attributable to the same tax-paying components of the entity and the same tax jurisdiction, the net current and noncurrent deferred tax assets and liabilities are separately presented on the balance sheet. Under the new guidance, deferred tax assets and liabilities, along with any related valuation allowances, will be offset to the extent permitted by the guidance and presented only as noncurrent amounts in the balance sheet (as is the case under the current guidance, the entity cannot offset deferred tax liabilities and assets attributable to different tax-paying components of the entity or to different tax jurisdictions). The guidance is effective for years beginning after December 15, 2016 with early adoption permitted, and can be applied prospectively or retrospectively; the guidance prescribes the content of accompanying disclosures depending on whether the entity chooses to adopt the guidance prospectively or retroactively. The Company adopted this standard retrospectively as of December 31, 2015. From time to time, new accounting guidance is issued by the FASB or other standard setting bodies that is adopted by the Company as of the specified effective date. The Company has assessed recently issued guidance that is not yet effective and believes the new guidance will not have a material impact on the Company’s results of operations, cash flows or financial position.</t>
  </si>
  <si>
    <t>Acquisitions</t>
  </si>
  <si>
    <t>Business Combinations [Abstract]</t>
  </si>
  <si>
    <t>Acquisitions The Company made the following acquisitions during 2015 (the "2015 acquisitions"), which, with the exception of Ace Medical, were accounted for as business combinations: • On January 20, 2015, the Company acquired all of the common stock of, and voting equity interest in, Human Medics Co., Ltd., (“Human Medics”), a distributor of medical devices and supplies primarily in the Korean market. • On March 30, 2015, the Company acquired all of the common stock of, and voting equity interest in, Trintris Medical, Inc. ("Trintris"), an original equipment manufacturer (OEM) of balloons and catheters that complement the Company's OEM product portfolio. • On April 8, 2015, the Company acquired all of the common stock of, and voting equity interest in, Truphatek Holdings (1993) Limited ("Truphatek"), a manufacturer of a broad range of disposable and reusable laryngoscope devices that complement the Company's anesthesia product portfolio. Previously, the Company held a noncontrolling, 6% interest in Truphatek. • On June 26, 2015, the Company acquired certain assets of N. Stenning &amp; Co. Pty. Ltd. ("Stenning"), a distributor of medical devices and supplies primarily in the Australian market. • On June 29, 2015, the Company acquired certain assets, primarily distribution rights, of Ace Medical US, LLC ("Ace Medical"), a distributor of medical devices and supplies in the United States of America. • On August 26, 2015, the Company acquired certain assets of Atsina Surgical, LLC ("Atsina"), a developer of surgical clips that complement the Company's surgical ligation portfolio. • On December 22, 2015, the Company acquired all of the membership interests of, and voting equity interest in, Nostix, LLC, a developer of catheter tip confirmation systems that complement the Company's vascular product portfolio. The aggregate total fair value of the 2015 acquisitions was $96.5 million , which included initial payments of $93.8 million in cash, deferred consideration of $1.8 million and the fair value of the Company's previously held noncontrolling equity interest in Truphatek of $1.2 million , partially offset by $0.3 million in favorable working capital adjustments. Transaction expenses associated with the acquisitions, which are included in selling, general and administrative expenses in the consolidated statements of income were $1.3 million for the year ended December 31, 2015 . The results of operations and assets of the acquired businesses are included in the consolidated statements of income from their respective acquisition dates. For the year ended December 31, 2015 , the Company recorded post-acquisition revenue and operating income of $20.9 million and $6.9 million , respectively, related to the businesses acquired in 2015. Pro forma information with respect to the acquired businesses is not presented as the operations of the acquired businesses are not significant to the overall operations of the Company. The following table presents the preliminary fair value determination of the assets acquired and liabilities assumed in the acquisitions that occurred during 2015 : (Dollars in thousands) Assets Current assets $ 10,515 Property, plant and equipment 2,877 Intangible assets: Intellectual property 33,017 In-process research and development 17,908 Customer relationships 8,387 Distribution rights 7,738 Noncompete agreements 1,894 Goodwill 19,725 Other noncurrent assets 45 Total assets acquired 102,106 Less: Current liabilities 3,018 Deferred tax liabilities 2,477 Other noncurrent liabilities 138 Liabilities assumed 5,633 Net assets acquired $ 96,473 The Company is continuing to evaluate the 2015 acquisitions throughout their respective measurement periods. Further adjustments may be necessary as a result of the Company's assessment of additional information related to the fair values of certain of the assets acquired and liabilities assumed, primarily deferred tax liabilities and goodwill. Among the acquired assets, intellectual property has useful lives ranging from 15 to 20 years, customer lists have useful lives ranging from 10 to 18 years, distribution rights have useful lives of 10 years and non-compete arrangements have useful lives of 5 years. The goodwill resulting from the acquisitions primarily reflects synergies currently expected to be realized from the integration of the acquired businesses. Goodwill and the step-up in basis of the intangible assets in connection with stock acquisitions are not deductible for tax purposes. The Company made the following acquisitions during 2014, which were accounted for as business combinations: • On February 3, 2014, the Company acquired Mayo Healthcare Pty Limited, ("Mayo Healthcare"), a distributor of medical devices and supplies, primarily in the Australian market, that complement the Company's anesthesia product portfolio. • On December 2, 2014, the Company acquired the assets of Mini-Lap Technologies, Inc. ("Mini-Lap"), a developer of micro-laparoscopic instrumentation that complements the Company's surgical product portfolio. The total fair value of consideration for the 2014 acquisitions was $66.3 million . The results of operations of the acquired businesses and assets are included in the consolidated statements of income from their respective acquisition dates. Pro forma information is not presented as the operations of the acquired businesses are not significant to the overall operations of the Company.</t>
  </si>
  <si>
    <t>Restructuring and Related Activities [Abstract]</t>
  </si>
  <si>
    <t>Restructuring and other impairment charges 2015 Restructuring Programs During 2015, the Company committed to programs associated with the reorganization of certain businesses, as discussed in Note 16, and share service functions as well as the consolidation of certain facilities in North America. The Company estimates that it will record aggregate pre-tax charges of $6.5 million to $8.0 million related to these programs, which represent employee termination benefits, contract termination costs and facility closure and other exit costs, and will result in future cash outlays. For the year ended December 31, 2015, the Company recorded charges of $6.3 million related to these programs. As of December 31, 2015, the Company had a reserve of $3.3 million related to these programs. 2014 Manufacturing Footprint Realignment Plan In April 2014, the Board of Directors approved a restructuring plan (the “2014 Manufacturing Footprint Realignment Plan”) involving the consolidation of operations and a related reduction in workforce at certain of the Company’s facilities, and the relocation of manufacturing operations from certain higher-cost locations to existing lower-cost locations. These actions commenced in the quarter ended June 29, 2014 and are expected to be substantially completed by the end of 2017. The Company estimates that it will incur aggregate pre-tax charges in connection with the 2014 Manufacturing Footprint Realignment Plan of approximately $37 million to $44 million , of which the Company expects that an estimated $26 million to $31 million will relate to future cash outlays. Most of these charges are expected to be incurred prior to the end of 2016. The following table provides a summary of the Company’s current aggregate cost estimates by major type of expense associated with the 2014 Manufacturing Footprint Realignment Plan: Type of expense Total estimated amount expected to be incurred Termination benefits $11 million to $13 million Facility closure and other exit costs (1) $2 million to $3 million Accelerated depreciation charges $10 million to $11 million Other (2) $14 million to $17 million $37 million to $44 million (1) Includes costs to transfer product lines among facilities and outplacement and employee relocation costs. (2) Consists of other costs directly related to the plan, including project management, legal and regulatory costs. For the year ended December 31, 2015 , the Company recorded expenses of $11.2 million related to the 2014 Manufacturing Footprint Realignment Plan. Of this amount, $1.7 million was included in restructuring expense and related primarily to termination benefits and $9.5 million was included in cost of goods sold and related to accelerated depreciation and certain other costs resulting from the plan. As of December 31, 2015 , the Company has incurred net aggregate restructuring expenses related to the plan of $10.9 million . Additionally, as of December 31, 2015 , the Company has incurred net aggregate accelerated depreciation and certain other costs in connection with the plan of $14.4 million , which were included in cost of goods sold. As of December 31, 2015 and 2014, the Company had a restructuring reserve, all of which relates to termination benefits, of $7.4 million and $9.1 million , respectively, in connection with the plan. As the 2014 Manufacturing Footprint Realignment Plan progresses, management will reevaluate the estimated expenses and charges set forth above, and may revise its estimates, as appropriate, consistent with generally accepted accounting principles. 2014 European Restructuring Plan In February 2014, the Company committed to a restructuring plan (the “2014 European Restructuring Plan”), which impacts certain administrative functions in Europe and involves the consolidation of operations and a related reduction in workforce at certain of the Company’s European facilities. As of December 31, 2015, the Company has incurred net aggregate restructuring charges under the plan of $7.7 million . The Company expects future restructuring expenses associated with the 2014 European Restructuring Plan, if any, to be nominal. The Company expects to complete this plan in 2016. Other 2014 Restructuring Programs In June 2014, the Company initiated programs to consolidate locations in Australia and terminate certain European distributor agreements in an effort to reduce costs. As a result of these actions, the Company incurred aggregate restructuring charges of $3.6 million as of December 31, 2015 . These programs include costs related to termination benefits, contract termination costs and other exit costs. The Company completed the programs in 2015. 2013 Restructuring Programs In 2013, the Company initiated restructuring programs to consolidate administrative and manufacturing facilities in North America and warehouse facilities in Europe and terminate certain European distributor agreements in an effort to reduce costs. As of December 31, 2015, the Company incurred net aggregate restructuring charges of $10.9 million related to these programs. These programs entail costs related to termination benefits, contract termination costs and charges related to facility closure and other exit costs. The Company completed the programs in 2015 LMA Restructuring Program In connection with the acquisition of substantially all of the assets of LMA International N.V. (the “LMA business”) in 2012, the Company commenced a program (the "LMA Restructuring Program") related to the integration of the LMA business and the Company’s other businesses. The program was focused on the closure of the LMA business’ corporate functions and the consolidation of manufacturing, sales, marketing, and distribution functions in North America, Europe and Asia. The Company incurred net aggregate restructuring charges related to the LMA Restructuring Program of $11.3 million . The Company completed the program in 2015. For the year ended December 31, 2014, the Company recorded a net credit of $3.3 million , primarily resulting from the reversal of contract termination costs following the favorable settlement of a terminated distributor agreement. 2012 Restructuring Program In 2012, the Company identified opportunities to improve its supply chain strategy by consolidating its three North American warehouses into one centralized warehouse, and lower costs and improve operating efficiencies through the termination of certain distributor agreements in Europe, the closure of certain North American facilities and workforce reductions. As of December 31, 2015, the Company has incurred net aggregate restructuring and impairment charges of $6.3 million in connection with this program, and expects future restructuring expenses associated with the program, if any, to be nominal. As of December 31, 2015, the Company has a reserve of $0.5 million in connection with the program. The Company expects to complete this program in 2016. Impairment Charges There were no impairment charges recorded for the years ended December 31, 2015 or 2014 . In 2013, the Company recorded $7.3 million of IPR&amp;D charges and $3.5 million in impairment charges related to assets held for sale that had a carrying value in excess of their appraised fair value. The restructuring and other impairment charges recognized for the years ended December 31, 2015 , 2014 and 2013 consisted of the following: 2015 (dollars in thousands) Termination Benefits Facility Closure Costs Contract Termination Costs Other Exit Costs Total 2015 Restructuring programs $ 5,009 $ 231 $ 1,000 $ 64 $ 6,304 2014 Manufacturing footprint realignment plan $ 1,007 $ 241 $ 389 $ 48 $ 1,685 Other restructuring programs - prior years (1) $ (194 ) $ 2 $ (13 ) $ 35 $ (170 ) Total restructuring charges $ 5,822 $ 474 $ 1,376 $ 147 $ 7,819 (1) Other restructuring programs - prior years includes the 2014 European restructuring plan, the Other 2014 restructuring programs, the 2013 Restructuring programs and the LMA restructuring program. 2014 (dollars in thousands) Termination Benefits Facility Closure Costs Contract Termination Costs Other Exit Costs Total 2014 Manufacturing footprint realignment plan $ 9,200 $ — $ — $ 60 $ 9,260 2014 European restructuring plan 7,237 1 345 225 7,808 Other 2014 restructuring programs 552 — 2,754 244 3,550 LMA restructuring program (29 ) (112 ) (3,188 ) — $ (3,329 ) 2013 Restructuring programs 562 — 249 22 833 2012 Restructuring program (619 ) 354 — — (265 ) 2011 Restructuring plan — 12 — — 12 Total restructuring charges $ 16,903 $ 255 $ 160 $ 551 $ 17,869 2013 (dollars in thousands) Termination Benefits Facility Closure Costs Contract Termination Costs Other Exit Costs Total LMA restructuring program $ 3,282 $ 788 $ 7,906 $ 176 12,152 2013 Restructuring programs 4,787 — 3,326 2,117 10,230 2012 Restructuring program 2,993 935 296 5 4,229 2011 Restructuring plan — 42 728 — 770 2007 Arrow integration program — 230 — — 230 $ 11,062 $ 1,995 $ 12,256 $ 2,298 $ 27,611 Impairment charges — — — 10,841 10,841 Total restructuring and other impairment charges $ 11,062 $ 1,995 $ 12,256 $ 13,139 38,452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distributor agreements. Other costs include legal, outplacement and employee relocation costs and other employee-related costs. Restructuring charges by reportable operating segment for the years ended December 31, 2015 , 2014, and 2013 are set forth in the following table: 2015 2014 2013 (Dollars in thousands) Vascular North America $ 3,742 $ 8,057 $ 5,348 Anesthesia North America 384 1,379 2,959 Surgical North America 397 — 6,525 EMEA 4 6,375 16,122 Asia 313 1,305 603 OEM 61 — 588 All other 2,918 753 6,307 Total restructuring charges $ 7,819 $ 17,869 $ 38,452</t>
  </si>
  <si>
    <t>Inventory Disclosure [Abstract]</t>
  </si>
  <si>
    <t>Inventories Inventories at December 31, 2015 and 2014 consist of the following: 2015 2014 (Dollars in thousands) Raw materials $ 76,037 $ 68,191 Work-in-process 60,218 58,526 Finished goods 230,536 242,750 366,791 369,467 Less: Inventory reserves (36,516 ) (33,874 ) Inventories, net $ 330,275 $ 335,593</t>
  </si>
  <si>
    <t>Property, plant and equipment</t>
  </si>
  <si>
    <t>Property, Plant and Equipment [Abstract]</t>
  </si>
  <si>
    <t>Property, plant and equipment The major classes of property, plant and equipment, at cost, at December 31, 2015 and 2014 are as follows: 2015 2014 (Dollars in thousands) Land, buildings and leasehold improvements $ 197,365 $ 194,923 Machinery and equipment 313,404 320,999 Computer equipment and software 99,343 107,743 Construction in progress 45,945 51,834 656,057 675,499 Less: Accumulated depreciation (339,934 ) (358,064 ) Property, plant and equipment, net $ 316,123 $ 317,435</t>
  </si>
  <si>
    <t>Goodwill and other intangible assets</t>
  </si>
  <si>
    <t>Goodwill and Intangible Assets Disclosure [Abstract]</t>
  </si>
  <si>
    <t>Goodwill and other intangible assets Changes in the carrying amount of goodwill, by reporting segment, for the years ended December 31, 2015 and 2014 are as follows: Vascular North America Anesthesia North America Surgical North America EMEA Asia OEM All other Total (Dollars in thousands) Balance as of December 31, 2014 Goodwill $ 564,177 $ 214,429 $ 250,912 $ 339,029 $ 144,712 $ — $ 142,422 $ 1,655,681 Accumulated impairment losses (219,527 ) (84,531 ) — — — — (28,070 ) (332,128 ) 344,650 129,898 250,912 339,029 144,712 — 114,352 1,323,553 Goodwill related to acquisitions 896 12,398 — 1,142 4,095 1,194 — $ 19,725 Translation adjustment — (1,174 ) — (34,162 ) (7,740 ) — (4,350 ) (47,426 ) Balance as of December 31, 2015 $ 345,546 $ 141,122 $ 250,912 $ 306,009 $ 141,067 $ 1,194 $ 110,002 $ 1,295,852 Vascular North America Anesthesia North America Surgical North America EMEA Asia All other Total (Dollars in thousands) Balance as of December 31, 2013 Goodwill $ 564,089 $ 214,898 $ 250,506 $ 373,417 $ 136,946 $ 146,475 1,686,331 Accumulated impairment losses (219,527 ) (84,531 ) — — — (28,070 ) (332,128 ) 344,562 130,367 250,506 373,417 136,946 118,405 1,354,203 Goodwill related to acquisitions — — 406 — 15,986 — 16,392 Translation adjustment 88 (469 ) — (34,388 ) (8,220 ) (4,053 ) (47,042 ) Balance as of December 31, 2014 $ 344,650 $ 129,898 $ 250,912 $ 339,029 $ 144,712 $ 114,352 $ 1,323,553 Intangible assets at December 31, 2015 and 2014 consisted of the following: Gross Carrying Amount Accumulated Amortization 2015 2014 2015 2014 (Dollars in thousands) Customer lists $ 621,078 $ 624,574 $ (214,924 ) $ (192,876 ) In-process research and development 58,908 68,694 — — Intellectual property 522,374 467,068 (173,903 ) (146,131 ) Distribution rights 23,279 16,101 (14,393 ) (14,243 ) Trade names 384,821 396,269 (8,929 ) (2,764 ) Noncompete agreements 2,186 337 (522 ) (309 ) $ 1,612,646 $ 1,573,043 $ (412,671 ) $ (356,323 ) As of December 31, 2015 , trade names having a carrying value of $285.5 million and all of the IPR&amp;D are considered indefinite lived. Acquired IPR&amp;D is indefinite-lived until the completion of the associated efforts, at which point amortization of the carrying value of the technology will commence. In May 2012, the Company acquired Semprus BioSciences Corp. ("Semprus"), a biomedical research and development company that developed a polymer surface treatment technology intended to reduce thrombus related complications. The Company experienced difficulties with respect to the development of the Semprus technology, and devoted further research and testing towards attempting to resolve the issue. As a result of these efforts, the Company believes it has resolved the issue and is focused on seeking regulatory approval and engaging in additional research and development efforts to achieve commercialization of the technology. Despite this progress, significant challenges to commercialization of the Semprus technology remain, and the Company ultimately may find it necessary to recognize impairment charges with respect to the related assets, which could be material. As of December 31, 2015, the Company has IPR&amp;D intangible assets of $41.0 million related to this investment, which are recorded in intangible assets, net. Amortization expense related to intangible assets was $62.4 million , $60.9 million , and $50.6 million for the years ended December 31, 2015 , 2014 and 2013 , respectively. Estimated annual amortization expense for each of the five succeeding years is as follows: (Dollars in thousands) 2016 $ 64,300 2017 64,400 2018 64,200 2019 64,000 2020 63,500</t>
  </si>
  <si>
    <t>Borrowings</t>
  </si>
  <si>
    <t>Debt Disclosure [Abstract]</t>
  </si>
  <si>
    <t>Borrowings The Company's borrowings at December 31, 2015 and 2014 are as follows: 2015 2014 (Dollars in thousands) Senior Credit Facility: Revolving credit facility, at a rate of 2.17% at December 31, 2015 and 1.92% at December 31, 2014, due 2018 $ 396,000 $ 200,000 3.875% Convertible Senior Subordinated Notes due 2017 399,641 399,898 6.875% Senior Subordinated Notes due 2019 — 250,000 5.25% Senior Notes due 2024 250,000 250,000 Securitization program, at a rate of 1.18% at December 31, 2015 and 0.92% at December 31, 2014 43,300 4,700 1,088,941 1,104,598 Less: Unamortized debt discount on 3.875% Convertible Senior Subordinated Notes due 2017 (22,999 ) (36,197 ) 1,065,942 1,068,401 Current portion of borrowings (419,942 ) (368,401 ) Long-term borrowings $ 646,000 $ 700,000 Senior Credit Facility On July 16, 2013, the Company replaced its $775 million senior credit facility comprised of a $375 million term loan and a $400 million revolving credit facility with a new $850 million senior credit facility consisting solely of a revolving credit facility. In connection with this transaction, the Company incurred transaction fees of $6.4 million , which were recorded as a deferred asset and are being amortized over the term of the facility. Additionally, during the third quarter 2013, in connection with the early repayment of its $375 million term loan, the Company recognized expense of approximately $1.3 million resulting from the write-off of unamortized debt issuance costs. The Company borrowed $382.0 million at the inception of the new $850 million senior credit facility and an additional $298.0 million under the senior credit facility to fund the acquisition of Vidacare. In 2014, the Company used $245.0 million of the proceeds from the issuance of its 5.25% Senior Notes due 2024 to repay borrowings under its revolving credit facility. In 2015, the Company used $246.0 million in borrowings under its revolving credit facility to help fund the prepayment of the 2019 Notes. The $850 million senior credit facility bears interest at an applicable rate elected by the Company generally equal to either the “base rate” (the greater of either the federal funds effective rate plus 0.5% , the prime rate or one month LIBOR plus 1.0% ) plus an applicable margin of 0.25% to 1.00% , or a “LIBOR rate” for the period corresponding to the applicable interest period of the borrowings plus an applicable margin of 1.25% to 2.00% . As of December 31, 2015 , the interest rate on the $850 million senior credit facility was 2.17% (comprised of the LIBOR rate of 0.42% plus a margin of 1.75% ). The obligations under the senior credit facility are guaranteed (subject to certain exceptions) by substantially all of the material domestic subsidiaries of the Company and (subject to certain exceptions and limitations) secured by a pledge on substantially all of the equity interests owned by the Company and each guarantor. Our senior credit agreement, which relates to our $850 million revolving credit facility, contains covenants that, among other things, limit or restrict our ability, and the ability of our subsidiaries, to incur debt, create liens, consolidate, merge or dispose of certain assets, make certain investments, engage in acquisitions, pay dividends on, repurchase or make distributions in respect of capital stock and enter into swap agreements. Our senior credit agreement also requires us to maintain a consolidated leverage ratio (generally, the ratio of Consolidated Total Indebtedness to Consolidated EBITDA, each as defined in the senior credit agreement) of not more than 4.0 :1 and a consolidated interest coverage ratio (generally, Consolidated EBITDA to Consolidated Interest Expense, each as defined in the senior credit agreement) of not less than 3.50 :1 as of the last day of any period of four consecutive fiscal quarters calculated in accordance with the definitions and methodology set forth in the senior credit agreement and, during the six month period prior to the maturity of our Convertible Notes, a minimum liquidity of $400.0 million . At December 31, 2015 , our consolidated leverage ratio was 2.43:1 and our interest coverage ratio was 9.77:1 , both of which are in compliance with the limits described in the preceding sentence. The obligations under the senior credit agreement are guaranteed (subject to certain exceptions) by substantially all of the material domestic subsidiaries of the Company and (subject to certain exceptions and limitations) secured by a pledge on substantially all of the equity interests owned by the Company and each guarantor. At our current level of EBITDA (as defined in the senior credit agreement) for the year ended December 31, 2015 , we would have been permitted $681.7 million of additional debt beyond the levels outstanding at December 31, 2015 . Moreover, additional capacity would be available if borrowed funds were used to acquire a business or businesses through the purchase of assets or controlling equity interests so long as the aforementioned leverage and interest coverage ratios are met after calculating EBITDA on a proforma basis to give effect to the acquisition. As of December 31, 2015 and 2014, the Company had outstanding irrevocable standby letters of credit of approximately $3.8 million and $6.0 million , respectively, with various third parties. The letters of credit reduced the amount of available funds under our revolving credit facility by an equal amount. Convertible Notes On August 9, 2010, the Company issued $400.0 million of its 3.875% Convertible Senior Subordinated Notes due 2017 (the “Convertible Notes”). The Company pays interest on the Convertible Notes semi-annually on February 1 and August 1 of each year at a rate of 3.875% per year. The Convertible Notes mature on August 1, 2017. The Convertible Notes are the Company’s unsecured senior subordinated obligations and are (i) not guaranteed by any of the Company’s subsidiaries; (ii) subordinated in right of payment to all of the Company’s existing and future senior indebtedness; and (iii) junior to the Company’s existing and future secured indebtedness to the extent of the value of the assets securing such indebtedness. The Convertible Notes are convertible into shares of the Company's common stock at the option of the holder upon the occurrence of any of the following circumstances (i) during any fiscal quarter, if the last reported sale price of the Company’s common stock for at least 20 trading days during a period of 30 consecutive trading days ending on the last trading day of the immediately preceding fiscal quarter exceeds 130% of the conversion price on each applicable trading day; or (ii) during the five business day period after any five consecutive trading day period (the “measurement period”) in which the trading price per $1,000 principal amount of Convertible Notes is less than 98% of the product of the last reported sale price of the common stock and the applicable conversion rate on each trading day during the measurement period; or (iii) upon the occurrence of specified corporate events; or (iv) at any time on or after May 1, 2017 up to and including July 28, 2017 . The Convertible Notes are convertible at a conversion rate of 16.3084 shares of common stock per $1,000 principal amount of Convertible Notes, which is equivalent to a conversion price of approximately $61.32 per share. The conversion rate is subject to adjustment upon certain events. Upon conversion, the Company’s conversion obligation may be satisfied, at the Company’s option, in shares of common stock, cash or a combination of cash and shares of common stock. The Company has elected a net-settlement method to satisfy its conversion obligation. Under the net-settlement method, the Company will settle the $1,000 principal amount of the Convertible Notes in cash and settle the excess conversion value in shares, plus cash in lieu of fractional shares. Since the fourth quarter 2013, the Company's last reported sale price has exceeded the 130% threshold described above and accordingly the Convertible Notes have been classified as a current liability as of December 31, 2015 and 2014 . The determination of whether or not the Convertible Notes are convertible as described above is made each quarter until maturity, conversion or repurchase. Consequently, it is possible that the Convertible Notes may not be convertible in one or more future quarters, in which case the Convertible Notes would again be classified as long-term debt, unless one of the other conversion events described above were to occur. While the Company believes it has sufficient liquidity to repay the principal amount due through a combination of utilizing its existing cash on hand and accessing its credit facility, the Company's use of these funds could adversely affect its results of operations and liquidity. In connection with the issuance of the Convertible Notes, the Company entered into convertible note hedge transactions with two counterparties pursuant to which it purchased call options for $88.0 million ( $56.0 million net of tax) in private transactions. The call options enable the Company to receive, in effect for no additional consideration, shares of the Company’s common stock and/or cash from counterparties equal to the amounts of common stock and/or cash related to the excess value over the conversion price that it would pay to the holders of the Convertible Notes upon conversion. These call options will terminate upon the earlier of July 28, 2017 or the first day all of the related Convertible Notes are no longer outstanding due to conversion or otherwise. The Company also entered into privately negotiated warrant transactions with the same counterparties generally relating to the same number of shares of common stock as are subject to the call options. Under certain circumstances, the Company may be required under the terms of the warrant transactions to issue up to 7,981,422 shares of common stock (subject to adjustments). The warrants have been divided into components that expire ratably over a 180 day period commencing November 1, 2017 . The exercise price of the warrants is approximately $74.65 per share of common stock, subject to customary anti-dilution adjustments. Proceeds received from the issuance of the warrants totaled approximately $59.4 million . The convertible note hedge and warrant transactions described above are intended to reduce the potential dilution with respect to the Company’s common stock and/or reduce the Company’s exposure to potential cash payments that the Company may be required to make upon conversion of the Convertible Notes by, in effect, increasing the conversion price, from the Company’s economic standpoint, to $74.65 per share. However, the warrant transactions could have a dilutive effect with respect to the Company's common stock or, if the Company so elects, obligate the Company to make cash payments to the extent that the market price per share of common stock exceeds $74.65 per share on any date upon which the warrants are exercised. The Company allocated the proceeds of the Convertible Notes between the liability and equity components of the debt. The initial $316.3 million liability component was determined based on the fair value of a similar debt instrument excluding the conversion feature. The initial $83.7 million ( $53.3 million net of tax) equity component represented the difference between the fair value or carrying value of $316.3 million of the debt and the $400.0 million of proceeds. The related debt discount of $83.7 million is being amortized under the interest method over the remaining life of the Convertible Notes, which, at December 31, 2015 , is approximately 1.6 years. An effective interest rate of 7.814% was used to calculate the debt discount on the Convertible Notes. The following table provides interest expense amounts related to the Convertible Notes for the periods presented: (in millions) Year Ended December 31, 2015 Year Ended December 31, 2014 Year Ended December 31, 2013 Interest cost related to contractual interest coupon $ 15.5 $ 15.5 $ 15.5 Interest cost related to amortization of the discount $ 13.2 $ 12.2 $ 11.3 The following table provides the carrying value of the Convertible Notes as of December 31, 2015 and 2014 : (in millions) December 31, 2015 December 31, 2014 Principal amount of the Convertible Notes $ 399.6 $ 399.9 Unamortized discount (23.0 ) (36.2 ) Net carrying amount $ 376.6 $ 363.7 6.875% Senior Subordinated Notes On June 13, 2011, the Company issued $250.0 million of 6.875% Senior Subordinated Notes due 2019 (the “2019 Notes”). The Company paid interest on the 2019 Notes semi-annually on June 1 and December 1. On June 1, 2015, the Company prepaid the $250 million aggregate outstanding principal amount under the 2019 Notes. In addition to its prepayment of principal, the Company paid the holders of the 2019 Notes an $8.6 million prepayment make-whole amount plus accrued and unpaid interest. The Company recorded the prepayment make-whole amount and a $1.9 million write-off of unamortized debt issuance costs as a loss on extinguishment of debt in the condensed consolidated statement of income in the second quarter 2015. The Company used $246.0 million in borrowings under its revolving credit facility, $12.1 million in borrowings under its securitization program and available cash to fund the prepayment of the 2019 Notes. 5.25% Senior Notes On May 21, 2014, the Company issued $250 million of 5.25% Senior Notes due 2024 (which, as originally issued, or in the substantially identical form issued April 2015 in exchange for the originally issued notes (as discussed below), are referred to as the "2024 Notes"). The Company pays interest on the 2024 Notes semi-annually on June 15 and December 15, at a rate of 5.25% per year. The 2024 Notes will mature on June 15, 2024 , unless earlier redeemed by the Company at its option, as described below, or purchased by the Company at the holder’s option under specified circumstances following a Change of Control or Asset Sale (each as defined in the indenture related to the 2024 Notes). The Company incurred transaction fees of approximately $4.5 million , including underwriters’ discounts and commissions, in connection with the offering of the 2024 Notes, which were recorded as a deferred asset and are being amortized over the term of the 2024 Notes. As described above, the Company used $245.0 million of the proceeds to repay borrowings under its revolving credit facility. The Company's obligations under the 2024 Notes are fully and unconditionally guaranteed, jointly and severally, by each of the Company’s existing and future 100% owned domestic subsidiaries that is a guarantor or other obligor under the Company’s revolving credit facility and by certain of the Company’s other 100% owned domestic subsidiaries. The guarantees are subject to certain customary automatic release provisions (see Note 17 to the consolidated financial statements for further information) At any time on or after June 15, 2019, the Company may, on one or more occasions, redeem some or all of the 2024 Notes at a redemption price of 102.625% of the principal amount of the 2024 Notes subject to redemption, declining, in annual increments of 0.875% , to 100% of the principal amount on June 15, 2022, plus accrued and unpaid interest. In addition, at any time prior to June 15, 2019 , the Company may, on one or more occasions, redeem some or all of the 2024 Notes at a redemption price equal to 100% of the principal amount of the 2024 Notes redeemed, plus a “make-whole” premium and any accrued and unpaid interest. The “make-whole” premium is the greater of (a) 1.0% of the principal amount of the 2024 Notes subject to redemption or (b) the excess, if any, over the principal amount of the 2024 Notes of the present value, on the redemption date, of the sum of (i) the June 15, 2019 optional redemption price plus (ii) all required interest payments on the 2024 Notes through June 15, 2019 (other than accrued and unpaid interest to the redemption date), calculated based on a specified Treasury rate, generally for the period most nearly equal to the period from the redemption date to June 15, 2019, plus 50 basis points . In addition, at any time prior to June 15, 2017, the Company may, on one or more occasions, redeem up to 35% of the aggregate principal amount of the 2024 Notes, using the proceeds of specified types of Company equity offerings and subject to specified conditions, at a redemption price equal to 105.25% of the principal amount of the Notes redeemed, plus accrued and unpaid interest. The indenture relating to the 2024 Notes contains covenants that, among other things, limit or restrict the Company’s ability, and the ability of its subsidiaries, to incur debt, create liens, consolidate, merge or dispose of certain assets, make certain investments, engage in acquisitions, and pay dividends on, repurchase or make distributions in respect of capital stock. On March 30, 2015, the Company commenced an exchange offer with respect to the 5.25% Senior Notes due 2024 that initially were issued in May 2014 (the "Old 2024 Notes"), under which the holders of the Old 2024 Notes, which were issued in a private placement, were provided an opportunity to exchange the Old 2024 Notes for new notes (the "New 2024 Notes") issued pursuant to a registration statement under the Securities Act of 1933. Other than the absence of registration rights for the holders of the New 2024 Notes, the terms of the New 2024 Notes are essentially identical to the terms of the Old 2024 Notes.The exchange offer was completed on April 24, 2015; all of the holders of the Old 2024 Notes exchanged their Old 2024 Notes for New 2024 Notes. Securitization Program The Company has an accounts receivable securitization facility under which accounts receivable of certain domestic subsidiaries are sold on a non-recourse basis to a special purpose entity (“SPE”), which is a bankruptcy-remote, consolidated subsidiary of Teleflex. Accordingly, the assets of the SPE are not available to satisfy the obligations of Teleflex or any of its subsidiaries. The SPE sells undivided interests in those receivables to an asset backed commercial paper conduit for consideration of up to $50.0 million . As of December 31, 2015 , the maximum amount available for borrowing under this facility was $6.7 million . This facility is utilized from time to time to provide increased flexibility in funding short term working capital requirements. The agreement governing the accounts receivable securitization facility contains certain covenants and termination events. An occurrence of an event of default or a termination event under this facility may give rise to the right of its counterparty to terminate this facility. As of December 31, 2015, the Company was in compliance with the covenants, and none of the termination events had occurred. As of December 31, 2015 and 2014 , the Company had $43.3 million and $4.7 million , respectively, of outstanding borrowings under its accounts receivable securitization facility. Fair Value of Long-Term Debt The carrying amount of current and long-term borrowings as reported in the consolidated balance sheet as of December 31, 2015 is $1,065.9 million . To determine the fair value of the Level 2 debt, the Company uses a discounted cash flow technique that incorporates a market interest yield curve with adjustments for duration, optionality and risk profile. The Company’s implied credit rating is a factor in determining the market interest yield curve. The following table provides the fair value of the Company’s debt as of December 31, 2015 and 2014 , categorized by the level of inputs within the fair value hierarchy used to measure fair value (see Note 10 to the consolidated financial statements for further information): Fair value of debt December 31, 2015 December 31, 2014 (Dollars in thousands) Level 1 $ 858,709 $ 1,024,806 Level 2 687,072 455,222 Total $ 1,545,781 $ 1,480,028 Debt Maturities As of December 31, 2015 , the aggregate amounts of long-term debt, demand loans and debt under the Company’s securitization program that will mature during each of the next four years and thereafter were as follows: (Dollars in thousands) 2016 (1) $ 442,941 2017 — 2018 396,000 2019 — 2020 and thereafter 250,000 (1) Convertible Notes are included in amounts that will mature in 2016 because, at December 31, 2015, they were convertible in accordance with their terms, which are described in more detail above in this section under “Convertible Notes.”</t>
  </si>
  <si>
    <t>Financial instruments</t>
  </si>
  <si>
    <t>Derivative Instruments and Hedging Activities Disclosure [Abstract]</t>
  </si>
  <si>
    <t>Financial Instruments</t>
  </si>
  <si>
    <t>Financial instruments Foreign Currency Forward Contracts Designated as Cash Flow Hedges The Company uses derivative instruments for risk management purposes. Foreign currency forward contracts are used to manage foreign currency transaction exposure. These derivative instruments are designated as cash flow hedges and are recorded on the balance sheet at fair market value. The effective portion of the gains or losses on derivatives is reported as a component of other comprehensive income (loss) and thereafter is recognized in the consolidated statement of income in the period or periods during which the hedged transaction affects earnings. Gains and losses on derivative instruments representing hedge ineffectiveness or hedge components excluded from the assessment of effectiveness, if any, are recognized in the consolidated statement of income in the period in which such gains and losses occur. The following table presents the location and fair value of derivative instruments designated as hedging instruments in the consolidated balance sheet as of December 31, 2015 and 2014: December 31, 2015 December 31, 2014 Fair Value (Dollars in thousands) Asset derivatives: Foreign currency forward contracts Prepaid expenses and other current assets $ 285 $ — Total asset derivatives $ 285 $ — Liability derivatives: Foreign currency forward contracts Other current liabilities $ 807 $ — Total liability derivatives $ 807 $ — The total notional amount for all open foreign currency forward contracts designated as cash flow hedges as of December 31, 2015 is $49.5 million . All open foreign currency forward contracts designated as cash flow hedges as of December 31, 2015 have durations of six months or less. As of December 31, 2014, the Company had no open foreign currency forward contracts designated as cash flow hedges. The following table provides information as to the gains and losses attributable to derivatives in cash flow hedging relationships that were reported in other comprehensive income (loss) (“OCI”) for the years ended December 31, 2015 , 2014 and 2013 : After Tax Gain (Loss) Recognized in OCI 2015 2014 2013 (Dollars in thousands) Foreign currency exchange contracts $ (2,491 ) $ — $ 381 Total $ (2,491 ) $ — $ 381 See Note 11 to the consolidated financial statements for information on the location and amount of gains and losses attributable to derivatives that were reclassified from accumulated other comprehensive income (loss) (“AOCI”) to expense (income), net of tax. For the years ended December 31, 2015 , 2014 and 2013 , there was no ineffectiveness related to the Company’s hedging derivatives. Non-designated Foreign Currency Forward Contracts During the third quarter 2015, the Company began using foreign currency forward contracts to manage exposure related to near term foreign currency denominated monetary assets and liabilities. These currency forward contracts are not designated as cash flow, fair value or net investment hedges, are marked-to-market (changes in fair value are reflected in selling, general and administrative expenses) and are entered into for periods consistent with currency transaction exposures, approximately one month. The total notional amount for all open non-designated foreign currency forward contracts as of December 31, 2015 is $69.1 million . The non-designated foreign currency forward contract assets and liabilities are reported in prepaid expenses and other current assets and in other current liabilities on the consolidated balance sheet as of December 31, 2015. For the year ended December 31, 2015 the Company recognized a loss related to non-designated foreign currency forward contracts of $1.5 million . Concentration of Credit Risk Concentrations of credit risk with respect to trade accounts receivable is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creditworthiness of the healthcare systems in those countries and the financial stability of their economies. In the ordinary course of business, the Company grants non-interest bearing trade credit to its customers on normal credit terms. In an effort to reduce its credit risk, the Company (i) establishes credit limits for all of its customer relationships, (ii) performs ongoing credit evaluations of its customers’ financial condition, (iii) monitors the payment history and aging of its customers’ receivables, and (iv) monitors open orders against an individual customer’s outstanding receivable balance. An allowance for doubtful accounts is maintained for accounts receivable based on the expected collectability of the accounts receivable, considering the Company's historical collection experience with respect to the customer, the length of time an account is outstanding, the financial position of the customer and information provided by credit rating services. The adequacy of this allowance is reviewed each reporting period and adjusted as necessary. The allowance for doubtful accounts was $8.0 million and $8.8 million at December 31, 2015 and 2014 , respectively. The current portion of the allowance for doubtful accounts at December 31, 2015 and 2014 of $2.0 million and $2.4 million , respectively, are reflected in accounts receivable, net. The allowance for doubtful accounts on receivables outstanding for greater than one year at December 31, 2015 and 2014 of $6.0 million and $6.4 million , respectively, is presented as part of other assets. In light of the volatility in global economic markets in recent years, the Company has taken measures, within countries where the Company has collectability concerns, to facilitate customer-by-customer risk assessment when estimating the allowance for doubtful accounts. Such measures include, among others, monthly credit control committee meetings, at which customer credit risks are identified after review of, among other things, accounts that exceed specified credit limits, payment delinquencies and other customer issues. In addition, for some of the Company’s non-government customers, the Company has measures designed to reduce its risk exposures, including issuing dunning letters, reducing credit limits, requiring that payments accompany orders and initiating legal action with respect to delinquent accounts. With respect to government customers, the Company evaluates receivables for potential collection risks associated with the availability of government funding and reimbursement practices. Certain of the Company’s customers, particularly in Europe, have extended or delayed payments for products and services already provided, raising collectability concerns regarding the Company's accounts receivable from these customers, for the most part in Greece, Italy, Spain and Portugal. As a result, the Company continues to closely monitor the allowance for doubtful accounts in these locations. If the financial condition of these customers or the healthcare systems in these countries deteriorate to the extent that the ability of an increasing number of customers to satisfy their payment obligations is uncertain, additional allowances may be required in future periods. The aggregate net current and long-term accounts receivable for customers in Greece, Italy, Spain and Portugal and the percentage of the Company’s total net current and long-term accounts receivable represented by the net current and long-term accounts receivable for customers in those countries at December 31, 2015 and 2014 are as follows: December 31, 2015 December 31, 2014 (Dollars in thousands) Current and long-term accounts receivable (net of allowances of $7.2 million and $8.1 million in 2015 and 2014, respectively) in Greece, Italy, Spain and Portugal (1) $ 62,272 $ 76,190 Percentage of total net current and long-term accounts receivables 23.9 % 27.3 % (1) The long-term portion of accounts receivable, net from customers in Greece, Italy, Spain and Portugal at December 31, 2015 and 2014 was $8.1 million and $11.3 million , respectively, and is reported on the consolidated balance sheet in other assets. For the years ended December 31, 2015 , 2014 and 2013 , net revenues from customers in Greece, Italy, Spain and Portugal were $126.2 million , $150.5 million and $142.6 million , respectively.</t>
  </si>
  <si>
    <t>Fair value measurement</t>
  </si>
  <si>
    <t>Fair Value Disclosures [Abstract]</t>
  </si>
  <si>
    <t>Fair value measurement Fair value is defined as the exit price that would be received from the sale of an asset or paid to transfer a liability, using assumptions that market participants would use in pricing an asset or liability. The FASB's fair value guidance establishes a three-level hierarchy of the inputs (i.e., assumptions that market participants would use in pricing an asset or liability) used to measure fair value, which is designed to maximize the use of observable inputs and minimize the use of unobservable inputs in measuring fair value. The levels within the hierarchy are as follows: Level 1 inputs — quoted prices (unadjusted) in active markets for identical assets or liabilities that the Company has the ability to access at the measurement date. Level 2 inputs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1. Quoted prices for similar assets or liabilities in active markets. 2. Quoted prices for identical or similar assets or liabilities in markets that are not active. 3. Inputs other than quoted prices that are observable for the asset or liability. 4. Inputs that are derived principally from or corroborated by observable market data by correlation or other means. Level 3 inputs — unobservable inputs for the asset or liability. Unobservable inputs may be used to measure fair value only when observable inputs are not available. Nevertheless, the objective of a fair value measurement, namely to arrive at an exit price at the measurement date from the perspective of a market participant that holds the asset or owes the liability, continues to apply. In making a fair value measurement using Level 3 inputs, a reporting entity may begin with its own data, but it must adjust that data if reasonably available information indicates that other market participants would use different data or there is something particular to the reporting entity that is not available to other market participants. The following tables provide information regarding the financial assets and liabilities measured at fair value on a recurring basis as of December 31, 2015 and 2014 : Total carrying Quoted prices in active markets (Level 1) Significant other observable inputs (Level 2) Significant unobservable inputs (Level 3) (Dollars in thousands) Investments in marketable securities $ 6,922 $ 6,922 $ — $ — Derivative assets 329 — 329 — Derivative liabilities 1,298 — 1,298 — Contingent consideration liabilities 20,829 — — 20,829 Total carrying Quoted prices in active markets (Level 1) Significant other observable inputs (Level 2) Significant unobservable inputs (Level 3) (Dollars in thousands) Investments in marketable securities $ 6,863 $ 6,863 $ — $ — Contingent consideration liabilities 33,433 — — 33,433 There were no changes in the inputs used to measure fair value of financial assets or liabilities among Level 1, Level 2 or Level 3 within the fair value hierarchy during the years ended December 31, 2015 or 2014 . The following table provides information regarding changes in financial liabilities, the fair value of which is based on Level 3 inputs, related to contingent consideration in connection with various Company acquisitions, including those described in Note 3 to the consolidated financial statements, during the years ended December 31, 2015 and 2014 : Contingent consideration 2015 2014 (Dollars in thousands) Beginning balance – January 1 $ 33,433 $ 20,313 Initial estimate upon acquisition — 20,538 Payment (8,054 ) — Revaluations (4,550 ) (7,418 ) Ending balance – December 31 $ 20,829 $ 33,433 The Company reduced contingent consideration liabilities and selling, general and administrative expense by $4.4 million and $8.2 million for the years ended December 31, 2015 and 2014 , respectively, after determining that relevant conditions for the payment of certain contingent consideration would not be satisfied. This reduction is included in revaluations in the above table. See Note 8 to the consolidated financial statements for a discussion of the fair value of the Company’s borrowings. Valuation Techniques 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The Company’s financial assets and liabilities valued based upon Level 2 inputs are comprised of foreign currency forward contracts. The Company uses foreign currency forward contracts to manage foreign currency transaction exposure as well as exposure to foreign currency denominated monetary assets and liabilities. The Company measures the fair value of the foreign currency forward contracts by calculating the amount required to enter into offsetting contracts with similar remaining maturities, based on quoted market prices, and taking into account the creditworthiness of the counterparties. The Company’s financial liabilities valued based upon Level 3 inputs are comprised of contingent consideration arrangements pertaining to the Company’s acquisitions. The Company accounts for contingent consideration in accordance with applicable accounting guidance related to business combinations. The Company determines the fair value of the liabilities for contingent consideration based on a probability-weighted discounted cash flow analysis. This fair value measurement is based on significant inputs not observable in the market and, therefore, constitutes a Level 3 measurement within the fair value hierarchy. The fair value of the contingent consideration liability associated with future payments under contingent consideration arrangements is based on several factors, including: • estimated cash flows projected from the success of market launches; • the estimated time and resources needed to complete the development of acquired technologies; • the uncertainty of obtaining regulatory approvals within the required time periods; and • the risk adjusted discount rate for fair value measurement. In connection with the Company's contingent consideration arrangements in effect at December 31, 2015, the Company estimates that it will make payments from 2016 through 2029. As of December 31, 2015 , the range of undiscounted amounts the Company could be required to pay under contingent consideration arrangements is between $7.0 million and $43.8 million . The Company reevaluates the fair value of contingent consideration arrangements each reporting period and, based on new developments, records changes in fair value until either the contingent consideration obligation is satisfied through payment upon the achievement of the specified objectives or the obligation no longer exists due to failure to achieve the specified objectives. The following table provides information regarding the valuation techniques and inputs used in determining the fair value of assets or liabilities measured by use of Level 3 inputs as of December 31, 2015: Valuation Technique Unobservable Input Range (Weighted Average) Contingent consideration Discounted cash flow Discount rate 2.6% - 10% (8.3%) Probability of payment 0% - 100% (69.6%) As of December 31, 2015 , the Company recorded $20.8 million of total liabilities for contingent consideration, of which $7.3 million was recorded as the current portion of contingent consideration and $13.5 million was recorded as other liabilities in the consolidated balance sheet.</t>
  </si>
  <si>
    <t>Shareholders' equity</t>
  </si>
  <si>
    <t>Equity [Abstract]</t>
  </si>
  <si>
    <t>Shareholders' equity The authorized capital of the Company is comprised of 200 million common shares, $1 par value, and 500,000 preference shares. No preference shares have been outstanding during the last three years.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2015 2014 2013 (Shares in thousands) Basic 41,558 41,366 41,105 Dilutive effect of share based awards 488 450 410 Dilutive effect of 3.875% Convertible Notes and warrants 6,012 4,654 2,178 Diluted 48,058 46,470 43,693 Weighted average shares that were antidilutive and therefore not included in the calculation of earnings per share were approximately 5.6 million , 6.3 million and 7.7 million for the years ended December 31, 2015 , 2014 and 2013 , respectively. During periods in which the average market price of the Company's common stock is above the applicable conversion price of the Convertible Notes, or $61.32 per share, the impact of conversion would be dilutive and the dilutive effect of conversion of the Convertibles Notes is reflected in diluted earnings per share. As described in Note 8, the Company has elected the net settlement method of accounting for these conversions, under which the Company will settle the principal amount of the Convertible Notes in cash, and settle the excess conversion value in shares. As a result, in periods where the average market price of the Company's common stock is above $61.32 per share, under the treasury stock method, the Company calculates the number of shares issuable under the terms of the Convertible Notes based on the average market price of the stock during the period, and includes that number in the total diluted shares outstanding for the period. In connection with the issuance of the Convertible Notes, the Company entered into convertible note hedge and warrant agreements. The convertible note hedge agreements economically reduce the dilutive impact of the Convertible Notes. However, applicable accounting guidance requires the Company to separately analyze the impact of the warrant agreements on diluted weighted average shares outstanding, without giving effect to the anti-dilutive impact of the convertible note hedge agreements. The reductions in diluted shares that would result from giving effect to the anti-dilutive impact of the convertible note hedge agreements would have been 3.3 million , 2.7 million , and 1.6 million for the years ended December 31, 2015 , 2014 and 2013 , respectively. The treasury stock method is applied when the warrants are in the money and assumes the proceeds from the exercise of the warrants are used to repurchase shares based on the average stock price during the period. The exercise price of the warrants is approximately $74.65 per share of common stock. Shares issuable upon exercise of the warrants that were included in the total diluted shares outstanding were 2.7 million , 1.9 million and 0.6 million for the years ended December 31, 2015 , 2014 and 2013, respectively. For additional information regarding the convertible notes and convertible note hedge and warrant agreements, see Note 8 to the consolidated financial statements. The following tables provide information relating to the changes in accumulated other comprehensive income (loss), net of tax, for the years ended December 31, 2015 and 2014 : Cash Flow Hedges Pension and Other Postretirement Benefit Plans Foreign Currency Translation Adjustment Accumulated Other Comprehensive Income (Loss) (Dollars in thousands) Balance at December 31, 2013 $ — $ (97,037 ) $ (13,818 ) $ (110,855 ) Other comprehensive income (loss) before reclassifications 594 (47,536 ) (105,333 ) (152,275 ) Amounts reclassified from accumulated other comprehensive income (loss) (594 ) 2,829 — 2,235 Net current-year other comprehensive income (loss) — (44,707 ) (105,333 ) (150,040 ) Balance at December 31, 2014 — (141,744 ) (119,151 ) (260,895 ) Other comprehensive income (loss) before reclassifications (2,974 ) (1,276 ) (110,595 ) (114,845 ) Amounts reclassified from accumulated other comprehensive income 483 4,133 — 4,616 Net current-year other comprehensive (loss) income (2,491 ) 2,857 (110,595 ) (110,229 ) Balance at December 31, 2015 $ (2,491 ) $ (138,887 ) $ (229,746 ) $ (371,124 ) The following table provides information relating to the reclassifications of losses/(gains) in accumulated other comprehensive (loss) income into expense/(income), net of tax, for the years ended December 31, 2015 , 2014 and 2013 : December 31, 2015 December 31, 2014 December 31, (Dollars in thousands) Losses (gains) on foreign exchange contracts: Cost of goods sold $ 679 $ (705 ) $ 884 Total before tax 679 (705 ) 884 Taxes (196 ) 111 46 Net of tax $ 483 $ (594 ) $ 930 Amortization of pension and other postretirement benefits items: Actuarial losses (1) $ 6,375 $ 4,385 $ 7,211 Prior-service credits (1) — (21 ) (21 ) Transition obligation — — 5 Total before tax 6,375 4,364 7,195 Tax benefit (2,242 ) (1,535 ) (2,439 ) Net of tax $ 4,133 $ 2,829 $ 4,756 Total reclassifications, net of tax $ 4,616 $ 2,235 $ 5,686 (1) These accumulated other comprehensive (loss) income components are included in the computation of net benefit cost of pension and other postretirement benefit plans (see Note 14 to the consolidated financial statements for additional information). As previously disclosed, in 2007, the Company’s Board of Directors authorized the repurchase of up to $300 million of outstanding Company common stock. On February 23, 2016, the Company's Board of Directors terminated this authorization. No shares were purchased under this authorization.</t>
  </si>
  <si>
    <t>Stock compensation plans</t>
  </si>
  <si>
    <t>Share-based Compensation [Abstract]</t>
  </si>
  <si>
    <t>Stock compensation plans In May of 2014, the shareholders of the Company approved the Teleflex Incorporated 2014 Stock Incentive Plan (the "2014 Plan") which replaced the Company's 2008 Stock Incentive Plan and 2000 Stock Compensation Plan (the "Prior Plans"), under which stock options and restricted stock awards previously were granted. The 2014 Plan provides for several different kinds of awards, including stock options, stock appreciation rights, stock awards and other stock-based awards to directors, officers and key employees. Under the 2014 Plan, the Company is authorized to issue up to 5.3 million shares of common stock, subject to adjustment in accordance with special share counting rules in the 2014 Plan that, among other things, (i) count shares underlying a stock option or stock appreciation right (each, an "option award") as one share and each share underlying any other type of award (a "stock award") as 1.8 shares, (ii) increases the shares the Company is authorized to issue by one or 1.8 shares for each share underlying an option award or stock award, respectively, under the Prior Plans that have been canceled, expired, settled in cash or forfeited after December 31, 2013 and (iii) decrease the number of shares the Company is authorized to issue by one share and 1.8 shares for each share underlying an option award or stock award, respectively, granted under the Prior Plans between January 1, 2014 and the May 2, 2014 adoption of the 2014 Plan by the Company's stockholders. Options granted under the 2014 Plan have an exercise price equal to the closing price of the Company's common stock on the date of the grant. In 2015, the Company granted incentive and non-qualified options to purchase 353,688 shares of common stock and granted restricted stock units relating to 105,239 shares of common stock under the 2014 Plan. The unrecognized compensation expense for these awards as of the grant date was $20.0 million , which will be recognized over the vesting period of the awards. As of December 31, 2015 , 4,446,967 shares were available for future grants under the 2014 Plan. Share-based compensation expense for 2015 , 2014 and 2013 was $14.5 million , $12.2 million and $11.9 million , respectively, and is included in selling, general and administrative expenses. The total income tax benefit recognized for share-based compensation arrangements for 2015 , 2014 and 2013 was $4.4 million , $3.3 million and $3.8 million , respectively. The fair value of options granted in 2015 , 2014 and 2013 was estimated at the date of grant using a Black-Scholes option pricing model. The following weighted-average assumptions were used: 2015 2014 2013 Risk-free interest rate 1.44 % 1.45 % 0.75 % Expected life of option 4.87 years 4.89 years 4.87 years Expected dividend yield 1.12 % 1.34 % 1.73 % Expected volatility 20.68 % 21.44 % 24.65 % The fair value for non-vested equity awards granted in 2015 , 2014 and 2013 was estimated at the date of grant based on the market price for the underlying stock on the grant date discounted for the risk free interest rate and the present value of expected dividends over the vesting period. The following weighted-average assumptions were used: 2015 2014 2013 Risk-free interest rate 0.94 % 0.65 % 0.36 % Expected dividend yield 1.12 % 1.34 % 1.71 % The Company applied a simplified method to establish the beginning balance of the additional paid-in capital pool (“APIC Pool”) related to the tax effects of employee stock-based compensation and to determine the subsequent impact on the APIC Pool and consolidated statements of cash flows of the tax effects of employee stock-based compensation awards that are outstanding. The following table summarizes the option activity during 2015 : Shares Subject to Options Weighted Average Exercise Price Weighted Average Remaining Contractual Life In Years Aggregate Intrinsic Value (Dollars in thousands) Outstanding, beginning of the year 1,233,672 $ 75.93 Granted 353,688 121.10 Exercised (112,941 ) 68.53 Forfeited or expired (31,507 ) 103.42 Outstanding, end of the year 1,442,912 86.98 7.0 $ 63,480 Exercisable, end of the year 839,149 $ 71.65 6.0 $ 50,180 The weighted average grant date fair value for options granted during 2015, 2014 and 2013 was $21.44 , $18.01 and $14.30 , respectively. The total intrinsic value of options exercised during 2015, 2014 and 2013 was $6.3 million , $15.4 million and $4.1 million , respectively. The Company recorded $5.7 million of expense related to the portion of the shares underlying options that vested during 2015 , which is included in selling, general and administrative expenses. As of December 31, 2015 , the unamortized share-based compensation cost related to non-vested stock options, net of expected forfeitures, was $6.6 million , which is expected to be recognized over a weighted-average period of 1.8 years. Authorized but unissued shares of the Company’s common stock are issued upon exercises of options. The following table summarizes the non-vested restricted stock unit activity during 2015 : Number of Non-Vested Shares Weighted Average Grant-Date Fair Value Weighted Average Remaining Contractual Life In Years Aggregate Intrinsic Value (Dollars in thousands) Outstanding, beginning of the year 313,703 $ 76.80 Granted 105,239 118.00 Vested (106,667 ) 61.79 Forfeited (30,867 ) 88.73 Outstanding, end of the year 281,408 96.59 1.2 $ 36,818 The Company issued 105,239 , 116,258 and 148,191 of non-vested restricted stock units in 2015 , 2014 and 2013 , respectively, the majority of which vest on the third anniversary of the grant date (cliff vesting). The weighted average grant-date fair value for non-vested restricted stock units granted during 2015 , 2014 and 2013 was $118.00 , $97.87 and $75.60 , respectively. The Company recorded $8.8 million of expense related to the portion of the restricted stock units that vested during 2015 , which is included in selling, general and administrative expenses. The unamortized share-based compensation cost related to non-vested restricted stock units, net of expected forfeitures, was $11.2 million , which is expected to be recognized over a weighted-average period of 1.7 years. The Company uses treasury stock to provide shares of common stock in connection with vesting of the restricted stock units.</t>
  </si>
  <si>
    <t>Income taxes</t>
  </si>
  <si>
    <t>Income Tax Disclosure [Abstract]</t>
  </si>
  <si>
    <t>Income taxes The following table summarizes the components of the provision for income taxes from continuing operations: 2015 2014 2013 (Dollars in thousands) Current: Federal $ (4,700 ) $ 12,348 $ (2,996 ) State 2,377 1,912 1,736 Foreign 53,151 30,748 36,422 Deferred: Federal (37,504 ) (6,593 ) (9,565 ) State (3,258 ) 3,435 (1,825 ) Foreign (2,228 ) (13,200 ) (225 ) $ 7,838 $ 28,650 $ 23,547 At December 31, 2015 , the cumulative unremitted earnings of subsidiaries outside the United States, which are considered non-permanently reinvested and for which U.S. taxes have been provided, approximated $481.7 million . At December 31, 2015 , the cumulative unremitted earnings of subsidiaries outside the United States that are considered permanently reinvested, and, accordingly, for which no income or withholding taxes have been provided, approximated $1,100.6 million . Earnings considered permanently reinvested are expected to be reinvested indefinitely and, as a result, no deferred tax liability has been recognized with regard to these earnings. It is not practical to determine the deferred income tax liability on these earnings if, in the future, they are remitted to the United States because the income tax liability to be incurred, if any, is dependent on circumstances existing when remittance occurs. The following table summarizes the United States and non-United States components of income from continuing operations before taxes: 2015 2014 2013 (Dollars in thousands) United States $ (19,550 ) $ (23,875 ) $ (3,323 ) Other 264,196 243,985 179,053 $ 244,646 $ 220,110 $ 175,730 Reconciliations between the statutory federal income tax rate and the effective income tax rate are as follows: 2015 2014 2013 Federal statutory rate 35.00 % 35.00 % 35.00 % Tax effect of international items (28.41 ) (22.54 ) (14.83 ) State taxes, net of federal benefit (0.68 ) 2.10 (0.32 ) Uncertain tax contingencies (1.89 ) (0.83 ) (4.06 ) Contingent consideration reversals (0.66 ) (1.18 ) (2.04 ) Other, net (0.16 ) 0.47 (0.35 ) 3.20 % 13.02 % 13.40 % The effective income tax rate for 2015 was 3.2% compared to 13.0% for 2014 . The effective income tax rate for 2015 was impacted by a tax benefit associated with U.S. federal tax return filings, a benefit associated with legislative tax rate changes, a benefit resulting from a reduction in our U.S. reserves as a result of the conclusion of an audit and a benefit associated with a reduction in the estimated deferred tax with respect to non-permanently reinvested income due to an increase in the estimated foreign tax credits available to reduce the U.S. tax on a future repatriation. The effective income tax rate for 2014 was impacted by a benefit from a shift in the mix of income to jurisdictions with lower statutory tax rates, tax benefits associated with U.S. federal tax return filings and the realization of net tax benefits resulting from the expiration of statutes of limitation for U.S. state and foreign matters. The Company and its subsidiaries are routinely subject to examinations by various taxing authorities. In conjunction with these examinations and as a regular practice, the Company establishes and adjusts reserves with respect to its uncertain tax positions to address developments related to those positions. The Company realized a net benefit of approximately $4.6 million in 2015 as a result of reducing its reserves with respect to uncertain tax positions. The decrease principally resulted from a reduction in our U.S. reserves as a result of the conclusion of an audit, offset by an increase in our foreign reserves with respect to developments in the ongoing tax examination in Germany. The Company realized a net benefit of approximately $1.8 million and $7.1 million in 2014 and 2013 , respectively, as a result of reducing its reserves with respect to uncertain tax positions. These reductions principally resulted from the expiration of a number of applicable statutes of limitations. The following table summarizes significant components of the Company’s deferred tax assets and liabilities at December 31, 2015 and 2014 : 2015 2014 (Dollars in thousands) Deferred tax assets: Tax loss and credit carryforwards $ 123,328 $ 112,796 Pension 57,610 63,669 Reserves and accruals 47,755 43,482 Other 34,568 28,820 Less: valuation allowances (103,475 ) (99,141 ) Total deferred tax assets 159,786 149,626 Deferred tax liabilities: Property, plant and equipment 33,824 32,329 Intangibles — stock acquisitions 361,132 384,734 Unremitted foreign earnings 78,019 116,595 Other 453 11,160 Total deferred tax liabilities 473,428 544,818 Net deferred tax liability $ (313,642 ) $ (395,192 ) Under the tax laws of various jurisdictions in which the Company operates, deductions or credits that cannot be fully utilized for tax purposes during the current year may be carried forward, subject to statutory limitations, to reduce taxable income or taxes payable in a future tax year. At December 31, 2015 , the tax effect of such carryforwards approximated $123.3 million . Of this amount, $10.5 million has no expiration date, $0.8 million expires after 2015 but before the end of 2020 and $112.0 million expires after 2020 . A portion of these carryforwards consists of tax losses and credits obtained by the Company as a result of acquisitions; the utilization of these carryforwards are subject to an annual limitation imposed by Section 382 of the Internal Revenue Code, which limits a company’s ability to deduct prior net operating losses following a more than 50 percent change in ownership. It is not expected that the Section 382 limitation will prevent the Company ultimately from utilizing its loss carryforwards. The determination of state net operating loss carryforwards is dependent upon the United States subsidiaries’ taxable income or loss, the state’s proportion of taxable net income and the application of state laws, which can change from year to year and impact the amount of such carryforward. The valuation allowance for deferred tax assets of $103.5 million and $99.1 million at December 31, 2015 and 2014 , respectively, relates principally to the uncertainty of the Company’s ability to utilize certain deferred tax assets, primarily tax loss and credit carryforwards in various jurisdictions. The valuation allowance was calculated in accordance with applicable accounting standards, which require that a valuation allowance be established and maintained when it is “more likely than not” that all or a portion of deferred tax assets will not be realized. Uncertain Tax Positions : The following table is a reconciliation of the beginning and ending balances for liabilities associated with unrecognized tax benefits for the twelve month periods ending December 31, 2015 , 2014 and 2013 : 2015 2014 2013 (Dollars in thousands) Balance at January 1 $ 51,084 $ 55,771 $ 62,108 Increase in unrecognized tax benefits related to prior years 2,077 — — Decrease in unrecognized tax benefits related to prior years (15,372 ) — — Unrecognized tax benefits related to the current year 647 910 1,838 Reductions in unrecognized tax benefits due to settlements — (132 ) — Reductions in unrecognized tax benefits due to lapse of applicable statute of limitations (2,337 ) (3,235 ) (8,433 ) Increase (decrease) in unrecognized tax benefits due to foreign currency translation (1,718 ) (2,230 ) 258 Balance at December 31 $ 34,381 $ 51,084 $ 55,771 The total liabilities associated with the unrecognized tax benefits that, if recognized would impact the effective tax rate for continuing operations, were $17.7 million at December 31, 2015 . The Company accrues interest and penalties associated with unrecognized tax benefits in income tax expense in the consolidated statements of income, and the corresponding liability is included in the consolidated balance sheets. The net interest expense (benefit) and penalties reflected in income from continuing operations for the year ended December 31, 2015 was $1.6 million and $(0.4) million , respectively; for the year ended December 31, 2014 was $1.0 million and $(0.8) million , respectively; and for the year ended December 31, 2013 was $1.3 million and $(0.8) million , respectively. The corresponding liabilities in the consolidated balance sheets for interest and penalties at December 31, 2015 were $6.5 million and $3.2 million , respectively, and at December 31, 2014 were $6.2 million and $5.0 million , respectively. The taxable years for which the applicable statute of limitations remains open by major tax jurisdictions are as follows: Beginning Ending United States 2010 2015 Canada 2005 2015 China 2010 2015 Czech Republic 2011 2015 France 2013 2015 Germany 2007 2015 India 2008 2015 Ireland 2011 2015 Italy 2011 2015 Malaysia 2011 2015 Singapore 2011 2015 The Company and its subsidiaries are routinely subject to income tax examinations by various taxing authorities. As of December 31, 2015 , the most significant tax examinations in process are in Austria, Canada, Germany and the United States. The date at which these examinations may be concluded and the ultimate outcome of the examinations is uncertain. As a result of the uncertain outcome of these ongoing examinations, future examinations or the expiration of statutes of limitation, it is reasonably possible that the related unrecognized tax benefits for tax positions taken could materially change from those recorded as liabilities at December 31, 2015 . Due to the potential for resolution of certain examinations, and the expiration of various statutes of limitation, it is reasonably possible that the Company’s unrecognized tax benefits may change within the next year by a range of zero to $7.4 million .</t>
  </si>
  <si>
    <t>Pension and other postretirement benefits</t>
  </si>
  <si>
    <t>Defined Benefit Pension Plans and Defined Benefit Postretirement Plans Disclosure [Abstract]</t>
  </si>
  <si>
    <t>Pension and other postretirement benefits The Company has a number of defined benefit pension and postretirement plans covering eligible U.S. and non-U.S. employees. The defined benefit pension plans are noncontributory. The benefits under these plans are based primarily on years of service and employees’ pay near retirement. The Company’s funding policy for U.S. plans is to contribute annually, at a minimum, amounts required by applicable laws and regulations. Obligations under non-U.S. plans are systematically provided for by depositing funds with trustees or by book reserves. As of December 31, 2015 , no further benefits are being accrued under the Company’s U.S. defined benefit pension plans and the Company’s other postretirement benefit plans, other than certain postretirement benefit plans covering employees subject to a collective bargaining agreement. The Company and certain of its subsidiaries provide medical, dental and life insurance benefits to pensioners or their survivors. The associated plans are unfunded and approved claims are paid from Company funds. The following table provides information regarding the components of the net benefit expense (income) of the Company's pension and postretirement benefit plans: Pension Other Benefits 2015 2014 2013 2015 2014 2013 (Dollars in thousands) Service cost $ 1,880 $ 1,794 $ 1,819 $ 495 $ 424 $ 663 Interest cost 17,948 18,000 16,842 1,967 2,169 2,707 Expected return on plan assets (25,940 ) (25,006 ) (23,122 ) — — — Net amortization and deferral 6,159 4,371 5,847 216 (7 ) 1,348 Net benefit expense (income) $ 47 $ (841 ) $ 1,386 $ 2,678 $ 2,586 $ 4,718 The following table provides the weighted average assumptions for United States and foreign plans used in determining net benefit cost: Pension Other Benefits 2015 2014 2013 2015 2014 2013 Discount rate 4.1 % 5.0 % 4.3 % 4.0 % 4.7 % 3.8 % Rate of return 8.1 % 8.3 % 8.3 % Initial healthcare trend rate 7.3 % 7.5 % 8.2 % Ultimate healthcare trend rate 5.0 % 5.0 % 5.0 % The following table provides summarized information with respect to the Company’s pension and postretirement benefit plans, measured as of December 31, 2015 and 2014 : Pension Other Benefits 2015 2014 2015 2014 Under Funded Under Funded (Dollars in thousands) Benefit obligation, beginning of year $ 447,964 $ 367,731 $ 53,154 $ 52,448 Service cost 1,880 1,794 495 424 Interest cost 17,948 18,000 1,967 2,169 Actuarial loss (gain) (22,880 ) 82,922 (3,914 ) 1,273 Currency translation (2,721 ) (2,973 ) — — Benefits paid (18,682 ) (17,988 ) (3,216 ) (3,287 ) Medicare Part D reimbursement — — 130 127 Administrative costs (1,773 ) (1,522 ) — — Projected benefit obligation, end of year 421,736 447,964 48,616 53,154 Fair value of plan assets, beginning of year 328,830 305,481 Actual return on plan assets (4,460 ) 34,332 Contributions 12,797 9,539 Benefits paid (18,682 ) (17,988 ) Settlements paid — — Administrative costs (1,773 ) (1,522 ) Currency translation (761 ) (1,012 ) Fair value of plan assets, end of year 315,951 328,830 Funded status, end of year $ (105,785 ) $ (119,134 ) $ (48,616 ) $ (53,154 ) The following table sets forth the amounts recognized in the consolidated balance sheet with respect to the Company's pension and postretirement plans: Pension Other Benefits 2015 2014 2015 2014 (Dollars in thousands) Payroll and benefit-related liabilities $ (1,653 ) $ (1,779 ) $ (3,307 ) $ (3,268 ) Pension and postretirement benefit liabilities (104,132 ) (117,355 ) (45,309 ) (49,886 ) Accumulated other comprehensive loss 213,301 213,117 4,223 8,353 $ 107,516 $ 93,983 $ (44,393 ) $ (44,801 ) The following tables set forth the amounts recognized in accumulated other comprehensive income (loss) with respect to the plans: Pension Prior Service Cost (Credit) Net (Gain) or Loss Deferred Taxes Accumulated Other Comprehensive (Income) Loss, Net of Tax (Dollars in thousands) Balance at December 31, 2013 $ 182 $ 144,684 $ (52,480 ) $ 92,386 Reclassification adjustments related to components of Net Periodic Benefit Cost recognized during the period: Net amortization and deferral (34 ) (4,337 ) 1,539 (2,832 ) Amounts arising during the period: Actuarial changes in benefit obligation — 73,596 (26,131 ) 47,465 Impact of currency translation — (974 ) 265 (709 ) Balance at December 31, 2014 148 212,969 (76,807 ) 136,310 Reclassification adjustments related to components of Net Periodic Benefit Cost recognized during the period: Net amortization and deferral (35 ) (6,124 ) 2,164 (3,995 ) Amounts arising during the period: Actuarial changes in benefit obligation — 7,520 (2,928 ) 4,592 Impact of currency translation — (1,177 ) 316 (861 ) Balance at December 31, 2015 $ 113 $ 213,188 $ (77,255 ) $ 136,046 Other Benefits Prior Service Cost (Credit) Net (Gain) or Loss Deferred Taxes Accumulated Other Comprehensive (Income) Loss, Net of Tax (Dollars in thousands) Balance at December 31, 2013 $ 17 $ 7,056 $ (2,422 ) $ 4,651 Reclassification adjustments related to components of Net Periodic Benefit Cost recognized during the period: Net amortization and deferral 55 (48 ) (4 ) 3 Amounts arising during the period: Actuarial changes in benefit obligation — 1,273 (493 ) 780 Balance at December 31, 2014 72 8,281 (2,919 ) 5,434 Reclassification adjustments related to components of Net Periodic Benefit Cost recognized during the period: Net amortization and deferral 35 (251 ) 78 (138 ) Amounts arising during the period: Actuarial changes in benefit obligation — (3,914 ) 1,459 (2,455 ) Balance at December 31, 2015 $ 107 $ 4,116 $ (1,382 ) $ 2,841 The following table provides the weighted average assumptions for United States and foreign plans used in determining benefit obligations: Pension Other Benefits 2015 2014 2015 2014 Discount rate 4.5 % 4.1 % 4.3 % 4.0 % Rate of compensation increase 2.8 % 3.0 % Initial healthcare trend rate 8.4 % 7.3 % Ultimate healthcare trend rate 5.0 % 5.0 % The discount rate represents the interest rate used to determine the present value of future cash flows currently expected to be required to settle the Company’s pension and other benefit obligations. The weighted average discount rates for United States pension plans and other benefit plans of 4.63% and 4.31% , respectively, were established by comparing the projection of expected benefit payments to the AA Above Median yield curve as of December 31, 2015 . The expected benefit payments are discounted by each corresponding discount rate on the yield curve. For payments beyond 30 years, the Company extends the curve assuming that the discount rate derived in year 30 is extended to the end of the plan’s payment expectations. Once the present value of the string of benefit payments is established, the Company determines the single rate on the yield curve that, when applied to all obligations of the plan, will exactly match the previously determined present value. Effective December 31, 2015, the Company changed the method it uses to estimate the service and interest cost components of net periodic benefit cost for its pension and other postretirement benefits. Previously, the Company used a single equivalent discount rate to estimate the interest and service cost components of net periodic benefit cost. The single discount rate represented the constant annual rate that would be required to discount all future benefit payments related to past service from the date of expected future payment to the measurement date. Under the new method, these components are estimated by applying specific spot rates along the yield curve used by the Company in determining the benefit obligation to their underlying projected cash flow. This change in method provides a more precise estimate of service and interest costs by improving the correlation between projected cash flows and their corresponding spot rates and will not affect the measurement of the Company’s pension and postretirement benefit obligations. The Company accounted for this change as a change in accounting estimate, which is applied prospectively. Therefore, adoption of this change had no impact on the results for the year ended December 31, 2015. As part of the evaluation of pension and other postretirement assumptions, the Company applied assumptions for mortality and healthcare cost trends that incorporate generational white and blue collar mortality trends. In determining its benefit obligations, the Company used generational tables that take into consideration increases in plan participant longevity. The Company’s assumption for the Expected Return on Plan Assets is primarily based on the determination of an expected return for its current portfolio. This determination is made using assumptions for return and volatility of the portfolio. Asset class assumptions are set using a combination of empirical and forward-looking analysis. To the extent historical results have been affected by unsustainable trends or events, the effects of those trends are quantified and removed. The Company applies a variety of models for filtering historical data and isolating the fundamental characteristics of asset classes. These models provide empirical return estimates for each asset class, which are then reviewed and combined with a qualitative assessment of long term relationships between asset classes before a return estimate is finalized. The qualitative analysis is intended to provide an additional means for addressing the effect of unrealistic or unsustainable short-term valuations or trends, resulting in return levels and behavior the Company believes are more likely to prevail over long periods. Effective in 2015, the Company changed its Expected Return on Plan Assets of the United States pension plans from 8.50% to 8.25% to reflect modifications to assumptions resulting from the analysis described above. An increase in the assumed healthcare trend rate of 1% would increase the benefit obligation at December 31, 2015 by $3.8 million and would increase the 2015 benefit expense by $0.2 million . Decreasing this assumed rate by 1% would decrease the benefit obligation at December 31, 2015 by $3.3 million and would decrease the 2015 benefit expense by $0.2 million . The accumulated benefit obligation for all United States and foreign defined benefit pension plans was $421.2 million and $447.4 million for 2015 and 2014 , respectively. All of the Company's pension plans had accumulated benefit obligations in excess of their respective plan assets as of December 31, 2015 and 2014 . The Company’s investment objective is to achieve an enhanced long-term rate of return on plan assets, subject to a prudent level of portfolio risk, for the purpose of enhancing the availability of benefits for participants. These investments are primarily comprised of equity and fixed income mutual funds. The Company’s other investments are largely comprised of a hedge fund of funds and a structured credit fund. The equity funds are diversified in terms of domestic and international equity securities, as well as small, middle and large capitalization stocks. The Company’s target allocation percentage is as follows: equity securities (45%) ; fixed-income securities (35%) and other securities (20%) . Equity funds are held for their expected return over inflation. Fixed-income funds are held for diversification relative to equities and as a partial hedge of interest rate risk with respect to plan liabilities. The other investments are held to further diversify assets within the plans and are designed to provide a mix of equity and bond like return with a bond like risk profile. The plans may also hold cash to meet liquidity requirements. Actual performance may not be consistent with the respective investment strategies. Investment risks and returns are measured and monitored on an ongoing basis through annual liability measurements and investment portfolio reviews to determine whether the asset allocation targets continue to represent an appropriate balance of expected risk and reward. The following table provides the fair values of the Company’s pension plan assets at December 31, 2015 by asset category: Fair Value Measurements Asset Category (a) Total Quoted Prices in Active Markets for Identical Assets (Level 1) Significant Observable Inputs (Level 2) Significant Unobservable Inputs (Level 3) (Dollars in thousands) Cash $ 664 $ 664 Money market funds 184 184 Equity securities: Managed volatility (b) 80,052 80,052 United States small/mid-cap equity (c) 18,549 18,549 World Equity (excluding United States) (d) 29,632 29,632 Common Equity Securities – Teleflex Incorporated 15,366 15,366 Diversified United Kingdom Equity 845 845 Diversified Global 2,948 2,948 Emerging Markets 1,055 1,055 Fixed income securities: Long duration bond fund (e) 80,855 80,855 UK corporate bond fund 2,467 2,467 UK Government bond fund 4,838 4,838 High yield bond fund (f) 10,702 10,702 Emerging markets debt fund (g) 10,060 $ 10,060 Corporate, government and foreign bonds 75 75 Asset backed – home loans 655 655 Other types of investments: Structured credit (h) 29,591 $ 29,591 Hedge fund of funds (i) 22,599 22,599 UK Property Fund (j) 1,654 1,654 Multi asset fund (k) 3,155 3,155 Other 5 5 Total $ 315,951 $ 251,312 $ 12,444 $ 52,195 The following table provides the fair values of the Company’s pension plan assets at December 31, 2014 by asset category: Fair Value Measurements Asset Category (a) Total Quoted Prices in Active Markets for Identical Assets (Level 1) Significant Observable Inputs (Level 2) Significant Unobservable Inputs (Level 3) (Dollars in thousands) Cash $ 659 $ 659 Money market funds 31 31 Equity securities: Managed volatility (b) 83,068 83,068 United States small/mid-cap equity (c) 20,312 20,312 World Equity (excluding United States) (d) 26,064 26,064 Common Equity Securities – Teleflex Incorporated 13,422 13,422 Diversified United Kingdom Equity 875 875 Diversified Global 2,884 2,884 Emerging Markets 1,266 1,266 Fixed income securities: Long duration bond fund (e) 92,553 92,553 UK corporate bond fund 2,719 2,719 UK Government bond fund 5,078 5,078 High yield bond fund (f) 11,618 11,618 Emerging markets debt fund (g) 8,531 $ 8,531 Corporate, government and foreign bonds 81 81 Asset backed – home loans 782 782 Other types of investments: Structured credit (h) 31,176 $ 31,176 Hedge fund of funds (i) 23,171 23,171 UK Property Fund (j) 1,549 1,549 Multi asset fund (k) 2,986 2,986 Other 5 5 Total $ 328,830 $ 263,535 $ 10,943 $ 54,352 (a) Information on asset categories described in notes (b)-(k) is derived from prospectuses and other material provided by the respective funds comprising the respective asset categories. (b) This category comprises mutual funds that invest in securities of United States and non-United State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nited State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f) This category comprises a mutual fund that invests at least 80% of its net assets in higher-yielding fixed income securities, including corporate bonds and debentures, convertible and preferred securities and zero coupon obligations. (g) This category comprises a mutual fund that invests at least 80% of its net assets in fixed income securities of emerging market issuers, primarily in United States dollar-denominated debt of foreign governments, government-related and corporate issuers in emerging market countries and entities organized to restructure the debt of those issuers. (h) This category comprises a fund that invests primarily in collateralized debt obligations (“CDOs”) and other structured credit vehicles. The fund investments may include fixed income securities, loan participants, credit-linked notes, medium-term notes, pooled investment vehicles and derivative instruments. (i) This category comprises a hedge fund that invests in various other hedge funds. As of December 31, 2015 and 2014 : • approximately 41% and 33% , respectively, of the assets of the hedge fund were invested in equity hedge based funds, including equity long/short and equity market neutral strategies; • approximately 12% and 10% , respectively, of the assets were held in tactical/directional based funds, including global macro, long/short equity, commodity and systematic quantitative strategies; • approximately 19% and 24% , respectively, of the assets were held in relative value based funds, including convertible and fixed income arbitrage, credit long/short and volatility arbitrage strategies; and • approximately 28% and 33% , respectively, of the assets were held in funds with an event driven strategy. (j) This category comprises a fund that invests primarily in UK freehold and leasehold property. The fund does not invest in higher risk activities such as developments. The fund may invest in indirect vehicles and property derivatives. (k) This category comprises a mutual fund that invests primarily in equities and bonds. The following table provides a reconciliation of changes in pension assets measured at fair value on a recurring basis, using Level 3 inputs, from December 31, 2013 through December 31, 2015 : (Dollars in thousands) Balance at December 31, 2013 $ 51,654 Unrealized gain on assets 2,698 Balance at December 31, 2014 54,352 Unrealized gain on assets (2,157 ) Balance at December 31, 2015 $ 52,195 The Company’s contributions to United States and foreign pension plans during 2016 are required to be approximately $2.4 million . Contributions to postretirement healthcare plans during 2016 are expected to be approximately $3.3 million . The following table provides information about the Company’s expected benefit payments under its U.S. and foreign plans for each of the five succeeding years and the aggregate of the five years thereafter, net of the annual average Medicare Part D subsidy of approximately $0.2 million : Pension Other Benefits (Dollars in thousands) 2016 $ 18,580 $ 3,307 2017 19,394 3,349 2018 20,139 3,323 2019 20,957 3,387 2020 21,602 3,456 Years 2021 — 2025 119,017 17,882 The Company maintains a number of defined contribution savings plans covering eligible United States and non-United States employees. The Company partially matches employee contributions. Costs related to these plans were $12.6 million , $11.5 million and $12.1 million for 2015 , 2014 and 2013 , respectively.</t>
  </si>
  <si>
    <t>Commitments and contingent liabilities</t>
  </si>
  <si>
    <t>Commitments and Contingencies Disclosure [Abstract]</t>
  </si>
  <si>
    <t>Commitments and contingent liabilities Operating leases: The Company uses various leased facilities and equipment in its operations. The lease terms for these leased assets vary depending on the terms of the applicable lease agreement. At December 31, 2015 , the Company had no residual value guarantees related to its operating leases. Future minimum lease payments as of December 31, 2015 under noncancelable operating leases are as follows: Future Lease Payments (Dollars in thousands) 2016 $ 30,191 2017 26,299 2018 19,087 2019 15,746 2020 15,274 2021 and thereafter 13,510 Rental expense under operating leases was $34.6 million , $29.4 million and $26.4 million in 2015 , 2014 and 2013 , respectively. Environmental: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 S. Resource Conservation and Recovery Act and similar state laws. These laws require the Company to undertake certain investigative and remedial activities at sites where the Company conducts or once conducted operations or at sites where Company-generated waste was disposed. 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December 31, 2015 and 2014 , the Company has recorded $1.2 million and $1.3 million , respectively, in accrued liabilities and $6.1 million and $6.5 million , respectively, in other liabilities relating to these matters, in each case discounted. Considerable uncertainty exists with respect to these liabilities and, if adverse changes in circumstances occur, potential liability may exceed the amount accrued as of December 31, 2015 . The time frame over which the accrued amounts may be paid out, based on past history, is estimated to be 15 - 20 years . Litigation: The Company is a party to various lawsuits and claims arising in the normal course of business. These lawsuits and claims include actions involving product liability, intellectual property, employment, environmental and other matters. As of December 31, 2015 and 2014 , the Company has recorded accrued liabilities of approximately $2.5 million and $6.0 million , respectively, in connection with such contingencies, representing its best estimate of the cost within the range of estimated possible losses that will be incurred to resolve these matters. Of the amounts accrued as of December 31, 2015 and 2014 , $1.5 million and $2.4 million , respectively, pertain to discontinued operations. In 2006, the Company was named as a defendant in a wrongful death product liability lawsuit filed in the Louisiana State District Court for the Parish of Calcasieu, involving a product manufactured by the Company’s former marine business. In September 2014, the case was tried before a jury, which returned a verdict in favor of the Company. The plaintiff subsequently filed a motion for a new trial, which was granted, and the case was re-tried before a jury in December 2014. On December 5, 2014, the jury returned a verdict in favor of the plaintiff, awarding $0.1 million in compensatory damages and $23.0 million in punitive damages, plus pre- and post-judgment interest on the compensatory damages and post-judgment interest on the punitive damages. The Company's post-trial motions seeking to overturn the verdict or reduce the amount of damages were denied in June 2015. The Company has appealed to the Louisiana Court of Appeal. The plaintiff has filed a cross-appeal, seeking to overturn the trial court’s denial of pre-judgment interest on the punitive damages award. As of December 31, 2015, the Company has accrued a liability representing its best estimate of any probable loss associated with this matter, which is included in the Company’s accrued liabilities for litigation matters relating to discontinued operations discussed in the preceding paragraph. The Company believes that any liability arising from this matter in excess of $10.0 million will be covered by the Company’s product liability insurance. 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 Tax audits and examinations: The Company and its subsidiaries are routinely subject to tax examinations by various tax authorities. As of December 31, 2015 , the most significant tax examinations in process are in Austria, Canada, Germany and the United States. The Company may establish reserves with respect to uncertain tax positions, after which it adjusts the reserves to address developments with respect to its uncertain tax positions, including developments in these examinations. Accordingly, developments in tax audits and examinations, including resolution of uncertain tax positions, could result in increases or decreases to the Company’s recorded tax liabilities, which could impact the Company’s financial results. Other: The Company has various purchase commitments for materials, supplies and items of permanent investment incident to the ordinary conduct of business. On average, such commitments are not at prices in excess of current market prices.</t>
  </si>
  <si>
    <t>Business segments and other information</t>
  </si>
  <si>
    <t>Segment Reporting [Abstract]</t>
  </si>
  <si>
    <t>Business segments and other information 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The Company does not evaluate its operating segments using discrete asset information. Effective April 1, 2015, the Company reorganized certain of its businesses to better leverage the Company’s resources. As a result, the Company realigned its operating segments. Specifically, the Company's Anesthesia/Respiratory North America operating segment was divided into two operating segments, Anesthesia North America and Respiratory North America. Additionally, the businesses comprising the Company's former Specialty operating segment (which was not a reportable segment and, therefore, was included in the "All other" category in the Company's presentation of segment information) were transferred to the Anesthesia North America, Vascular North America and Respiratory North America operating segments. As a result of the operating segment changes described above, the Company has the following six reportable operating segments: Vascular North America, Anesthesia North America, Surgical North America, EMEA, Asia and OEM. In connection with the presentation of segment information, the Company will continue to present certain operating segments, which, effective April 1, 2015, include, among others, the Respiratory North America operating segment, in the “All other” category because they are not material. All prior comparative periods presented in this report have been restated to reflect these changes. The Company’s reportable segments, other than the Original Equipment Manufacturer and Development Services ("OEM") segment, design, manufacture and distribute medical devices primarily used in critical care, surgical applications and cardiac care and generally serve two end markets: hospitals and healthcare providers, and home health. The products of these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 The following tables present the Company’s segment results for the years ended December 31, 2015 , 2014 and 2013 : Year Ended December 31, 2015 2014 2013 (Dollars in thousands) Revenue Vascular North America $ 334,938 $ 311,163 $ 272,270 Anesthesia North America 189,297 183,909 155,844 Surgical North America 161,230 150,121 146,058 EMEA 514,443 593,065 557,427 Asia 241,726 237,696 207,207 OEM 149,399 143,966 131,173 All other 218,657 219,912 226,292 Consolidated net revenues $ 1,809,690 $ 1,839,832 $ 1,696,271 Year Ended December 31, 2015 2014 2013 (Dollars in thousands) Operating Profit Vascular North America $ 73,284 $ 53,807 $ 28,809 Anesthesia North America 48,311 34,566 19,525 Surgical North America 52,529 49,592 50,334 EMEA 92,326 114,650 87,902 Asia 67,887 62,152 63,822 OEM 33,162 30,635 27,328 All other 20,356 19,762 24,565 Total segment operating profit (1) 387,855 365,164 302,285 Unallocated expenses (2) (71,964 ) (80,302 ) (69,024 ) Income from continuing operations before interest, loss on extinguishment of debt and taxes $ 315,891 $ 284,862 $ 233,261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charges and gain on sale of assets. Year Ended December 31, 2015 2014 2013 (Dollars in thousands) Depreciation and Amortization Vascular North America $ 37,159 $ 35,701 $ 32,644 Anesthesia North America 7,089 11,815 10,339 Surgical North America 12,289 6,316 10,549 EMEA 32,178 38,062 29,947 Asia 11,382 8,515 4,960 OEM 6,834 6,175 4,876 All other 18,403 20,446 14,620 Consolidated depreciation and amortization $ 125,334 $ 127,030 $ 107,935 Geographic data The following tables provide total net revenues and total net property, plant and equipment by geographic region for the years ended December 31, 2015 , 2014 and 2013 : Year Ended December 31, 2015 2014 2013 (Dollars in thousands) Net revenues (based on the Company's selling location): United States $ 967,819 $ 916,619 $ 844,884 Other Americas 56,500 60,736 57,098 Europe 570,672 664,982 568,559 All other 214,699 197,495 225,730 $ 1,809,690 $ 1,839,832 $ 1,696,271 Net property, plant and equipment: United States $ 178,895 $ 174,893 $ 203,985 Malaysia 33,777 36,427 29,313 Ireland 33,219 29,746 15,927 Czech Republic 32,305 35,655 41,607 All other 37,927 40,714 35,068 $ 316,123 $ 317,435 $ 325,900</t>
  </si>
  <si>
    <t>Condensed consolidating guarantor financial information</t>
  </si>
  <si>
    <t>Condensed Consolidated Guarantor Financial Information [Abstract]</t>
  </si>
  <si>
    <t>Condensed consolidating guarantor financial information In April 2015, pursuant to an exchange offer registered under the Securities Act of 1933, Teleflex Incorporated (referred to below as “Parent Company”) exchanged $250 million of its 5.25% Senior Notes due 2024 for a like principal amount of substantially identical notes that it issued in a private placement in May 2014. The notes are guaranteed, jointly and severally, by certain of the Parent Company’s subsidiaries (each, a “Guarantor Subsidiary” and collectively, th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and condensed consolidating statements of cash flows for the years ended December 31, 2015, 2014 and 2013 and condensed consolidating balance sheets as of December 31, 2015 and 2014 provide consolidated information for: a. Parent Company, the issuer of the guaranteed obligations; b. Guarantor Subsidiaries, on a combined basis; c. Non-Guarantor Subsidiaries, on a combined basis; and d. Parent Company and its subsidiaries on a consolidated basis. The same accounting policies as described in Note 1 are used by the Parent Company and each of its subsidiaries in connection with the condensed consolidating financial information, except for the use by the Parent Company and Guarantor Subsidiaries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The condensed consolidating statement of cash flows for the Non-Guarantor Subsidiaries and eliminations for the years ended December 31, 2014 and 2013 have been revised to properly reflect the intercompany dividends paid and intercompany dividends received between Non-Guarantor Subsidiaries. Previously, intercompany dividends paid and received among Non-Guarantor Subsidiaries were presented on a gross basis resulting in the overstatement or understatement of cash flows from operations, investing and financing activities. To correct this error, the condensed consolidating statement of cash flows for the year ended December 31, 2014 has been revised as follows: In the Non-Guarantor Subsidiaries column, net cash provided by (used in) operating activities from continuing operations has been changed from $123,545 to $52,634 , intercompany dividends received (within cash flows from investing activities of continuing operations) has been changed from $229,782 to $0 (and the intercompany dividends received line item was removed) and intercompany dividends paid (within cash flows from financing activities of continuing operations) changed from $(305,122) to $(4,429) . In the eliminations column, net cash provided by (used in) operating activities from continuing operations changed from $(75,340) to $(4,429) , intercompany dividends received, which is included in cash flows from investing activities of continuing operations, changed from $(229,782) to $0 (and the intercompany dividends received line item was removed) and intercompany dividends paid, which is included in cash flows from financing activities of continuing operations, changed from $305,122 to $4,429 . The condensed consolidating statement of cash flows for the year ended December 31, 2013 has been revised as follows: In the Non-Guarantor Subsidiaries column, net cash provided by (used in) operating activities from continuing operations has been changed from $304,278 to $240,640 and intercompany dividends paid (within cash flows from financing activities of continuing operations) changed from $(130,502) to $(66,866) . In the eliminations column, net cash provided by (used in) operating activities from continuing operations changed from $(147,902) to $(66,866) and intercompany dividends paid, which is included in cash flows from financing activities of continuing operations changed from $147,902 to $66,866 . The Company also made revisions to the classification of certain balances related to intercompany transactions in the condensed consolidating statements of income and comprehensive income for the year ended December 31, 2014 and the condensed consolidating balance sheet at December 31, 2014 as well as the condensed consolidating statement of cash flows for the year ended December 31, 2014. These revisions, individually and in the aggregate, had no impact on the consolidated results of the Company and are not material to the condensed consolidating guarantor financial information for any of the periods subject to previously filed condensed consolidating guarantor financial information. The Company will revise its condensed consolidated guarantor financial information for the interim period ended March 29, 2015 in its quarterly report on Form 10-Q to be filed for the fiscal quarter ending March 27, 2016. TELEFLEX INCORPORATED AND SUBSIDIARIES CONDENSED CONSOLIDATING STATEMENTS OF INCOME AND COMPREHENSIVE INCOME Year Ended December 31, 2015 Parent Company Guarantor Subsidiaries Non-Guarantor Subsidiaries Eliminations Condensed Consolidated (Dollars in thousands) Net revenues $ — $ 1,079,180 $ 1,107,565 $ (377,055 ) $ 1,809,690 Cost of goods sold — 646,427 593,855 (374,995 ) 865,287 Gross profit — 432,753 513,710 (2,060 ) 944,403 Selling, general and administrative expenses 42,435 336,049 191,029 (531 ) 568,982 Research and development expenses — 30,359 21,760 — 52,119 Restructuring charges — 6,731 1,088 — 7,819 Gain on sale of assets — — (408 ) — (408 ) (Loss) income from continuing operations before interest, loss on extinguishment of debt and taxes (42,435 ) 59,614 300,241 (1,529 ) 315,891 Interest, net 132,711 (76,873 ) 4,953 — 60,791 Loss on extinguishment of debt 10,454 — — — 10,454 (Loss) income from continuing operations before taxes (185,600 ) 136,487 295,288 (1,529 ) 244,646 (Benefit) taxes on (loss) income from continuing operations (66,264 ) 27,260 46,804 38 7,838 Equity in net income of consolidated subsidiaries 355,138 235,810 1,086 (592,034 ) — Income from continuing operations 235,802 345,037 249,570 (593,601 ) 236,808 Operating (loss) income from discontinued operations (1,734 ) — 4 — (1,730 ) (Benefit) taxes on (loss) income from discontinued operations (10,795 ) — 160 — (10,635 ) Income (loss) from discontinued operations 9,061 — (156 ) — 8,905 Net income 244,863 345,037 249,414 (593,601 ) 245,713 Less: Income from continuing operations attributable to noncontrolling interest — — 850 — 850 Net income attributable to common shareholders 244,863 345,037 248,564 (593,601 ) 244,863 Other comprehensive loss attributable to common shareholders (110,229 ) (110,604 ) (120,439 ) 231,043 (110,229 ) Comprehensive income attributable to common shareholders $ 134,634 $ 234,433 $ 128,125 $ (362,558 ) $ 134,634 Year Ended December 31, 2014 Parent Company Guarantor Subsidiaries Non-Guarantor Subsidiaries Eliminations Condensed Consolidated (Dollars in thousands) Net revenues $ — $ 1,078,851 $ 1,132,152 $ (371,171 ) $ 1,839,832 Cost of goods sold — 652,742 608,256 (363,594 ) 897,404 Gross profit — 426,109 523,896 (7,577 ) 942,428 Selling, general and administrative expenses 42,829 326,282 209,930 (384 ) 578,657 Research and development expenses — 40,546 20,494 — 61,040 Restructuring charges — 10,189 7,680 — 17,869 (Loss) income from continuing operations before interest and taxes (42,829 ) 49,092 285,792 (7,193 ) 284,862 Interest, net 144,869 (85,886 ) 5,769 — 64,752 (Loss) income from continuing operations before taxes (187,698 ) 134,978 280,023 (7,193 ) 220,110 (Benefit) taxes on (loss) income from continuing operations (68,307 ) 68,690 28,159 108 28,650 Equity in net income of consolidated subsidiaries 308,396 233,827 252 (542,475 ) — Income from continuing operations 189,005 300,115 252,116 (549,776 ) 191,460 Operating loss from discontinued operations (2,196 ) — (1,211 ) — (3,407 ) (Benefit) taxes on loss from discontinued operations (870 ) — 172 — (698 ) Loss from discontinued operations (1,326 ) — (1,383 ) — (2,709 ) Net income 187,679 300,115 250,733 (549,776 ) 188,751 Less: Income from continuing operations attributable to noncontrolling interests — — 1,072 — 1,072 Net income attributable to common shareholders 187,679 300,115 249,661 (549,776 ) 187,679 Other comprehensive loss attributable to common shareholders (150,040 ) (105,872 ) (126,317 ) 232,189 (150,040 ) Comprehensive income attributable to common shareholders $ 37,639 $ 194,243 $ 123,344 $ (317,587 ) $ 37,639 Year Ended December 31, 2013 Parent Company Guarantor Subsidiaries Non-Guarantor Subsidiaries Eliminations Condensed Consolidated (Dollars in thousands) Net revenues $ — $ 1,001,404 $ 963,184 $ (268,317 ) $ 1,696,271 Cost of goods sold — 582,110 543,717 (268,501 ) 857,326 Gross profit — 419,294 419,467 184 838,945 Selling, general and administrative expenses 39,176 284,960 178,358 (307 ) 502,187 Research and development expenses — 55,694 9,351 — 65,045 Restructuring and other impairment charges 935 15,288 22,229 — 38,452 (Loss) income from continuing operations before interest, loss on extinguishment of debt and taxes (40,111 ) 63,352 209,529 491 233,261 Interest, net 134,864 (85,063 ) 6,480 — 56,281 Loss on extinguishment of debt 1,250 — — — 1,250 (Loss) income from continuing operations before taxes (176,225 ) 148,415 203,049 491 175,730 (Benefit) taxes on (loss) income from continuing operations (63,857 ) 42,804 45,354 (754 ) 23,547 Equity in net income of consolidated subsidiaries 263,469 141,773 288 (405,530 ) — Income from continuing operations 151,101 247,384 157,983 (404,285 ) 152,183 Operating loss from discontinued operations (1,947 ) — (258 ) — (2,205 ) (Benefit) taxes on loss from discontinued operations (1,727 ) (170 ) 127 — (1,770 ) (Loss) income from discontinued operations (220 ) 170 (385 ) — (435 ) Net income 150,881 247,554 157,598 (404,285 ) 151,748 Less: Income from continuing operations attributable to noncontrolling interests — — 867 — 867 Net income attributable to common shareholders 150,881 247,554 156,731 (404,285 ) 150,881 Other comprehensive income (loss) attributable to common shareholders 21,193 (5,304 ) 5,442 (138 ) 21,193 Comprehensive income attributable to common shareholders $ 172,074 $ 242,250 $ 162,173 $ (404,423 ) $ 172,074 TELEFLEX INCORPORATED AND SUBSIDIARIES CONDENSED CONSOLIDATING BALANCE SHEETS December 31, 2015 Parent Company Guarantor Subsidiaries Non-Guarantor Subsidiaries Eliminations Condensed Consolidated (Dollars in thousands) ASSETS Current assets Cash and cash equivalents $ 21,612 $ — $ 316,754 $ — $ 338,366 Accounts receivable, net 2,538 4,326 251,166 4,386 262,416 Accounts receivable from consolidated subsidiaries 5,276 2,412,079 289,697 (2,707,052 ) — Inventories, net — 205,163 149,705 (24,593 ) 330,275 Prepaid expenses and other current assets 13,103 4,702 16,037 3,665 37,507 Prepaid taxes 16,686 — 14,622 (413 ) 30,895 Assets held for sale 2,901 — 4,071 — 6,972 Total current assets 62,116 2,626,270 1,042,052 (2,724,007 ) 1,006,431 Property, plant and equipment, net 2,931 174,674 138,518 — 316,123 Goodwill — 705,753 590,099 — 1,295,852 Intangibles assets, net — 762,084 437,891 — 1,199,975 Investments in affiliates 5,724,226 1,360,045 23,065 (7,107,184 ) 152 Deferred tax assets 91,432 — 8,042 (97,133 ) 2,341 Notes receivable and other amounts due from consolidated subsidiaries 1,358,446 1,658,092 — (3,016,538 ) — Other assets 26,752 6,615 24,275 — 57,642 Total assets $ 7,265,903 $ 7,293,533 $ 2,263,942 $ (12,944,862 ) $ 3,878,516 LIABILITIES AND EQUITY Current liabilities Current borrowings $ 376,642 $ — $ 43,300 $ — $ 419,942 Accounts payable 1,945 27,527 36,833 — 66,305 Accounts payable to consolidated subsidiaries 2,478,109 201,400 27,543 (2,707,052 ) — Accrued expenses 15,399 22,281 26,337 — 64,017 Current portion of contingent consideration — 7,291 — — 7,291 Payroll and benefit-related liabilities 21,617 29,305 33,736 — 84,658 Accrued interest 7,455 — 25 — 7,480 Income taxes payable — — 8,144 (85 ) 8,059 Other current liabilities 1,300 2,679 4,981 — 8,960 Total current liabilities 2,902,467 290,483 180,899 (2,707,137 ) 666,712 Long-term borrowings 646,000 — — — 646,000 Deferred tax liabilities — 376,738 36,378 (97,133 ) 315,983 Pension and other postretirement benefit liabilities 100,355 32,274 16,812 — 149,441 Noncurrent liability for uncertain tax positions 1,151 17,722 21,527 — 40,400 Notes payable and other amounts due to consolidated subsidiaries 1,585,727 1,253,189 177,622 (3,016,538 ) — Other liabilities 20,931 15,685 12,271 — 48,887 Total liabilities 5,256,631 1,986,091 445,509 (5,820,808 ) 1,867,423 Total common shareholders' equity 2,009,272 5,307,442 1,816,612 (7,124,054 ) 2,009,272 Noncontrolling interest — — 1,821 — 1,821 Total equity 2,009,272 5,307,442 1,818,433 (7,124,054 ) 2,011,093 Total liabilities and equity $ 7,265,903 $ 7,293,533 $ 2,263,942 $ (12,944,862 ) $ 3,878,516 December 31, 2014 Parent Company Guarantor Subsidiaries Non-Guarantor Subsidiaries Eliminations Condensed Consolidated (Dollars in thousands) ASSETS Current assets Cash and cash equivalents $ 27,996 $ — $ 275,240 $ — $ 303,236 Accounts receivable, net 2,346 2,422 265,081 3,855 273,704 Accounts receivable from consolidated subsidiaries 35,996 2,303,284 272,810 (2,612,090 ) — Inventories, net — 204,335 154,544 (23,286 ) 335,593 Prepaid expenses and other current assets 14,301 4,786 13,102 3,508 35,697 Prepaid taxes 23,493 — 16,763 — 40,256 Assets held for sale 2,901 — 4,521 — 7,422 Total current assets 107,033 2,514,827 1,002,061 (2,628,013 ) 995,908 Property, plant and equipment, net 3,489 170,054 143,892 — 317,435 Goodwill — 703,663 619,890 — 1,323,553 Intangibles assets, net — 743,222 473,498 — 1,216,720 Investments in affiliates 5,680,328 1,359,661 21,253 (7,060,092 ) 1,150 Deferred tax assets 82,492 — 6,867 (85,348 ) 4,011 Notes receivable and other amounts due from consolidated subsidiaries 1,009,686 1,489,994 — (2,499,680 ) — Other assets 27,999 6,801 29,210 — 64,010 Total assets $ 6,911,027 $ 6,988,222 $ 2,296,671 $ (12,273,133 ) $ 3,922,787 LIABILITIES AND EQUITY Current liabilities Current borrowings $ 363,701 $ — $ 4,700 $ — $ 368,401 Accounts payable 1,449 32,692 29,959 — 64,100 Accounts payable to consolidated subsidiaries 2,259,891 188,908 163,291 (2,612,090 ) — Accrued expenses 17,149 21,479 33,755 — 72,383 Current portion of contingent consideration — 11,276 — — 11,276 Payroll and benefit-related liabilities 20,693 27,228 37,521 — 85,442 Accrued interest 9,152 — 17 — 9,169 Income taxes payable — — 13,634 134 13,768 Other current liabilities 5 3,065 5,160 — 8,230 Total current liabilities 2,672,040 284,648 288,037 (2,611,956 ) 632,769 Long-term borrowings 700,000 — — — 700,000 Deferred tax liabilities — 444,887 39,663 (85,347 ) 399,203 Pension and other postretirement benefit liabilities 110,830 35,074 21,337 — 167,241 Noncurrent liability for uncertain tax positions 11,431 15,569 23,884 — 50,884 Notes payable and other amounts due to consolidated subsidiaries 1,483,984 915,163 100,533 (2,499,680 ) — Other liabilities 21,433 24,900 12,658 — 58,991 Total liabilities 4,999,718 1,720,241 486,112 (5,196,983 ) 2,009,088 Total common shareholders' equity 1,911,309 5,267,981 1,808,169 (7,076,150 ) 1,911,309 Noncontrolling interest — — 2,390 — 2,390 Total equity 1,911,309 5,267,981 1,810,559 (7,076,150 ) 1,913,699 Total liabilities and equity $ 6,911,027 $ 6,988,222 $ 2,296,671 $ (12,273,133 ) $ 3,922,787 TELEFLEX INCORPORATED AND SUBSIDIARIES CONDENSED CONSOLIDATING STATEMENTS OF CASH FLOWS Year Ended December 31, 2015 Parent Guarantor Non-Guarantor Eliminations Condensed (Dollars in thousands) Net cash (used in) provided by operating activities from continuing operations $ (147,704 ) $ 134,817 $ 320,145 $ (3,812 ) $ 303,446 Cash flows from investing activities of continuing operations: Expenditures for property, plant and equipment (124 ) (32,797 ) (28,527 ) — (61,448 ) Payments for businesses and intangibles acquired, net of cash acquired — (60,336 ) (33,472 ) — (93,808 ) Proceeds from sale of assets 408 — — — 408 Investments in affiliates — — (121,850 ) 121,850 — Net cash provided by (used in) investing activities from continuing operations 284 (93,133 ) (183,849 ) 121,850 (154,848 ) Cash flows from financing activities of continuing operations: Proceeds from new borrowings 288,100 — — — 288,100 Reduction in borrowings (303,757 ) — — — (303,757 ) Debt extinguishment, issuance and amendment fees (9,017 ) — — — (9,017 ) Proceeds from share based compensation plans and the related tax impacts 4,994 — — — 4,994 Payments to noncontrolling interest shareholders — — (1,343 ) — (1,343 ) Payments for contingent consideration — (8,028 ) — — (8,028 ) Proceeds from issuance of shares — 121,850 — (121,850 ) — Dividends paid (56,532 ) — — — (56,532 ) Intercompany transactions 219,035 (155,506 ) (63,529 ) — — Intercompany dividends paid — — (3,812 ) 3,812 — Net cash provided by (used in) financing activities from continuing operations 142,823 (41,684 ) (68,684 ) (118,038 ) (85,583 ) Cash flows from discontinued operations: Net cash used in operating activities (1,787 ) — (849 ) — (2,636 ) Net cash used in discontinued operations (1,787 ) — (849 ) — (2,636 ) Effect of exchange rate changes on cash and cash equivalents — — (25,249 ) — (25,249 ) Net (decrease) increase in cash and cash equivalents (6,384 ) — 41,514 — 35,130 Cash and cash equivalents at the beginning of the year 27,996 — 275,240 — 303,236 Cash and cash equivalents at the end of the year $ 21,612 $ — $ 316,754 $ — $ 338,366 Year Ended December 31, 2014 Parent Company Guarantor Subsidiaries Non-Guarantor Subsidiaries Eliminations Condensed Consolidated (Dollars in thousands) Net cash (used in) provided by operating activities from continuing operations $ (105,467 ) $ 347,503 $ 52,634 $ (4,429 ) $ 290,241 Cash flows from investing activities of continuing operations: Expenditures for property, plant and equipment (2,273 ) (30,586 ) (34,712 ) — (67,571 ) Payments for businesses and intangibles acquired, net of cash acquired — (17,241 ) (28,536 ) — (45,777 ) Proceeds from sale of assets and investments 1,669 3,421 161 — 5,251 Investments in affiliates (60 ) 20 — — (40 ) Net cash used in investing activities from continuing operations (664 ) (44,386 ) (63,087 ) — (108,137 ) Cash flows from financing activities of continuing operations: Proceeds from new borrowings 250,000 — — — 250,000 Reduction in borrowings (480,102 ) — — — (480,102 ) Debt issuance and amendment fees (4,494 ) — — — (4,494 ) Proceeds from share based compensation plans and the related tax impacts 4,245 — — — 4,245 Payments to noncontrolling interest shareholders — — (1,094 ) — (1,094 ) Dividends paid (56,258 ) — — — (56,258 ) Intercompany transactions 381,663 (317,617 ) (64,046 ) — — Intercompany dividends paid — — (4,429 ) 4,429 — Net cash provided by (used in) financing activities from continuing operations 95,054 (317,617 ) (69,569 ) 4,429 (287,703 ) Cash flows from discontinued operations: Net cash used in operating activities (3,676 ) — — — (3,676 ) Net cash used in discontinued operations (3,676 ) — — — (3,676 ) Effect of exchange rate changes on cash and cash equivalents — — (19,473 ) — (19,473 ) Net decrease in cash and cash equivalents (14,753 ) (14,500 ) (99,495 ) — (128,748 ) Cash and cash equivalents at the beginning of the year 42,749 14,500 374,735 — 431,984 Cash and cash equivalents at the end of the year $ 27,996 $ — $ 275,240 $ — $ 303,236 Year Ended December 31, 2013 Parent Company Guarantor Subsidiaries Non-Guarantor Subsidiaries Eliminations Condensed Consolidated (Dollars in thousands) Net cash (used in) provided by operating activities from continuing operations $ (123,765 ) $ 181,290 $ 240,640 $ (66,866 ) $ 231,299 Cash flows from investing activities of continuing operations: Expenditures for property, plant and equipment (1,553 ) (47,633 ) (14,394 ) — (63,580 ) Payments for businesses and intangibles acquired, net of cash acquired — (250,912 ) (58,096 ) — (309,008 ) Investments in affiliates (50 ) — — — (50 ) Net cash used in investing activities from continuing operations (1,603 ) (298,545 ) (72,490 ) — (372,638 ) Cash flows from financing activities of continuing operations: Proceeds from new borrowings 680,000 — — — 680,000 Reduction in borrowings (375,000 ) — — — (375,000 ) Debt extinguishment, issuance and amendment fees (6,400 ) — — — (6,400 ) Proceeds from share based compensation plans and the related tax impacts 6,181 — — — 6,181 Payments to noncontrolling interest shareholders — — (736 ) — (736 ) Payments for contingent consideration — (14,802 ) (2,156 ) — (16,958 ) Dividends paid (55,917 ) — — — (55,917 ) Intercompany transactions (148,880 ) 144,568 4,312 — — Intercompany dividends paid — (66,866 ) 66,866 — Net cash provided by (used in) financing activities from continuing operations 99,984 129,766 (65,446 ) 66,866 231,170 Cash flows from discontinued operations: Net cash used in operating activities (2,727 ) — (600 ) — (3,327 ) Net cash used in discontinued operations (2,727 ) — (600 ) — (3,327 ) Effect of exchange rate changes on cash and cash equivalents — — 8,441 — 8,441 Net (decrease) increase in cash and cash equivalents (28,111 ) 12,511 110,545 — 94,945 Cash and cash equivalents at the beginning of the year 70,860 1,989 264,190 — 337,039 Cash and cash equivalents at the end of the year $ 42,749 $ 14,500 $ 374,735 $ — $ 431,984</t>
  </si>
  <si>
    <t>Divestiture-related activities</t>
  </si>
  <si>
    <t>Divestiture-Related Activities [Abstract]</t>
  </si>
  <si>
    <t>Divestiture-related activities Assets Held for Sale The table below provides information regarding assets held for sale at December 31, 2015 and 2014 . At December 31, 2015 , these assets consisted of two buildings, which the Company is actively marketing. 2015 2014 Assets held for sale: (Dollars in thousands) Property, plant and equipment $ 6,972 $ 7,422 Total assets held for sale $ 6,972 $ 7,422 Discontinued Operations The Company has recorded $1.7 million , $3.4 million and $2.2 million of expense during 2015 , 2014 and 2013 , respectively, associated with retained liabilities related to businesses that have been divested. The tax benefit on loss from discontinued operations in 2015 was impacted by a reduction in U.S. reserves as a result of the conclusion of an audit. The results of the Company’s discontinued operations for the years ended December 31, 2015 , 2014 and 2013 were as follows: 2015 2014 2013 (Dollars in thousands) Costs and other expenses $ 1,730 $ 3,407 $ 2,205 Loss from discontinued operations before income taxes (1,730 ) (3,407 ) (2,205 ) Tax (benefit) on loss from discontinued operations (10,635 ) (698 ) (1,770 ) Income (loss) from discontinued operations $ 8,905 $ (2,709 ) $ (435 )</t>
  </si>
  <si>
    <t>Subsequent event</t>
  </si>
  <si>
    <t>Subsequent Events [Abstract]</t>
  </si>
  <si>
    <t>Note 19 — Subsequent event 2016 Manufacturing Footprint Realignment Plan On February 23, 2016, the Board of Directors of the Company approved a restructuring plan (the “Plan") designed to reduce costs, improve operating efficiencies and enhance the Company’s long term competitive position. The Plan, which was developed in response to continuing cost pressures in the healthcare industry, involves the consolidation of operations and a related reduction in workforce at certain of the Company’s facilities, and will primarily include the relocation of certain manufacturing locations and relocation and outsourcing of certain distribution operations. These actions will commence in the second quarter 2016 and are expected to be substantially completed by the end of 2018. The Company estimates that it will incur aggregate pre-tax charges in connection with the Plan of between approximately $34 million to $44 million , of which an estimated $27 million to $31 million are expected to result in future cash outlays. Most of these charges are expected to be incurred prior to the end of 2018. The following table provides a summary of the Company's current cost estimates by major type of expense associated with the Plan: Type of expense Total estimated amount expected to be incurred Employee termination benefits $14 million to $18 million Facility closure and other exit costs (1) $2 million to $3 million Accelerated depreciation charges $10 million to $13 million Other (2) $8 million to $10 million $34 million to $44 million (1) Includes costs to transfer product lines among facilities and outplacement and employee relocation costs. (2) Consists of other costs directly related to the Plan, including project management, legal and other regulatory costs. As the Plan is implemented, management will reevaluate the estimated expenses and charges set forth above, and may revise its estimates, as appropriate, consistent with generally accepted accounting principles.</t>
  </si>
  <si>
    <t>QUARTERLY DATA (UNAUDITED)</t>
  </si>
  <si>
    <t>Quarterly Financial Information Disclosure [Abstract]</t>
  </si>
  <si>
    <t>QUARTERLY DATA (UNAUDITED) First Second Third Fourth (Dollars in thousands, except per share) 2015: Net revenues $ 429,430 $ 452,045 $ 443,714 $ 484,501 Gross profit 222,637 233,237 228,213 260,316 Income from continuing operations before interest, loss on extinguishment of debt and taxes 65,608 76,986 76,550 96,747 Income from continuing operations 39,273 45,199 61,571 90,765 Loss from discontinued operations (703 ) (190 ) (719 ) 10,517 Net income 38,570 45,009 60,852 101,282 Less: Income from continuing operations attributable to noncontrolling interest 218 446 28 158 Net income attributable to common shareholders 38,352 44,563 60,824 101,124 Earnings per share available to common shareholders — basic (1) : Income from continuing operations $ 0.94 $ 1.08 $ 1.48 $ 2.18 Loss from discontinued operations (0.02 ) (0.01 ) (0.02 ) 0.25 Net income $ 0.92 $ 1.07 $ 1.46 $ 2.43 Earnings per share available to common shareholders — diluted (1) : Income from continuing operations $ 0.83 $ 0.93 $ 1.27 $ 1.88 Loss from discontinued operations (0.02 ) — (0.02 ) 0.21 Net income $ 0.81 $ 0.93 $ 1.25 $ 2.09 2014: Net revenues $ 438,546 $ 468,105 $ 457,173 $ 476,008 Gross profit 221,159 244,088 236,166 241,015 Income from continuing operations before interest and taxes 59,020 74,752 81,935 69,155 Income from continuing operations 35,269 48,830 55,228 52,133 Loss from discontinued operations (125 ) (1,125 ) (271 ) (1,188 ) Net income 35,144 47,705 54,957 50,945 Less: Income from continuing operations attributable to noncontrolling interest 186 453 126 307 Net income attributable to common shareholders 34,958 47,252 54,831 50,638 Earnings per share available to common shareholders — basic (1) : Income from continuing operations $ 0.85 $ 1.17 $ 1.33 $ 1.25 Loss from discontinued operations — (0.03 ) (0.01 ) (0.03 ) Net income $ 0.85 $ 1.14 $ 1.32 $ 1.22 Earnings per share available to common shareholders — diluted (1) : Income from continuing operations $ 0.77 $ 1.04 $ 1.18 $ 1.10 Loss from discontinued operations (0.01 ) (0.02 ) — (0.03 ) Net income $ 0.76 $ 1.02 $ 1.18 $ 1.07 (1) Each quarter is calculated as a discrete period; the sum of the four quarters may not equal the calculated full year amount.</t>
  </si>
  <si>
    <t>SCHEDULE II - VALUATION AND QUALIFYING ACCOUNTS</t>
  </si>
  <si>
    <t>Valuation and Qualifying Accounts [Abstract]</t>
  </si>
  <si>
    <t>SCHEDULE II — VALUATION AND QUALIFYING ACCOUNTS (Dollars in thousands) ALLOWANCE FOR DOUBTFUL ACCOUNTS Balance at Beginning of Year Additions Charged to Income Accounts Receivable Write-offs Translation and Other Balance at End of Year December 31, 2015 $ 8,783 $ 1,618 $ (1,387 ) $ (988 ) $ 8,026 December 31, 2014 $ 10,722 $ 1,882 $ (2,738 ) $ (1,083 ) $ 8,783 December 31, 2013 $ 7,818 $ 4,414 $ (1,446 ) $ (64 ) $ 10,722 INVENTORY RESERVE Balance at Beginning of Year Additions Charged to Income Inventory Write-offs Translation and Other Balance at End of Year December 31, 2015 Raw material $ 6,891 $ 4,102 $ (1,611 ) $ (1,805 ) $ 7,577 Work-in-process 509 579 (554 ) 2,605 3,139 Finished goods 26,474 15,060 (13,653 ) (2,081 ) 25,800 $ 33,874 $ 19,741 $ (15,818 ) $ (1,281 ) $ 36,516 December 31, 2014 Raw material $ 5,687 $ 1,840 $ (2,391 ) $ 1,755 $ 6,891 Work-in-process 1,729 1,239 (1,720 ) (739 ) 509 Finished goods 24,957 10,135 (7,317 ) (1,301 ) 26,474 $ 32,373 $ 13,214 $ (11,428 ) $ (285 ) $ 33,874 December 31, 2013 Raw material $ 9,394 $ 1,931 $ (5,774 ) $ 136 $ 5,687 Work-in-process 1,646 855 (340 ) (432 ) 1,729 Finished goods 20,663 11,440 (11,663 ) 4,517 24,957 $ 31,703 $ 14,226 $ (17,777 ) $ 4,221 $ 32,373 DEFERRED TAX ASSET VALUATION ALLOWANCE Balance at Beginning of Year Additions Charged to Expense Reductions Credited to Expense Translation and Other Balance at End of Year December 31, 2015 $ 99,141 $ 5,681 $ (190 ) $ (1,157 ) $ 103,475 December 31, 2014 $ 86,510 $ 13,331 $ (3,741 ) $ 3,041 $ 99,141 December 31, 2013 $ 69,527 $ 21,118 $ (1,553 ) $ (2,582 ) $ 86,510</t>
  </si>
  <si>
    <t>Summary of significant accounting policies (Policies)</t>
  </si>
  <si>
    <t>Consolidation</t>
  </si>
  <si>
    <t>Consolidation: The consolidated financial statements include the accounts of Teleflex Incorporated and its subsidiaries (the “Company”). Intercompany transactions are eliminated in consolidation. Investments in affiliates over which the Company has significant influence but not a controlling equity interest, including variable interest entities of which the Company is not the primary beneficiary, are accounted for using the equity method. Investments in affiliates over which the Company does not have significant influence are accounted for using the cost method of accounting. These consolidated financial statements have been prepared in conformity with accounting principles generally accepted in the United States of America ("GAAP") and reflect management’s estimates and assumptions that affect the recorded amounts. Effective April 1, 2015, the Company realigned its operating segments to reflect the reorganization of its businesses to better leverage its resources. All prior comparative periods have been restated to reflect these changes. See Note 16 to the consolidated financial statements for additional information on the realignment of the Company's operating seg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t>
  </si>
  <si>
    <t>Cash and cash equivalents: All highly liquid debt instruments with an original maturity of three months or less are classified as cash equivalents. The carrying value of cash equivalents approximates the current market value.</t>
  </si>
  <si>
    <t>Accounts receivable: Accounts receivable represents amounts due from customers related to the sale of products and provision of services. An allowance for doubtful accounts is maintained and represents the Company’s estimate of the amount of uncollectible receivables. The allowance is provided at such time as management believes reasonable doubt exists that such balances will be collected within a reasonable period of time. The allowance is based on the Company’s historical collection experience with respect to the customer, the length of time an account is outstanding, the financial position of the customer and information provided by credit rating services. In addition, the Company maintains a reserve for returns and allowances based on its historical experience.</t>
  </si>
  <si>
    <t>Inventories: Inventories are valued at the lower of cost or market. The cost of the Company’s inventories is determined using the average cost method. Elements of cost in inventory include raw materials, direct labor, and manufacturing overhead. In estimating market value, the Company evaluates inventory for excess and obsolete quantities based on estimated usage and sales among other factors.</t>
  </si>
  <si>
    <t>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property, plant and equipment, which are depreciated on a straight-line basis, are as follows: land improvements — 5 years ; buildings — 30 years ; machinery and equipment — 3 to 10 years ; computer equipment and software — 3 to 10 years . Leasehold improvements are depreciated over the lesser of the useful lives of the leasehold improvements or the remaining lease periods. Repairs and maintenance costs are expensed as incurred.</t>
  </si>
  <si>
    <t>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the Company’s reporting units whose assets include goodwill. For purposes of this assessment, a reporting unit is an operating segment, or a business one level below that operating segment (also known as a component) if discrete financial information is prepared for that business and regularly reviewed by segment management. However, separate components are aggregated as a single reporting unit if they have similar economic characteristics. In applying the goodwill impairment test, the Company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the Company’s products and services, regulatory and political developments, and entity specific factors such as strategies and financial performance. If, after completing such assessment, the Company determines it is more likely than not that the fair value of a reporting unit is less than its carrying value, the Company proceeds to a two-step quantitative impairment test. Alternatively, the Company may proceed directly to testing goodwill for impairment through the two-step quantitative impairment test, described below, without conducting the qualitative analysis. In the fourth quarter of 2015, the Company performed a qualitative assessment on six reporting units and determined that the fair value of each of the reporting units was more likely than not greater than the carrying value. For the three remaining reporting units whose assets include goodwill, the Company elected to forego the qualitative assessment and apply the two-step quantitative impairment test. The first step of the two-step impairment test is to quantitatively compare the fair value of a reporting unit, including goodwill, to its carrying value. In performing the first step, the Company calculates the fair value of the reporting unit using equal weighting of two methods; one which estimates the discounted cash flows of the reporting unit based on projected earnings in the future (the Income Approach) and one which is based on sales of similar businesses or assets to those of the reporting unit in actual transactions (the Market Approach). If the reporting unit fair value exceeds the carrying value, there is no impairment. If the reporting unit carrying value exceeds the fair value, the Company would perform the second step of the goodwill impairment test, in which the Company would recognize an impairment loss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As a result of its performance of the quantitative goodwill impairment test on the three reporting units during the fourth quarter of 2015 , the Company determined that the goodwill of the reporting units was not impaired. The Company’s intangible assets consist of customer lists, intellectual property, distribution rights, in-process research and development ("IPR&amp;D") and trade names. The Company tests its indefinite-lived intangible assets for impairment annually, and more frequently if events or changes in circumstances indicate that an impairment may have occurred. Similar to the goodwill impairment test process, the Company may assess qualitative factors to determine whether it is more likely than not that the fair value of an indefinite-lived intangible asset is less than its carrying value. If, after completing the qualitative assessment, the Company determines it is more likely than not that the fair value of the indefinite-lived intangible asset is greater than its carrying amount, the asset is not impaired. If the Company concludes it is more likely than not that the fair value of the indefinite-lived intangible asset is less than the carrying value, the Company then proceeds to a quantitative impairment test, which consists of a comparison of the fair value of the intangible asset to its carrying amount. Alternatively, the Company may elect to forgo the qualitative analysis and proceed directly to testing the indefinite-lived intangible asset for impairment through the quantitative impairment test. In the fourth quarter 2015, the Company performed a qualitative assessment on two indefinite lived assets and determined that the fair values were more likely than not higher than the carrying values. For the remaining three indefinite-lived intangible assets, the Company elected to test impairment through the quantitative method and determined that no impairment had occurred. Intangible assets consisting of intellectual property, customer lists, distribution rights and trade names that do not have indefinite lives are being amortized over their estimated useful lives, which are as follows: intellectual property, 3 to 20 years ; customer lists, 5 to 30 years ; distribution rights, 3 to 22 years ; trade names, 1 to 30 years . The weighted average remaining amortization period is approximately 15 years. The Company periodically evaluates the reasonableness of the useful lives of these assets.</t>
  </si>
  <si>
    <t>Long-lived assets</t>
  </si>
  <si>
    <t>Long-lived assets: The Company assesse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n the existing business. Therefore, the evaluation involves significant management judgment. Any impairment loss, if indicated, is measured as the amount by which the carrying amount of the asset exceeds the estimated fair value of the asset.</t>
  </si>
  <si>
    <t>Foreign currency translation</t>
  </si>
  <si>
    <t>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t>
  </si>
  <si>
    <t>Derivative financial instruments</t>
  </si>
  <si>
    <t>Derivative financial instruments: The Company uses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t>
  </si>
  <si>
    <t>Share-based compensation</t>
  </si>
  <si>
    <t>Share-based compensation: The Company estimates the fair value of share-based awards on the date of grant using an option pricing model. The value of the portion of the award that is ultimately expected to vest is recognized as expense over the requisite service periods. Share-based compensation expense related to stock options is measured using a Black-Scholes option pricing model that takes into account highly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the Company’s common stock, which the Company believes is more reflective of the market conditions and a better indicator of expected volatility than would be the case if the Company only used historical volatility. The risk-free interest rate is the implied yield currently available on United States Treasury zero-coupon issues with a remaining term equal to the expected life of the option. Share-based compensation expense recognized is based on the value of the portion of stock-based awards that is ultimately expected to vest during the period less estimated forfeitures. Forfeitures are required to be estimated at the time of grant. Management reviews and revises the estimate of forfeitures for all share-based awards on a quarterly basis based on management’s expectation of the awards that will ultimately vest.</t>
  </si>
  <si>
    <t>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for subsidiaries in which earnings are deemed to be permanently reinvested. Significant judgment is required in determining income tax provisions and in evaluating tax positions. The Company establishes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The Company periodically assesses the likelihood and amount of potential adjustments and adjusts the income tax provision, the current tax liability and deferred taxes in the period in which the facts that give rise to an adjustment become known.</t>
  </si>
  <si>
    <t>Pensions and other postretirement benefits</t>
  </si>
  <si>
    <t>Pensions and other postretirement benefits: The Company provides a range of benefits to eligible employees and retired employees, including pensions and postretirement healthcare. The Company records annual amounts relating to these plans based on calculations which include various actuarial assumptions such as discount rates, expected rates of return on plan assets, compensation increases, turnover rates and healthcare cost trend rates. The Company reviews its actuarial assumptions on an annual basis and makes modifications to the assumptions based on current rates and trends when appropriate. The effect of the modifications is generally amortized over future periods.</t>
  </si>
  <si>
    <t>Restructuring costs</t>
  </si>
  <si>
    <t>Restructuring costs: Restructuring costs, which include termination benefits, facility closure costs, contract termination costs and other restructuring costs are recorded at estimated fair value. Key assumptions used in calculating the restructuring costs include the terms of, and payments under, agreements to terminate certain contractual obligations and the timing of reductions in force.</t>
  </si>
  <si>
    <t>Contingent consideration related to business acquisitions</t>
  </si>
  <si>
    <t>Contingent consideration related to business acquisitions: In connection with business acquisitions, the Company may be required to pay future consideration that is contingent upon the achievement of specified objectives such as receipt of regulatory approval, commercialization of a product or achievement of sales targets (collectively, "milestone payments"). As of the acquisition date, the Company records a contingent liability representing the estimated fair value of the contingent consideration that it expects to pay. The Company remeasures the fair value of its contingent consideration arrangements each reporting period and, based on new developments, records changes in fair value until either the contingent consideration obligation is satisfied through payment upon the achievement of the specified objectives or the obligation no longer exists due to the failure to achieve the specified objectives. The change in the fair value is recorded in the consolidated statement of income. A contingent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t>
  </si>
  <si>
    <t>Revenue recognition</t>
  </si>
  <si>
    <t>Revenue recognition: The Company recognizes revenues from product sales, including sales to distributors, or services provided when the following revenue recognition criteria are met: persuasive evidence of an arrangement exists, delivery has occurred or services have been rendered, the selling price is fixed or determinable and collectability is reasonably assured. This generally occurs when products are shipped, when services are rendered or upon customers’ acceptance. Revenues are net of estimated returns and other allowances, including rebates. The Company’s normal policy is to accept returns only in cases in which the product is defective and covered under the Company’s standard warranty provisions. With respect to the limited cases where an arrangement provides a right of return to the customer, including a distributor, the Company believes it has the ability to reasonably estimate the amount of returns based on its substantial historical experience with respect to these arrangements. The Company accrues any costs or losses that may be expected in connection with any returns in accordance with the Financial Accounting Standards Board ("FASB") Accounting Standards Codification (“ASC”) Topic 450, “Contingencies.” Revenues and cost of goods sold are reduced to reflect estimated returns. The reserve for returns and allowances was $4.9 million and $4.1 million as of December 31, 2015 and 2014 , respectively. Allowances related to customer incentive programs, which include discounts or rebates, are estimated and provided for in the period that the related sales are recorded. These allowances are recorded as a reduction of revenue. The Company also offers rebates to certain distributors and records the estimated rebate as a reduction of revenue at the time of sale. In estimating rebates, the Company considers the lag time between the point of sale and the payment of the distributor’s rebate claim, distributor-specific trend analyses, contractual commitments, including stated rebate rates, historical experience with respect to specific customers and other relevant information. The Company adjusts estimated rebates based on actual experience and records the adjustment as a reduction of sales in the period of adjustment. The reserve for the customer incentive programs, including distributor rebates, was $11.1 million and $10.4 million at December 31, 2015 and 2014 , respectively. The Company expects the amounts subject to the reserve as of December 31, 2015 to be paid within 90 days subsequent to year-end.</t>
  </si>
  <si>
    <t>Recently issued not yet effective</t>
  </si>
  <si>
    <t xml:space="preserve"> In May 2014, the FASB, in a joint effort with the International Accounting Standards Board ("IASB"), issued guidance to clarify the principles for recognizing revenue.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In August 2015, the FASB issued an amendment to the new guidance that defers the effective date. The amendment provides that the new guidance is effective for annual periods beginning after December 15, 2017 and interim periods within those years; early application is permitted for annual periods beginning after December 15, 2016. The Company is currently evaluating this guidance to determine its impact on the Company’s results of operations, cash flows and financial position. In April 2015, the FASB issued guidance for the reporting of debt issuance costs within the balance sheet. Under the new guidance, debt issuance costs are to be presented in the balance sheet as a direct deduction from the associated debt liability, consistent with the presentation of a debt discount. Currently, debt issuance costs are presented as a deferred charge (i.e., an asset) on the balance sheet. The guidance provides uniform treatment for debt issuance costs and debt discounts and eliminates inconsistencies that previously existed with other FASB guidance. The new guidance is effective for years beginning after December 15, 2015 with early adoption permitted, and is required to be applied on a retrospective basis. The Company does not believe that the adoption of this guidance will have a material impact on the Company’s financial position. In September 2015, the FASB issued guidance that will change the requirements for reporting measurement period adjustments to provisional amounts initially recognized in connection with a business combination. Under GAAP, an acquiring entity currently is required to retrospectively adjust, in prior period financial statements, the provisional amounts to reflect new information obtained during the measurement period (a period, which may not exceed one year from the date of the business combination, during which the acquiring entity may receive information about the facts and circumstances existing as of the acquisition date that, if known, would have affected the measurement of the amounts recognized as of the acquisition date). Under the new guidance, adjustments to the provisional amounts will be reflected in the financial statements for the reporting period in which the adjustments are determined, including by recognizing in current period earnings the full effect of changes in depreciation, amortization or other income effects. The guidance requires that the acquiring entity either present separately on the face of the current period income statement or disclose in the notes to the current period financial statements, by line item, the amount of the adjustments made during the current period. The new guidance is effective for years beginning after December 15, 2015, and will be applied prospectively to adjustments to provisional amounts occurring after the effective date of the guidance. Earlier application is permitted for financial statements that have not been issued. The Company has applied the provisions of this guidance to any measurement period adjustments occurring after September 27, 2015.The adoption of this guidance did not have a material impact on the Company’s results of operations, cash flows or financial position. In November 2015, the FASB issued guidance to simplify the reporting of deferred tax assets and liabilities within the balance sheet. Currently, an entity is required to separate deferred tax liabilities and assets into a current amount and a noncurrent amount; any valuation allowance for a particular tax jurisdiction is allocated between current and noncurrent deferred tax assets related to that tax jurisdiction on a pro rata basis. After offsetting deferred tax liabilities and assets attributable to the same tax-paying components of the entity and the same tax jurisdiction, the net current and noncurrent deferred tax assets and liabilities are separately presented on the balance sheet. Under the new guidance, deferred tax assets and liabilities, along with any related valuation allowances, will be offset to the extent permitted by the guidance and presented only as noncurrent amounts in the balance sheet (as is the case under the current guidance, the entity cannot offset deferred tax liabilities and assets attributable to different tax-paying components of the entity or to different tax jurisdictions). The guidance is effective for years beginning after December 15, 2016 with early adoption permitted, and can be applied prospectively or retrospectively; the guidance prescribes the content of accompanying disclosures depending on whether the entity chooses to adopt the guidance prospectively or retroactively. The Company adopted this standard retrospectively as of December 31, 2015. From time to time, new accounting guidance is issued by the FASB or other standard setting bodies that is adopted by the Company as of the specified effective date. The Company has assessed recently issued guidance that is not yet effective and believes the new guidance will not have a material impact on the Company’s results of operations, cash flows or financial position.</t>
  </si>
  <si>
    <t>Acquisitions (Tables)</t>
  </si>
  <si>
    <t>Schedule of Recognized Identified Assets Acquired and Liabilities Assumed</t>
  </si>
  <si>
    <t>The following table presents the preliminary fair value determination of the assets acquired and liabilities assumed in the acquisitions that occurred during 2015 : (Dollars in thousands) Assets Current assets $ 10,515 Property, plant and equipment 2,877 Intangible assets: Intellectual property 33,017 In-process research and development 17,908 Customer relationships 8,387 Distribution rights 7,738 Noncompete agreements 1,894 Goodwill 19,725 Other noncurrent assets 45 Total assets acquired 102,106 Less: Current liabilities 3,018 Deferred tax liabilities 2,477 Other noncurrent liabilities 138 Liabilities assumed 5,633 Net assets acquired $ 96,473</t>
  </si>
  <si>
    <t>Restructuring and other impairment charges (Tables)</t>
  </si>
  <si>
    <t>Summary Of Current Cost Estimates By Major Type Of Cost Table</t>
  </si>
  <si>
    <t>The following table provides a summary of the Company’s current aggregate cost estimates by major type of expense associated with the 2014 Manufacturing Footprint Realignment Plan: Type of expense Total estimated amount expected to be incurred Termination benefits $11 million to $13 million Facility closure and other exit costs (1) $2 million to $3 million Accelerated depreciation charges $10 million to $11 million Other (2) $14 million to $17 million $37 million to $44 million (1) Includes costs to transfer product lines among facilities and outplacement and employee relocation costs. (2) Consists of other costs directly related to the plan, including project management, legal and regulatory costs. The following table provides a summary of the Company's current cost estimates by major type of expense associated with the Plan: Type of expense Total estimated amount expected to be incurred Employee termination benefits $14 million to $18 million Facility closure and other exit costs (1) $2 million to $3 million Accelerated depreciation charges $10 million to $13 million Other (2) $8 million to $10 million $34 million to $44 million (1) Includes costs to transfer product lines among facilities and outplacement and employee relocation costs. (2) Consists of other costs directly related to the Plan, including project management, legal and other regulatory costs.</t>
  </si>
  <si>
    <t>Restructuring and Other Impairment Charges</t>
  </si>
  <si>
    <t>The restructuring and other impairment charges recognized for the years ended December 31, 2015 , 2014 and 2013 consisted of the following: 2015 (dollars in thousands) Termination Benefits Facility Closure Costs Contract Termination Costs Other Exit Costs Total 2015 Restructuring programs $ 5,009 $ 231 $ 1,000 $ 64 $ 6,304 2014 Manufacturing footprint realignment plan $ 1,007 $ 241 $ 389 $ 48 $ 1,685 Other restructuring programs - prior years (1) $ (194 ) $ 2 $ (13 ) $ 35 $ (170 ) Total restructuring charges $ 5,822 $ 474 $ 1,376 $ 147 $ 7,819 (1) Other restructuring programs - prior years includes the 2014 European restructuring plan, the Other 2014 restructuring programs, the 2013 Restructuring programs and the LMA restructuring program. 2014 (dollars in thousands) Termination Benefits Facility Closure Costs Contract Termination Costs Other Exit Costs Total 2014 Manufacturing footprint realignment plan $ 9,200 $ — $ — $ 60 $ 9,260 2014 European restructuring plan 7,237 1 345 225 7,808 Other 2014 restructuring programs 552 — 2,754 244 3,550 LMA restructuring program (29 ) (112 ) (3,188 ) — $ (3,329 ) 2013 Restructuring programs 562 — 249 22 833 2012 Restructuring program (619 ) 354 — — (265 ) 2011 Restructuring plan — 12 — — 12 Total restructuring charges $ 16,903 $ 255 $ 160 $ 551 $ 17,869 2013 (dollars in thousands) Termination Benefits Facility Closure Costs Contract Termination Costs Other Exit Costs Total LMA restructuring program $ 3,282 $ 788 $ 7,906 $ 176 12,152 2013 Restructuring programs 4,787 — 3,326 2,117 10,230 2012 Restructuring program 2,993 935 296 5 4,229 2011 Restructuring plan — 42 728 — 770 2007 Arrow integration program — 230 — — 230 $ 11,062 $ 1,995 $ 12,256 $ 2,298 $ 27,611 Impairment charges — — — 10,841 10,841 Total restructuring and other impairment charges $ 11,062 $ 1,995 $ 12,256 $ 13,139 38,452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distributor agreements. Other costs include legal, outplacement and employee relocation costs and other employee-related costs. Restructuring charges by reportable operating segment for the years ended December 31, 2015 , 2014, and 2013 are set forth in the following table: 2015 2014 2013 (Dollars in thousands) Vascular North America $ 3,742 $ 8,057 $ 5,348 Anesthesia North America 384 1,379 2,959 Surgical North America 397 — 6,525 EMEA 4 6,375 16,122 Asia 313 1,305 603 OEM 61 — 588 All other 2,918 753 6,307 Total restructuring charges $ 7,819 $ 17,869 $ 38,452</t>
  </si>
  <si>
    <t>Inventories (Tables)</t>
  </si>
  <si>
    <t>Inventories at December 31, 2015 and 2014 consist of the following: 2015 2014 (Dollars in thousands) Raw materials $ 76,037 $ 68,191 Work-in-process 60,218 58,526 Finished goods 230,536 242,750 366,791 369,467 Less: Inventory reserves (36,516 ) (33,874 ) Inventories, net $ 330,275 $ 335,593</t>
  </si>
  <si>
    <t>Property, plant and equipment (Tables)</t>
  </si>
  <si>
    <t>Major Classes of Property, Plant and Equipment at Cost</t>
  </si>
  <si>
    <t>The major classes of property, plant and equipment, at cost, at December 31, 2015 and 2014 are as follows: 2015 2014 (Dollars in thousands) Land, buildings and leasehold improvements $ 197,365 $ 194,923 Machinery and equipment 313,404 320,999 Computer equipment and software 99,343 107,743 Construction in progress 45,945 51,834 656,057 675,499 Less: Accumulated depreciation (339,934 ) (358,064 ) Property, plant and equipment, net $ 316,123 $ 317,435</t>
  </si>
  <si>
    <t>Goodwill and other intangible assets (Tables)</t>
  </si>
  <si>
    <t>Changes in Carrying Amount of Goodwill, by Reporting Segment</t>
  </si>
  <si>
    <t>Changes in the carrying amount of goodwill, by reporting segment, for the years ended December 31, 2015 and 2014 are as follows: Vascular North America Anesthesia North America Surgical North America EMEA Asia OEM All other Total (Dollars in thousands) Balance as of December 31, 2014 Goodwill $ 564,177 $ 214,429 $ 250,912 $ 339,029 $ 144,712 $ — $ 142,422 $ 1,655,681 Accumulated impairment losses (219,527 ) (84,531 ) — — — — (28,070 ) (332,128 ) 344,650 129,898 250,912 339,029 144,712 — 114,352 1,323,553 Goodwill related to acquisitions 896 12,398 — 1,142 4,095 1,194 — $ 19,725 Translation adjustment — (1,174 ) — (34,162 ) (7,740 ) — (4,350 ) (47,426 ) Balance as of December 31, 2015 $ 345,546 $ 141,122 $ 250,912 $ 306,009 $ 141,067 $ 1,194 $ 110,002 $ 1,295,852 Vascular North America Anesthesia North America Surgical North America EMEA Asia All other Total (Dollars in thousands) Balance as of December 31, 2013 Goodwill $ 564,089 $ 214,898 $ 250,506 $ 373,417 $ 136,946 $ 146,475 1,686,331 Accumulated impairment losses (219,527 ) (84,531 ) — — — (28,070 ) (332,128 ) 344,562 130,367 250,506 373,417 136,946 118,405 1,354,203 Goodwill related to acquisitions — — 406 — 15,986 — 16,392 Translation adjustment 88 (469 ) — (34,388 ) (8,220 ) (4,053 ) (47,042 ) Balance as of December 31, 2014 $ 344,650 $ 129,898 $ 250,912 $ 339,029 $ 144,712 $ 114,352 $ 1,323,553</t>
  </si>
  <si>
    <t>Components of Intangible Assets</t>
  </si>
  <si>
    <t>Intangible assets at December 31, 2015 and 2014 consisted of the following: Gross Carrying Amount Accumulated Amortization 2015 2014 2015 2014 (Dollars in thousands) Customer lists $ 621,078 $ 624,574 $ (214,924 ) $ (192,876 ) In-process research and development 58,908 68,694 — — Intellectual property 522,374 467,068 (173,903 ) (146,131 ) Distribution rights 23,279 16,101 (14,393 ) (14,243 ) Trade names 384,821 396,269 (8,929 ) (2,764 ) Noncompete agreements 2,186 337 (522 ) (309 ) $ 1,612,646 $ 1,573,043 $ (412,671 ) $ (356,323 )</t>
  </si>
  <si>
    <t>Estimated Annual Amortization Expense</t>
  </si>
  <si>
    <t>Amortization expense related to intangible assets was $62.4 million , $60.9 million , and $50.6 million for the years ended December 31, 2015 , 2014 and 2013 , respectively. Estimated annual amortization expense for each of the five succeeding years is as follows: (Dollars in thousands) 2016 $ 64,300 2017 64,400 2018 64,200 2019 64,000 2020 63,500</t>
  </si>
  <si>
    <t>Borrowings (Tables)</t>
  </si>
  <si>
    <t>Components of Long-Term Debt</t>
  </si>
  <si>
    <t>The Company's borrowings at December 31, 2015 and 2014 are as follows: 2015 2014 (Dollars in thousands) Senior Credit Facility: Revolving credit facility, at a rate of 2.17% at December 31, 2015 and 1.92% at December 31, 2014, due 2018 $ 396,000 $ 200,000 3.875% Convertible Senior Subordinated Notes due 2017 399,641 399,898 6.875% Senior Subordinated Notes due 2019 — 250,000 5.25% Senior Notes due 2024 250,000 250,000 Securitization program, at a rate of 1.18% at December 31, 2015 and 0.92% at December 31, 2014 43,300 4,700 1,088,941 1,104,598 Less: Unamortized debt discount on 3.875% Convertible Senior Subordinated Notes due 2017 (22,999 ) (36,197 ) 1,065,942 1,068,401 Current portion of borrowings (419,942 ) (368,401 ) Long-term borrowings $ 646,000 $ 700,000</t>
  </si>
  <si>
    <t>Interest Expense Amounts Related to Convertible Notes</t>
  </si>
  <si>
    <t>The following table provides interest expense amounts related to the Convertible Notes for the periods presented: (in millions) Year Ended December 31, 2015 Year Ended December 31, 2014 Year Ended December 31, 2013 Interest cost related to contractual interest coupon $ 15.5 $ 15.5 $ 15.5 Interest cost related to amortization of the discount $ 13.2 $ 12.2 $ 11.3</t>
  </si>
  <si>
    <t>Carrying Value of Convertible Notes</t>
  </si>
  <si>
    <t>The following table provides the carrying value of the Convertible Notes as of December 31, 2015 and 2014 : (in millions) December 31, 2015 December 31, 2014 Principal amount of the Convertible Notes $ 399.6 $ 399.9 Unamortized discount (23.0 ) (36.2 ) Net carrying amount $ 376.6 $ 363.7</t>
  </si>
  <si>
    <t>Fair Value of Debt</t>
  </si>
  <si>
    <t>The following table provides the fair value of the Company’s debt as of December 31, 2015 and 2014 , categorized by the level of inputs within the fair value hierarchy used to measure fair value (see Note 10 to the consolidated financial statements for further information): Fair value of debt December 31, 2015 December 31, 2014 (Dollars in thousands) Level 1 $ 858,709 $ 1,024,806 Level 2 687,072 455,222 Total $ 1,545,781 $ 1,480,028</t>
  </si>
  <si>
    <t>Aggregate Amounts of Long-Term Debt</t>
  </si>
  <si>
    <t>Debt Maturities As of December 31, 2015 , the aggregate amounts of long-term debt, demand loans and debt under the Company’s securitization program that will mature during each of the next four years and thereafter were as follows: (Dollars in thousands) 2016 (1) $ 442,941 2017 — 2018 396,000 2019 — 2020 and thereafter 250,000 (1) Convertible Notes are included in amounts that will mature in 2016 because, at December 31, 2015, they were convertible in accordance with their terms, which are described in more detail above in this section under “Convertible Notes.”</t>
  </si>
  <si>
    <t>Financial instruments (Tables)</t>
  </si>
  <si>
    <t>Schedule of Derivative Instruments in Statement of Financial Position, Fair Value</t>
  </si>
  <si>
    <t>The following table presents the location and fair value of derivative instruments designated as hedging instruments in the consolidated balance sheet as of December 31, 2015 and 2014: December 31, 2015 December 31, 2014 Fair Value (Dollars in thousands) Asset derivatives: Foreign currency forward contracts Prepaid expenses and other current assets $ 285 $ — Total asset derivatives $ 285 $ — Liability derivatives: Foreign currency forward contracts Other current liabilities $ 807 $ — Total liability derivatives $ 807 $ —</t>
  </si>
  <si>
    <t>After Tax Gain/(Loss) Recognized in OCI</t>
  </si>
  <si>
    <t>The following table provides information as to the gains and losses attributable to derivatives in cash flow hedging relationships that were reported in other comprehensive income (loss) (“OCI”) for the years ended December 31, 2015 , 2014 and 2013 : After Tax Gain (Loss) Recognized in OCI 2015 2014 2013 (Dollars in thousands) Foreign currency exchange contracts $ (2,491 ) $ — $ 381 Total $ (2,491 ) $ — $ 381</t>
  </si>
  <si>
    <t>Aggregate Accounts Receivable, Net of Allowance for Doubtful Accounts</t>
  </si>
  <si>
    <t>The aggregate net current and long-term accounts receivable for customers in Greece, Italy, Spain and Portugal and the percentage of the Company’s total net current and long-term accounts receivable represented by the net current and long-term accounts receivable for customers in those countries at December 31, 2015 and 2014 are as follows: December 31, 2015 December 31, 2014 (Dollars in thousands) Current and long-term accounts receivable (net of allowances of $7.2 million and $8.1 million in 2015 and 2014, respectively) in Greece, Italy, Spain and Portugal (1) $ 62,272 $ 76,190 Percentage of total net current and long-term accounts receivables 23.9 % 27.3 % (1) The long-term portion of accounts receivable, net from customers in Greece, Italy, Spain and Portugal at December 31, 2015 and 2014 was $8.1 million and $11.3 million , respectively, and is reported on the consolidated balance sheet in other assets.</t>
  </si>
  <si>
    <t>Fair value measurement (Tables)</t>
  </si>
  <si>
    <t>Financial Assets and Liabilities Carried at Fair Value Measured on Recurring Basis</t>
  </si>
  <si>
    <t>The following tables provide information regarding the financial assets and liabilities measured at fair value on a recurring basis as of December 31, 2015 and 2014 : Total carrying Quoted prices in active markets (Level 1) Significant other observable inputs (Level 2) Significant unobservable inputs (Level 3) (Dollars in thousands) Investments in marketable securities $ 6,922 $ 6,922 $ — $ — Derivative assets 329 — 329 — Derivative liabilities 1,298 — 1,298 — Contingent consideration liabilities 20,829 — — 20,829 Total carrying Quoted prices in active markets (Level 1) Significant other observable inputs (Level 2) Significant unobservable inputs (Level 3) (Dollars in thousands) Investments in marketable securities $ 6,863 $ 6,863 $ — $ — Contingent consideration liabilities 33,433 — — 33,433</t>
  </si>
  <si>
    <t>Reconciliation of Changes in Level 3 Financial Liabilities Measured at Fair Value on Recurring Basis</t>
  </si>
  <si>
    <t>The following table provides information regarding changes in financial liabilities, the fair value of which is based on Level 3 inputs, related to contingent consideration in connection with various Company acquisitions, including those described in Note 3 to the consolidated financial statements, during the years ended December 31, 2015 and 2014 : Contingent consideration 2015 2014 (Dollars in thousands) Beginning balance – January 1 $ 33,433 $ 20,313 Initial estimate upon acquisition — 20,538 Payment (8,054 ) — Revaluations (4,550 ) (7,418 ) Ending balance – December 31 $ 20,829 $ 33,433</t>
  </si>
  <si>
    <t>Valuation Technique and Inputs Used to Determine Fair Value of Assets or Liabilities</t>
  </si>
  <si>
    <t>The following table provides information regarding the valuation techniques and inputs used in determining the fair value of assets or liabilities measured by use of Level 3 inputs as of December 31, 2015: Valuation Technique Unobservable Input Range (Weighted Average) Contingent consideration Discounted cash flow Discount rate 2.6% - 10% (8.3%) Probability of payment 0% - 100% (69.6%)</t>
  </si>
  <si>
    <t>Shareholders' equity (Tables)</t>
  </si>
  <si>
    <t>Schedule of Weighted Average Number of Shares</t>
  </si>
  <si>
    <t>The following table provides a reconciliation of basic to diluted weighted average shares outstanding: 2015 2014 2013 (Shares in thousands) Basic 41,558 41,366 41,105 Dilutive effect of share based awards 488 450 410 Dilutive effect of 3.875% Convertible Notes and warrants 6,012 4,654 2,178 Diluted 48,058 46,470 43,693</t>
  </si>
  <si>
    <t>Schedule of Accumulated Other Comprehensive Income (Loss)</t>
  </si>
  <si>
    <t>The following tables provide information relating to the changes in accumulated other comprehensive income (loss), net of tax, for the years ended December 31, 2015 and 2014 : Cash Flow Hedges Pension and Other Postretirement Benefit Plans Foreign Currency Translation Adjustment Accumulated Other Comprehensive Income (Loss) (Dollars in thousands) Balance at December 31, 2013 $ — $ (97,037 ) $ (13,818 ) $ (110,855 ) Other comprehensive income (loss) before reclassifications 594 (47,536 ) (105,333 ) (152,275 ) Amounts reclassified from accumulated other comprehensive income (loss) (594 ) 2,829 — 2,235 Net current-year other comprehensive income (loss) — (44,707 ) (105,333 ) (150,040 ) Balance at December 31, 2014 — (141,744 ) (119,151 ) (260,895 ) Other comprehensive income (loss) before reclassifications (2,974 ) (1,276 ) (110,595 ) (114,845 ) Amounts reclassified from accumulated other comprehensive income 483 4,133 — 4,616 Net current-year other comprehensive (loss) income (2,491 ) 2,857 (110,595 ) (110,229 ) Balance at December 31, 2015 $ (2,491 ) $ (138,887 ) $ (229,746 ) $ (371,124 )</t>
  </si>
  <si>
    <t>Reclassification out of Accumulated Other Comprehensive Income</t>
  </si>
  <si>
    <t>The following table provides information relating to the reclassifications of losses/(gains) in accumulated other comprehensive (loss) income into expense/(income), net of tax, for the years ended December 31, 2015 , 2014 and 2013 : December 31, 2015 December 31, 2014 December 31, (Dollars in thousands) Losses (gains) on foreign exchange contracts: Cost of goods sold $ 679 $ (705 ) $ 884 Total before tax 679 (705 ) 884 Taxes (196 ) 111 46 Net of tax $ 483 $ (594 ) $ 930 Amortization of pension and other postretirement benefits items: Actuarial losses (1) $ 6,375 $ 4,385 $ 7,211 Prior-service credits (1) — (21 ) (21 ) Transition obligation — — 5 Total before tax 6,375 4,364 7,195 Tax benefit (2,242 ) (1,535 ) (2,439 ) Net of tax $ 4,133 $ 2,829 $ 4,756 Total reclassifications, net of tax $ 4,616 $ 2,235 $ 5,686 (1) These accumulated other comprehensive (loss) income components are included in the computation of net benefit cost of pension and other postretirement benefit plans (see Note 14 to the consolidated financial statements for additional information).</t>
  </si>
  <si>
    <t>Stock compensation plans (Tables)</t>
  </si>
  <si>
    <t>Weighted-Average Assumptions used to Estimate Fair Value of Options Granted</t>
  </si>
  <si>
    <t>The fair value of options granted in 2015 , 2014 and 2013 was estimated at the date of grant using a Black-Scholes option pricing model. The following weighted-average assumptions were used: 2015 2014 2013 Risk-free interest rate 1.44 % 1.45 % 0.75 % Expected life of option 4.87 years 4.89 years 4.87 years Expected dividend yield 1.12 % 1.34 % 1.73 % Expected volatility 20.68 % 21.44 % 24.65 %</t>
  </si>
  <si>
    <t>Weighted-Average Assumptions used to Estimate Fair Value of Non-Vested Shares Granted</t>
  </si>
  <si>
    <t>The following weighted-average assumptions were used: 2015 2014 2013 Risk-free interest rate 0.94 % 0.65 % 0.36 % Expected dividend yield 1.12 % 1.34 % 1.71 %</t>
  </si>
  <si>
    <t>Summary of Stock Option Activity</t>
  </si>
  <si>
    <t>The following table summarizes the option activity during 2015 : Shares Subject to Options Weighted Average Exercise Price Weighted Average Remaining Contractual Life In Years Aggregate Intrinsic Value (Dollars in thousands) Outstanding, beginning of the year 1,233,672 $ 75.93 Granted 353,688 121.10 Exercised (112,941 ) 68.53 Forfeited or expired (31,507 ) 103.42 Outstanding, end of the year 1,442,912 86.98 7.0 $ 63,480 Exercisable, end of the year 839,149 $ 71.65 6.0 $ 50,180</t>
  </si>
  <si>
    <t>Summary of Non-Vested Restricted Stock Unit Activity</t>
  </si>
  <si>
    <t>The following table summarizes the non-vested restricted stock unit activity during 2015 : Number of Non-Vested Shares Weighted Average Grant-Date Fair Value Weighted Average Remaining Contractual Life In Years Aggregate Intrinsic Value (Dollars in thousands) Outstanding, beginning of the year 313,703 $ 76.80 Granted 105,239 118.00 Vested (106,667 ) 61.79 Forfeited (30,867 ) 88.73 Outstanding, end of the year 281,408 96.59 1.2 $ 36,818</t>
  </si>
  <si>
    <t>Income taxes (Tables)</t>
  </si>
  <si>
    <t>Components of Provision for Income Taxes from Continuing Operations</t>
  </si>
  <si>
    <t>The following table summarizes the components of the provision for income taxes from continuing operations: 2015 2014 2013 (Dollars in thousands) Current: Federal $ (4,700 ) $ 12,348 $ (2,996 ) State 2,377 1,912 1,736 Foreign 53,151 30,748 36,422 Deferred: Federal (37,504 ) (6,593 ) (9,565 ) State (3,258 ) 3,435 (1,825 ) Foreign (2,228 ) (13,200 ) (225 ) $ 7,838 $ 28,650 $ 23,547</t>
  </si>
  <si>
    <t>Summaries of U.S. and Non-U.S. Components of Income from Continuing Operations Before Taxes</t>
  </si>
  <si>
    <t>The following table summarizes the United States and non-United States components of income from continuing operations before taxes: 2015 2014 2013 (Dollars in thousands) United States $ (19,550 ) $ (23,875 ) $ (3,323 ) Other 264,196 243,985 179,053 $ 244,646 $ 220,110 $ 175,730</t>
  </si>
  <si>
    <t>Reconciliations Between Statutory Federal Income Tax Rate and Effective Income Tax Rate</t>
  </si>
  <si>
    <t>Reconciliations between the statutory federal income tax rate and the effective income tax rate are as follows: 2015 2014 2013 Federal statutory rate 35.00 % 35.00 % 35.00 % Tax effect of international items (28.41 ) (22.54 ) (14.83 ) State taxes, net of federal benefit (0.68 ) 2.10 (0.32 ) Uncertain tax contingencies (1.89 ) (0.83 ) (4.06 ) Contingent consideration reversals (0.66 ) (1.18 ) (2.04 ) Other, net (0.16 ) 0.47 (0.35 ) 3.20 % 13.02 % 13.40 %</t>
  </si>
  <si>
    <t>Deferred Tax Assets and Liabilities</t>
  </si>
  <si>
    <t>The following table summarizes significant components of the Company’s deferred tax assets and liabilities at December 31, 2015 and 2014 : 2015 2014 (Dollars in thousands) Deferred tax assets: Tax loss and credit carryforwards $ 123,328 $ 112,796 Pension 57,610 63,669 Reserves and accruals 47,755 43,482 Other 34,568 28,820 Less: valuation allowances (103,475 ) (99,141 ) Total deferred tax assets 159,786 149,626 Deferred tax liabilities: Property, plant and equipment 33,824 32,329 Intangibles — stock acquisitions 361,132 384,734 Unremitted foreign earnings 78,019 116,595 Other 453 11,160 Total deferred tax liabilities 473,428 544,818 Net deferred tax liability $ (313,642 ) $ (395,192 )</t>
  </si>
  <si>
    <t>Uncertain Tax Positions for Liabilities Associated with Unrecognized Tax Benefits</t>
  </si>
  <si>
    <t>Uncertain Tax Positions : The following table is a reconciliation of the beginning and ending balances for liabilities associated with unrecognized tax benefits for the twelve month periods ending December 31, 2015 , 2014 and 2013 : 2015 2014 2013 (Dollars in thousands) Balance at January 1 $ 51,084 $ 55,771 $ 62,108 Increase in unrecognized tax benefits related to prior years 2,077 — — Decrease in unrecognized tax benefits related to prior years (15,372 ) — — Unrecognized tax benefits related to the current year 647 910 1,838 Reductions in unrecognized tax benefits due to settlements — (132 ) — Reductions in unrecognized tax benefits due to lapse of applicable statute of limitations (2,337 ) (3,235 ) (8,433 ) Increase (decrease) in unrecognized tax benefits due to foreign currency translation (1,718 ) (2,230 ) 258 Balance at December 31 $ 34,381 $ 51,084 $ 55,771</t>
  </si>
  <si>
    <t>Examinations by Major Tax Jurisdictions</t>
  </si>
  <si>
    <t>The taxable years for which the applicable statute of limitations remains open by major tax jurisdictions are as follows: Beginning Ending United States 2010 2015 Canada 2005 2015 China 2010 2015 Czech Republic 2011 2015 France 2013 2015 Germany 2007 2015 India 2008 2015 Ireland 2011 2015 Italy 2011 2015 Malaysia 2011 2015 Singapore 2011 2015</t>
  </si>
  <si>
    <t>Pension and other postretirement benefits (Tables)</t>
  </si>
  <si>
    <t>Net Benefit Cost of Pension and Postretirement Benefit Plans</t>
  </si>
  <si>
    <t>The following table provides information regarding the components of the net benefit expense (income) of the Company's pension and postretirement benefit plans: Pension Other Benefits 2015 2014 2013 2015 2014 2013 (Dollars in thousands) Service cost $ 1,880 $ 1,794 $ 1,819 $ 495 $ 424 $ 663 Interest cost 17,948 18,000 16,842 1,967 2,169 2,707 Expected return on plan assets (25,940 ) (25,006 ) (23,122 ) — — — Net amortization and deferral 6,159 4,371 5,847 216 (7 ) 1,348 Net benefit expense (income) $ 47 $ (841 ) $ 1,386 $ 2,678 $ 2,586 $ 4,718</t>
  </si>
  <si>
    <t>Pension and Postretirement Benefit Plans</t>
  </si>
  <si>
    <t>The following table provides summarized information with respect to the Company’s pension and postretirement benefit plans, measured as of December 31, 2015 and 2014 : Pension Other Benefits 2015 2014 2015 2014 Under Funded Under Funded (Dollars in thousands) Benefit obligation, beginning of year $ 447,964 $ 367,731 $ 53,154 $ 52,448 Service cost 1,880 1,794 495 424 Interest cost 17,948 18,000 1,967 2,169 Actuarial loss (gain) (22,880 ) 82,922 (3,914 ) 1,273 Currency translation (2,721 ) (2,973 ) — — Benefits paid (18,682 ) (17,988 ) (3,216 ) (3,287 ) Medicare Part D reimbursement — — 130 127 Administrative costs (1,773 ) (1,522 ) — — Projected benefit obligation, end of year 421,736 447,964 48,616 53,154 Fair value of plan assets, beginning of year 328,830 305,481 Actual return on plan assets (4,460 ) 34,332 Contributions 12,797 9,539 Benefits paid (18,682 ) (17,988 ) Settlements paid — — Administrative costs (1,773 ) (1,522 ) Currency translation (761 ) (1,012 ) Fair value of plan assets, end of year 315,951 328,830 Funded status, end of year $ (105,785 ) $ (119,134 ) $ (48,616 ) $ (53,154 )</t>
  </si>
  <si>
    <t>Amounts Recognized in the Consolidated Balance Sheet</t>
  </si>
  <si>
    <t>The following table sets forth the amounts recognized in the consolidated balance sheet with respect to the Company's pension and postretirement plans: Pension Other Benefits 2015 2014 2015 2014 (Dollars in thousands) Payroll and benefit-related liabilities $ (1,653 ) $ (1,779 ) $ (3,307 ) $ (3,268 ) Pension and postretirement benefit liabilities (104,132 ) (117,355 ) (45,309 ) (49,886 ) Accumulated other comprehensive loss 213,301 213,117 4,223 8,353 $ 107,516 $ 93,983 $ (44,393 ) $ (44,801 )</t>
  </si>
  <si>
    <t>Amounts Recognized in Accumulated Other Comprehensive (Income) Loss</t>
  </si>
  <si>
    <t>The following tables set forth the amounts recognized in accumulated other comprehensive income (loss) with respect to the plans: Pension Prior Service Cost (Credit) Net (Gain) or Loss Deferred Taxes Accumulated Other Comprehensive (Income) Loss, Net of Tax (Dollars in thousands) Balance at December 31, 2013 $ 182 $ 144,684 $ (52,480 ) $ 92,386 Reclassification adjustments related to components of Net Periodic Benefit Cost recognized during the period: Net amortization and deferral (34 ) (4,337 ) 1,539 (2,832 ) Amounts arising during the period: Actuarial changes in benefit obligation — 73,596 (26,131 ) 47,465 Impact of currency translation — (974 ) 265 (709 ) Balance at December 31, 2014 148 212,969 (76,807 ) 136,310 Reclassification adjustments related to components of Net Periodic Benefit Cost recognized during the period: Net amortization and deferral (35 ) (6,124 ) 2,164 (3,995 ) Amounts arising during the period: Actuarial changes in benefit obligation — 7,520 (2,928 ) 4,592 Impact of currency translation — (1,177 ) 316 (861 ) Balance at December 31, 2015 $ 113 $ 213,188 $ (77,255 ) $ 136,046 Other Benefits Prior Service Cost (Credit) Net (Gain) or Loss Deferred Taxes Accumulated Other Comprehensive (Income) Loss, Net of Tax (Dollars in thousands) Balance at December 31, 2013 $ 17 $ 7,056 $ (2,422 ) $ 4,651 Reclassification adjustments related to components of Net Periodic Benefit Cost recognized during the period: Net amortization and deferral 55 (48 ) (4 ) 3 Amounts arising during the period: Actuarial changes in benefit obligation — 1,273 (493 ) 780 Balance at December 31, 2014 72 8,281 (2,919 ) 5,434 Reclassification adjustments related to components of Net Periodic Benefit Cost recognized during the period: Net amortization and deferral 35 (251 ) 78 (138 ) Amounts arising during the period: Actuarial changes in benefit obligation — (3,914 ) 1,459 (2,455 ) Balance at December 31, 2015 $ 107 $ 4,116 $ (1,382 ) $ 2,841</t>
  </si>
  <si>
    <t>Weighted Average Assumptions used in Determining Net Periodic Benefit Cost</t>
  </si>
  <si>
    <t>The following table provides the weighted average assumptions for United States and foreign plans used in determining net benefit cost: Pension Other Benefits 2015 2014 2013 2015 2014 2013 Discount rate 4.1 % 5.0 % 4.3 % 4.0 % 4.7 % 3.8 % Rate of return 8.1 % 8.3 % 8.3 % Initial healthcare trend rate 7.3 % 7.5 % 8.2 % Ultimate healthcare trend rate 5.0 % 5.0 % 5.0 % The following table provides the weighted average assumptions for United States and foreign plans used in determining benefit obligations: Pension Other Benefits 2015 2014 2015 2014 Discount rate 4.5 % 4.1 % 4.3 % 4.0 % Rate of compensation increase 2.8 % 3.0 % Initial healthcare trend rate 8.4 % 7.3 % Ultimate healthcare trend rate 5.0 % 5.0 %</t>
  </si>
  <si>
    <t>Fair Values of Pension Plan Assets</t>
  </si>
  <si>
    <t>The following table provides the fair values of the Company’s pension plan assets at December 31, 2015 by asset category: Fair Value Measurements Asset Category (a) Total Quoted Prices in Active Markets for Identical Assets (Level 1) Significant Observable Inputs (Level 2) Significant Unobservable Inputs (Level 3) (Dollars in thousands) Cash $ 664 $ 664 Money market funds 184 184 Equity securities: Managed volatility (b) 80,052 80,052 United States small/mid-cap equity (c) 18,549 18,549 World Equity (excluding United States) (d) 29,632 29,632 Common Equity Securities – Teleflex Incorporated 15,366 15,366 Diversified United Kingdom Equity 845 845 Diversified Global 2,948 2,948 Emerging Markets 1,055 1,055 Fixed income securities: Long duration bond fund (e) 80,855 80,855 UK corporate bond fund 2,467 2,467 UK Government bond fund 4,838 4,838 High yield bond fund (f) 10,702 10,702 Emerging markets debt fund (g) 10,060 $ 10,060 Corporate, government and foreign bonds 75 75 Asset backed – home loans 655 655 Other types of investments: Structured credit (h) 29,591 $ 29,591 Hedge fund of funds (i) 22,599 22,599 UK Property Fund (j) 1,654 1,654 Multi asset fund (k) 3,155 3,155 Other 5 5 Total $ 315,951 $ 251,312 $ 12,444 $ 52,195 The following table provides the fair values of the Company’s pension plan assets at December 31, 2014 by asset category: Fair Value Measurements Asset Category (a) Total Quoted Prices in Active Markets for Identical Assets (Level 1) Significant Observable Inputs (Level 2) Significant Unobservable Inputs (Level 3) (Dollars in thousands) Cash $ 659 $ 659 Money market funds 31 31 Equity securities: Managed volatility (b) 83,068 83,068 United States small/mid-cap equity (c) 20,312 20,312 World Equity (excluding United States) (d) 26,064 26,064 Common Equity Securities – Teleflex Incorporated 13,422 13,422 Diversified United Kingdom Equity 875 875 Diversified Global 2,884 2,884 Emerging Markets 1,266 1,266 Fixed income securities: Long duration bond fund (e) 92,553 92,553 UK corporate bond fund 2,719 2,719 UK Government bond fund 5,078 5,078 High yield bond fund (f) 11,618 11,618 Emerging markets debt fund (g) 8,531 $ 8,531 Corporate, government and foreign bonds 81 81 Asset backed – home loans 782 782 Other types of investments: Structured credit (h) 31,176 $ 31,176 Hedge fund of funds (i) 23,171 23,171 UK Property Fund (j) 1,549 1,549 Multi asset fund (k) 2,986 2,986 Other 5 5 Total $ 328,830 $ 263,535 $ 10,943 $ 54,352 (a) Information on asset categories described in notes (b)-(k) is derived from prospectuses and other material provided by the respective funds comprising the respective asset categories. (b) This category comprises mutual funds that invest in securities of United States and non-United State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nited State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f) This category comprises a mutual fund that invests at least 80% of its net assets in higher-yielding fixed income securities, including corporate bonds and debentures, convertible and preferred securities and zero coupon obligations. (g) This category comprises a mutual fund that invests at least 80% of its net assets in fixed income securities of emerging market issuers, primarily in United States dollar-denominated debt of foreign governments, government-related and corporate issuers in emerging market countries and entities organized to restructure the debt of those issuers. (h) This category comprises a fund that invests primarily in collateralized debt obligations (“CDOs”) and other structured credit vehicles. The fund investments may include fixed income securities, loan participants, credit-linked notes, medium-term notes, pooled investment vehicles and derivative instruments. (i) This category comprises a hedge fund that invests in various other hedge funds. As of December 31, 2015 and 2014 : • approximately 41% and 33% , respectively, of the assets of the hedge fund were invested in equity hedge based funds, including equity long/short and equity market neutral strategies; • approximately 12% and 10% , respectively, of the assets were held in tactical/directional based funds, including global macro, long/short equity, commodity and systematic quantitative strategies; • approximately 19% and 24% , respectively, of the assets were held in relative value based funds, including convertible and fixed income arbitrage, credit long/short and volatility arbitrage strategies; and • approximately 28% and 33% , respectively, of the assets were held in funds with an event driven strategy. (j) This category comprises a fund that invests primarily in UK freehold and leasehold property. The fund does not invest in higher risk activities such as developments. The fund may invest in indirect vehicles and property derivatives. (k) This category comprises a mutual fund that invests primarily in equities and bonds.</t>
  </si>
  <si>
    <t>Reconciliation of Changes in Level 3 Pension Assets Measured at Fair Value on Recurring Basis</t>
  </si>
  <si>
    <t>The following table provides a reconciliation of changes in pension assets measured at fair value on a recurring basis, using Level 3 inputs, from December 31, 2013 through December 31, 2015 : (Dollars in thousands) Balance at December 31, 2013 $ 51,654 Unrealized gain on assets 2,698 Balance at December 31, 2014 54,352 Unrealized gain on assets (2,157 ) Balance at December 31, 2015 $ 52,195</t>
  </si>
  <si>
    <t>Expected Benefit Payments</t>
  </si>
  <si>
    <t>The following table provides information about the Company’s expected benefit payments under its U.S. and foreign plans for each of the five succeeding years and the aggregate of the five years thereafter, net of the annual average Medicare Part D subsidy of approximately $0.2 million : Pension Other Benefits (Dollars in thousands) 2016 $ 18,580 $ 3,307 2017 19,394 3,349 2018 20,139 3,323 2019 20,957 3,387 2020 21,602 3,456 Years 2021 — 2025 119,017 17,882</t>
  </si>
  <si>
    <t>Commitments and contingent liabilities (Tables)</t>
  </si>
  <si>
    <t>Future Minimum Lease Payments Under Noncancelable Operating Leases</t>
  </si>
  <si>
    <t>Future minimum lease payments as of December 31, 2015 under noncancelable operating leases are as follows: Future Lease Payments (Dollars in thousands) 2016 $ 30,191 2017 26,299 2018 19,087 2019 15,746 2020 15,274 2021 and thereafter 13,510</t>
  </si>
  <si>
    <t>Business segments and other information (Tables)</t>
  </si>
  <si>
    <t>The following tables present the Company’s segment results for the years ended December 31, 2015 , 2014 and 2013 : Year Ended December 31, 2015 2014 2013 (Dollars in thousands) Revenue Vascular North America $ 334,938 $ 311,163 $ 272,270 Anesthesia North America 189,297 183,909 155,844 Surgical North America 161,230 150,121 146,058 EMEA 514,443 593,065 557,427 Asia 241,726 237,696 207,207 OEM 149,399 143,966 131,173 All other 218,657 219,912 226,292 Consolidated net revenues $ 1,809,690 $ 1,839,832 $ 1,696,271 Year Ended December 31, 2015 2014 2013 (Dollars in thousands) Operating Profit Vascular North America $ 73,284 $ 53,807 $ 28,809 Anesthesia North America 48,311 34,566 19,525 Surgical North America 52,529 49,592 50,334 EMEA 92,326 114,650 87,902 Asia 67,887 62,152 63,822 OEM 33,162 30,635 27,328 All other 20,356 19,762 24,565 Total segment operating profit (1) 387,855 365,164 302,285 Unallocated expenses (2) (71,964 ) (80,302 ) (69,024 ) Income from continuing operations before interest, loss on extinguishment of debt and taxes $ 315,891 $ 284,862 $ 233,261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charges and gain on sale of assets. Year Ended December 31, 2015 2014 2013 (Dollars in thousands) Depreciation and Amortization Vascular North America $ 37,159 $ 35,701 $ 32,644 Anesthesia North America 7,089 11,815 10,339 Surgical North America 12,289 6,316 10,549 EMEA 32,178 38,062 29,947 Asia 11,382 8,515 4,960 OEM 6,834 6,175 4,876 All other 18,403 20,446 14,620 Consolidated depreciation and amortization $ 125,334 $ 127,030 $ 107,935</t>
  </si>
  <si>
    <t>Total Net Revenues and Total Net Property, Plant and Equipment by Geographic Region</t>
  </si>
  <si>
    <t>The following tables provide total net revenues and total net property, plant and equipment by geographic region for the years ended December 31, 2015 , 2014 and 2013 : Year Ended December 31, 2015 2014 2013 (Dollars in thousands) Net revenues (based on the Company's selling location): United States $ 967,819 $ 916,619 $ 844,884 Other Americas 56,500 60,736 57,098 Europe 570,672 664,982 568,559 All other 214,699 197,495 225,730 $ 1,809,690 $ 1,839,832 $ 1,696,271 Net property, plant and equipment: United States $ 178,895 $ 174,893 $ 203,985 Malaysia 33,777 36,427 29,313 Ireland 33,219 29,746 15,927 Czech Republic 32,305 35,655 41,607 All other 37,927 40,714 35,068 $ 316,123 $ 317,435 $ 325,900</t>
  </si>
  <si>
    <t>Condensed consolidating guarantor financial information (Tables)</t>
  </si>
  <si>
    <t>Condensed Consolidating Statements of Income (Loss) and Comprehensive Income (Loss)</t>
  </si>
  <si>
    <t>CONDENSED CONSOLIDATING STATEMENTS OF INCOME AND COMPREHENSIVE INCOME Year Ended December 31, 2015 Parent Company Guarantor Subsidiaries Non-Guarantor Subsidiaries Eliminations Condensed Consolidated (Dollars in thousands) Net revenues $ — $ 1,079,180 $ 1,107,565 $ (377,055 ) $ 1,809,690 Cost of goods sold — 646,427 593,855 (374,995 ) 865,287 Gross profit — 432,753 513,710 (2,060 ) 944,403 Selling, general and administrative expenses 42,435 336,049 191,029 (531 ) 568,982 Research and development expenses — 30,359 21,760 — 52,119 Restructuring charges — 6,731 1,088 — 7,819 Gain on sale of assets — — (408 ) — (408 ) (Loss) income from continuing operations before interest, loss on extinguishment of debt and taxes (42,435 ) 59,614 300,241 (1,529 ) 315,891 Interest, net 132,711 (76,873 ) 4,953 — 60,791 Loss on extinguishment of debt 10,454 — — — 10,454 (Loss) income from continuing operations before taxes (185,600 ) 136,487 295,288 (1,529 ) 244,646 (Benefit) taxes on (loss) income from continuing operations (66,264 ) 27,260 46,804 38 7,838 Equity in net income of consolidated subsidiaries 355,138 235,810 1,086 (592,034 ) — Income from continuing operations 235,802 345,037 249,570 (593,601 ) 236,808 Operating (loss) income from discontinued operations (1,734 ) — 4 — (1,730 ) (Benefit) taxes on (loss) income from discontinued operations (10,795 ) — 160 — (10,635 ) Income (loss) from discontinued operations 9,061 — (156 ) — 8,905 Net income 244,863 345,037 249,414 (593,601 ) 245,713 Less: Income from continuing operations attributable to noncontrolling interest — — 850 — 850 Net income attributable to common shareholders 244,863 345,037 248,564 (593,601 ) 244,863 Other comprehensive loss attributable to common shareholders (110,229 ) (110,604 ) (120,439 ) 231,043 (110,229 ) Comprehensive income attributable to common shareholders $ 134,634 $ 234,433 $ 128,125 $ (362,558 ) $ 134,634 Year Ended December 31, 2014 Parent Company Guarantor Subsidiaries Non-Guarantor Subsidiaries Eliminations Condensed Consolidated (Dollars in thousands) Net revenues $ — $ 1,078,851 $ 1,132,152 $ (371,171 ) $ 1,839,832 Cost of goods sold — 652,742 608,256 (363,594 ) 897,404 Gross profit — 426,109 523,896 (7,577 ) 942,428 Selling, general and administrative expenses 42,829 326,282 209,930 (384 ) 578,657 Research and development expenses — 40,546 20,494 — 61,040 Restructuring charges — 10,189 7,680 — 17,869 (Loss) income from continuing operations before interest and taxes (42,829 ) 49,092 285,792 (7,193 ) 284,862 Interest, net 144,869 (85,886 ) 5,769 — 64,752 (Loss) income from continuing operations before taxes (187,698 ) 134,978 280,023 (7,193 ) 220,110 (Benefit) taxes on (loss) income from continuing operations (68,307 ) 68,690 28,159 108 28,650 Equity in net income of consolidated subsidiaries 308,396 233,827 252 (542,475 ) — Income from continuing operations 189,005 300,115 252,116 (549,776 ) 191,460 Operating loss from discontinued operations (2,196 ) — (1,211 ) — (3,407 ) (Benefit) taxes on loss from discontinued operations (870 ) — 172 — (698 ) Loss from discontinued operations (1,326 ) — (1,383 ) — (2,709 ) Net income 187,679 300,115 250,733 (549,776 ) 188,751 Less: Income from continuing operations attributable to noncontrolling interests — — 1,072 — 1,072 Net income attributable to common shareholders 187,679 300,115 249,661 (549,776 ) 187,679 Other comprehensive loss attributable to common shareholders (150,040 ) (105,872 ) (126,317 ) 232,189 (150,040 ) Comprehensive income attributable to common shareholders $ 37,639 $ 194,243 $ 123,344 $ (317,587 ) $ 37,639 Year Ended December 31, 2013 Parent Company Guarantor Subsidiaries Non-Guarantor Subsidiaries Eliminations Condensed Consolidated (Dollars in thousands) Net revenues $ — $ 1,001,404 $ 963,184 $ (268,317 ) $ 1,696,271 Cost of goods sold — 582,110 543,717 (268,501 ) 857,326 Gross profit — 419,294 419,467 184 838,945 Selling, general and administrative expenses 39,176 284,960 178,358 (307 ) 502,187 Research and development expenses — 55,694 9,351 — 65,045 Restructuring and other impairment charges 935 15,288 22,229 — 38,452 (Loss) income from continuing operations before interest, loss on extinguishment of debt and taxes (40,111 ) 63,352 209,529 491 233,261 Interest, net 134,864 (85,063 ) 6,480 — 56,281 Loss on extinguishment of debt 1,250 — — — 1,250 (Loss) income from continuing operations before taxes (176,225 ) 148,415 203,049 491 175,730 (Benefit) taxes on (loss) income from continuing operations (63,857 ) 42,804 45,354 (754 ) 23,547 Equity in net income of consolidated subsidiaries 263,469 141,773 288 (405,530 ) — Income from continuing operations 151,101 247,384 157,983 (404,285 ) 152,183 Operating loss from discontinued operations (1,947 ) — (258 ) — (2,205 ) (Benefit) taxes on loss from discontinued operations (1,727 ) (170 ) 127 — (1,770 ) (Loss) income from discontinued operations (220 ) 170 (385 ) — (435 ) Net income 150,881 247,554 157,598 (404,285 ) 151,748 Less: Income from continuing operations attributable to noncontrolling interests — — 867 — 867 Net income attributable to common shareholders 150,881 247,554 156,731 (404,285 ) 150,881 Other comprehensive income (loss) attributable to common shareholders 21,193 (5,304 ) 5,442 (138 ) 21,193 Comprehensive income attributable to common shareholders $ 172,074 $ 242,250 $ 162,173 $ (404,423 ) $ 172,074</t>
  </si>
  <si>
    <t>Condensed Consolidating Balance Sheets</t>
  </si>
  <si>
    <t xml:space="preserve"> December 31, 2015 Parent Company Guarantor Subsidiaries Non-Guarantor Subsidiaries Eliminations Condensed Consolidated (Dollars in thousands) ASSETS Current assets Cash and cash equivalents $ 21,612 $ — $ 316,754 $ — $ 338,366 Accounts receivable, net 2,538 4,326 251,166 4,386 262,416 Accounts receivable from consolidated subsidiaries 5,276 2,412,079 289,697 (2,707,052 ) — Inventories, net — 205,163 149,705 (24,593 ) 330,275 Prepaid expenses and other current assets 13,103 4,702 16,037 3,665 37,507 Prepaid taxes 16,686 — 14,622 (413 ) 30,895 Assets held for sale 2,901 — 4,071 — 6,972 Total current assets 62,116 2,626,270 1,042,052 (2,724,007 ) 1,006,431 Property, plant and equipment, net 2,931 174,674 138,518 — 316,123 Goodwill — 705,753 590,099 — 1,295,852 Intangibles assets, net — 762,084 437,891 — 1,199,975 Investments in affiliates 5,724,226 1,360,045 23,065 (7,107,184 ) 152 Deferred tax assets 91,432 — 8,042 (97,133 ) 2,341 Notes receivable and other amounts due from consolidated subsidiaries 1,358,446 1,658,092 — (3,016,538 ) — Other assets 26,752 6,615 24,275 — 57,642 Total assets $ 7,265,903 $ 7,293,533 $ 2,263,942 $ (12,944,862 ) $ 3,878,516 LIABILITIES AND EQUITY Current liabilities Current borrowings $ 376,642 $ — $ 43,300 $ — $ 419,942 Accounts payable 1,945 27,527 36,833 — 66,305 Accounts payable to consolidated subsidiaries 2,478,109 201,400 27,543 (2,707,052 ) — Accrued expenses 15,399 22,281 26,337 — 64,017 Current portion of contingent consideration — 7,291 — — 7,291 Payroll and benefit-related liabilities 21,617 29,305 33,736 — 84,658 Accrued interest 7,455 — 25 — 7,480 Income taxes payable — — 8,144 (85 ) 8,059 Other current liabilities 1,300 2,679 4,981 — 8,960 Total current liabilities 2,902,467 290,483 180,899 (2,707,137 ) 666,712 Long-term borrowings 646,000 — — — 646,000 Deferred tax liabilities — 376,738 36,378 (97,133 ) 315,983 Pension and other postretirement benefit liabilities 100,355 32,274 16,812 — 149,441 Noncurrent liability for uncertain tax positions 1,151 17,722 21,527 — 40,400 Notes payable and other amounts due to consolidated subsidiaries 1,585,727 1,253,189 177,622 (3,016,538 ) — Other liabilities 20,931 15,685 12,271 — 48,887 Total liabilities 5,256,631 1,986,091 445,509 (5,820,808 ) 1,867,423 Total common shareholders' equity 2,009,272 5,307,442 1,816,612 (7,124,054 ) 2,009,272 Noncontrolling interest — — 1,821 — 1,821 Total equity 2,009,272 5,307,442 1,818,433 (7,124,054 ) 2,011,093 Total liabilities and equity $ 7,265,903 $ 7,293,533 $ 2,263,942 $ (12,944,862 ) $ 3,878,516 December 31, 2014 Parent Company Guarantor Subsidiaries Non-Guarantor Subsidiaries Eliminations Condensed Consolidated (Dollars in thousands) ASSETS Current assets Cash and cash equivalents $ 27,996 $ — $ 275,240 $ — $ 303,236 Accounts receivable, net 2,346 2,422 265,081 3,855 273,704 Accounts receivable from consolidated subsidiaries 35,996 2,303,284 272,810 (2,612,090 ) — Inventories, net — 204,335 154,544 (23,286 ) 335,593 Prepaid expenses and other current assets 14,301 4,786 13,102 3,508 35,697 Prepaid taxes 23,493 — 16,763 — 40,256 Assets held for sale 2,901 — 4,521 — 7,422 Total current assets 107,033 2,514,827 1,002,061 (2,628,013 ) 995,908 Property, plant and equipment, net 3,489 170,054 143,892 — 317,435 Goodwill — 703,663 619,890 — 1,323,553 Intangibles assets, net — 743,222 473,498 — 1,216,720 Investments in affiliates 5,680,328 1,359,661 21,253 (7,060,092 ) 1,150 Deferred tax assets 82,492 — 6,867 (85,348 ) 4,011 Notes receivable and other amounts due from consolidated subsidiaries 1,009,686 1,489,994 — (2,499,680 ) — Other assets 27,999 6,801 29,210 — 64,010 Total assets $ 6,911,027 $ 6,988,222 $ 2,296,671 $ (12,273,133 ) $ 3,922,787 LIABILITIES AND EQUITY Current liabilities Current borrowings $ 363,701 $ — $ 4,700 $ — $ 368,401 Accounts payable 1,449 32,692 29,959 — 64,100 Accounts payable to consolidated subsidiaries 2,259,891 188,908 163,291 (2,612,090 ) — Accrued expenses 17,149 21,479 33,755 — 72,383 Current portion of contingent consideration — 11,276 — — 11,276 Payroll and benefit-related liabilities 20,693 27,228 37,521 — 85,442 Accrued interest 9,152 — 17 — 9,169 Income taxes payable — — 13,634 134 13,768 Other current liabilities 5 3,065 5,160 — 8,230 Total current liabilities 2,672,040 284,648 288,037 (2,611,956 ) 632,769 Long-term borrowings 700,000 — — — 700,000 Deferred tax liabilities — 444,887 39,663 (85,347 ) 399,203 Pension and other postretirement benefit liabilities 110,830 35,074 21,337 — 167,241 Noncurrent liability for uncertain tax positions 11,431 15,569 23,884 — 50,884 Notes payable and other amounts due to consolidated subsidiaries 1,483,984 915,163 100,533 (2,499,680 ) — Other liabilities 21,433 24,900 12,658 — 58,991 Total liabilities 4,999,718 1,720,241 486,112 (5,196,983 ) 2,009,088 Total common shareholders' equity 1,911,309 5,267,981 1,808,169 (7,076,150 ) 1,911,309 Noncontrolling interest — — 2,390 — 2,390 Total equity 1,911,309 5,267,981 1,810,559 (7,076,150 ) 1,913,699 Total liabilities and equity $ 6,911,027 $ 6,988,222 $ 2,296,671 $ (12,273,133 ) $ 3,922,787 </t>
  </si>
  <si>
    <t>Condensed Consolidating Statements of Cash Flows</t>
  </si>
  <si>
    <t xml:space="preserve"> Year Ended December 31, 2015 Parent Guarantor Non-Guarantor Eliminations Condensed (Dollars in thousands) Net cash (used in) provided by operating activities from continuing operations $ (147,704 ) $ 134,817 $ 320,145 $ (3,812 ) $ 303,446 Cash flows from investing activities of continuing operations: Expenditures for property, plant and equipment (124 ) (32,797 ) (28,527 ) — (61,448 ) Payments for businesses and intangibles acquired, net of cash acquired — (60,336 ) (33,472 ) — (93,808 ) Proceeds from sale of assets 408 — — — 408 Investments in affiliates — — (121,850 ) 121,850 — Net cash provided by (used in) investing activities from continuing operations 284 (93,133 ) (183,849 ) 121,850 (154,848 ) Cash flows from financing activities of continuing operations: Proceeds from new borrowings 288,100 — — — 288,100 Reduction in borrowings (303,757 ) — — — (303,757 ) Debt extinguishment, issuance and amendment fees (9,017 ) — — — (9,017 ) Proceeds from share based compensation plans and the related tax impacts 4,994 — — — 4,994 Payments to noncontrolling interest shareholders — — (1,343 ) — (1,343 ) Payments for contingent consideration — (8,028 ) — — (8,028 ) Proceeds from issuance of shares — 121,850 — (121,850 ) — Dividends paid (56,532 ) — — — (56,532 ) Intercompany transactions 219,035 (155,506 ) (63,529 ) — — Intercompany dividends paid — — (3,812 ) 3,812 — Net cash provided by (used in) financing activities from continuing operations 142,823 (41,684 ) (68,684 ) (118,038 ) (85,583 ) Cash flows from discontinued operations: Net cash used in operating activities (1,787 ) — (849 ) — (2,636 ) Net cash used in discontinued operations (1,787 ) — (849 ) — (2,636 ) Effect of exchange rate changes on cash and cash equivalents — — (25,249 ) — (25,249 ) Net (decrease) increase in cash and cash equivalents (6,384 ) — 41,514 — 35,130 Cash and cash equivalents at the beginning of the year 27,996 — 275,240 — 303,236 Cash and cash equivalents at the end of the year $ 21,612 $ — $ 316,754 $ — $ 338,366 Year Ended December 31, 2014 Parent Company Guarantor Subsidiaries Non-Guarantor Subsidiaries Eliminations Condensed Consolidated (Dollars in thousands) Net cash (used in) provided by operating activities from continuing operations $ (105,467 ) $ 347,503 $ 52,634 $ (4,429 ) $ 290,241 Cash flows from investing activities of continuing operations: Expenditures for property, plant and equipment (2,273 ) (30,586 ) (34,712 ) — (67,571 ) Payments for businesses and intangibles acquired, net of cash acquired — (17,241 ) (28,536 ) — (45,777 ) Proceeds from sale of assets and investments 1,669 3,421 161 — 5,251 Investments in affiliates (60 ) 20 — — (40 ) Net cash used in investing activities from continuing operations (664 ) (44,386 ) (63,087 ) — (108,137 ) Cash flows from financing activities of continuing operations: Proceeds from new borrowings 250,000 — — — 250,000 Reduction in borrowings (480,102 ) — — — (480,102 ) Debt issuance and amendment fees (4,494 ) — — — (4,494 ) Proceeds from share based compensation plans and the related tax impacts 4,245 — — — 4,245 Payments to noncontrolling interest shareholders — — (1,094 ) — (1,094 ) Dividends paid (56,258 ) — — — (56,258 ) Intercompany transactions 381,663 (317,617 ) (64,046 ) — — Intercompany dividends paid — — (4,429 ) 4,429 — Net cash provided by (used in) financing activities from continuing operations 95,054 (317,617 ) (69,569 ) 4,429 (287,703 ) Cash flows from discontinued operations: Net cash used in operating activities (3,676 ) — — — (3,676 ) Net cash used in discontinued operations (3,676 ) — — — (3,676 ) Effect of exchange rate changes on cash and cash equivalents — — (19,473 ) — (19,473 ) Net decrease in cash and cash equivalents (14,753 ) (14,500 ) (99,495 ) — (128,748 ) Cash and cash equivalents at the beginning of the year 42,749 14,500 374,735 — 431,984 Cash and cash equivalents at the end of the year $ 27,996 $ — $ 275,240 $ — $ 303,236 Year Ended December 31, 2013 Parent Company Guarantor Subsidiaries Non-Guarantor Subsidiaries Eliminations Condensed Consolidated (Dollars in thousands) Net cash (used in) provided by operating activities from continuing operations $ (123,765 ) $ 181,290 $ 240,640 $ (66,866 ) $ 231,299 Cash flows from investing activities of continuing operations: Expenditures for property, plant and equipment (1,553 ) (47,633 ) (14,394 ) — (63,580 ) Payments for businesses and intangibles acquired, net of cash acquired — (250,912 ) (58,096 ) — (309,008 ) Investments in affiliates (50 ) — — — (50 ) Net cash used in investing activities from continuing operations (1,603 ) (298,545 ) (72,490 ) — (372,638 ) Cash flows from financing activities of continuing operations: Proceeds from new borrowings 680,000 — — — 680,000 Reduction in borrowings (375,000 ) — — — (375,000 ) Debt extinguishment, issuance and amendment fees (6,400 ) — — — (6,400 ) Proceeds from share based compensation plans and the related tax impacts 6,181 — — — 6,181 Payments to noncontrolling interest shareholders — — (736 ) — (736 ) Payments for contingent consideration — (14,802 ) (2,156 ) — (16,958 ) Dividends paid (55,917 ) — — — (55,917 ) Intercompany transactions (148,880 ) 144,568 4,312 — — Intercompany dividends paid — (66,866 ) 66,866 — Net cash provided by (used in) financing activities from continuing operations 99,984 129,766 (65,446 ) 66,866 231,170 Cash flows from discontinued operations: Net cash used in operating activities (2,727 ) — (600 ) — (3,327 ) Net cash used in discontinued operations (2,727 ) — (600 ) — (3,327 ) Effect of exchange rate changes on cash and cash equivalents — — 8,441 — 8,441 Net (decrease) increase in cash and cash equivalents (28,111 ) 12,511 110,545 — 94,945 Cash and cash equivalents at the beginning of the year 70,860 1,989 264,190 — 337,039 Cash and cash equivalents at the end of the year $ 42,749 $ 14,500 $ 374,735 $ — $ 431,984</t>
  </si>
  <si>
    <t>Divestiture-related activities (Tables)</t>
  </si>
  <si>
    <t>Assets Held for Sale</t>
  </si>
  <si>
    <t>The table below provides information regarding assets held for sale at December 31, 2015 and 2014 . At December 31, 2015 , these assets consisted of two buildings, which the Company is actively marketing. 2015 2014 Assets held for sale: (Dollars in thousands) Property, plant and equipment $ 6,972 $ 7,422 Total assets held for sale $ 6,972 $ 7,422</t>
  </si>
  <si>
    <t>Operating Results of Operations Treated as Discontinued Operations</t>
  </si>
  <si>
    <t>The results of the Company’s discontinued operations for the years ended December 31, 2015 , 2014 and 2013 were as follows: 2015 2014 2013 (Dollars in thousands) Costs and other expenses $ 1,730 $ 3,407 $ 2,205 Loss from discontinued operations before income taxes (1,730 ) (3,407 ) (2,205 ) Tax (benefit) on loss from discontinued operations (10,635 ) (698 ) (1,770 ) Income (loss) from discontinued operations $ 8,905 $ (2,709 ) $ (435 )</t>
  </si>
  <si>
    <t>Subsequent event (Tables)</t>
  </si>
  <si>
    <t>QUARTERLY DATA (UNAUDITED) (Tables)</t>
  </si>
  <si>
    <t>Schedule of Quarterly Financial Information</t>
  </si>
  <si>
    <t>Summary of significant accounting policies - Additional Information (Detail)</t>
  </si>
  <si>
    <t>3 Months Ended</t>
  </si>
  <si>
    <t>Dec. 31, 2015tradenameunit</t>
  </si>
  <si>
    <t>Dec. 31, 2015USD ($)</t>
  </si>
  <si>
    <t>Dec. 31, 2014USD ($)</t>
  </si>
  <si>
    <t>Dec. 31, 2013USD ($)</t>
  </si>
  <si>
    <t>Summary Of Significant Accounting Policies [Line Items]</t>
  </si>
  <si>
    <t>Number of reporting units | unit</t>
  </si>
  <si>
    <t>Number of reporting units, two-step quantitative impairment test | unit</t>
  </si>
  <si>
    <t>Number of trade names | tradename</t>
  </si>
  <si>
    <t>Impairment charges</t>
  </si>
  <si>
    <t>Weighted average amortization period of intangible assets, in years</t>
  </si>
  <si>
    <t>15 years</t>
  </si>
  <si>
    <t>Reserve for returns and allowances</t>
  </si>
  <si>
    <t>Reserve for estimated rebates</t>
  </si>
  <si>
    <t>Minimum | Intellectual property</t>
  </si>
  <si>
    <t>Useful life of Intangible assets, in years</t>
  </si>
  <si>
    <t>3 years</t>
  </si>
  <si>
    <t>Minimum | Customer Lists</t>
  </si>
  <si>
    <t>5 years</t>
  </si>
  <si>
    <t>Minimum | Distribution rights</t>
  </si>
  <si>
    <t>Minimum | Trade names</t>
  </si>
  <si>
    <t>1 year</t>
  </si>
  <si>
    <t>Maximum | Intellectual property</t>
  </si>
  <si>
    <t>20 years</t>
  </si>
  <si>
    <t>Maximum | Customer Lists</t>
  </si>
  <si>
    <t>30 years</t>
  </si>
  <si>
    <t>Maximum | Distribution rights</t>
  </si>
  <si>
    <t>22 years</t>
  </si>
  <si>
    <t>Maximum | Trade names</t>
  </si>
  <si>
    <t>Land Improvements</t>
  </si>
  <si>
    <t>Useful life of plant and equipment, in years</t>
  </si>
  <si>
    <t>Building</t>
  </si>
  <si>
    <t>Machinery and Equipment | Minimum</t>
  </si>
  <si>
    <t>Machinery and Equipment | Maximum</t>
  </si>
  <si>
    <t>10 years</t>
  </si>
  <si>
    <t>Computer Equipment and Software | Minimum</t>
  </si>
  <si>
    <t>Computer Equipment and Software | Maximum</t>
  </si>
  <si>
    <t>Acquisitions - Additional Information (Detail) - USD ($) $ in Thousands</t>
  </si>
  <si>
    <t>Sep. 27, 2015</t>
  </si>
  <si>
    <t>Mar. 29, 2015</t>
  </si>
  <si>
    <t>Sep. 28, 2014</t>
  </si>
  <si>
    <t>Jun. 29, 2014</t>
  </si>
  <si>
    <t>Mar. 30, 2014</t>
  </si>
  <si>
    <t>Apr. 08, 2015</t>
  </si>
  <si>
    <t>Business Acquisition [Line Items]</t>
  </si>
  <si>
    <t>Business Combination, Consideration Transferred, Liabilities Incurred</t>
  </si>
  <si>
    <t>Estimated fair value of contingent consideration</t>
  </si>
  <si>
    <t>Revenue</t>
  </si>
  <si>
    <t>Segment operating profit</t>
  </si>
  <si>
    <t>2014 Acquisition</t>
  </si>
  <si>
    <t>Fair value of the consideration at the date of acquisition</t>
  </si>
  <si>
    <t>Truphatek</t>
  </si>
  <si>
    <t>Noncontrolling interest held</t>
  </si>
  <si>
    <t>6.00%</t>
  </si>
  <si>
    <t>Business Combination, Step Acquisition, Equity Interest in Acquiree, Fair Value</t>
  </si>
  <si>
    <t>Working capital adjustment</t>
  </si>
  <si>
    <t>Transaction expenses</t>
  </si>
  <si>
    <t>Business Combinations 2015</t>
  </si>
  <si>
    <t>Net assets acquired</t>
  </si>
  <si>
    <t>Initial payment</t>
  </si>
  <si>
    <t>Minimum | Business Combinations 2015 | Intellectual property</t>
  </si>
  <si>
    <t>Minimum | Business Combinations 2015 | Customer Lists</t>
  </si>
  <si>
    <t>Minimum | Business Combinations 2015 | Distribution rights</t>
  </si>
  <si>
    <t>Minimum | Business Combinations 2015 | Noncompete agreements</t>
  </si>
  <si>
    <t>Maximum | Business Combinations 2015 | Intellectual property</t>
  </si>
  <si>
    <t>Maximum | Business Combinations 2015 | Customer Lists</t>
  </si>
  <si>
    <t>18 years</t>
  </si>
  <si>
    <t>Acquisitions - fair values determination of assets acquired and liabilities assumed in acquisition (Details) - USD ($) $ in Thousands</t>
  </si>
  <si>
    <t>Other noncurrent assets</t>
  </si>
  <si>
    <t>Total assets acquired</t>
  </si>
  <si>
    <t>Other noncurrent liabilities</t>
  </si>
  <si>
    <t>Liabilities assumed</t>
  </si>
  <si>
    <t>Business Combinations 2015 | Intellectual property</t>
  </si>
  <si>
    <t>Intangible Assets</t>
  </si>
  <si>
    <t>Business Combinations 2015 | In-process research and development</t>
  </si>
  <si>
    <t>Business Combinations 2015 | Customer relationships</t>
  </si>
  <si>
    <t>Business Combinations 2015 | Distribution rights</t>
  </si>
  <si>
    <t>Business Combinations 2015 | Noncompete agreements</t>
  </si>
  <si>
    <t>Restructuring and other impairment charges - Additional Information (Detail) - USD ($) $ in Thousands</t>
  </si>
  <si>
    <t>Sep. 29, 2013</t>
  </si>
  <si>
    <t>Restructuring Cost and Reserve [Line Items]</t>
  </si>
  <si>
    <t>Restructuring charges</t>
  </si>
  <si>
    <t>Asset impairment charges</t>
  </si>
  <si>
    <t>Termination Benefits</t>
  </si>
  <si>
    <t>Facility Closure Costs</t>
  </si>
  <si>
    <t>Contract Termination Costs</t>
  </si>
  <si>
    <t>2015 Restructuring programs</t>
  </si>
  <si>
    <t>Restructuring reserve</t>
  </si>
  <si>
    <t>2015 Restructuring programs | Termination Benefits</t>
  </si>
  <si>
    <t>2015 Restructuring programs | Facility Closure Costs</t>
  </si>
  <si>
    <t>2015 Restructuring programs | Other</t>
  </si>
  <si>
    <t>2015 Restructuring programs | Contract Termination Costs</t>
  </si>
  <si>
    <t>2015 Restructuring programs | Minimum</t>
  </si>
  <si>
    <t>Expected restructuring charges</t>
  </si>
  <si>
    <t>2015 Restructuring programs | Maximum</t>
  </si>
  <si>
    <t>2014 Manufacturing footprint realignment plan</t>
  </si>
  <si>
    <t>Restructuring expenses</t>
  </si>
  <si>
    <t>Restructuring and Related Cost, Cost Incurred to Date</t>
  </si>
  <si>
    <t>Accelerated depreciation</t>
  </si>
  <si>
    <t>2014 Manufacturing footprint realignment plan | Termination Benefits</t>
  </si>
  <si>
    <t>2014 Manufacturing footprint realignment plan | Accelerated Depreciation And Other Costs</t>
  </si>
  <si>
    <t>2014 Manufacturing footprint realignment plan | Facility Closure Costs</t>
  </si>
  <si>
    <t>2014 Manufacturing footprint realignment plan | Other</t>
  </si>
  <si>
    <t>2014 Manufacturing footprint realignment plan | Contract Termination Costs</t>
  </si>
  <si>
    <t>2014 Manufacturing footprint realignment plan | Minimum</t>
  </si>
  <si>
    <t>Restructuring costs expected cash payment</t>
  </si>
  <si>
    <t>2014 Manufacturing footprint realignment plan | Minimum | Termination Benefits</t>
  </si>
  <si>
    <t>2014 Manufacturing footprint realignment plan | Minimum | Facility Closure Costs</t>
  </si>
  <si>
    <t>2014 Manufacturing footprint realignment plan | Minimum | Accelerated Depreciation Charges</t>
  </si>
  <si>
    <t>2014 Manufacturing footprint realignment plan | Minimum | Other</t>
  </si>
  <si>
    <t>2014 Manufacturing footprint realignment plan | Maximum</t>
  </si>
  <si>
    <t>2014 Manufacturing footprint realignment plan | Maximum | Termination Benefits</t>
  </si>
  <si>
    <t>2014 Manufacturing footprint realignment plan | Maximum | Facility Closure Costs</t>
  </si>
  <si>
    <t>2014 Manufacturing footprint realignment plan | Maximum | Accelerated Depreciation Charges</t>
  </si>
  <si>
    <t>2014 Manufacturing footprint realignment plan | Maximum | Other</t>
  </si>
  <si>
    <t>2014 European restructuring plan</t>
  </si>
  <si>
    <t>2014 European restructuring plan | Termination Benefits</t>
  </si>
  <si>
    <t>2014 European restructuring plan | Facility Closure Costs</t>
  </si>
  <si>
    <t>2014 European restructuring plan | Other</t>
  </si>
  <si>
    <t>2014 European restructuring plan | Contract Termination Costs</t>
  </si>
  <si>
    <t>2014 Restructuring Charges</t>
  </si>
  <si>
    <t>2014 Restructuring Charges | Termination Benefits</t>
  </si>
  <si>
    <t>2014 Restructuring Charges | Facility Closure Costs</t>
  </si>
  <si>
    <t>2014 Restructuring Charges | Other</t>
  </si>
  <si>
    <t>2014 Restructuring Charges | Contract Termination Costs</t>
  </si>
  <si>
    <t>2013 Restructuring programs</t>
  </si>
  <si>
    <t>2013 Restructuring programs | Termination Benefits</t>
  </si>
  <si>
    <t>2013 Restructuring programs | Facility Closure Costs</t>
  </si>
  <si>
    <t>2013 Restructuring programs | Other</t>
  </si>
  <si>
    <t>2013 Restructuring programs | Contract Termination Costs</t>
  </si>
  <si>
    <t>LMA restructuring program</t>
  </si>
  <si>
    <t>LMA restructuring program | Termination Benefits</t>
  </si>
  <si>
    <t>LMA restructuring program | Facility Closure Costs</t>
  </si>
  <si>
    <t>LMA restructuring program | Other</t>
  </si>
  <si>
    <t>LMA restructuring program | Contract Termination Costs</t>
  </si>
  <si>
    <t>Favorable settlement</t>
  </si>
  <si>
    <t>2012 Restructuring Charges</t>
  </si>
  <si>
    <t>2011 Restructuring plan</t>
  </si>
  <si>
    <t>2011 Restructuring plan | Termination Benefits</t>
  </si>
  <si>
    <t>2011 Restructuring plan | Facility Closure Costs</t>
  </si>
  <si>
    <t>2011 Restructuring plan | Other</t>
  </si>
  <si>
    <t>2011 Restructuring plan | Contract Termination Costs</t>
  </si>
  <si>
    <t>2007 Arrow integration program</t>
  </si>
  <si>
    <t>2007 Arrow integration program | Termination Benefits</t>
  </si>
  <si>
    <t>2007 Arrow integration program | Facility Closure Costs</t>
  </si>
  <si>
    <t>2007 Arrow integration program | Other</t>
  </si>
  <si>
    <t>2007 Arrow integration program | Contract Termination Costs</t>
  </si>
  <si>
    <t>Restructuring and other impairment charges - restructuring program (Detail) - USD ($)</t>
  </si>
  <si>
    <t>Total restructuring charges</t>
  </si>
  <si>
    <t>Other 2014 restructuring programs</t>
  </si>
  <si>
    <t>2012 Restructuring program</t>
  </si>
  <si>
    <t>Termination Benefits | 2015 Restructuring programs</t>
  </si>
  <si>
    <t>Termination Benefits | 2014 Manufacturing footprint realignment plan</t>
  </si>
  <si>
    <t>Termination Benefits | 2014 European restructuring plan</t>
  </si>
  <si>
    <t>Termination Benefits | Other 2014 restructuring programs</t>
  </si>
  <si>
    <t>Termination Benefits | LMA restructuring program</t>
  </si>
  <si>
    <t>Termination Benefits | 2013 Restructuring programs</t>
  </si>
  <si>
    <t>Termination Benefits | 2012 Restructuring program</t>
  </si>
  <si>
    <t>Termination Benefits | 2011 Restructuring plan</t>
  </si>
  <si>
    <t>Termination Benefits | 2007 Arrow integration program</t>
  </si>
  <si>
    <t>Termination Benefits | Other restructuring programs - prior years</t>
  </si>
  <si>
    <t>Facility Closure Costs | 2015 Restructuring programs</t>
  </si>
  <si>
    <t>Facility Closure Costs | 2014 Manufacturing footprint realignment plan</t>
  </si>
  <si>
    <t>Facility Closure Costs | 2014 European restructuring plan</t>
  </si>
  <si>
    <t>Facility Closure Costs | Other 2014 restructuring programs</t>
  </si>
  <si>
    <t>Facility Closure Costs | LMA restructuring program</t>
  </si>
  <si>
    <t>Facility Closure Costs | 2013 Restructuring programs</t>
  </si>
  <si>
    <t>Facility Closure Costs | 2012 Restructuring program</t>
  </si>
  <si>
    <t>Facility Closure Costs | 2011 Restructuring plan</t>
  </si>
  <si>
    <t>Facility Closure Costs | 2007 Arrow integration program</t>
  </si>
  <si>
    <t>Facility Closure Costs | Other restructuring programs - prior years</t>
  </si>
  <si>
    <t>Contract Termination Costs | 2015 Restructuring programs</t>
  </si>
  <si>
    <t>Contract Termination Costs | 2014 Manufacturing footprint realignment plan</t>
  </si>
  <si>
    <t>Contract Termination Costs | 2014 European restructuring plan</t>
  </si>
  <si>
    <t>Contract Termination Costs | Other 2014 restructuring programs</t>
  </si>
  <si>
    <t>Contract Termination Costs | LMA restructuring program</t>
  </si>
  <si>
    <t>Contract Termination Costs | 2013 Restructuring programs</t>
  </si>
  <si>
    <t>Contract Termination Costs | 2012 Restructuring program</t>
  </si>
  <si>
    <t>Contract Termination Costs | 2011 Restructuring plan</t>
  </si>
  <si>
    <t>Contract Termination Costs | 2007 Arrow integration program</t>
  </si>
  <si>
    <t>Contract Termination Costs | Other restructuring programs - prior years</t>
  </si>
  <si>
    <t>Other | 2015 Restructuring programs</t>
  </si>
  <si>
    <t>Other | 2014 Manufacturing footprint realignment plan</t>
  </si>
  <si>
    <t>Other | 2014 European restructuring plan</t>
  </si>
  <si>
    <t>Other | Other 2014 restructuring programs</t>
  </si>
  <si>
    <t>Other | LMA restructuring program</t>
  </si>
  <si>
    <t>Other | 2013 Restructuring programs</t>
  </si>
  <si>
    <t>Other | 2012 Restructuring program</t>
  </si>
  <si>
    <t>Other | 2011 Restructuring plan</t>
  </si>
  <si>
    <t>Other | 2007 Arrow integration program</t>
  </si>
  <si>
    <t>Other | Other restructuring programs - prior years</t>
  </si>
  <si>
    <t>Restructuring and other impairment charges - by segment (Details) - USD ($) $ in Thousands</t>
  </si>
  <si>
    <t>Vascular North America</t>
  </si>
  <si>
    <t>Anesthesia North America</t>
  </si>
  <si>
    <t>Surgical North America</t>
  </si>
  <si>
    <t>EMEA</t>
  </si>
  <si>
    <t>Asia</t>
  </si>
  <si>
    <t>OEM</t>
  </si>
  <si>
    <t>All other</t>
  </si>
  <si>
    <t>Inventories (Detail) - USD ($) $ in Thousands</t>
  </si>
  <si>
    <t>Raw materials</t>
  </si>
  <si>
    <t>Work-in-process</t>
  </si>
  <si>
    <t>Finished goods</t>
  </si>
  <si>
    <t>Inventories, gross</t>
  </si>
  <si>
    <t>Less: Inventory reserves</t>
  </si>
  <si>
    <t>Property, plant, equipment (Details) - USD ($) $ in Thousands</t>
  </si>
  <si>
    <t>Land, buildings and leasehold improvements</t>
  </si>
  <si>
    <t>Machinery and equipment</t>
  </si>
  <si>
    <t>Computer equipment and software</t>
  </si>
  <si>
    <t>Construction in progress</t>
  </si>
  <si>
    <t>Property, plant and equipment, gross</t>
  </si>
  <si>
    <t>Less: Accumulated depreciation</t>
  </si>
  <si>
    <t>Goodwill and other intangible assets - Additional Information (Detail) - USD ($) $ in Thousands</t>
  </si>
  <si>
    <t>Finite-Lived Intangible Assets [Line Items]</t>
  </si>
  <si>
    <t>Semprus Technology</t>
  </si>
  <si>
    <t>Net assets</t>
  </si>
  <si>
    <t>Trade names</t>
  </si>
  <si>
    <t>Indefinite lived intangible assets</t>
  </si>
  <si>
    <t>Goodwill and other intangible assets - changes in carrying amount by reporting segment (Detail) - USD ($) $ in Thousands</t>
  </si>
  <si>
    <t>Goodwill [Roll Forward]</t>
  </si>
  <si>
    <t>Goodwill gross, beginning balance</t>
  </si>
  <si>
    <t>Accumulated impairment losses</t>
  </si>
  <si>
    <t>Goodwill net</t>
  </si>
  <si>
    <t>Goodwill related to acquisitions</t>
  </si>
  <si>
    <t>Translation adjustment</t>
  </si>
  <si>
    <t>Goodwill and other intangible assets - components of intangible assets (Detail) - USD ($) $ in Thousands</t>
  </si>
  <si>
    <t>Gross Carrying Amount</t>
  </si>
  <si>
    <t>Accumulated Amortization</t>
  </si>
  <si>
    <t>Customer lists</t>
  </si>
  <si>
    <t>In-process research and development</t>
  </si>
  <si>
    <t>Intellectual property</t>
  </si>
  <si>
    <t>Distribution rights</t>
  </si>
  <si>
    <t>Noncompete agreements</t>
  </si>
  <si>
    <t>Goodwill and other intangible assets - estimated annual amortization expense (Detail) $ in Thousands</t>
  </si>
  <si>
    <t>Borrowings - Components of Long-Term Debt (Detail) - USD ($) $ in Thousands</t>
  </si>
  <si>
    <t>Apr. 30, 2015</t>
  </si>
  <si>
    <t>May. 21, 2014</t>
  </si>
  <si>
    <t>Jun. 13, 2011</t>
  </si>
  <si>
    <t>Line Of Credit Facility [Line Items]</t>
  </si>
  <si>
    <t>Long-term debt, Gross</t>
  </si>
  <si>
    <t>Less: Unamortized debt discount on 3.875% Convertible Senior Subordinated Notes due 2017</t>
  </si>
  <si>
    <t>Net carrying amount</t>
  </si>
  <si>
    <t>Current portion of borrowings</t>
  </si>
  <si>
    <t>Interest rate</t>
  </si>
  <si>
    <t>3.875%</t>
  </si>
  <si>
    <t>Revolving Credit Facility</t>
  </si>
  <si>
    <t>Revolving credit facility, at a rate of 2.17% at December 31, 2015 and 1.92% at December 31, 2014, due 2018</t>
  </si>
  <si>
    <t>Senior credit facility interest rate</t>
  </si>
  <si>
    <t>2.17%</t>
  </si>
  <si>
    <t>1.92%</t>
  </si>
  <si>
    <t>Debt maturity date</t>
  </si>
  <si>
    <t>Jul. 16,
		2018</t>
  </si>
  <si>
    <t>Securitization Program</t>
  </si>
  <si>
    <t>Other short-term borrowings</t>
  </si>
  <si>
    <t>1.18%</t>
  </si>
  <si>
    <t>0.92%</t>
  </si>
  <si>
    <t>3.875% Convertible Senior Notes | Senior Notes</t>
  </si>
  <si>
    <t>3.875% Convertible Senior Subordinated Notes due 2017</t>
  </si>
  <si>
    <t>6.875% Senior Subordinated Notes Due 2019 | Senior Notes</t>
  </si>
  <si>
    <t>6.875% Senior Subordinated Notes due 2019</t>
  </si>
  <si>
    <t>6.875%</t>
  </si>
  <si>
    <t>5.25% Senior Subordinated Notes Due 2024 | Senior Notes</t>
  </si>
  <si>
    <t>5.25% Senior Notes due 2024</t>
  </si>
  <si>
    <t>5.25%</t>
  </si>
  <si>
    <t>Borrowings - Additional Information (Detail)</t>
  </si>
  <si>
    <t>Jun. 01, 2015USD ($)</t>
  </si>
  <si>
    <t>May. 21, 2014USD ($)</t>
  </si>
  <si>
    <t>Jul. 16, 2013USD ($)</t>
  </si>
  <si>
    <t>Sep. 27, 2015USD ($)</t>
  </si>
  <si>
    <t>Sep. 29, 2013USD ($)</t>
  </si>
  <si>
    <t>Dec. 31, 2015USD ($)quarter$ / sharesshares</t>
  </si>
  <si>
    <t>Dec. 31, 2014USD ($)shares</t>
  </si>
  <si>
    <t>Dec. 31, 2013USD ($)shares</t>
  </si>
  <si>
    <t>Apr. 30, 2015USD ($)</t>
  </si>
  <si>
    <t>Jun. 13, 2011USD ($)</t>
  </si>
  <si>
    <t>Aug. 09, 2010USD ($)</t>
  </si>
  <si>
    <t>Debt Instrument [Line Items]</t>
  </si>
  <si>
    <t>Amortization of debt issuance costs</t>
  </si>
  <si>
    <t>Convertible notes, latest date of termination</t>
  </si>
  <si>
    <t>Jul. 28,
		2017</t>
  </si>
  <si>
    <t>Convertible note hedge transactions, purchased call options</t>
  </si>
  <si>
    <t>Convertible note hedge transactions, net of tax</t>
  </si>
  <si>
    <t>Conversion of convertible notes, shares issued upon conversion | shares</t>
  </si>
  <si>
    <t>Warrants expiration period</t>
  </si>
  <si>
    <t>180 days</t>
  </si>
  <si>
    <t>Warrants expiration date</t>
  </si>
  <si>
    <t>Nov. 1,
		2017</t>
  </si>
  <si>
    <t>Strike price of warrants | $ / shares</t>
  </si>
  <si>
    <t>Proceeds from sale of warrants</t>
  </si>
  <si>
    <t>Convertible debt, fair value</t>
  </si>
  <si>
    <t>Proceeds from Convertible Debt</t>
  </si>
  <si>
    <t>Initial equity component</t>
  </si>
  <si>
    <t>Convertible notes, carrying value, net of tax</t>
  </si>
  <si>
    <t>Debt discount</t>
  </si>
  <si>
    <t>Remaining life of the convertible notes</t>
  </si>
  <si>
    <t>1 year 7 months 6 days</t>
  </si>
  <si>
    <t>Effective interest rate</t>
  </si>
  <si>
    <t>7.814%</t>
  </si>
  <si>
    <t>Proceeds from accounts receivable securitization</t>
  </si>
  <si>
    <t>Ownership percentage of subsidiaries</t>
  </si>
  <si>
    <t>50.00%</t>
  </si>
  <si>
    <t>Total long-term debt</t>
  </si>
  <si>
    <t>Maximum</t>
  </si>
  <si>
    <t>Proceeds from long-term lines of credit</t>
  </si>
  <si>
    <t>5.25% Senior Subordinated Notes Due 2024</t>
  </si>
  <si>
    <t>Repayment of Debt</t>
  </si>
  <si>
    <t>6.875% Senior Subordinated Notes Due 2019</t>
  </si>
  <si>
    <t>Prepayment of debt, make-whole amount</t>
  </si>
  <si>
    <t>Write off of deferred debt issuance cost</t>
  </si>
  <si>
    <t>Basis spread on variable rate</t>
  </si>
  <si>
    <t>0.50%</t>
  </si>
  <si>
    <t>Senior Credit Facility</t>
  </si>
  <si>
    <t>Maximum amount available for borrowing</t>
  </si>
  <si>
    <t>Senior Credit Facility | Term Loan</t>
  </si>
  <si>
    <t>Senior Credit Facility | Revolving Credit Facility</t>
  </si>
  <si>
    <t>Standby Letters of Credit</t>
  </si>
  <si>
    <t>Line of credit facility amount outstanding</t>
  </si>
  <si>
    <t>Convertible Notes Payable</t>
  </si>
  <si>
    <t>Convertible subordinated debt</t>
  </si>
  <si>
    <t>Number of trading days</t>
  </si>
  <si>
    <t>20 days</t>
  </si>
  <si>
    <t>Number of consecutive trading days</t>
  </si>
  <si>
    <t>30 days</t>
  </si>
  <si>
    <t>Percentage of conversion price of applicable trading day</t>
  </si>
  <si>
    <t>130.00%</t>
  </si>
  <si>
    <t>Number of business days</t>
  </si>
  <si>
    <t>5 days</t>
  </si>
  <si>
    <t>Principal amount of convertible notes</t>
  </si>
  <si>
    <t>Percentage of the product of the last reported sale price of the common stock</t>
  </si>
  <si>
    <t>98.00%</t>
  </si>
  <si>
    <t>Convertible notes conversion rate</t>
  </si>
  <si>
    <t>Conversion price, per share | $ / shares</t>
  </si>
  <si>
    <t>Maximum amount available under receivable securitization</t>
  </si>
  <si>
    <t>New Senior Credit Facility | Line of Credit | Revolving Credit Facility</t>
  </si>
  <si>
    <t>Transaction fees recorded as Deferred asset</t>
  </si>
  <si>
    <t>Borrowing under revolving credit</t>
  </si>
  <si>
    <t>Federal funds effective rate plus</t>
  </si>
  <si>
    <t>Prime rate or one month LIBOR plus</t>
  </si>
  <si>
    <t>1.00%</t>
  </si>
  <si>
    <t>Leverage ratio, required</t>
  </si>
  <si>
    <t>Interest coverage ratio, required</t>
  </si>
  <si>
    <t>Liquidity minimum threshold</t>
  </si>
  <si>
    <t>Additional borrowing capacity with current level EBITDA</t>
  </si>
  <si>
    <t>Number of consecutive quarters | quarter</t>
  </si>
  <si>
    <t>Leverage ratio</t>
  </si>
  <si>
    <t>Interest coverage ratio</t>
  </si>
  <si>
    <t>New Senior Credit Facility | Line of Credit | Revolving Credit Facility | Prime Rate | Minimum</t>
  </si>
  <si>
    <t>Applicable margin</t>
  </si>
  <si>
    <t>0.25%</t>
  </si>
  <si>
    <t>New Senior Credit Facility | Line of Credit | Revolving Credit Facility | Prime Rate | Maximum</t>
  </si>
  <si>
    <t>New Senior Credit Facility | Line of Credit | Revolving Credit Facility | LIBOR</t>
  </si>
  <si>
    <t>0.42%</t>
  </si>
  <si>
    <t>New Senior Credit Facility | Line of Credit | Revolving Credit Facility | LIBOR | Minimum</t>
  </si>
  <si>
    <t>1.25%</t>
  </si>
  <si>
    <t>New Senior Credit Facility | Line of Credit | Revolving Credit Facility | LIBOR | Maximum</t>
  </si>
  <si>
    <t>2.00%</t>
  </si>
  <si>
    <t>New Senior Credit Facility | Line of Credit | Revolving Credit Facility | Rate Spread</t>
  </si>
  <si>
    <t>1.75%</t>
  </si>
  <si>
    <t>Senior subordinated notes</t>
  </si>
  <si>
    <t>Senior notes</t>
  </si>
  <si>
    <t>Fee amount</t>
  </si>
  <si>
    <t>Proceed from senior notes used to repay revolving line of credit</t>
  </si>
  <si>
    <t>100.00%</t>
  </si>
  <si>
    <t>5.25% Senior Subordinated Notes Due 2024 | Senior Notes | Minimum</t>
  </si>
  <si>
    <t>Declining percent of redemption price to principal amount</t>
  </si>
  <si>
    <t>0.875%</t>
  </si>
  <si>
    <t>5.25% Senior Subordinated Notes Due 2024 | Senior Notes | Maximum</t>
  </si>
  <si>
    <t>Percent of redemption price to principal amount</t>
  </si>
  <si>
    <t>102.625%</t>
  </si>
  <si>
    <t>5.25% Senior Subordinated Notes Due 2024 | Senior Notes | Debt Instrument Redemption Prior To June 15, 2019</t>
  </si>
  <si>
    <t>Percent of redemption price to principal amount on redemption</t>
  </si>
  <si>
    <t>Make whole premium as percentage of principal amount of notes subject to redemption</t>
  </si>
  <si>
    <t>5.25% Senior Subordinated Notes Due 2024 | Senior Notes | Debt Instrument Redemption Prior To June Fifteen Twenty Seventeen</t>
  </si>
  <si>
    <t>105.25%</t>
  </si>
  <si>
    <t>Percent of principal amount of notes redeemable</t>
  </si>
  <si>
    <t>35.00%</t>
  </si>
  <si>
    <t>Borrowings - Interest Expense Amounts Related to Convertible Notes (Detail) - USD ($) $ in Millions</t>
  </si>
  <si>
    <t>Interest cost related to contractual interest coupon</t>
  </si>
  <si>
    <t>Interest cost related to amortization of the discount</t>
  </si>
  <si>
    <t>Borrowings - Carrying Value of Convertible Notes (Detail) - USD ($) $ in Thousands</t>
  </si>
  <si>
    <t>Principal amount of the Convertible Notes</t>
  </si>
  <si>
    <t>Unamortized discount</t>
  </si>
  <si>
    <t>Borrowings - Fair Value of Debt (Detail) - USD ($) $ in Thousands</t>
  </si>
  <si>
    <t>Fair Value Measurements [Line Items]</t>
  </si>
  <si>
    <t>Fair value of debt</t>
  </si>
  <si>
    <t>Borrowings - Aggregate Amounts of Long-Term Debt (Detail) $ in Thousands</t>
  </si>
  <si>
    <t>2020 and thereafter</t>
  </si>
  <si>
    <t>Financial instruments - Additional Information (Detail) - USD ($) $ in Thousands</t>
  </si>
  <si>
    <t>Derivatives Fair Value [Line Items]</t>
  </si>
  <si>
    <t>Allowance for doubtful accounts</t>
  </si>
  <si>
    <t>Current portion of allowance for doubtful accounts</t>
  </si>
  <si>
    <t>Noncurrent portion of allowance for doubtful accounts</t>
  </si>
  <si>
    <t>Spain, Italy, Portugal, and Greece</t>
  </si>
  <si>
    <t>Long-term portion of accounts receivable net</t>
  </si>
  <si>
    <t>Designated as Hedging Instrument | Foreign Currency Exchange Contracts | Cash Flow Hedging</t>
  </si>
  <si>
    <t>Total notional amount for all open foreign currency forward contracts</t>
  </si>
  <si>
    <t>Not Designated as Hedging Instrument | Foreign Currency Exchange Contracts</t>
  </si>
  <si>
    <t>Loss on derivative</t>
  </si>
  <si>
    <t>Maximum | Designated as Hedging Instrument | Foreign Currency Exchange Contracts | Cash Flow Hedging</t>
  </si>
  <si>
    <t>Duration of foreign currency forward contracts</t>
  </si>
  <si>
    <t>6 months</t>
  </si>
  <si>
    <t>Financial instruments - Fair value of derivatives (Details) - Cash Flow Hedging - Designated as Hedging Instrument - USD ($) $ in Thousands</t>
  </si>
  <si>
    <t>Asset derivatives</t>
  </si>
  <si>
    <t>Liability derivatives</t>
  </si>
  <si>
    <t>Foreign Currency Exchange Contracts | Prepaid expenses and other current assets</t>
  </si>
  <si>
    <t>Foreign Currency Exchange Contracts | Other current liabilities</t>
  </si>
  <si>
    <t>Financial instruments - after tax (gain)/loss reclassified from accumulated other comprehensive income into income (Detail) - USD ($) $ in Thousands</t>
  </si>
  <si>
    <t>Foreign Currency Exchange Contracts</t>
  </si>
  <si>
    <t>Financial instruments - aggregate accounts receivable, net of allowance for doubtful accounts (Detail) - USD ($) $ in Thousands</t>
  </si>
  <si>
    <t>Percentage of total net current and long-term accounts receivables</t>
  </si>
  <si>
    <t>23.90%</t>
  </si>
  <si>
    <t>27.30%</t>
  </si>
  <si>
    <t>Fair value measurement - Additional Information (Detail) - USD ($)</t>
  </si>
  <si>
    <t>Reversal of contingent consideration</t>
  </si>
  <si>
    <t>Contingent consideration liabilities</t>
  </si>
  <si>
    <t>Minimum</t>
  </si>
  <si>
    <t>Fair value of contingent consideration liability associated with future milestone</t>
  </si>
  <si>
    <t>Significant Unobservable Inputs (Level 3)</t>
  </si>
  <si>
    <t>Fair value measurement - financial assets and liabilities carried at fair value measured on recurring basis (Detail) - USD ($) $ in Thousands</t>
  </si>
  <si>
    <t>Fair Value Assets And Liabilities Measured On Recurring Basis [Line Items]</t>
  </si>
  <si>
    <t>Investments in marketable securities</t>
  </si>
  <si>
    <t>Derivative assets</t>
  </si>
  <si>
    <t>Derivative liabilities</t>
  </si>
  <si>
    <t>Quoted Prices in Active Markets for Identical Assets (Level 1)</t>
  </si>
  <si>
    <t>Significant Observable Inputs (Level 2)</t>
  </si>
  <si>
    <t>Fair value measurement - reconciliation of changes in three financial liabilities measured at fair value on recurring (Detail) - USD ($) $ in Thousands</t>
  </si>
  <si>
    <t>Changes in Level 3 Financial Liabilities Related to Contingent Consideration [Roll Forward]</t>
  </si>
  <si>
    <t>Beginning balance</t>
  </si>
  <si>
    <t>Initial estimate upon acquisition</t>
  </si>
  <si>
    <t>Payment</t>
  </si>
  <si>
    <t>Revaluations</t>
  </si>
  <si>
    <t>Ending balance</t>
  </si>
  <si>
    <t>Fair value measurement - technique and inputs used to determine fair value of assets or liabilities (Detail)</t>
  </si>
  <si>
    <t>Discount Rate</t>
  </si>
  <si>
    <t>Fair Value Assets And Liabilities Measured On Unobservable Inputs [Line Items]</t>
  </si>
  <si>
    <t>Discount rate</t>
  </si>
  <si>
    <t>8.30%</t>
  </si>
  <si>
    <t>Probability of Payment</t>
  </si>
  <si>
    <t>Contingent consideration, weighted average</t>
  </si>
  <si>
    <t>69.60%</t>
  </si>
  <si>
    <t>Minimum | Discount Rate</t>
  </si>
  <si>
    <t>2.60%</t>
  </si>
  <si>
    <t>Minimum | Probability of Payment</t>
  </si>
  <si>
    <t>Contingent consideration</t>
  </si>
  <si>
    <t>0.00%</t>
  </si>
  <si>
    <t>Maximum | Discount Rate</t>
  </si>
  <si>
    <t>10.00%</t>
  </si>
  <si>
    <t>Maximum | Probability of Payment</t>
  </si>
  <si>
    <t>Shareholders' equity - Additional Information (Detail) - USD ($)</t>
  </si>
  <si>
    <t>Dec. 31, 2007</t>
  </si>
  <si>
    <t>Shareholders Equity [Line Items]</t>
  </si>
  <si>
    <t>Common shares, authorized</t>
  </si>
  <si>
    <t>Preference shares, authorized</t>
  </si>
  <si>
    <t>Per share market price of common stock</t>
  </si>
  <si>
    <t>Strike price of warrants</t>
  </si>
  <si>
    <t>Conversion of convertible notes, shares issued upon conversion</t>
  </si>
  <si>
    <t>Convertible senior notes percentage</t>
  </si>
  <si>
    <t>Stock Option</t>
  </si>
  <si>
    <t>Weighted average antidilutive which were not included in the calculation of earnings per share</t>
  </si>
  <si>
    <t>Convertible Note</t>
  </si>
  <si>
    <t>Repurchase of stock, authorized amount</t>
  </si>
  <si>
    <t>Shareholders' equity - reconciliation of basic to diluted weighted average common shares outstanding (Detail) - shares shares in Thousands</t>
  </si>
  <si>
    <t>Dilutive effect of share based awards (in shares)</t>
  </si>
  <si>
    <t>Dilutive effect of 3.875% Convertible Notes and warrants (in shares)</t>
  </si>
  <si>
    <t>Shareholders' equity - change in accumulated other comprehensive income (loss), net of tax (Detail) - USD ($) $ in Thousands</t>
  </si>
  <si>
    <t>Beginning balance, accumulated other comprehensive income (loss), net of tax</t>
  </si>
  <si>
    <t>Other comprehensive income (loss) before reclassifications</t>
  </si>
  <si>
    <t>Amounts reclassified from accumulated other comprehensive income (loss)</t>
  </si>
  <si>
    <t>Net current-year other comprehensive income (loss)</t>
  </si>
  <si>
    <t>Ending balance, accumulated other comprehensive income (loss), net of tax</t>
  </si>
  <si>
    <t>Cash Flow Hedges</t>
  </si>
  <si>
    <t>Pension and Other Postretirement Benefits Plans</t>
  </si>
  <si>
    <t>Foreign Currency Translation Adjustment</t>
  </si>
  <si>
    <t>Shareholders' equity - accumulated other comprehensive income (loss) into income expense (Detail) - USD ($) $ in Thousands</t>
  </si>
  <si>
    <t>Accumulated Other Comprehensive Income (Loss) [Line Items]</t>
  </si>
  <si>
    <t>Total reclassifications, net of tax</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Commodity Contract</t>
  </si>
  <si>
    <t>Reclassification out of Accumulated Other Comprehensive Income | Pension and Other Postretirement Benefits Plans</t>
  </si>
  <si>
    <t>Actuarial losses</t>
  </si>
  <si>
    <t>Prior-service credits</t>
  </si>
  <si>
    <t>Transition obligation</t>
  </si>
  <si>
    <t>Stock compensation plans - Additional Information (Detail) - USD ($) $ / shares in Units, $ in Thousands</t>
  </si>
  <si>
    <t>Share Based Compensation Arrangement By Share Based Payment Award [Line Items]</t>
  </si>
  <si>
    <t>Maximum number of common stock authorized to be issued under plan</t>
  </si>
  <si>
    <t>Number of options granted</t>
  </si>
  <si>
    <t>Unrecognized compensation expense</t>
  </si>
  <si>
    <t>Shares available for future grants</t>
  </si>
  <si>
    <t>Tax benefit from compensation expense</t>
  </si>
  <si>
    <t>Stock option granted, weighted average grant date fair value</t>
  </si>
  <si>
    <t>Stock option expenses including selling general and administrative expenses</t>
  </si>
  <si>
    <t>Non-vested restricted stock units issued</t>
  </si>
  <si>
    <t>Non vested restricted stock expense including selling general and administrative expense</t>
  </si>
  <si>
    <t>Period for recognition</t>
  </si>
  <si>
    <t>1 year 9 months 18 days</t>
  </si>
  <si>
    <t>Restricted Stock Units</t>
  </si>
  <si>
    <t>Grant of restricted stock awards</t>
  </si>
  <si>
    <t>Restricted Stock</t>
  </si>
  <si>
    <t>1 year 8 months 12 days</t>
  </si>
  <si>
    <t>Weighted average grant date fair value</t>
  </si>
  <si>
    <t>2014 Plan | Stock Options</t>
  </si>
  <si>
    <t>Number of award shares</t>
  </si>
  <si>
    <t>2014 Plan | Stock Compensation Plan</t>
  </si>
  <si>
    <t>Prior Plans Before December 31, 2013 | Stock Options</t>
  </si>
  <si>
    <t>Prior Plans Before December 31, 2013 | Stock Compensation Plan</t>
  </si>
  <si>
    <t>Prior Plans After January 1, 2014 | Stock Options</t>
  </si>
  <si>
    <t>Prior Plans After January 1, 2014 | Stock Compensation Plan</t>
  </si>
  <si>
    <t>Stock compensation plans - weighted-average assumptions used to estimate fair value of options granted (Detail) - Stock Options</t>
  </si>
  <si>
    <t>Share Based Compensation Arrangement By Share Based Payment Award Fair Value Assumptions And Weighted Average Fair Values [Line Items]</t>
  </si>
  <si>
    <t>Risk-free interest rate</t>
  </si>
  <si>
    <t>1.44%</t>
  </si>
  <si>
    <t>1.45%</t>
  </si>
  <si>
    <t>0.75%</t>
  </si>
  <si>
    <t>Expected life of option</t>
  </si>
  <si>
    <t>4 years 10 months 13 days</t>
  </si>
  <si>
    <t>4 years 10 months 21 days</t>
  </si>
  <si>
    <t>Expected dividend yield</t>
  </si>
  <si>
    <t>1.12%</t>
  </si>
  <si>
    <t>1.34%</t>
  </si>
  <si>
    <t>1.73%</t>
  </si>
  <si>
    <t>Expected volatility</t>
  </si>
  <si>
    <t>20.68%</t>
  </si>
  <si>
    <t>21.44%</t>
  </si>
  <si>
    <t>24.65%</t>
  </si>
  <si>
    <t>Stock compensation plans - weighted-average assumptions used to estimate fair value of non-vested shares granted (Detail) - Stock Options</t>
  </si>
  <si>
    <t>0.94%</t>
  </si>
  <si>
    <t>0.65%</t>
  </si>
  <si>
    <t>0.36%</t>
  </si>
  <si>
    <t>1.71%</t>
  </si>
  <si>
    <t>Stock compensation plans- summary of stock option activity (Detail) $ / shares in Units, $ in Thousands</t>
  </si>
  <si>
    <t>Dec. 31, 2015USD ($)$ / sharesshares</t>
  </si>
  <si>
    <t>Share-based Compensation Arrangement by Share-based Payment Award, Options, Outstanding [Roll Forward]</t>
  </si>
  <si>
    <t>Number of Options, Outstanding, beginning of year | shares</t>
  </si>
  <si>
    <t>Number of Options, Granted | shares</t>
  </si>
  <si>
    <t>Number of Options, Exercised | shares</t>
  </si>
  <si>
    <t>Number of Options, Forfeited or Expired | shares</t>
  </si>
  <si>
    <t>Number of Options, Outstanding, ending of year | shares</t>
  </si>
  <si>
    <t>Share-based Compensation Arrangement by Share-based Payment Award, Options, Outstanding, Weighted Average Exercise Price [Roll Forward]</t>
  </si>
  <si>
    <t>Weighted Average Exercise Price, Outstanding, beginning of year | $ / shares</t>
  </si>
  <si>
    <t>Weighted Average Exercise Price, Granted | $ / shares</t>
  </si>
  <si>
    <t>Weighted Average Exercise Price, Exercised | $ / shares</t>
  </si>
  <si>
    <t>Weighted Average Exercise Price, Forfeited or Expired | $ / shares</t>
  </si>
  <si>
    <t>Share-based Compensation Arrangement by Share-based Payment Award, Options, Additional Disclosures [Abstract]</t>
  </si>
  <si>
    <t>Number of Options, Exercisable, end of year | shares</t>
  </si>
  <si>
    <t>Weighted Average Exercise Price, Exercisable, end of year | $ / shares</t>
  </si>
  <si>
    <t>Weighted Average Remaining Contractual Life in Years, Exercisable, end of year</t>
  </si>
  <si>
    <t>6 years</t>
  </si>
  <si>
    <t>Aggregate Intrinsic Value, Exercisable, end of year | $</t>
  </si>
  <si>
    <t>Weighted Average Remaining Contractual Life in Years, Outstanding, end of year</t>
  </si>
  <si>
    <t>7 years</t>
  </si>
  <si>
    <t>Aggregate Intrinsic Value, Outstanding, end of year | $</t>
  </si>
  <si>
    <t>Stock compensation plans - summary of non vested restricted stock unit activity (Detail) - Restricted Stock Units - USD ($) $ / shares in Units, $ in Thousands</t>
  </si>
  <si>
    <t>Share-based Compensation Arrangement by Share-based Payment Award, Equity Instruments Other than Options, Nonvested, Number of Shares [Roll Forward]</t>
  </si>
  <si>
    <t>Number of Non-Vested Shares, Outstanding, beginning of the year</t>
  </si>
  <si>
    <t>Number of Non-Vested Shares, Granted</t>
  </si>
  <si>
    <t>Number of Non-Vested Shares, Vested</t>
  </si>
  <si>
    <t>Number of Non-Vested Shares, Forfeited</t>
  </si>
  <si>
    <t>Number of Non-Vested Shares, Outstanding, end of the year</t>
  </si>
  <si>
    <t>Share-based Compensation Arrangement by Share-based Payment Award, Equity Instruments Other than Options, Nonvested, Weighted Average Grant Date Fair Value [Roll Forward]</t>
  </si>
  <si>
    <t>Weighted Average Grant Date Fair Value, Outstanding, beginning of the year</t>
  </si>
  <si>
    <t>Weighted Average Grant Date Fair Value, Granted</t>
  </si>
  <si>
    <t>Weighted Average Grant Date Fair Value, Vested</t>
  </si>
  <si>
    <t>Weighted Average Grant Date Fair Value, Forfeited</t>
  </si>
  <si>
    <t>Weighted Average Grant Date Fair Value, Outstanding, end of the year</t>
  </si>
  <si>
    <t>Weighted Average Remaining Contractual Life In Years, Outstanding, end of the year</t>
  </si>
  <si>
    <t>1 year 2 months 12 days</t>
  </si>
  <si>
    <t>Aggregate Intrinsic Value, Outstanding, end of the year</t>
  </si>
  <si>
    <t>Income taxes - Additional Information (Detail) - USD ($) $ in Thousands</t>
  </si>
  <si>
    <t>Income Tax Contingency [Line Items]</t>
  </si>
  <si>
    <t>Cumulative unremitted earnings, non-permanently reinvested</t>
  </si>
  <si>
    <t>Cumulative unremitted earnings</t>
  </si>
  <si>
    <t>Effective income tax rate, total</t>
  </si>
  <si>
    <t>3.20%</t>
  </si>
  <si>
    <t>13.02%</t>
  </si>
  <si>
    <t>13.40%</t>
  </si>
  <si>
    <t>Realized net benefit as result of reducing our reserves with respect to uncertain tax positions</t>
  </si>
  <si>
    <t>Tax effect, carry forwards</t>
  </si>
  <si>
    <t>Percentage of change in ownership</t>
  </si>
  <si>
    <t>Deferred tax assets, valuation allowance</t>
  </si>
  <si>
    <t>Unrecognized tax benefits that would impact effective tax rate</t>
  </si>
  <si>
    <t>Unrecognized tax benefits, interest (benefit) expense</t>
  </si>
  <si>
    <t>Unrecognized tax benefits, penalties</t>
  </si>
  <si>
    <t>Unrecognized tax benefits, interest (benefit) expense accrued</t>
  </si>
  <si>
    <t>Unrecognized tax benefits, penalties accrued</t>
  </si>
  <si>
    <t>Unrecognized tax benefits change within next twelve months due to potential for resolution of foreign and U.S. examinations</t>
  </si>
  <si>
    <t>No Expiration Date</t>
  </si>
  <si>
    <t>After 2013 but before the end of 2018</t>
  </si>
  <si>
    <t>Excess Tax Deductions</t>
  </si>
  <si>
    <t>13.00%</t>
  </si>
  <si>
    <t>Income taxes - components of provision for income taxes from continuing operations (Detail) - USD ($) $ in Thousands</t>
  </si>
  <si>
    <t>Federal, Current</t>
  </si>
  <si>
    <t>State, Current</t>
  </si>
  <si>
    <t>Foreign, Current</t>
  </si>
  <si>
    <t>Federal, Deferred</t>
  </si>
  <si>
    <t>State, Deferred</t>
  </si>
  <si>
    <t>Foreign, Deferred</t>
  </si>
  <si>
    <t>Provision for income taxes from continuing operations</t>
  </si>
  <si>
    <t>Income taxes - summary of U.S. and non-U.S. components of income from continuing operations before taxes (Detail) - USD ($) $ in Thousands</t>
  </si>
  <si>
    <t>United States</t>
  </si>
  <si>
    <t>Income taxes - reconciliations between statutory federal income tax rate and effective income tax rate (Detail)</t>
  </si>
  <si>
    <t>Federal statutory rate</t>
  </si>
  <si>
    <t>Tax effect of international items</t>
  </si>
  <si>
    <t>(28.41%)</t>
  </si>
  <si>
    <t>(22.54%)</t>
  </si>
  <si>
    <t>(14.83%)</t>
  </si>
  <si>
    <t>State taxes, net of federal benefit</t>
  </si>
  <si>
    <t>(0.68%)</t>
  </si>
  <si>
    <t>2.10%</t>
  </si>
  <si>
    <t>(0.32%)</t>
  </si>
  <si>
    <t>Uncertain tax contingencies</t>
  </si>
  <si>
    <t>(1.89%)</t>
  </si>
  <si>
    <t>(0.83%)</t>
  </si>
  <si>
    <t>(4.06%)</t>
  </si>
  <si>
    <t>Contingent consideration reversals</t>
  </si>
  <si>
    <t>(0.66%)</t>
  </si>
  <si>
    <t>(1.18%)</t>
  </si>
  <si>
    <t>(2.04%)</t>
  </si>
  <si>
    <t>Other, net</t>
  </si>
  <si>
    <t>(0.16%)</t>
  </si>
  <si>
    <t>0.47%</t>
  </si>
  <si>
    <t>(0.35%)</t>
  </si>
  <si>
    <t>Income taxes - deferred tax assets and liabilities (Detail) - USD ($) $ in Thousands</t>
  </si>
  <si>
    <t>Deferred tax assets:</t>
  </si>
  <si>
    <t>Tax loss and credit carryforwards</t>
  </si>
  <si>
    <t>Pension</t>
  </si>
  <si>
    <t>Reserves and accruals</t>
  </si>
  <si>
    <t>Less: valuation allowances</t>
  </si>
  <si>
    <t>Total deferred tax assets</t>
  </si>
  <si>
    <t>Deferred tax liabilities:</t>
  </si>
  <si>
    <t>Intangibles — stock acquisitions</t>
  </si>
  <si>
    <t>Unremitted foreign earnings</t>
  </si>
  <si>
    <t>Total deferred tax liabilities</t>
  </si>
  <si>
    <t>Net deferred tax liability</t>
  </si>
  <si>
    <t>Income taxes - uncertain tax positions for liabilities associated with unrecognized tax benefits (Detail) - USD ($) $ in Thousands</t>
  </si>
  <si>
    <t>Reconciliation of Unrecognized Tax Benefits, Excluding Amounts Pertaining to Examined Tax Returns [Roll Forward]</t>
  </si>
  <si>
    <t>Increase in unrecognized tax benefits related to prior years</t>
  </si>
  <si>
    <t>Decrease in unrecognized tax benefits related to prior years</t>
  </si>
  <si>
    <t>Unrecognized tax benefits related to the current year</t>
  </si>
  <si>
    <t>Reductions in unrecognized tax benefits due to settlements</t>
  </si>
  <si>
    <t>Reductions in unrecognized tax benefits due to lapse of applicable statute of limitations</t>
  </si>
  <si>
    <t>Increase (decrease) in unrecognized tax benefits due to foreign currency translation</t>
  </si>
  <si>
    <t>Income taxes - examination by major tax jurisdictions (Detail) - Ending</t>
  </si>
  <si>
    <t>Income Tax Examination [Line Items]</t>
  </si>
  <si>
    <t>Taxable years remain subject to examination</t>
  </si>
  <si>
    <t>Canada</t>
  </si>
  <si>
    <t>China</t>
  </si>
  <si>
    <t>Czech Republic</t>
  </si>
  <si>
    <t>France</t>
  </si>
  <si>
    <t>Germany</t>
  </si>
  <si>
    <t>India</t>
  </si>
  <si>
    <t>Ireland</t>
  </si>
  <si>
    <t>Italy</t>
  </si>
  <si>
    <t>Malaysia</t>
  </si>
  <si>
    <t>Singapore</t>
  </si>
  <si>
    <t>Pension and other postretirement benefits - Additional Information (Detail) - USD ($) $ in Millions</t>
  </si>
  <si>
    <t>2 Months Ended</t>
  </si>
  <si>
    <t>Feb. 20, 2015</t>
  </si>
  <si>
    <t>Defined Benefit Plans And Other Postretirement Benefit Plans Table Text Block [Line Items]</t>
  </si>
  <si>
    <t>Increase trend rate by 1%, increase the benefit expenses</t>
  </si>
  <si>
    <t>Increase trend rate by 1%, increase the benefit obligation</t>
  </si>
  <si>
    <t>Decrease trend rate by 1%, decrease the benefit expenses</t>
  </si>
  <si>
    <t>Decrease trend rate by 1%, decrease the benefit obligation</t>
  </si>
  <si>
    <t>Defined benefit plans, annual average Medicare part D subsidy</t>
  </si>
  <si>
    <t>Defined contribution plans, costs</t>
  </si>
  <si>
    <t>Equity Securities</t>
  </si>
  <si>
    <t>Target allocation percentage of securities</t>
  </si>
  <si>
    <t>45.00%</t>
  </si>
  <si>
    <t>Fixed Income Securities</t>
  </si>
  <si>
    <t>Other Securities</t>
  </si>
  <si>
    <t>20.00%</t>
  </si>
  <si>
    <t>United States Pension Plan of US Entity, Defined Benefit</t>
  </si>
  <si>
    <t>4.63%</t>
  </si>
  <si>
    <t>Rate of return</t>
  </si>
  <si>
    <t>8.25%</t>
  </si>
  <si>
    <t>8.50%</t>
  </si>
  <si>
    <t>United States Postretirement Benefit Plans of US Entity, Defined Benefit</t>
  </si>
  <si>
    <t>4.31%</t>
  </si>
  <si>
    <t>4.50%</t>
  </si>
  <si>
    <t>4.10%</t>
  </si>
  <si>
    <t>8.10%</t>
  </si>
  <si>
    <t>Accumulated benefit obligation</t>
  </si>
  <si>
    <t>Expected employer contribution for year 2016</t>
  </si>
  <si>
    <t>Postretirement Health Care Plans</t>
  </si>
  <si>
    <t>4.30%</t>
  </si>
  <si>
    <t>4.00%</t>
  </si>
  <si>
    <t>Pension and other postretirement benefits - net benefit cost of pension and postretirement benefit plans (Detail) - USD ($) $ in Thousands</t>
  </si>
  <si>
    <t>Defined Benefit Plan Disclosure [Line Items]</t>
  </si>
  <si>
    <t>Service cost</t>
  </si>
  <si>
    <t>Interest cost</t>
  </si>
  <si>
    <t>Expected return on plan assets</t>
  </si>
  <si>
    <t>Net amortization and deferral</t>
  </si>
  <si>
    <t>Net benefit expense (income)</t>
  </si>
  <si>
    <t>Other Benefits</t>
  </si>
  <si>
    <t>Pension and other postretirement benefits - weighted average assumptions used in determining net periodic benefit cost (Detail)</t>
  </si>
  <si>
    <t>5.00%</t>
  </si>
  <si>
    <t>4.70%</t>
  </si>
  <si>
    <t>3.80%</t>
  </si>
  <si>
    <t>Initial healthcare trend rate</t>
  </si>
  <si>
    <t>7.30%</t>
  </si>
  <si>
    <t>7.50%</t>
  </si>
  <si>
    <t>8.20%</t>
  </si>
  <si>
    <t>Ultimate healthcare trend rate</t>
  </si>
  <si>
    <t>Pension and other postretirement benefits - (Detail) - USD ($) $ in Thousands</t>
  </si>
  <si>
    <t>Defined Benefit Plan, Change in Fair Value of Plan Assets [Roll Forward]</t>
  </si>
  <si>
    <t>Fair value of plan assets, beginning of year</t>
  </si>
  <si>
    <t>Fair value of plan assets, end of year</t>
  </si>
  <si>
    <t>Defined Benefit Plan, Change in Benefit Obligation [Roll Forward]</t>
  </si>
  <si>
    <t>Benefit obligation, beginning of year</t>
  </si>
  <si>
    <t>Actuarial loss (gain)</t>
  </si>
  <si>
    <t>Currency translation</t>
  </si>
  <si>
    <t>Benefits paid</t>
  </si>
  <si>
    <t>Medicare Part D reimbursement</t>
  </si>
  <si>
    <t>Administrative costs</t>
  </si>
  <si>
    <t>Projected benefit obligation, end of year</t>
  </si>
  <si>
    <t>Actual return on plan assets</t>
  </si>
  <si>
    <t>Contributions</t>
  </si>
  <si>
    <t>Settlements paid</t>
  </si>
  <si>
    <t>Funded status, end of year</t>
  </si>
  <si>
    <t>Pension and other postretirement benefits - amounts recognized in consolidated balance sheet (Detail) - USD ($) $ in Thousands</t>
  </si>
  <si>
    <t>Amounts recognized in balance sheet</t>
  </si>
  <si>
    <t>Pension and other postretirement benefits - amounts recognized in accumulated other comprehensive (income) loss (Detail) - USD ($) $ in Thousands</t>
  </si>
  <si>
    <t>Defined Benefit Plan, Chance in Amounts Recognized in Accumulated Other Comprehensive Income [Roll Forward]</t>
  </si>
  <si>
    <t>Beginning balance, accumulated other comprehensive (income) loss, net of tax</t>
  </si>
  <si>
    <t>Impact of currency translation, accumulated other comprehensive (income) loss, net of tax</t>
  </si>
  <si>
    <t>Ending balance, accumulated other comprehensive (income) loss, net of tax</t>
  </si>
  <si>
    <t>Beginning balance, prior service cost (credit)</t>
  </si>
  <si>
    <t>Net Amortization and deferral</t>
  </si>
  <si>
    <t>Actuarial gain (loss) obligation, prior service cost (credit)</t>
  </si>
  <si>
    <t>Impact of currency translation, prior service cost (credit)</t>
  </si>
  <si>
    <t>Ending balance, prior service cost (credit)</t>
  </si>
  <si>
    <t>Beginning balance, net (gain) or loss</t>
  </si>
  <si>
    <t>Net amortization and deferral, net (gain) or loss</t>
  </si>
  <si>
    <t>Actuarial changes in benefit obligation, net gain (loss)</t>
  </si>
  <si>
    <t>Impact of currency translation, net (gain) or loss</t>
  </si>
  <si>
    <t>Ending balance, net (gain) or loss</t>
  </si>
  <si>
    <t>Beginning balance, deferred taxes</t>
  </si>
  <si>
    <t>Net amortization and deferral, deferred taxes</t>
  </si>
  <si>
    <t>Actuarial changes in benefit obligation, deferred taxes</t>
  </si>
  <si>
    <t>Impact of currency translation, deferred taxes</t>
  </si>
  <si>
    <t>Ending balance, deferred taxes</t>
  </si>
  <si>
    <t>Net amortization and deferral, accumulated other comprehensive (income) loss, net of tax</t>
  </si>
  <si>
    <t>Actuarial changes in benefit obligation, accumulated other comprehensive income (loss), net of tax</t>
  </si>
  <si>
    <t>Pension and other postretirement benefits - weighted average assumptions used in determining benefit obligations (Detail)</t>
  </si>
  <si>
    <t>Rate of compensation increase</t>
  </si>
  <si>
    <t>2.80%</t>
  </si>
  <si>
    <t>3.00%</t>
  </si>
  <si>
    <t>8.40%</t>
  </si>
  <si>
    <t>Pension and other postretirement benefits - fair values of pension plan assets (Detail) - USD ($) $ in Thousands</t>
  </si>
  <si>
    <t>Schedule Of Pension Plan Assets By Fair Value [Line Items]</t>
  </si>
  <si>
    <t>Fair value of plan assets</t>
  </si>
  <si>
    <t>Cash</t>
  </si>
  <si>
    <t>Money market funds</t>
  </si>
  <si>
    <t>Equity Securities | Managed Volatility</t>
  </si>
  <si>
    <t>Equity Securities | U.S. Small/Mid-Cap Equity</t>
  </si>
  <si>
    <t>Equity Securities | World Equity Exclude United States</t>
  </si>
  <si>
    <t>Equity Securities | Common Equity Securities – Teleflex Incorporated</t>
  </si>
  <si>
    <t>Equity Securities | Diversified United Kingdom Equity</t>
  </si>
  <si>
    <t>Equity Securities | Diversified Global</t>
  </si>
  <si>
    <t>Equity Securities | Emerging Markets</t>
  </si>
  <si>
    <t>Fixed Income Investments | Emerging Markets</t>
  </si>
  <si>
    <t>Fixed Income Investments | Long duration bond fund</t>
  </si>
  <si>
    <t>Fixed Income Investments | UK corporate bond fund</t>
  </si>
  <si>
    <t>Fixed Income Investments | UK Government bond fund</t>
  </si>
  <si>
    <t>Fixed Income Investments | High yield bond fund (f)</t>
  </si>
  <si>
    <t>Fixed Income Investments | Corporate, government and foreign bonds</t>
  </si>
  <si>
    <t>Fixed Income Investments | Asset backed – home loans</t>
  </si>
  <si>
    <t>Other Investments | Structured credit</t>
  </si>
  <si>
    <t>Other Investments | Hedge fund of funds</t>
  </si>
  <si>
    <t>Other Investments | UK Property Fund</t>
  </si>
  <si>
    <t>Other Investments | Multi asset fund</t>
  </si>
  <si>
    <t>Other Investments | Other</t>
  </si>
  <si>
    <t>Quoted Prices in Active Markets for Identical Assets (Level 1) | Cash</t>
  </si>
  <si>
    <t>Quoted Prices in Active Markets for Identical Assets (Level 1) | Money market funds</t>
  </si>
  <si>
    <t>Quoted Prices in Active Markets for Identical Assets (Level 1) | Equity Securities | Managed Volatility</t>
  </si>
  <si>
    <t>Quoted Prices in Active Markets for Identical Assets (Level 1) | Equity Securities | U.S. Small/Mid-Cap Equity</t>
  </si>
  <si>
    <t>Quoted Prices in Active Markets for Identical Assets (Level 1) | Equity Securities | World Equity Exclude United States</t>
  </si>
  <si>
    <t>Quoted Prices in Active Markets for Identical Assets (Level 1) | Equity Securities | Common Equity Securities – Teleflex Incorporated</t>
  </si>
  <si>
    <t>Quoted Prices in Active Markets for Identical Assets (Level 1) | Equity Securities | Diversified United Kingdom Equity</t>
  </si>
  <si>
    <t>Quoted Prices in Active Markets for Identical Assets (Level 1) | Equity Securities | Diversified Global</t>
  </si>
  <si>
    <t>Quoted Prices in Active Markets for Identical Assets (Level 1) | Equity Securities | Emerging Markets</t>
  </si>
  <si>
    <t>Quoted Prices in Active Markets for Identical Assets (Level 1) | Fixed Income Investments | Emerging Markets</t>
  </si>
  <si>
    <t>Quoted Prices in Active Markets for Identical Assets (Level 1) | Fixed Income Investments | Long duration bond fund</t>
  </si>
  <si>
    <t>Quoted Prices in Active Markets for Identical Assets (Level 1) | Fixed Income Investments | UK corporate bond fund</t>
  </si>
  <si>
    <t>Quoted Prices in Active Markets for Identical Assets (Level 1) | Fixed Income Investments | UK Government bond fund</t>
  </si>
  <si>
    <t>Quoted Prices in Active Markets for Identical Assets (Level 1) | Fixed Income Investments | High yield bond fund (f)</t>
  </si>
  <si>
    <t>Quoted Prices in Active Markets for Identical Assets (Level 1) | Fixed Income Investments | Corporate, government and foreign bonds</t>
  </si>
  <si>
    <t>Quoted Prices in Active Markets for Identical Assets (Level 1) | Fixed Income Investments | Asset backed – home loans</t>
  </si>
  <si>
    <t>Quoted Prices in Active Markets for Identical Assets (Level 1) | Other Investments | Structured credit</t>
  </si>
  <si>
    <t>Quoted Prices in Active Markets for Identical Assets (Level 1) | Other Investments | Hedge fund of funds</t>
  </si>
  <si>
    <t>Quoted Prices in Active Markets for Identical Assets (Level 1) | Other Investments | UK Property Fund</t>
  </si>
  <si>
    <t>Quoted Prices in Active Markets for Identical Assets (Level 1) | Other Investments | Multi asset fund</t>
  </si>
  <si>
    <t>Quoted Prices in Active Markets for Identical Assets (Level 1) | Other Investments | Other</t>
  </si>
  <si>
    <t>Significant Observable Inputs (Level 2) | Cash</t>
  </si>
  <si>
    <t>Significant Observable Inputs (Level 2) | Money market funds</t>
  </si>
  <si>
    <t>Significant Observable Inputs (Level 2) | Equity Securities | Managed Volatility</t>
  </si>
  <si>
    <t>Significant Observable Inputs (Level 2) | Equity Securities | U.S. Small/Mid-Cap Equity</t>
  </si>
  <si>
    <t>Significant Observable Inputs (Level 2) | Equity Securities | World Equity Exclude United States</t>
  </si>
  <si>
    <t>Significant Observable Inputs (Level 2) | Equity Securities | Common Equity Securities – Teleflex Incorporated</t>
  </si>
  <si>
    <t>Significant Observable Inputs (Level 2) | Equity Securities | Diversified United Kingdom Equity</t>
  </si>
  <si>
    <t>Significant Observable Inputs (Level 2) | Equity Securities | Diversified Global</t>
  </si>
  <si>
    <t>Significant Observable Inputs (Level 2) | Equity Securities | Emerging Markets</t>
  </si>
  <si>
    <t>Significant Observable Inputs (Level 2) | Fixed Income Investments | Emerging Markets</t>
  </si>
  <si>
    <t>Significant Observable Inputs (Level 2) | Fixed Income Investments | Long duration bond fund</t>
  </si>
  <si>
    <t>Significant Observable Inputs (Level 2) | Fixed Income Investments | UK corporate bond fund</t>
  </si>
  <si>
    <t>Significant Observable Inputs (Level 2) | Fixed Income Investments | UK Government bond fund</t>
  </si>
  <si>
    <t>Significant Observable Inputs (Level 2) | Fixed Income Investments | High yield bond fund (f)</t>
  </si>
  <si>
    <t>Significant Observable Inputs (Level 2) | Fixed Income Investments | Corporate, government and foreign bonds</t>
  </si>
  <si>
    <t>Significant Observable Inputs (Level 2) | Fixed Income Investments | Asset backed – home loans</t>
  </si>
  <si>
    <t>Significant Observable Inputs (Level 2) | Other Investments | Structured credit</t>
  </si>
  <si>
    <t>Significant Observable Inputs (Level 2) | Other Investments | Hedge fund of funds</t>
  </si>
  <si>
    <t>Significant Observable Inputs (Level 2) | Other Investments | UK Property Fund</t>
  </si>
  <si>
    <t>Significant Observable Inputs (Level 2) | Other Investments | Multi asset fund</t>
  </si>
  <si>
    <t>Significant Observable Inputs (Level 2) | Other Investments | Other</t>
  </si>
  <si>
    <t>Significant Unobservable Inputs (Level 3) | Cash</t>
  </si>
  <si>
    <t>Significant Unobservable Inputs (Level 3) | Money market funds</t>
  </si>
  <si>
    <t>Significant Unobservable Inputs (Level 3) | Equity Securities | Managed Volatility</t>
  </si>
  <si>
    <t>Significant Unobservable Inputs (Level 3) | Equity Securities | U.S. Small/Mid-Cap Equity</t>
  </si>
  <si>
    <t>Significant Unobservable Inputs (Level 3) | Equity Securities | World Equity Exclude United States</t>
  </si>
  <si>
    <t>Significant Unobservable Inputs (Level 3) | Equity Securities | Common Equity Securities – Teleflex Incorporated</t>
  </si>
  <si>
    <t>Significant Unobservable Inputs (Level 3) | Equity Securities | Diversified United Kingdom Equity</t>
  </si>
  <si>
    <t>Significant Unobservable Inputs (Level 3) | Equity Securities | Diversified Global</t>
  </si>
  <si>
    <t>Significant Unobservable Inputs (Level 3) | Equity Securities | Emerging Markets</t>
  </si>
  <si>
    <t>Significant Unobservable Inputs (Level 3) | Fixed Income Investments | Emerging Markets</t>
  </si>
  <si>
    <t>Significant Unobservable Inputs (Level 3) | Fixed Income Investments | Long duration bond fund</t>
  </si>
  <si>
    <t>Significant Unobservable Inputs (Level 3) | Fixed Income Investments | UK corporate bond fund</t>
  </si>
  <si>
    <t>Significant Unobservable Inputs (Level 3) | Fixed Income Investments | UK Government bond fund</t>
  </si>
  <si>
    <t>Significant Unobservable Inputs (Level 3) | Fixed Income Investments | High yield bond fund (f)</t>
  </si>
  <si>
    <t>Significant Unobservable Inputs (Level 3) | Fixed Income Investments | Corporate, government and foreign bonds</t>
  </si>
  <si>
    <t>Significant Unobservable Inputs (Level 3) | Fixed Income Investments | Asset backed – home loans</t>
  </si>
  <si>
    <t>Significant Unobservable Inputs (Level 3) | Other Investments | Structured credit</t>
  </si>
  <si>
    <t>Significant Unobservable Inputs (Level 3) | Other Investments | Hedge fund of funds</t>
  </si>
  <si>
    <t>Significant Unobservable Inputs (Level 3) | Other Investments | UK Property Fund</t>
  </si>
  <si>
    <t>Significant Unobservable Inputs (Level 3) | Other Investments | Multi asset fund</t>
  </si>
  <si>
    <t>Significant Unobservable Inputs (Level 3) | Other Investments | Other</t>
  </si>
  <si>
    <t>Pension and other postretirement benefits - fair values of pension plan assets footnote (Detail)</t>
  </si>
  <si>
    <t>Maximum percentage of net assets invested in emerging market</t>
  </si>
  <si>
    <t>Equity Hedge Based Funds</t>
  </si>
  <si>
    <t>Percentage of net assets invested in funds</t>
  </si>
  <si>
    <t>41.00%</t>
  </si>
  <si>
    <t>33.00%</t>
  </si>
  <si>
    <t>Tactical Directional Based Funds</t>
  </si>
  <si>
    <t>12.00%</t>
  </si>
  <si>
    <t>Relative Value Based Funds</t>
  </si>
  <si>
    <t>19.00%</t>
  </si>
  <si>
    <t>24.00%</t>
  </si>
  <si>
    <t>Event Driven Strategy</t>
  </si>
  <si>
    <t>28.00%</t>
  </si>
  <si>
    <t>Foreign Companies</t>
  </si>
  <si>
    <t>Percentage of net assets invested in foreign equity securities</t>
  </si>
  <si>
    <t>80.00%</t>
  </si>
  <si>
    <t>High Yield Fixed Income</t>
  </si>
  <si>
    <t>Percentage of net assets invested</t>
  </si>
  <si>
    <t>U.S. Russell 2500 Index | Small and Mid-Sized Companies | Equity Securities</t>
  </si>
  <si>
    <t>Pension and other postretirement benefits - reconciliation of changes in level three pension assets measured at fair value on recurring basis (Detail) - Hedge fund of funds - USD ($) $ in Thousands</t>
  </si>
  <si>
    <t>Balance at beginning of year</t>
  </si>
  <si>
    <t>Unrealized gain on assets</t>
  </si>
  <si>
    <t>Balance at end of year</t>
  </si>
  <si>
    <t>Pension and other postretirement benefits - expected benefit payments (Detail) $ in Thousands</t>
  </si>
  <si>
    <t>Schedule Of Pension Expected Future Benefit Payments [Line Items]</t>
  </si>
  <si>
    <t>Years 2021 — 2025</t>
  </si>
  <si>
    <t>Commitments and contingent liabilities - Additional Information (Detail) - USD ($)</t>
  </si>
  <si>
    <t>Dec. 05, 2014</t>
  </si>
  <si>
    <t>Loss Contingencies [Line Items]</t>
  </si>
  <si>
    <t>Operating leases, rental expense</t>
  </si>
  <si>
    <t>Discontinued Operations</t>
  </si>
  <si>
    <t>Contingency reserve for litigation</t>
  </si>
  <si>
    <t>Time-frame over which the accrued amounts may be paid out, in years</t>
  </si>
  <si>
    <t>P15Y</t>
  </si>
  <si>
    <t>P20Y</t>
  </si>
  <si>
    <t>Accrued Liabilities</t>
  </si>
  <si>
    <t>Waste disposed accrued liability</t>
  </si>
  <si>
    <t>Other Liability</t>
  </si>
  <si>
    <t>Parish of Calcasieu | Judicial Ruling | Compensatory Damages</t>
  </si>
  <si>
    <t>Damages awarded to plaintiff</t>
  </si>
  <si>
    <t>Parish of Calcasieu | Judicial Ruling | Punitive Damages</t>
  </si>
  <si>
    <t>Parish of Calcasieu | Judicial Ruling | Unfavorable Regulatory Action</t>
  </si>
  <si>
    <t>Range of possible loss, maximum</t>
  </si>
  <si>
    <t>Commitments and contingent liabilities - future minimum lease payments under noncancelable operating leases (Detail) $ in Thousands</t>
  </si>
  <si>
    <t>2021 and thereafter</t>
  </si>
  <si>
    <t>Business segments and other information - segment result (Detail) $ in Thousands</t>
  </si>
  <si>
    <t>Jun. 28, 2015USD ($)</t>
  </si>
  <si>
    <t>Mar. 29, 2015USD ($)</t>
  </si>
  <si>
    <t>Sep. 28, 2014USD ($)</t>
  </si>
  <si>
    <t>Jun. 29, 2014USD ($)</t>
  </si>
  <si>
    <t>Mar. 30, 2014USD ($)</t>
  </si>
  <si>
    <t>Dec. 31, 2015USD ($)segment</t>
  </si>
  <si>
    <t>Revenues From External Customers And Long Lived Assets [Line Items]</t>
  </si>
  <si>
    <t>Number of reportable segments | segment</t>
  </si>
  <si>
    <t>Depreciation and amortization</t>
  </si>
  <si>
    <t>Operating Segments</t>
  </si>
  <si>
    <t>Segment Reconciling Items</t>
  </si>
  <si>
    <t>Vascular North America | Operating Segments</t>
  </si>
  <si>
    <t>Anesthesia North America | Operating Segments</t>
  </si>
  <si>
    <t>Surgical North America | Operating Segments</t>
  </si>
  <si>
    <t>EMEA | Operating Segments</t>
  </si>
  <si>
    <t>Asia | Operating Segments</t>
  </si>
  <si>
    <t>OEM | Operating Segments</t>
  </si>
  <si>
    <t>All Other</t>
  </si>
  <si>
    <t>All Other | Operating Segments</t>
  </si>
  <si>
    <t>Business segments and other information - total net revenues and total net property, plant and equipment by geographic region (Detail) - USD ($) $ in Thousands</t>
  </si>
  <si>
    <t>Segment Reporting Information [Line Items]</t>
  </si>
  <si>
    <t>Other Americas</t>
  </si>
  <si>
    <t>Europe</t>
  </si>
  <si>
    <t>Condensed consolidating guarantor financial information - Additional Information (Detail) - USD ($) $ in Thousands</t>
  </si>
  <si>
    <t>9 Months Ended</t>
  </si>
  <si>
    <t>Condensed Financial Statements Captions [Line Items]</t>
  </si>
  <si>
    <t>Net cash (used in) provided by operating activities from continuing operations</t>
  </si>
  <si>
    <t>Intercompany dividends paid</t>
  </si>
  <si>
    <t>Non-Guarantor Subsidiaries</t>
  </si>
  <si>
    <t>Intercompany dividends received</t>
  </si>
  <si>
    <t>Previously Reported | Non-Guarantor Subsidiaries</t>
  </si>
  <si>
    <t>Eliminations</t>
  </si>
  <si>
    <t>Eliminations | Previously Reported</t>
  </si>
  <si>
    <t>Condensed consolidating guarantor financial information - income (loss) and comprehensive income (loss) (Detail) - USD ($) $ in Thousands</t>
  </si>
  <si>
    <t>Schedule Of Condensed Consolidating Statement Of Operations [Line Items]</t>
  </si>
  <si>
    <t>Goodwill impairment</t>
  </si>
  <si>
    <t>Net (gain) loss on sales of businesses and assets</t>
  </si>
  <si>
    <t>Interest, net</t>
  </si>
  <si>
    <t>(Benefit) taxes on (loss) income from continuing operations</t>
  </si>
  <si>
    <t>Equity in net income of consolidated subsidiaries</t>
  </si>
  <si>
    <t>Operating (loss) income from discontinued operations</t>
  </si>
  <si>
    <t>Taxes (benefit) on income (loss) from discontinued operations</t>
  </si>
  <si>
    <t>Other comprehensive loss attributable to common shareholders</t>
  </si>
  <si>
    <t>Parent Company</t>
  </si>
  <si>
    <t>Guarantor Subsidiaries</t>
  </si>
  <si>
    <t>Condensed consolidating guarantor financial information - balance sheets (Detail) - USD ($) $ in Thousands</t>
  </si>
  <si>
    <t>Dec. 31, 2012</t>
  </si>
  <si>
    <t>Accounts receivable from consolidated subsidiaries</t>
  </si>
  <si>
    <t>Notes receivable and other amounts due from consolidated subsidiaries</t>
  </si>
  <si>
    <t>Accounts payable to consolidated subsidiaries</t>
  </si>
  <si>
    <t>Pension and other postretirement benefit liabilities</t>
  </si>
  <si>
    <t>Notes payable and other amounts due to consolidated subsidiaries</t>
  </si>
  <si>
    <t>Condensed consolidating guarantor financial information - cash flows (Detail) - USD ($) $ in Thousands</t>
  </si>
  <si>
    <t>Condensed Cash Flow Statements Captions [Line Items]</t>
  </si>
  <si>
    <t>Proceeds from sale of assets</t>
  </si>
  <si>
    <t>Reduction in borrowings</t>
  </si>
  <si>
    <t>Payments to noncontrolling interest shareholders</t>
  </si>
  <si>
    <t>Proceeds from issuance of shares</t>
  </si>
  <si>
    <t>Intercompany transactions</t>
  </si>
  <si>
    <t>Divestiture-related activities - asset held for sale (Detail) $ in Thousands</t>
  </si>
  <si>
    <t>Dec. 31, 2015USD ($)building</t>
  </si>
  <si>
    <t>Number of buildings | building</t>
  </si>
  <si>
    <t>Total assets held for sale</t>
  </si>
  <si>
    <t>Divestiture-related activities - schedule of operating results of operations treated as discontinued operations (Detail) - USD ($) $ in Thousands</t>
  </si>
  <si>
    <t>Costs and other expenses</t>
  </si>
  <si>
    <t>Subsequent event (Details) - 2016 Manufacturing Footprint Realignment Plan $ in Millions</t>
  </si>
  <si>
    <t>Subsequent Event [Line Items]</t>
  </si>
  <si>
    <t>Termination Benefits | Maximum</t>
  </si>
  <si>
    <t>Termination Benefits | Minimum</t>
  </si>
  <si>
    <t>Facility Closure Costs | Maximum</t>
  </si>
  <si>
    <t>Facility Closure Costs | Minimum</t>
  </si>
  <si>
    <t>Accelerated Depreciation Charges | Maximum</t>
  </si>
  <si>
    <t>Accelerated Depreciation Charges | Minimum</t>
  </si>
  <si>
    <t>Other | Maximum</t>
  </si>
  <si>
    <t>Other | Minimum</t>
  </si>
  <si>
    <t>QUARTERLY DATA (UNAUDITED) (Detail) - USD ($) $ / shares in Units, $ in Thousands</t>
  </si>
  <si>
    <t>Loss from discontinued operations</t>
  </si>
  <si>
    <t>Net Income (Loss) Attributable to Parent</t>
  </si>
  <si>
    <t>SCHEDULE II - VALUATION AND QUALIFYING ACCOUNTS ALLOWANCE FOR DOUBTFUL ACCOUNTS (Detail) - USD ($) $ in Thousands</t>
  </si>
  <si>
    <t>Movement in Valuation Allowances and Reserves [Roll Forward]</t>
  </si>
  <si>
    <t>Allowance for Doubtful Accounts, Beginning of Year</t>
  </si>
  <si>
    <t>Allowance for Doubtful Accounts, End of Year</t>
  </si>
  <si>
    <t>Allowance for Doubtful Accounts</t>
  </si>
  <si>
    <t>Valuation Allowances and Reserves, Charged to Cost and Expense</t>
  </si>
  <si>
    <t>Valuation Allowances and Reserves, Deductions</t>
  </si>
  <si>
    <t>Valuation Allowances and Reserves, Translation and Other</t>
  </si>
  <si>
    <t>SCHEDULE II - VALUATION AND QUALIFYING ACCOUNTS INVENTORY RESERVE (Detail) - Inventory Valuation Reserve - USD ($) $ in Thousands</t>
  </si>
  <si>
    <t>Inventory Valuation Reserves, Beginning Balance</t>
  </si>
  <si>
    <t>Inventory Valuation Reserves, Ending Balance</t>
  </si>
  <si>
    <t>Raw material</t>
  </si>
  <si>
    <t>SCHEDULE II - VALUATION AND QUALIFYING ACCOUNTS DEFERRED TAX ASSET VALUATION ALLOWANCE (Detail) - USD ($) $ in Thousands</t>
  </si>
  <si>
    <t>Deferred Tax Assets Valuation Allowance, Beginning Balance</t>
  </si>
  <si>
    <t>Deferred Tax Assets Valuation Allowance, Ending Balance</t>
  </si>
  <si>
    <t>Valuation Allowance of Deferred Tax Assets</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0_);_(&quot;$ &quot;(#,##0.0)" numFmtId="168"/>
    <numFmt formatCode="_(&quot;Level &quot;#,##0_);_(&quot;Level &quot;(#,##0)" numFmtId="169"/>
    <numFmt formatCode="#,##0.0_);(#,##0.0)" numFmtId="170"/>
    <numFmt formatCode="_(&quot;After &quot;#,##0_);_(&quot;Aft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96943</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41621869</v>
      </c>
    </row>
    <row spans="1:4" r="18">
      <c s="4" r="A18" t="s">
        <v>30</v>
      </c>
      <c s="7" r="D18" t="n">
        <v>4200976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57</v>
      </c>
      <c s="2" r="B1" t="s">
        <v>1</v>
      </c>
    </row>
    <row spans="1:3" r="2">
      <c s="2" r="B2" t="s">
        <v>2</v>
      </c>
      <c s="2" r="C2" t="s">
        <v>32</v>
      </c>
    </row>
    <row spans="1:3" r="3">
      <c s="3" r="A3" t="s">
        <v>1171</v>
      </c>
    </row>
    <row spans="1:3" r="4">
      <c s="4" r="A4" t="s">
        <v>1258</v>
      </c>
      <c s="4" r="B4" t="s">
        <v>798</v>
      </c>
    </row>
    <row spans="1:3" r="5">
      <c s="4" r="A5" t="s">
        <v>1259</v>
      </c>
    </row>
    <row spans="1:3" r="6">
      <c s="3" r="A6" t="s">
        <v>1171</v>
      </c>
    </row>
    <row spans="1:3" r="7">
      <c s="4" r="A7" t="s">
        <v>1260</v>
      </c>
      <c s="4" r="B7" t="s">
        <v>1261</v>
      </c>
      <c s="4" r="C7" t="s">
        <v>1262</v>
      </c>
    </row>
    <row spans="1:3" r="8">
      <c s="4" r="A8" t="s">
        <v>1263</v>
      </c>
    </row>
    <row spans="1:3" r="9">
      <c s="3" r="A9" t="s">
        <v>1171</v>
      </c>
    </row>
    <row spans="1:3" r="10">
      <c s="4" r="A10" t="s">
        <v>1260</v>
      </c>
      <c s="4" r="B10" t="s">
        <v>1264</v>
      </c>
      <c s="4" r="C10" t="s">
        <v>869</v>
      </c>
    </row>
    <row spans="1:3" r="11">
      <c s="4" r="A11" t="s">
        <v>1265</v>
      </c>
    </row>
    <row spans="1:3" r="12">
      <c s="3" r="A12" t="s">
        <v>1171</v>
      </c>
    </row>
    <row spans="1:3" r="13">
      <c s="4" r="A13" t="s">
        <v>1260</v>
      </c>
      <c s="4" r="B13" t="s">
        <v>1266</v>
      </c>
      <c s="4" r="C13" t="s">
        <v>1267</v>
      </c>
    </row>
    <row spans="1:3" r="14">
      <c s="4" r="A14" t="s">
        <v>1268</v>
      </c>
    </row>
    <row spans="1:3" r="15">
      <c s="3" r="A15" t="s">
        <v>1171</v>
      </c>
    </row>
    <row spans="1:3" r="16">
      <c s="4" r="A16" t="s">
        <v>1260</v>
      </c>
      <c s="4" r="B16" t="s">
        <v>1269</v>
      </c>
      <c s="4" r="C16" t="s">
        <v>1262</v>
      </c>
    </row>
    <row spans="1:3" r="17">
      <c s="4" r="A17" t="s">
        <v>1270</v>
      </c>
    </row>
    <row spans="1:3" r="18">
      <c s="3" r="A18" t="s">
        <v>1171</v>
      </c>
    </row>
    <row spans="1:3" r="19">
      <c s="4" r="A19" t="s">
        <v>1271</v>
      </c>
      <c s="4" r="B19" t="s">
        <v>1272</v>
      </c>
    </row>
    <row spans="1:3" r="20">
      <c s="4" r="A20" t="s">
        <v>1273</v>
      </c>
    </row>
    <row spans="1:3" r="21">
      <c s="3" r="A21" t="s">
        <v>1171</v>
      </c>
    </row>
    <row spans="1:3" r="22">
      <c s="4" r="A22" t="s">
        <v>1274</v>
      </c>
      <c s="4" r="B22" t="s">
        <v>1272</v>
      </c>
    </row>
    <row spans="1:3" r="23">
      <c s="4" r="A23" t="s">
        <v>1090</v>
      </c>
    </row>
    <row spans="1:3" r="24">
      <c s="3" r="A24" t="s">
        <v>1171</v>
      </c>
    </row>
    <row spans="1:3" r="25">
      <c s="4" r="A25" t="s">
        <v>1274</v>
      </c>
      <c s="4" r="B25" t="s">
        <v>1272</v>
      </c>
    </row>
    <row spans="1:3" r="26">
      <c s="4" r="A26" t="s">
        <v>1275</v>
      </c>
    </row>
    <row spans="1:3" r="27">
      <c s="3" r="A27" t="s">
        <v>1171</v>
      </c>
    </row>
    <row spans="1:3" r="28">
      <c s="4" r="A28" t="s">
        <v>1274</v>
      </c>
      <c s="4" r="B28" t="s">
        <v>127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76</v>
      </c>
      <c s="2" r="B1" t="s">
        <v>1</v>
      </c>
    </row>
    <row spans="1:3" r="2">
      <c s="2" r="B2" t="s">
        <v>2</v>
      </c>
      <c s="2" r="C2" t="s">
        <v>32</v>
      </c>
    </row>
    <row spans="1:3" r="3">
      <c s="3" r="A3" t="s">
        <v>1126</v>
      </c>
    </row>
    <row spans="1:3" r="4">
      <c s="4" r="A4" t="s">
        <v>1277</v>
      </c>
      <c s="7" r="B4" t="n">
        <v>54352</v>
      </c>
      <c s="7" r="C4" t="n">
        <v>51654</v>
      </c>
    </row>
    <row spans="1:3" r="5">
      <c s="4" r="A5" t="s">
        <v>1278</v>
      </c>
      <c s="6" r="B5" t="n">
        <v>-2157</v>
      </c>
      <c s="6" r="C5" t="n">
        <v>2698</v>
      </c>
    </row>
    <row spans="1:3" r="6">
      <c s="4" r="A6" t="s">
        <v>1279</v>
      </c>
      <c s="7" r="B6" t="n">
        <v>52195</v>
      </c>
      <c s="7" r="C6" t="n">
        <v>5435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280</v>
      </c>
      <c s="2" r="B1" t="s">
        <v>425</v>
      </c>
    </row>
    <row spans="1:2" r="2">
      <c s="4" r="A2" t="s">
        <v>1047</v>
      </c>
    </row>
    <row spans="1:2" r="3">
      <c s="3" r="A3" t="s">
        <v>1281</v>
      </c>
    </row>
    <row spans="1:2" r="4">
      <c s="6" r="A4" t="n">
        <v>2016</v>
      </c>
      <c s="7" r="B4" t="n">
        <v>18580</v>
      </c>
    </row>
    <row spans="1:2" r="5">
      <c s="6" r="A5" t="n">
        <v>2017</v>
      </c>
      <c s="6" r="B5" t="n">
        <v>19394</v>
      </c>
    </row>
    <row spans="1:2" r="6">
      <c s="6" r="A6" t="n">
        <v>2018</v>
      </c>
      <c s="6" r="B6" t="n">
        <v>20139</v>
      </c>
    </row>
    <row spans="1:2" r="7">
      <c s="6" r="A7" t="n">
        <v>2019</v>
      </c>
      <c s="6" r="B7" t="n">
        <v>20957</v>
      </c>
    </row>
    <row spans="1:2" r="8">
      <c s="6" r="A8" t="n">
        <v>2020</v>
      </c>
      <c s="6" r="B8" t="n">
        <v>21602</v>
      </c>
    </row>
    <row spans="1:2" r="9">
      <c s="4" r="A9" t="s">
        <v>1282</v>
      </c>
      <c s="6" r="B9" t="n">
        <v>119017</v>
      </c>
    </row>
    <row spans="1:2" r="10">
      <c s="4" r="A10" t="s">
        <v>1115</v>
      </c>
    </row>
    <row spans="1:2" r="11">
      <c s="3" r="A11" t="s">
        <v>1281</v>
      </c>
    </row>
    <row spans="1:2" r="12">
      <c s="6" r="A12" t="n">
        <v>2016</v>
      </c>
      <c s="6" r="B12" t="n">
        <v>3307</v>
      </c>
    </row>
    <row spans="1:2" r="13">
      <c s="6" r="A13" t="n">
        <v>2017</v>
      </c>
      <c s="6" r="B13" t="n">
        <v>3349</v>
      </c>
    </row>
    <row spans="1:2" r="14">
      <c s="6" r="A14" t="n">
        <v>2018</v>
      </c>
      <c s="6" r="B14" t="n">
        <v>3323</v>
      </c>
    </row>
    <row spans="1:2" r="15">
      <c s="6" r="A15" t="n">
        <v>2019</v>
      </c>
      <c s="6" r="B15" t="n">
        <v>3387</v>
      </c>
    </row>
    <row spans="1:2" r="16">
      <c s="6" r="A16" t="n">
        <v>2020</v>
      </c>
      <c s="6" r="B16" t="n">
        <v>3456</v>
      </c>
    </row>
    <row spans="1:2" r="17">
      <c s="4" r="A17" t="s">
        <v>1282</v>
      </c>
      <c s="7" r="B17" t="n">
        <v>1788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83</v>
      </c>
      <c s="2" r="B1" t="s">
        <v>1284</v>
      </c>
      <c s="2" r="C1" t="s">
        <v>2</v>
      </c>
      <c s="2" r="D1" t="s">
        <v>32</v>
      </c>
      <c s="2" r="E1" t="s">
        <v>33</v>
      </c>
    </row>
    <row spans="1:5" r="2">
      <c s="3" r="A2" t="s">
        <v>1285</v>
      </c>
    </row>
    <row spans="1:5" r="3">
      <c s="4" r="A3" t="s">
        <v>1286</v>
      </c>
      <c s="7" r="C3" t="n">
        <v>34600000</v>
      </c>
      <c s="7" r="D3" t="n">
        <v>29400000</v>
      </c>
      <c s="7" r="E3" t="n">
        <v>26400000</v>
      </c>
    </row>
    <row spans="1:5" r="4">
      <c s="4" r="A4" t="s">
        <v>1287</v>
      </c>
    </row>
    <row spans="1:5" r="5">
      <c s="3" r="A5" t="s">
        <v>1285</v>
      </c>
    </row>
    <row spans="1:5" r="6">
      <c s="4" r="A6" t="s">
        <v>1288</v>
      </c>
      <c s="7" r="C6" t="n">
        <v>1500000</v>
      </c>
      <c s="6" r="D6" t="n">
        <v>2400000</v>
      </c>
    </row>
    <row spans="1:5" r="7">
      <c s="4" r="A7" t="s">
        <v>838</v>
      </c>
    </row>
    <row spans="1:5" r="8">
      <c s="3" r="A8" t="s">
        <v>1285</v>
      </c>
    </row>
    <row spans="1:5" r="9">
      <c s="4" r="A9" t="s">
        <v>1289</v>
      </c>
      <c s="4" r="C9" t="s">
        <v>1290</v>
      </c>
    </row>
    <row spans="1:5" r="10">
      <c s="4" r="A10" t="s">
        <v>725</v>
      </c>
    </row>
    <row spans="1:5" r="11">
      <c s="3" r="A11" t="s">
        <v>1285</v>
      </c>
    </row>
    <row spans="1:5" r="12">
      <c s="4" r="A12" t="s">
        <v>1289</v>
      </c>
      <c s="4" r="C12" t="s">
        <v>1291</v>
      </c>
    </row>
    <row spans="1:5" r="13">
      <c s="4" r="A13" t="s">
        <v>1292</v>
      </c>
    </row>
    <row spans="1:5" r="14">
      <c s="3" r="A14" t="s">
        <v>1285</v>
      </c>
    </row>
    <row spans="1:5" r="15">
      <c s="4" r="A15" t="s">
        <v>1293</v>
      </c>
      <c s="7" r="C15" t="n">
        <v>1200000</v>
      </c>
      <c s="6" r="D15" t="n">
        <v>1300000</v>
      </c>
    </row>
    <row spans="1:5" r="16">
      <c s="4" r="A16" t="s">
        <v>1288</v>
      </c>
      <c s="6" r="C16" t="n">
        <v>2500000</v>
      </c>
      <c s="6" r="D16" t="n">
        <v>6000000</v>
      </c>
    </row>
    <row spans="1:5" r="17">
      <c s="4" r="A17" t="s">
        <v>1294</v>
      </c>
    </row>
    <row spans="1:5" r="18">
      <c s="3" r="A18" t="s">
        <v>1285</v>
      </c>
    </row>
    <row spans="1:5" r="19">
      <c s="4" r="A19" t="s">
        <v>1293</v>
      </c>
      <c s="6" r="C19" t="n">
        <v>6100000</v>
      </c>
      <c s="7" r="D19" t="n">
        <v>6500000</v>
      </c>
    </row>
    <row spans="1:5" r="20">
      <c s="4" r="A20" t="s">
        <v>1295</v>
      </c>
    </row>
    <row spans="1:5" r="21">
      <c s="3" r="A21" t="s">
        <v>1285</v>
      </c>
    </row>
    <row spans="1:5" r="22">
      <c s="4" r="A22" t="s">
        <v>1296</v>
      </c>
      <c s="7" r="B22" t="n">
        <v>100000</v>
      </c>
    </row>
    <row spans="1:5" r="23">
      <c s="4" r="A23" t="s">
        <v>1297</v>
      </c>
    </row>
    <row spans="1:5" r="24">
      <c s="3" r="A24" t="s">
        <v>1285</v>
      </c>
    </row>
    <row spans="1:5" r="25">
      <c s="4" r="A25" t="s">
        <v>1296</v>
      </c>
      <c s="7" r="B25" t="n">
        <v>23000000</v>
      </c>
    </row>
    <row spans="1:5" r="26">
      <c s="4" r="A26" t="s">
        <v>1298</v>
      </c>
    </row>
    <row spans="1:5" r="27">
      <c s="3" r="A27" t="s">
        <v>1285</v>
      </c>
    </row>
    <row spans="1:5" r="28">
      <c s="4" r="A28" t="s">
        <v>1299</v>
      </c>
      <c s="7" r="C28" t="n">
        <v>100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300</v>
      </c>
      <c s="2" r="B1" t="s">
        <v>425</v>
      </c>
    </row>
    <row spans="1:2" r="2">
      <c s="3" r="A2" t="s">
        <v>260</v>
      </c>
    </row>
    <row spans="1:2" r="3">
      <c s="6" r="A3" t="n">
        <v>2016</v>
      </c>
      <c s="7" r="B3" t="n">
        <v>30191</v>
      </c>
    </row>
    <row spans="1:2" r="4">
      <c s="6" r="A4" t="n">
        <v>2017</v>
      </c>
      <c s="6" r="B4" t="n">
        <v>26299</v>
      </c>
    </row>
    <row spans="1:2" r="5">
      <c s="6" r="A5" t="n">
        <v>2018</v>
      </c>
      <c s="6" r="B5" t="n">
        <v>19087</v>
      </c>
    </row>
    <row spans="1:2" r="6">
      <c s="6" r="A6" t="n">
        <v>2019</v>
      </c>
      <c s="6" r="B6" t="n">
        <v>15746</v>
      </c>
    </row>
    <row spans="1:2" r="7">
      <c s="6" r="A7" t="n">
        <v>2020</v>
      </c>
      <c s="6" r="B7" t="n">
        <v>15274</v>
      </c>
    </row>
    <row spans="1:2" r="8">
      <c s="4" r="A8" t="s">
        <v>1301</v>
      </c>
      <c s="7" r="B8" t="n">
        <v>1351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1302</v>
      </c>
      <c s="2" r="B1" t="s">
        <v>423</v>
      </c>
      <c s="2" r="J1" t="s">
        <v>1</v>
      </c>
    </row>
    <row spans="1:12" r="2">
      <c s="2" r="B2" t="s">
        <v>425</v>
      </c>
      <c s="2" r="C2" t="s">
        <v>691</v>
      </c>
      <c s="2" r="D2" t="s">
        <v>1303</v>
      </c>
      <c s="2" r="E2" t="s">
        <v>1304</v>
      </c>
      <c s="2" r="F2" t="s">
        <v>426</v>
      </c>
      <c s="2" r="G2" t="s">
        <v>1305</v>
      </c>
      <c s="2" r="H2" t="s">
        <v>1306</v>
      </c>
      <c s="2" r="I2" t="s">
        <v>1307</v>
      </c>
      <c s="2" r="J2" t="s">
        <v>1308</v>
      </c>
      <c s="2" r="K2" t="s">
        <v>426</v>
      </c>
      <c s="2" r="L2" t="s">
        <v>427</v>
      </c>
    </row>
    <row spans="1:12" r="3">
      <c s="3" r="A3" t="s">
        <v>1309</v>
      </c>
    </row>
    <row spans="1:12" r="4">
      <c s="4" r="A4" t="s">
        <v>1310</v>
      </c>
      <c s="6" r="J4" t="n">
        <v>6</v>
      </c>
    </row>
    <row spans="1:12" r="5">
      <c s="4" r="A5" t="s">
        <v>470</v>
      </c>
      <c s="7" r="B5" t="n">
        <v>484501</v>
      </c>
      <c s="7" r="C5" t="n">
        <v>443714</v>
      </c>
      <c s="7" r="D5" t="n">
        <v>452045</v>
      </c>
      <c s="7" r="E5" t="n">
        <v>429430</v>
      </c>
      <c s="7" r="F5" t="n">
        <v>476008</v>
      </c>
      <c s="7" r="G5" t="n">
        <v>457173</v>
      </c>
      <c s="7" r="H5" t="n">
        <v>468105</v>
      </c>
      <c s="7" r="I5" t="n">
        <v>438546</v>
      </c>
      <c s="7" r="J5" t="n">
        <v>1809690</v>
      </c>
      <c s="7" r="K5" t="n">
        <v>1839832</v>
      </c>
      <c s="7" r="L5" t="n">
        <v>1696271</v>
      </c>
    </row>
    <row spans="1:12" r="6">
      <c s="4" r="A6" t="s">
        <v>471</v>
      </c>
      <c s="6" r="J6" t="n">
        <v>315891</v>
      </c>
      <c s="6" r="K6" t="n">
        <v>284862</v>
      </c>
      <c s="6" r="L6" t="n">
        <v>233261</v>
      </c>
    </row>
    <row spans="1:12" r="7">
      <c s="4" r="A7" t="s">
        <v>1311</v>
      </c>
      <c s="6" r="J7" t="n">
        <v>125334</v>
      </c>
      <c s="6" r="K7" t="n">
        <v>127030</v>
      </c>
      <c s="6" r="L7" t="n">
        <v>107935</v>
      </c>
    </row>
    <row spans="1:12" r="8">
      <c s="4" r="A8" t="s">
        <v>1312</v>
      </c>
    </row>
    <row spans="1:12" r="9">
      <c s="3" r="A9" t="s">
        <v>1309</v>
      </c>
    </row>
    <row spans="1:12" r="10">
      <c s="4" r="A10" t="s">
        <v>471</v>
      </c>
      <c s="6" r="J10" t="n">
        <v>387855</v>
      </c>
      <c s="6" r="K10" t="n">
        <v>365164</v>
      </c>
      <c s="6" r="L10" t="n">
        <v>302285</v>
      </c>
    </row>
    <row spans="1:12" r="11">
      <c s="4" r="A11" t="s">
        <v>1313</v>
      </c>
    </row>
    <row spans="1:12" r="12">
      <c s="3" r="A12" t="s">
        <v>1309</v>
      </c>
    </row>
    <row spans="1:12" r="13">
      <c s="4" r="A13" t="s">
        <v>471</v>
      </c>
      <c s="6" r="J13" t="n">
        <v>-71964</v>
      </c>
      <c s="6" r="K13" t="n">
        <v>-80302</v>
      </c>
      <c s="6" r="L13" t="n">
        <v>-69024</v>
      </c>
    </row>
    <row spans="1:12" r="14">
      <c s="4" r="A14" t="s">
        <v>615</v>
      </c>
    </row>
    <row spans="1:12" r="15">
      <c s="3" r="A15" t="s">
        <v>1309</v>
      </c>
    </row>
    <row spans="1:12" r="16">
      <c s="4" r="A16" t="s">
        <v>470</v>
      </c>
      <c s="6" r="J16" t="n">
        <v>334938</v>
      </c>
      <c s="6" r="K16" t="n">
        <v>311163</v>
      </c>
      <c s="6" r="L16" t="n">
        <v>272270</v>
      </c>
    </row>
    <row spans="1:12" r="17">
      <c s="4" r="A17" t="s">
        <v>1311</v>
      </c>
      <c s="6" r="J17" t="n">
        <v>37159</v>
      </c>
      <c s="6" r="K17" t="n">
        <v>35701</v>
      </c>
      <c s="6" r="L17" t="n">
        <v>32644</v>
      </c>
    </row>
    <row spans="1:12" r="18">
      <c s="4" r="A18" t="s">
        <v>1314</v>
      </c>
    </row>
    <row spans="1:12" r="19">
      <c s="3" r="A19" t="s">
        <v>1309</v>
      </c>
    </row>
    <row spans="1:12" r="20">
      <c s="4" r="A20" t="s">
        <v>471</v>
      </c>
      <c s="6" r="J20" t="n">
        <v>73284</v>
      </c>
      <c s="6" r="K20" t="n">
        <v>53807</v>
      </c>
      <c s="6" r="L20" t="n">
        <v>28809</v>
      </c>
    </row>
    <row spans="1:12" r="21">
      <c s="4" r="A21" t="s">
        <v>616</v>
      </c>
    </row>
    <row spans="1:12" r="22">
      <c s="3" r="A22" t="s">
        <v>1309</v>
      </c>
    </row>
    <row spans="1:12" r="23">
      <c s="4" r="A23" t="s">
        <v>470</v>
      </c>
      <c s="6" r="J23" t="n">
        <v>189297</v>
      </c>
      <c s="6" r="K23" t="n">
        <v>183909</v>
      </c>
      <c s="6" r="L23" t="n">
        <v>155844</v>
      </c>
    </row>
    <row spans="1:12" r="24">
      <c s="4" r="A24" t="s">
        <v>1311</v>
      </c>
      <c s="6" r="J24" t="n">
        <v>7089</v>
      </c>
      <c s="6" r="K24" t="n">
        <v>11815</v>
      </c>
      <c s="6" r="L24" t="n">
        <v>10339</v>
      </c>
    </row>
    <row spans="1:12" r="25">
      <c s="4" r="A25" t="s">
        <v>1315</v>
      </c>
    </row>
    <row spans="1:12" r="26">
      <c s="3" r="A26" t="s">
        <v>1309</v>
      </c>
    </row>
    <row spans="1:12" r="27">
      <c s="4" r="A27" t="s">
        <v>471</v>
      </c>
      <c s="6" r="J27" t="n">
        <v>48311</v>
      </c>
      <c s="6" r="K27" t="n">
        <v>34566</v>
      </c>
      <c s="6" r="L27" t="n">
        <v>19525</v>
      </c>
    </row>
    <row spans="1:12" r="28">
      <c s="4" r="A28" t="s">
        <v>617</v>
      </c>
    </row>
    <row spans="1:12" r="29">
      <c s="3" r="A29" t="s">
        <v>1309</v>
      </c>
    </row>
    <row spans="1:12" r="30">
      <c s="4" r="A30" t="s">
        <v>470</v>
      </c>
      <c s="6" r="J30" t="n">
        <v>161230</v>
      </c>
      <c s="6" r="K30" t="n">
        <v>150121</v>
      </c>
      <c s="6" r="L30" t="n">
        <v>146058</v>
      </c>
    </row>
    <row spans="1:12" r="31">
      <c s="4" r="A31" t="s">
        <v>1311</v>
      </c>
      <c s="6" r="J31" t="n">
        <v>12289</v>
      </c>
      <c s="6" r="K31" t="n">
        <v>6316</v>
      </c>
      <c s="6" r="L31" t="n">
        <v>10549</v>
      </c>
    </row>
    <row spans="1:12" r="32">
      <c s="4" r="A32" t="s">
        <v>1316</v>
      </c>
    </row>
    <row spans="1:12" r="33">
      <c s="3" r="A33" t="s">
        <v>1309</v>
      </c>
    </row>
    <row spans="1:12" r="34">
      <c s="4" r="A34" t="s">
        <v>471</v>
      </c>
      <c s="6" r="J34" t="n">
        <v>52529</v>
      </c>
      <c s="6" r="K34" t="n">
        <v>49592</v>
      </c>
      <c s="6" r="L34" t="n">
        <v>50334</v>
      </c>
    </row>
    <row spans="1:12" r="35">
      <c s="4" r="A35" t="s">
        <v>618</v>
      </c>
    </row>
    <row spans="1:12" r="36">
      <c s="3" r="A36" t="s">
        <v>1309</v>
      </c>
    </row>
    <row spans="1:12" r="37">
      <c s="4" r="A37" t="s">
        <v>470</v>
      </c>
      <c s="6" r="J37" t="n">
        <v>514443</v>
      </c>
      <c s="6" r="K37" t="n">
        <v>593065</v>
      </c>
      <c s="6" r="L37" t="n">
        <v>557427</v>
      </c>
    </row>
    <row spans="1:12" r="38">
      <c s="4" r="A38" t="s">
        <v>1311</v>
      </c>
      <c s="6" r="J38" t="n">
        <v>32178</v>
      </c>
      <c s="6" r="K38" t="n">
        <v>38062</v>
      </c>
      <c s="6" r="L38" t="n">
        <v>29947</v>
      </c>
    </row>
    <row spans="1:12" r="39">
      <c s="4" r="A39" t="s">
        <v>1317</v>
      </c>
    </row>
    <row spans="1:12" r="40">
      <c s="3" r="A40" t="s">
        <v>1309</v>
      </c>
    </row>
    <row spans="1:12" r="41">
      <c s="4" r="A41" t="s">
        <v>471</v>
      </c>
      <c s="6" r="J41" t="n">
        <v>92326</v>
      </c>
      <c s="6" r="K41" t="n">
        <v>114650</v>
      </c>
      <c s="6" r="L41" t="n">
        <v>87902</v>
      </c>
    </row>
    <row spans="1:12" r="42">
      <c s="4" r="A42" t="s">
        <v>619</v>
      </c>
    </row>
    <row spans="1:12" r="43">
      <c s="3" r="A43" t="s">
        <v>1309</v>
      </c>
    </row>
    <row spans="1:12" r="44">
      <c s="4" r="A44" t="s">
        <v>470</v>
      </c>
      <c s="6" r="J44" t="n">
        <v>241726</v>
      </c>
      <c s="6" r="K44" t="n">
        <v>237696</v>
      </c>
      <c s="6" r="L44" t="n">
        <v>207207</v>
      </c>
    </row>
    <row spans="1:12" r="45">
      <c s="4" r="A45" t="s">
        <v>1311</v>
      </c>
      <c s="6" r="J45" t="n">
        <v>11382</v>
      </c>
      <c s="6" r="K45" t="n">
        <v>8515</v>
      </c>
      <c s="6" r="L45" t="n">
        <v>4960</v>
      </c>
    </row>
    <row spans="1:12" r="46">
      <c s="4" r="A46" t="s">
        <v>1318</v>
      </c>
    </row>
    <row spans="1:12" r="47">
      <c s="3" r="A47" t="s">
        <v>1309</v>
      </c>
    </row>
    <row spans="1:12" r="48">
      <c s="4" r="A48" t="s">
        <v>471</v>
      </c>
      <c s="6" r="J48" t="n">
        <v>67887</v>
      </c>
      <c s="6" r="K48" t="n">
        <v>62152</v>
      </c>
      <c s="6" r="L48" t="n">
        <v>63822</v>
      </c>
    </row>
    <row spans="1:12" r="49">
      <c s="4" r="A49" t="s">
        <v>620</v>
      </c>
    </row>
    <row spans="1:12" r="50">
      <c s="3" r="A50" t="s">
        <v>1309</v>
      </c>
    </row>
    <row spans="1:12" r="51">
      <c s="4" r="A51" t="s">
        <v>470</v>
      </c>
      <c s="6" r="J51" t="n">
        <v>149399</v>
      </c>
      <c s="6" r="K51" t="n">
        <v>143966</v>
      </c>
      <c s="6" r="L51" t="n">
        <v>131173</v>
      </c>
    </row>
    <row spans="1:12" r="52">
      <c s="4" r="A52" t="s">
        <v>1311</v>
      </c>
      <c s="6" r="J52" t="n">
        <v>6834</v>
      </c>
      <c s="6" r="K52" t="n">
        <v>6175</v>
      </c>
      <c s="6" r="L52" t="n">
        <v>4876</v>
      </c>
    </row>
    <row spans="1:12" r="53">
      <c s="4" r="A53" t="s">
        <v>1319</v>
      </c>
    </row>
    <row spans="1:12" r="54">
      <c s="3" r="A54" t="s">
        <v>1309</v>
      </c>
    </row>
    <row spans="1:12" r="55">
      <c s="4" r="A55" t="s">
        <v>471</v>
      </c>
      <c s="6" r="J55" t="n">
        <v>33162</v>
      </c>
      <c s="6" r="K55" t="n">
        <v>30635</v>
      </c>
      <c s="6" r="L55" t="n">
        <v>27328</v>
      </c>
    </row>
    <row spans="1:12" r="56">
      <c s="4" r="A56" t="s">
        <v>1320</v>
      </c>
    </row>
    <row spans="1:12" r="57">
      <c s="3" r="A57" t="s">
        <v>1309</v>
      </c>
    </row>
    <row spans="1:12" r="58">
      <c s="4" r="A58" t="s">
        <v>470</v>
      </c>
      <c s="6" r="J58" t="n">
        <v>218657</v>
      </c>
      <c s="6" r="K58" t="n">
        <v>219912</v>
      </c>
      <c s="6" r="L58" t="n">
        <v>226292</v>
      </c>
    </row>
    <row spans="1:12" r="59">
      <c s="4" r="A59" t="s">
        <v>1311</v>
      </c>
      <c s="6" r="J59" t="n">
        <v>18403</v>
      </c>
      <c s="6" r="K59" t="n">
        <v>20446</v>
      </c>
      <c s="6" r="L59" t="n">
        <v>14620</v>
      </c>
    </row>
    <row spans="1:12" r="60">
      <c s="4" r="A60" t="s">
        <v>1321</v>
      </c>
    </row>
    <row spans="1:12" r="61">
      <c s="3" r="A61" t="s">
        <v>1309</v>
      </c>
    </row>
    <row spans="1:12" r="62">
      <c s="4" r="A62" t="s">
        <v>471</v>
      </c>
      <c s="7" r="J62" t="n">
        <v>20356</v>
      </c>
      <c s="7" r="K62" t="n">
        <v>19762</v>
      </c>
      <c s="7" r="L62" t="n">
        <v>2456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22</v>
      </c>
      <c s="2" r="B1" t="s">
        <v>423</v>
      </c>
      <c s="2" r="J1" t="s">
        <v>1</v>
      </c>
    </row>
    <row spans="1:12" r="2">
      <c s="2" r="B2" t="s">
        <v>2</v>
      </c>
      <c s="2" r="C2" t="s">
        <v>461</v>
      </c>
      <c s="2" r="D2" t="s">
        <v>4</v>
      </c>
      <c s="2" r="E2" t="s">
        <v>462</v>
      </c>
      <c s="2" r="F2" t="s">
        <v>32</v>
      </c>
      <c s="2" r="G2" t="s">
        <v>463</v>
      </c>
      <c s="2" r="H2" t="s">
        <v>464</v>
      </c>
      <c s="2" r="I2" t="s">
        <v>465</v>
      </c>
      <c s="2" r="J2" t="s">
        <v>2</v>
      </c>
      <c s="2" r="K2" t="s">
        <v>32</v>
      </c>
      <c s="2" r="L2" t="s">
        <v>33</v>
      </c>
    </row>
    <row spans="1:12" r="3">
      <c s="3" r="A3" t="s">
        <v>1323</v>
      </c>
    </row>
    <row spans="1:12" r="4">
      <c s="4" r="A4" t="s">
        <v>35</v>
      </c>
      <c s="7" r="B4" t="n">
        <v>484501</v>
      </c>
      <c s="7" r="C4" t="n">
        <v>443714</v>
      </c>
      <c s="7" r="D4" t="n">
        <v>452045</v>
      </c>
      <c s="7" r="E4" t="n">
        <v>429430</v>
      </c>
      <c s="7" r="F4" t="n">
        <v>476008</v>
      </c>
      <c s="7" r="G4" t="n">
        <v>457173</v>
      </c>
      <c s="7" r="H4" t="n">
        <v>468105</v>
      </c>
      <c s="7" r="I4" t="n">
        <v>438546</v>
      </c>
      <c s="7" r="J4" t="n">
        <v>1809690</v>
      </c>
      <c s="7" r="K4" t="n">
        <v>1839832</v>
      </c>
      <c s="7" r="L4" t="n">
        <v>1696271</v>
      </c>
    </row>
    <row spans="1:12" r="5">
      <c s="4" r="A5" t="s">
        <v>107</v>
      </c>
      <c s="6" r="B5" t="n">
        <v>316123</v>
      </c>
      <c s="6" r="F5" t="n">
        <v>317435</v>
      </c>
      <c s="6" r="J5" t="n">
        <v>316123</v>
      </c>
      <c s="6" r="K5" t="n">
        <v>317435</v>
      </c>
      <c s="6" r="L5" t="n">
        <v>325900</v>
      </c>
    </row>
    <row spans="1:12" r="6">
      <c s="4" r="A6" t="s">
        <v>1021</v>
      </c>
    </row>
    <row spans="1:12" r="7">
      <c s="3" r="A7" t="s">
        <v>1323</v>
      </c>
    </row>
    <row spans="1:12" r="8">
      <c s="4" r="A8" t="s">
        <v>35</v>
      </c>
      <c s="6" r="J8" t="n">
        <v>967819</v>
      </c>
      <c s="6" r="K8" t="n">
        <v>916619</v>
      </c>
      <c s="6" r="L8" t="n">
        <v>844884</v>
      </c>
    </row>
    <row spans="1:12" r="9">
      <c s="4" r="A9" t="s">
        <v>107</v>
      </c>
      <c s="6" r="B9" t="n">
        <v>178895</v>
      </c>
      <c s="6" r="F9" t="n">
        <v>174893</v>
      </c>
      <c s="6" r="J9" t="n">
        <v>178895</v>
      </c>
      <c s="6" r="K9" t="n">
        <v>174893</v>
      </c>
      <c s="6" r="L9" t="n">
        <v>203985</v>
      </c>
    </row>
    <row spans="1:12" r="10">
      <c s="4" r="A10" t="s">
        <v>1324</v>
      </c>
    </row>
    <row spans="1:12" r="11">
      <c s="3" r="A11" t="s">
        <v>1323</v>
      </c>
    </row>
    <row spans="1:12" r="12">
      <c s="4" r="A12" t="s">
        <v>35</v>
      </c>
      <c s="6" r="J12" t="n">
        <v>56500</v>
      </c>
      <c s="6" r="K12" t="n">
        <v>60736</v>
      </c>
      <c s="6" r="L12" t="n">
        <v>57098</v>
      </c>
    </row>
    <row spans="1:12" r="13">
      <c s="4" r="A13" t="s">
        <v>1325</v>
      </c>
    </row>
    <row spans="1:12" r="14">
      <c s="3" r="A14" t="s">
        <v>1323</v>
      </c>
    </row>
    <row spans="1:12" r="15">
      <c s="4" r="A15" t="s">
        <v>35</v>
      </c>
      <c s="6" r="J15" t="n">
        <v>570672</v>
      </c>
      <c s="6" r="K15" t="n">
        <v>664982</v>
      </c>
      <c s="6" r="L15" t="n">
        <v>568559</v>
      </c>
    </row>
    <row spans="1:12" r="16">
      <c s="4" r="A16" t="s">
        <v>1075</v>
      </c>
    </row>
    <row spans="1:12" r="17">
      <c s="3" r="A17" t="s">
        <v>1323</v>
      </c>
    </row>
    <row spans="1:12" r="18">
      <c s="4" r="A18" t="s">
        <v>107</v>
      </c>
      <c s="6" r="B18" t="n">
        <v>33777</v>
      </c>
      <c s="6" r="F18" t="n">
        <v>36427</v>
      </c>
      <c s="6" r="J18" t="n">
        <v>33777</v>
      </c>
      <c s="6" r="K18" t="n">
        <v>36427</v>
      </c>
      <c s="6" r="L18" t="n">
        <v>29313</v>
      </c>
    </row>
    <row spans="1:12" r="19">
      <c s="4" r="A19" t="s">
        <v>1073</v>
      </c>
    </row>
    <row spans="1:12" r="20">
      <c s="3" r="A20" t="s">
        <v>1323</v>
      </c>
    </row>
    <row spans="1:12" r="21">
      <c s="4" r="A21" t="s">
        <v>107</v>
      </c>
      <c s="6" r="B21" t="n">
        <v>33219</v>
      </c>
      <c s="6" r="F21" t="n">
        <v>29746</v>
      </c>
      <c s="6" r="J21" t="n">
        <v>33219</v>
      </c>
      <c s="6" r="K21" t="n">
        <v>29746</v>
      </c>
      <c s="6" r="L21" t="n">
        <v>15927</v>
      </c>
    </row>
    <row spans="1:12" r="22">
      <c s="4" r="A22" t="s">
        <v>1069</v>
      </c>
    </row>
    <row spans="1:12" r="23">
      <c s="3" r="A23" t="s">
        <v>1323</v>
      </c>
    </row>
    <row spans="1:12" r="24">
      <c s="4" r="A24" t="s">
        <v>107</v>
      </c>
      <c s="6" r="B24" t="n">
        <v>32305</v>
      </c>
      <c s="6" r="F24" t="n">
        <v>35655</v>
      </c>
      <c s="6" r="J24" t="n">
        <v>32305</v>
      </c>
      <c s="6" r="K24" t="n">
        <v>35655</v>
      </c>
      <c s="6" r="L24" t="n">
        <v>41607</v>
      </c>
    </row>
    <row spans="1:12" r="25">
      <c s="4" r="A25" t="s">
        <v>621</v>
      </c>
    </row>
    <row spans="1:12" r="26">
      <c s="3" r="A26" t="s">
        <v>1323</v>
      </c>
    </row>
    <row spans="1:12" r="27">
      <c s="4" r="A27" t="s">
        <v>35</v>
      </c>
      <c s="6" r="J27" t="n">
        <v>214699</v>
      </c>
      <c s="6" r="K27" t="n">
        <v>197495</v>
      </c>
      <c s="6" r="L27" t="n">
        <v>225730</v>
      </c>
    </row>
    <row spans="1:12" r="28">
      <c s="4" r="A28" t="s">
        <v>107</v>
      </c>
      <c s="7" r="B28" t="n">
        <v>37927</v>
      </c>
      <c s="7" r="F28" t="n">
        <v>40714</v>
      </c>
      <c s="7" r="J28" t="n">
        <v>37927</v>
      </c>
      <c s="7" r="K28" t="n">
        <v>40714</v>
      </c>
      <c s="7" r="L28" t="n">
        <v>3506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s="1" r="A1" t="s">
        <v>1326</v>
      </c>
      <c s="2" r="B1" t="s">
        <v>1327</v>
      </c>
      <c s="2" r="C1" t="s">
        <v>1</v>
      </c>
    </row>
    <row spans="1:8" r="2">
      <c s="2" r="B2" t="s">
        <v>463</v>
      </c>
      <c s="2" r="C2" t="s">
        <v>2</v>
      </c>
      <c s="2" r="D2" t="s">
        <v>32</v>
      </c>
      <c s="2" r="E2" t="s">
        <v>33</v>
      </c>
      <c s="2" r="F2" t="s">
        <v>461</v>
      </c>
      <c s="2" r="G2" t="s">
        <v>658</v>
      </c>
      <c s="2" r="H2" t="s">
        <v>659</v>
      </c>
    </row>
    <row spans="1:8" r="3">
      <c s="3" r="A3" t="s">
        <v>1328</v>
      </c>
    </row>
    <row spans="1:8" r="4">
      <c s="4" r="A4" t="s">
        <v>666</v>
      </c>
      <c s="4" r="C4" t="s">
        <v>667</v>
      </c>
      <c s="4" r="D4" t="s">
        <v>667</v>
      </c>
      <c s="4" r="E4" t="s">
        <v>667</v>
      </c>
    </row>
    <row spans="1:8" r="5">
      <c s="4" r="A5" t="s">
        <v>722</v>
      </c>
      <c s="4" r="F5" t="s">
        <v>785</v>
      </c>
    </row>
    <row spans="1:8" r="6">
      <c s="4" r="A6" t="s">
        <v>1329</v>
      </c>
      <c s="7" r="C6" t="n">
        <v>303446</v>
      </c>
      <c s="7" r="D6" t="n">
        <v>290241</v>
      </c>
      <c s="7" r="E6" t="n">
        <v>231299</v>
      </c>
    </row>
    <row spans="1:8" r="7">
      <c s="4" r="A7" t="s">
        <v>1330</v>
      </c>
      <c s="6" r="C7" t="n">
        <v>0</v>
      </c>
      <c s="6" r="D7" t="n">
        <v>0</v>
      </c>
      <c s="6" r="E7" t="n">
        <v>0</v>
      </c>
    </row>
    <row spans="1:8" r="8">
      <c s="4" r="A8" t="s">
        <v>1331</v>
      </c>
    </row>
    <row spans="1:8" r="9">
      <c s="3" r="A9" t="s">
        <v>1328</v>
      </c>
    </row>
    <row spans="1:8" r="10">
      <c s="4" r="A10" t="s">
        <v>1332</v>
      </c>
      <c s="6" r="D10" t="n">
        <v>0</v>
      </c>
    </row>
    <row spans="1:8" r="11">
      <c s="4" r="A11" t="s">
        <v>1329</v>
      </c>
      <c s="6" r="C11" t="n">
        <v>320145</v>
      </c>
      <c s="6" r="D11" t="n">
        <v>52634</v>
      </c>
      <c s="6" r="E11" t="n">
        <v>240640</v>
      </c>
    </row>
    <row spans="1:8" r="12">
      <c s="4" r="A12" t="s">
        <v>1330</v>
      </c>
      <c s="6" r="C12" t="n">
        <v>-3812</v>
      </c>
      <c s="6" r="D12" t="n">
        <v>-4429</v>
      </c>
      <c s="6" r="E12" t="n">
        <v>-66866</v>
      </c>
    </row>
    <row spans="1:8" r="13">
      <c s="4" r="A13" t="s">
        <v>1333</v>
      </c>
    </row>
    <row spans="1:8" r="14">
      <c s="3" r="A14" t="s">
        <v>1328</v>
      </c>
    </row>
    <row spans="1:8" r="15">
      <c s="4" r="A15" t="s">
        <v>1332</v>
      </c>
      <c s="6" r="D15" t="n">
        <v>229782</v>
      </c>
    </row>
    <row spans="1:8" r="16">
      <c s="4" r="A16" t="s">
        <v>1329</v>
      </c>
      <c s="6" r="D16" t="n">
        <v>123545</v>
      </c>
      <c s="6" r="E16" t="n">
        <v>304278</v>
      </c>
    </row>
    <row spans="1:8" r="17">
      <c s="4" r="A17" t="s">
        <v>1330</v>
      </c>
      <c s="6" r="D17" t="n">
        <v>-305122</v>
      </c>
      <c s="6" r="E17" t="n">
        <v>-130502</v>
      </c>
    </row>
    <row spans="1:8" r="18">
      <c s="4" r="A18" t="s">
        <v>1334</v>
      </c>
    </row>
    <row spans="1:8" r="19">
      <c s="3" r="A19" t="s">
        <v>1328</v>
      </c>
    </row>
    <row spans="1:8" r="20">
      <c s="4" r="A20" t="s">
        <v>1332</v>
      </c>
      <c s="7" r="B20" t="n">
        <v>0</v>
      </c>
    </row>
    <row spans="1:8" r="21">
      <c s="4" r="A21" t="s">
        <v>1329</v>
      </c>
      <c s="6" r="C21" t="n">
        <v>-3812</v>
      </c>
      <c s="6" r="D21" t="n">
        <v>-4429</v>
      </c>
      <c s="6" r="E21" t="n">
        <v>-66866</v>
      </c>
    </row>
    <row spans="1:8" r="22">
      <c s="4" r="A22" t="s">
        <v>1330</v>
      </c>
      <c s="6" r="B22" t="n">
        <v>4429</v>
      </c>
      <c s="7" r="C22" t="n">
        <v>3812</v>
      </c>
      <c s="6" r="D22" t="n">
        <v>4429</v>
      </c>
      <c s="6" r="E22" t="n">
        <v>66866</v>
      </c>
    </row>
    <row spans="1:8" r="23">
      <c s="4" r="A23" t="s">
        <v>1335</v>
      </c>
    </row>
    <row spans="1:8" r="24">
      <c s="3" r="A24" t="s">
        <v>1328</v>
      </c>
    </row>
    <row spans="1:8" r="25">
      <c s="4" r="A25" t="s">
        <v>1332</v>
      </c>
      <c s="6" r="B25" t="n">
        <v>-229782</v>
      </c>
    </row>
    <row spans="1:8" r="26">
      <c s="4" r="A26" t="s">
        <v>1329</v>
      </c>
      <c s="7" r="D26" t="n">
        <v>-75340</v>
      </c>
      <c s="6" r="E26" t="n">
        <v>-147902</v>
      </c>
    </row>
    <row spans="1:8" r="27">
      <c s="4" r="A27" t="s">
        <v>1330</v>
      </c>
      <c s="7" r="B27" t="n">
        <v>305122</v>
      </c>
      <c s="7" r="E27" t="n">
        <v>147902</v>
      </c>
    </row>
    <row spans="1:8" r="28">
      <c s="4" r="A28" t="s">
        <v>684</v>
      </c>
    </row>
    <row spans="1:8" r="29">
      <c s="3" r="A29" t="s">
        <v>1328</v>
      </c>
    </row>
    <row spans="1:8" r="30">
      <c s="4" r="A30" t="s">
        <v>781</v>
      </c>
      <c s="7" r="G30" t="n">
        <v>250000</v>
      </c>
    </row>
    <row spans="1:8" r="31">
      <c s="4" r="A31" t="s">
        <v>666</v>
      </c>
      <c s="4" r="C31" t="s">
        <v>686</v>
      </c>
      <c s="4" r="D31" t="s">
        <v>686</v>
      </c>
      <c s="4" r="G31" t="s">
        <v>686</v>
      </c>
      <c s="4" r="H31" t="s">
        <v>686</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36</v>
      </c>
      <c s="2" r="B1" t="s">
        <v>423</v>
      </c>
      <c s="2" r="J1" t="s">
        <v>1</v>
      </c>
    </row>
    <row spans="1:12" r="2">
      <c s="2" r="B2" t="s">
        <v>2</v>
      </c>
      <c s="2" r="C2" t="s">
        <v>461</v>
      </c>
      <c s="2" r="D2" t="s">
        <v>4</v>
      </c>
      <c s="2" r="E2" t="s">
        <v>462</v>
      </c>
      <c s="2" r="F2" t="s">
        <v>32</v>
      </c>
      <c s="2" r="G2" t="s">
        <v>463</v>
      </c>
      <c s="2" r="H2" t="s">
        <v>464</v>
      </c>
      <c s="2" r="I2" t="s">
        <v>465</v>
      </c>
      <c s="2" r="J2" t="s">
        <v>2</v>
      </c>
      <c s="2" r="K2" t="s">
        <v>32</v>
      </c>
      <c s="2" r="L2" t="s">
        <v>33</v>
      </c>
    </row>
    <row spans="1:12" r="3">
      <c s="3" r="A3" t="s">
        <v>1337</v>
      </c>
    </row>
    <row spans="1:12" r="4">
      <c s="4" r="A4" t="s">
        <v>35</v>
      </c>
      <c s="7" r="B4" t="n">
        <v>484501</v>
      </c>
      <c s="7" r="C4" t="n">
        <v>443714</v>
      </c>
      <c s="7" r="D4" t="n">
        <v>452045</v>
      </c>
      <c s="7" r="E4" t="n">
        <v>429430</v>
      </c>
      <c s="7" r="F4" t="n">
        <v>476008</v>
      </c>
      <c s="7" r="G4" t="n">
        <v>457173</v>
      </c>
      <c s="7" r="H4" t="n">
        <v>468105</v>
      </c>
      <c s="7" r="I4" t="n">
        <v>438546</v>
      </c>
      <c s="7" r="J4" t="n">
        <v>1809690</v>
      </c>
      <c s="7" r="K4" t="n">
        <v>1839832</v>
      </c>
      <c s="7" r="L4" t="n">
        <v>1696271</v>
      </c>
    </row>
    <row spans="1:12" r="5">
      <c s="4" r="A5" t="s">
        <v>36</v>
      </c>
      <c s="6" r="J5" t="n">
        <v>865287</v>
      </c>
      <c s="6" r="K5" t="n">
        <v>897404</v>
      </c>
      <c s="6" r="L5" t="n">
        <v>857326</v>
      </c>
    </row>
    <row spans="1:12" r="6">
      <c s="4" r="A6" t="s">
        <v>37</v>
      </c>
      <c s="6" r="B6" t="n">
        <v>260316</v>
      </c>
      <c s="6" r="C6" t="n">
        <v>228213</v>
      </c>
      <c s="6" r="D6" t="n">
        <v>233237</v>
      </c>
      <c s="6" r="E6" t="n">
        <v>222637</v>
      </c>
      <c s="6" r="F6" t="n">
        <v>241015</v>
      </c>
      <c s="6" r="G6" t="n">
        <v>236166</v>
      </c>
      <c s="6" r="H6" t="n">
        <v>244088</v>
      </c>
      <c s="6" r="I6" t="n">
        <v>221159</v>
      </c>
      <c s="6" r="J6" t="n">
        <v>944403</v>
      </c>
      <c s="6" r="K6" t="n">
        <v>942428</v>
      </c>
      <c s="6" r="L6" t="n">
        <v>838945</v>
      </c>
    </row>
    <row spans="1:12" r="7">
      <c s="4" r="A7" t="s">
        <v>38</v>
      </c>
      <c s="6" r="J7" t="n">
        <v>568982</v>
      </c>
      <c s="6" r="K7" t="n">
        <v>578657</v>
      </c>
      <c s="6" r="L7" t="n">
        <v>502187</v>
      </c>
    </row>
    <row spans="1:12" r="8">
      <c s="4" r="A8" t="s">
        <v>39</v>
      </c>
      <c s="6" r="J8" t="n">
        <v>52119</v>
      </c>
      <c s="6" r="K8" t="n">
        <v>61040</v>
      </c>
      <c s="6" r="L8" t="n">
        <v>65045</v>
      </c>
    </row>
    <row spans="1:12" r="9">
      <c s="4" r="A9" t="s">
        <v>1338</v>
      </c>
      <c s="6" r="L9" t="n">
        <v>38452</v>
      </c>
    </row>
    <row spans="1:12" r="10">
      <c s="4" r="A10" t="s">
        <v>40</v>
      </c>
      <c s="6" r="J10" t="n">
        <v>7819</v>
      </c>
      <c s="6" r="K10" t="n">
        <v>17869</v>
      </c>
      <c s="6" r="L10" t="n">
        <v>38452</v>
      </c>
    </row>
    <row spans="1:12" r="11">
      <c s="4" r="A11" t="s">
        <v>1339</v>
      </c>
      <c s="6" r="J11" t="n">
        <v>-408</v>
      </c>
      <c s="6" r="K11" t="n">
        <v>0</v>
      </c>
      <c s="6" r="L11" t="n">
        <v>0</v>
      </c>
    </row>
    <row spans="1:12" r="12">
      <c s="4" r="A12" t="s">
        <v>42</v>
      </c>
      <c s="6" r="B12" t="n">
        <v>96747</v>
      </c>
      <c s="6" r="C12" t="n">
        <v>76550</v>
      </c>
      <c s="6" r="D12" t="n">
        <v>76986</v>
      </c>
      <c s="6" r="E12" t="n">
        <v>65608</v>
      </c>
      <c s="6" r="F12" t="n">
        <v>69155</v>
      </c>
      <c s="6" r="G12" t="n">
        <v>81935</v>
      </c>
      <c s="6" r="H12" t="n">
        <v>74752</v>
      </c>
      <c s="6" r="I12" t="n">
        <v>59020</v>
      </c>
      <c s="6" r="J12" t="n">
        <v>315891</v>
      </c>
      <c s="6" r="K12" t="n">
        <v>284862</v>
      </c>
      <c s="6" r="L12" t="n">
        <v>233261</v>
      </c>
    </row>
    <row spans="1:12" r="13">
      <c s="4" r="A13" t="s">
        <v>1340</v>
      </c>
      <c s="6" r="J13" t="n">
        <v>60791</v>
      </c>
      <c s="6" r="K13" t="n">
        <v>64752</v>
      </c>
      <c s="6" r="L13" t="n">
        <v>56281</v>
      </c>
    </row>
    <row spans="1:12" r="14">
      <c s="4" r="A14" t="s">
        <v>45</v>
      </c>
      <c s="6" r="J14" t="n">
        <v>10454</v>
      </c>
      <c s="6" r="K14" t="n">
        <v>0</v>
      </c>
      <c s="6" r="L14" t="n">
        <v>1250</v>
      </c>
    </row>
    <row spans="1:12" r="15">
      <c s="4" r="A15" t="s">
        <v>46</v>
      </c>
      <c s="6" r="J15" t="n">
        <v>244646</v>
      </c>
      <c s="6" r="K15" t="n">
        <v>220110</v>
      </c>
      <c s="6" r="L15" t="n">
        <v>175730</v>
      </c>
    </row>
    <row spans="1:12" r="16">
      <c s="4" r="A16" t="s">
        <v>1341</v>
      </c>
      <c s="6" r="J16" t="n">
        <v>7838</v>
      </c>
      <c s="6" r="K16" t="n">
        <v>28650</v>
      </c>
      <c s="6" r="L16" t="n">
        <v>23547</v>
      </c>
    </row>
    <row spans="1:12" r="17">
      <c s="4" r="A17" t="s">
        <v>1342</v>
      </c>
      <c s="6" r="J17" t="n">
        <v>0</v>
      </c>
      <c s="6" r="K17" t="n">
        <v>0</v>
      </c>
      <c s="6" r="L17" t="n">
        <v>0</v>
      </c>
    </row>
    <row spans="1:12" r="18">
      <c s="4" r="A18" t="s">
        <v>48</v>
      </c>
      <c s="6" r="B18" t="n">
        <v>90765</v>
      </c>
      <c s="6" r="C18" t="n">
        <v>61571</v>
      </c>
      <c s="6" r="D18" t="n">
        <v>45199</v>
      </c>
      <c s="6" r="E18" t="n">
        <v>39273</v>
      </c>
      <c s="6" r="F18" t="n">
        <v>52133</v>
      </c>
      <c s="6" r="G18" t="n">
        <v>55228</v>
      </c>
      <c s="6" r="H18" t="n">
        <v>48830</v>
      </c>
      <c s="6" r="I18" t="n">
        <v>35269</v>
      </c>
      <c s="6" r="J18" t="n">
        <v>236808</v>
      </c>
      <c s="6" r="K18" t="n">
        <v>191460</v>
      </c>
      <c s="6" r="L18" t="n">
        <v>152183</v>
      </c>
    </row>
    <row spans="1:12" r="19">
      <c s="4" r="A19" t="s">
        <v>1343</v>
      </c>
      <c s="6" r="J19" t="n">
        <v>-1730</v>
      </c>
      <c s="6" r="K19" t="n">
        <v>-3407</v>
      </c>
      <c s="6" r="L19" t="n">
        <v>-2205</v>
      </c>
    </row>
    <row spans="1:12" r="20">
      <c s="4" r="A20" t="s">
        <v>1344</v>
      </c>
      <c s="6" r="J20" t="n">
        <v>-10635</v>
      </c>
      <c s="6" r="K20" t="n">
        <v>-698</v>
      </c>
      <c s="6" r="L20" t="n">
        <v>-1770</v>
      </c>
    </row>
    <row spans="1:12" r="21">
      <c s="4" r="A21" t="s">
        <v>51</v>
      </c>
      <c s="6" r="B21" t="n">
        <v>10517</v>
      </c>
      <c s="6" r="C21" t="n">
        <v>-719</v>
      </c>
      <c s="6" r="D21" t="n">
        <v>-190</v>
      </c>
      <c s="6" r="E21" t="n">
        <v>-703</v>
      </c>
      <c s="6" r="F21" t="n">
        <v>-1188</v>
      </c>
      <c s="6" r="G21" t="n">
        <v>-271</v>
      </c>
      <c s="6" r="H21" t="n">
        <v>-1125</v>
      </c>
      <c s="6" r="I21" t="n">
        <v>-125</v>
      </c>
      <c s="6" r="J21" t="n">
        <v>8905</v>
      </c>
      <c s="6" r="K21" t="n">
        <v>-2709</v>
      </c>
      <c s="6" r="L21" t="n">
        <v>-435</v>
      </c>
    </row>
    <row spans="1:12" r="22">
      <c s="4" r="A22" t="s">
        <v>52</v>
      </c>
      <c s="6" r="B22" t="n">
        <v>101282</v>
      </c>
      <c s="6" r="C22" t="n">
        <v>60852</v>
      </c>
      <c s="6" r="D22" t="n">
        <v>45009</v>
      </c>
      <c s="6" r="E22" t="n">
        <v>38570</v>
      </c>
      <c s="6" r="F22" t="n">
        <v>50945</v>
      </c>
      <c s="6" r="G22" t="n">
        <v>54957</v>
      </c>
      <c s="6" r="H22" t="n">
        <v>47705</v>
      </c>
      <c s="6" r="I22" t="n">
        <v>35144</v>
      </c>
      <c s="6" r="J22" t="n">
        <v>245713</v>
      </c>
      <c s="6" r="K22" t="n">
        <v>188751</v>
      </c>
      <c s="6" r="L22" t="n">
        <v>151748</v>
      </c>
    </row>
    <row spans="1:12" r="23">
      <c s="4" r="A23" t="s">
        <v>53</v>
      </c>
      <c s="6" r="B23" t="n">
        <v>158</v>
      </c>
      <c s="6" r="C23" t="n">
        <v>28</v>
      </c>
      <c s="6" r="D23" t="n">
        <v>446</v>
      </c>
      <c s="6" r="E23" t="n">
        <v>218</v>
      </c>
      <c s="6" r="F23" t="n">
        <v>307</v>
      </c>
      <c s="6" r="G23" t="n">
        <v>126</v>
      </c>
      <c s="6" r="H23" t="n">
        <v>453</v>
      </c>
      <c s="6" r="I23" t="n">
        <v>186</v>
      </c>
      <c s="6" r="J23" t="n">
        <v>850</v>
      </c>
      <c s="6" r="K23" t="n">
        <v>1072</v>
      </c>
      <c s="6" r="L23" t="n">
        <v>867</v>
      </c>
    </row>
    <row spans="1:12" r="24">
      <c s="4" r="A24" t="s">
        <v>52</v>
      </c>
      <c s="7" r="B24" t="n">
        <v>101124</v>
      </c>
      <c s="7" r="C24" t="n">
        <v>60824</v>
      </c>
      <c s="7" r="D24" t="n">
        <v>44563</v>
      </c>
      <c s="7" r="E24" t="n">
        <v>38352</v>
      </c>
      <c s="7" r="F24" t="n">
        <v>50638</v>
      </c>
      <c s="7" r="G24" t="n">
        <v>54831</v>
      </c>
      <c s="7" r="H24" t="n">
        <v>47252</v>
      </c>
      <c s="7" r="I24" t="n">
        <v>34958</v>
      </c>
      <c s="6" r="J24" t="n">
        <v>244863</v>
      </c>
      <c s="6" r="K24" t="n">
        <v>187679</v>
      </c>
      <c s="6" r="L24" t="n">
        <v>150881</v>
      </c>
    </row>
    <row spans="1:12" r="25">
      <c s="4" r="A25" t="s">
        <v>1345</v>
      </c>
      <c s="6" r="J25" t="n">
        <v>-110229</v>
      </c>
      <c s="6" r="K25" t="n">
        <v>-150040</v>
      </c>
      <c s="6" r="L25" t="n">
        <v>21193</v>
      </c>
    </row>
    <row spans="1:12" r="26">
      <c s="4" r="A26" t="s">
        <v>88</v>
      </c>
      <c s="6" r="J26" t="n">
        <v>134634</v>
      </c>
      <c s="6" r="K26" t="n">
        <v>37639</v>
      </c>
      <c s="6" r="L26" t="n">
        <v>172074</v>
      </c>
    </row>
    <row spans="1:12" r="27">
      <c s="4" r="A27" t="s">
        <v>1334</v>
      </c>
    </row>
    <row spans="1:12" r="28">
      <c s="3" r="A28" t="s">
        <v>1337</v>
      </c>
    </row>
    <row spans="1:12" r="29">
      <c s="4" r="A29" t="s">
        <v>35</v>
      </c>
      <c s="6" r="J29" t="n">
        <v>-377055</v>
      </c>
      <c s="6" r="K29" t="n">
        <v>-371171</v>
      </c>
      <c s="6" r="L29" t="n">
        <v>-268317</v>
      </c>
    </row>
    <row spans="1:12" r="30">
      <c s="4" r="A30" t="s">
        <v>36</v>
      </c>
      <c s="6" r="J30" t="n">
        <v>-374995</v>
      </c>
      <c s="6" r="K30" t="n">
        <v>-363594</v>
      </c>
      <c s="6" r="L30" t="n">
        <v>-268501</v>
      </c>
    </row>
    <row spans="1:12" r="31">
      <c s="4" r="A31" t="s">
        <v>37</v>
      </c>
      <c s="6" r="J31" t="n">
        <v>-2060</v>
      </c>
      <c s="6" r="K31" t="n">
        <v>-7577</v>
      </c>
      <c s="6" r="L31" t="n">
        <v>184</v>
      </c>
    </row>
    <row spans="1:12" r="32">
      <c s="4" r="A32" t="s">
        <v>38</v>
      </c>
      <c s="6" r="J32" t="n">
        <v>-531</v>
      </c>
      <c s="6" r="K32" t="n">
        <v>-384</v>
      </c>
      <c s="6" r="L32" t="n">
        <v>-307</v>
      </c>
    </row>
    <row spans="1:12" r="33">
      <c s="4" r="A33" t="s">
        <v>39</v>
      </c>
      <c s="6" r="J33" t="n">
        <v>0</v>
      </c>
      <c s="6" r="K33" t="n">
        <v>0</v>
      </c>
      <c s="6" r="L33" t="n">
        <v>0</v>
      </c>
    </row>
    <row spans="1:12" r="34">
      <c s="4" r="A34" t="s">
        <v>1338</v>
      </c>
      <c s="6" r="L34" t="n">
        <v>0</v>
      </c>
    </row>
    <row spans="1:12" r="35">
      <c s="4" r="A35" t="s">
        <v>40</v>
      </c>
      <c s="6" r="J35" t="n">
        <v>0</v>
      </c>
      <c s="6" r="K35" t="n">
        <v>0</v>
      </c>
    </row>
    <row spans="1:12" r="36">
      <c s="4" r="A36" t="s">
        <v>1339</v>
      </c>
      <c s="6" r="J36" t="n">
        <v>0</v>
      </c>
    </row>
    <row spans="1:12" r="37">
      <c s="4" r="A37" t="s">
        <v>42</v>
      </c>
      <c s="6" r="J37" t="n">
        <v>-1529</v>
      </c>
      <c s="6" r="K37" t="n">
        <v>-7193</v>
      </c>
      <c s="6" r="L37" t="n">
        <v>491</v>
      </c>
    </row>
    <row spans="1:12" r="38">
      <c s="4" r="A38" t="s">
        <v>1340</v>
      </c>
      <c s="6" r="J38" t="n">
        <v>0</v>
      </c>
      <c s="6" r="K38" t="n">
        <v>0</v>
      </c>
      <c s="6" r="L38" t="n">
        <v>0</v>
      </c>
    </row>
    <row spans="1:12" r="39">
      <c s="4" r="A39" t="s">
        <v>45</v>
      </c>
      <c s="6" r="J39" t="n">
        <v>0</v>
      </c>
      <c s="6" r="L39" t="n">
        <v>0</v>
      </c>
    </row>
    <row spans="1:12" r="40">
      <c s="4" r="A40" t="s">
        <v>46</v>
      </c>
      <c s="6" r="J40" t="n">
        <v>-1529</v>
      </c>
      <c s="6" r="K40" t="n">
        <v>-7193</v>
      </c>
      <c s="6" r="L40" t="n">
        <v>491</v>
      </c>
    </row>
    <row spans="1:12" r="41">
      <c s="4" r="A41" t="s">
        <v>1341</v>
      </c>
      <c s="6" r="J41" t="n">
        <v>38</v>
      </c>
      <c s="6" r="K41" t="n">
        <v>108</v>
      </c>
      <c s="6" r="L41" t="n">
        <v>-754</v>
      </c>
    </row>
    <row spans="1:12" r="42">
      <c s="4" r="A42" t="s">
        <v>1342</v>
      </c>
      <c s="6" r="J42" t="n">
        <v>-592034</v>
      </c>
      <c s="6" r="K42" t="n">
        <v>-542475</v>
      </c>
      <c s="6" r="L42" t="n">
        <v>-405530</v>
      </c>
    </row>
    <row spans="1:12" r="43">
      <c s="4" r="A43" t="s">
        <v>48</v>
      </c>
      <c s="6" r="J43" t="n">
        <v>-593601</v>
      </c>
      <c s="6" r="K43" t="n">
        <v>-549776</v>
      </c>
      <c s="6" r="L43" t="n">
        <v>-404285</v>
      </c>
    </row>
    <row spans="1:12" r="44">
      <c s="4" r="A44" t="s">
        <v>1343</v>
      </c>
      <c s="6" r="J44" t="n">
        <v>0</v>
      </c>
      <c s="6" r="K44" t="n">
        <v>0</v>
      </c>
      <c s="6" r="L44" t="n">
        <v>0</v>
      </c>
    </row>
    <row spans="1:12" r="45">
      <c s="4" r="A45" t="s">
        <v>1344</v>
      </c>
      <c s="6" r="J45" t="n">
        <v>0</v>
      </c>
      <c s="6" r="K45" t="n">
        <v>0</v>
      </c>
      <c s="6" r="L45" t="n">
        <v>0</v>
      </c>
    </row>
    <row spans="1:12" r="46">
      <c s="4" r="A46" t="s">
        <v>51</v>
      </c>
      <c s="6" r="J46" t="n">
        <v>0</v>
      </c>
      <c s="6" r="K46" t="n">
        <v>0</v>
      </c>
      <c s="6" r="L46" t="n">
        <v>0</v>
      </c>
    </row>
    <row spans="1:12" r="47">
      <c s="4" r="A47" t="s">
        <v>52</v>
      </c>
      <c s="6" r="J47" t="n">
        <v>-593601</v>
      </c>
      <c s="6" r="K47" t="n">
        <v>-549776</v>
      </c>
      <c s="6" r="L47" t="n">
        <v>-404285</v>
      </c>
    </row>
    <row spans="1:12" r="48">
      <c s="4" r="A48" t="s">
        <v>53</v>
      </c>
      <c s="6" r="J48" t="n">
        <v>0</v>
      </c>
      <c s="6" r="K48" t="n">
        <v>0</v>
      </c>
      <c s="6" r="L48" t="n">
        <v>0</v>
      </c>
    </row>
    <row spans="1:12" r="49">
      <c s="4" r="A49" t="s">
        <v>52</v>
      </c>
      <c s="6" r="J49" t="n">
        <v>-593601</v>
      </c>
      <c s="6" r="K49" t="n">
        <v>-549776</v>
      </c>
      <c s="6" r="L49" t="n">
        <v>-404285</v>
      </c>
    </row>
    <row spans="1:12" r="50">
      <c s="4" r="A50" t="s">
        <v>1345</v>
      </c>
      <c s="6" r="J50" t="n">
        <v>231043</v>
      </c>
      <c s="6" r="K50" t="n">
        <v>232189</v>
      </c>
      <c s="6" r="L50" t="n">
        <v>-138</v>
      </c>
    </row>
    <row spans="1:12" r="51">
      <c s="4" r="A51" t="s">
        <v>88</v>
      </c>
      <c s="6" r="J51" t="n">
        <v>-362558</v>
      </c>
      <c s="6" r="K51" t="n">
        <v>-317587</v>
      </c>
      <c s="6" r="L51" t="n">
        <v>-404423</v>
      </c>
    </row>
    <row spans="1:12" r="52">
      <c s="4" r="A52" t="s">
        <v>1346</v>
      </c>
    </row>
    <row spans="1:12" r="53">
      <c s="3" r="A53" t="s">
        <v>1337</v>
      </c>
    </row>
    <row spans="1:12" r="54">
      <c s="4" r="A54" t="s">
        <v>35</v>
      </c>
      <c s="6" r="J54" t="n">
        <v>0</v>
      </c>
      <c s="6" r="K54" t="n">
        <v>0</v>
      </c>
      <c s="6" r="L54" t="n">
        <v>0</v>
      </c>
    </row>
    <row spans="1:12" r="55">
      <c s="4" r="A55" t="s">
        <v>36</v>
      </c>
      <c s="6" r="J55" t="n">
        <v>0</v>
      </c>
      <c s="6" r="K55" t="n">
        <v>0</v>
      </c>
      <c s="6" r="L55" t="n">
        <v>0</v>
      </c>
    </row>
    <row spans="1:12" r="56">
      <c s="4" r="A56" t="s">
        <v>37</v>
      </c>
      <c s="6" r="J56" t="n">
        <v>0</v>
      </c>
      <c s="6" r="K56" t="n">
        <v>0</v>
      </c>
      <c s="6" r="L56" t="n">
        <v>0</v>
      </c>
    </row>
    <row spans="1:12" r="57">
      <c s="4" r="A57" t="s">
        <v>38</v>
      </c>
      <c s="6" r="J57" t="n">
        <v>42435</v>
      </c>
      <c s="6" r="K57" t="n">
        <v>42829</v>
      </c>
      <c s="6" r="L57" t="n">
        <v>39176</v>
      </c>
    </row>
    <row spans="1:12" r="58">
      <c s="4" r="A58" t="s">
        <v>39</v>
      </c>
      <c s="6" r="J58" t="n">
        <v>0</v>
      </c>
      <c s="6" r="K58" t="n">
        <v>0</v>
      </c>
      <c s="6" r="L58" t="n">
        <v>0</v>
      </c>
    </row>
    <row spans="1:12" r="59">
      <c s="4" r="A59" t="s">
        <v>1338</v>
      </c>
      <c s="6" r="L59" t="n">
        <v>935</v>
      </c>
    </row>
    <row spans="1:12" r="60">
      <c s="4" r="A60" t="s">
        <v>40</v>
      </c>
      <c s="6" r="J60" t="n">
        <v>0</v>
      </c>
      <c s="6" r="K60" t="n">
        <v>0</v>
      </c>
    </row>
    <row spans="1:12" r="61">
      <c s="4" r="A61" t="s">
        <v>1339</v>
      </c>
      <c s="6" r="J61" t="n">
        <v>0</v>
      </c>
    </row>
    <row spans="1:12" r="62">
      <c s="4" r="A62" t="s">
        <v>42</v>
      </c>
      <c s="6" r="J62" t="n">
        <v>-42435</v>
      </c>
      <c s="6" r="K62" t="n">
        <v>-42829</v>
      </c>
      <c s="6" r="L62" t="n">
        <v>-40111</v>
      </c>
    </row>
    <row spans="1:12" r="63">
      <c s="4" r="A63" t="s">
        <v>1340</v>
      </c>
      <c s="6" r="J63" t="n">
        <v>132711</v>
      </c>
      <c s="6" r="K63" t="n">
        <v>144869</v>
      </c>
      <c s="6" r="L63" t="n">
        <v>134864</v>
      </c>
    </row>
    <row spans="1:12" r="64">
      <c s="4" r="A64" t="s">
        <v>45</v>
      </c>
      <c s="6" r="J64" t="n">
        <v>10454</v>
      </c>
      <c s="6" r="L64" t="n">
        <v>1250</v>
      </c>
    </row>
    <row spans="1:12" r="65">
      <c s="4" r="A65" t="s">
        <v>46</v>
      </c>
      <c s="6" r="J65" t="n">
        <v>-185600</v>
      </c>
      <c s="6" r="K65" t="n">
        <v>-187698</v>
      </c>
      <c s="6" r="L65" t="n">
        <v>-176225</v>
      </c>
    </row>
    <row spans="1:12" r="66">
      <c s="4" r="A66" t="s">
        <v>1341</v>
      </c>
      <c s="6" r="J66" t="n">
        <v>-66264</v>
      </c>
      <c s="6" r="K66" t="n">
        <v>-68307</v>
      </c>
      <c s="6" r="L66" t="n">
        <v>-63857</v>
      </c>
    </row>
    <row spans="1:12" r="67">
      <c s="4" r="A67" t="s">
        <v>1342</v>
      </c>
      <c s="6" r="J67" t="n">
        <v>355138</v>
      </c>
      <c s="6" r="K67" t="n">
        <v>308396</v>
      </c>
      <c s="6" r="L67" t="n">
        <v>263469</v>
      </c>
    </row>
    <row spans="1:12" r="68">
      <c s="4" r="A68" t="s">
        <v>48</v>
      </c>
      <c s="6" r="J68" t="n">
        <v>235802</v>
      </c>
      <c s="6" r="K68" t="n">
        <v>189005</v>
      </c>
      <c s="6" r="L68" t="n">
        <v>151101</v>
      </c>
    </row>
    <row spans="1:12" r="69">
      <c s="4" r="A69" t="s">
        <v>1343</v>
      </c>
      <c s="6" r="J69" t="n">
        <v>-1734</v>
      </c>
      <c s="6" r="K69" t="n">
        <v>-2196</v>
      </c>
      <c s="6" r="L69" t="n">
        <v>-1947</v>
      </c>
    </row>
    <row spans="1:12" r="70">
      <c s="4" r="A70" t="s">
        <v>1344</v>
      </c>
      <c s="6" r="J70" t="n">
        <v>-10795</v>
      </c>
      <c s="6" r="K70" t="n">
        <v>-870</v>
      </c>
      <c s="6" r="L70" t="n">
        <v>-1727</v>
      </c>
    </row>
    <row spans="1:12" r="71">
      <c s="4" r="A71" t="s">
        <v>51</v>
      </c>
      <c s="6" r="J71" t="n">
        <v>9061</v>
      </c>
      <c s="6" r="K71" t="n">
        <v>-1326</v>
      </c>
      <c s="6" r="L71" t="n">
        <v>-220</v>
      </c>
    </row>
    <row spans="1:12" r="72">
      <c s="4" r="A72" t="s">
        <v>52</v>
      </c>
      <c s="6" r="J72" t="n">
        <v>244863</v>
      </c>
      <c s="6" r="K72" t="n">
        <v>187679</v>
      </c>
      <c s="6" r="L72" t="n">
        <v>150881</v>
      </c>
    </row>
    <row spans="1:12" r="73">
      <c s="4" r="A73" t="s">
        <v>53</v>
      </c>
      <c s="6" r="J73" t="n">
        <v>0</v>
      </c>
      <c s="6" r="K73" t="n">
        <v>0</v>
      </c>
      <c s="6" r="L73" t="n">
        <v>0</v>
      </c>
    </row>
    <row spans="1:12" r="74">
      <c s="4" r="A74" t="s">
        <v>52</v>
      </c>
      <c s="6" r="J74" t="n">
        <v>244863</v>
      </c>
      <c s="6" r="K74" t="n">
        <v>187679</v>
      </c>
      <c s="6" r="L74" t="n">
        <v>150881</v>
      </c>
    </row>
    <row spans="1:12" r="75">
      <c s="4" r="A75" t="s">
        <v>1345</v>
      </c>
      <c s="6" r="J75" t="n">
        <v>-110229</v>
      </c>
      <c s="6" r="K75" t="n">
        <v>-150040</v>
      </c>
      <c s="6" r="L75" t="n">
        <v>21193</v>
      </c>
    </row>
    <row spans="1:12" r="76">
      <c s="4" r="A76" t="s">
        <v>88</v>
      </c>
      <c s="6" r="J76" t="n">
        <v>134634</v>
      </c>
      <c s="6" r="K76" t="n">
        <v>37639</v>
      </c>
      <c s="6" r="L76" t="n">
        <v>172074</v>
      </c>
    </row>
    <row spans="1:12" r="77">
      <c s="4" r="A77" t="s">
        <v>1347</v>
      </c>
    </row>
    <row spans="1:12" r="78">
      <c s="3" r="A78" t="s">
        <v>1337</v>
      </c>
    </row>
    <row spans="1:12" r="79">
      <c s="4" r="A79" t="s">
        <v>35</v>
      </c>
      <c s="6" r="J79" t="n">
        <v>1079180</v>
      </c>
      <c s="6" r="K79" t="n">
        <v>1078851</v>
      </c>
      <c s="6" r="L79" t="n">
        <v>1001404</v>
      </c>
    </row>
    <row spans="1:12" r="80">
      <c s="4" r="A80" t="s">
        <v>36</v>
      </c>
      <c s="6" r="J80" t="n">
        <v>646427</v>
      </c>
      <c s="6" r="K80" t="n">
        <v>652742</v>
      </c>
      <c s="6" r="L80" t="n">
        <v>582110</v>
      </c>
    </row>
    <row spans="1:12" r="81">
      <c s="4" r="A81" t="s">
        <v>37</v>
      </c>
      <c s="6" r="J81" t="n">
        <v>432753</v>
      </c>
      <c s="6" r="K81" t="n">
        <v>426109</v>
      </c>
      <c s="6" r="L81" t="n">
        <v>419294</v>
      </c>
    </row>
    <row spans="1:12" r="82">
      <c s="4" r="A82" t="s">
        <v>38</v>
      </c>
      <c s="6" r="J82" t="n">
        <v>336049</v>
      </c>
      <c s="6" r="K82" t="n">
        <v>326282</v>
      </c>
      <c s="6" r="L82" t="n">
        <v>284960</v>
      </c>
    </row>
    <row spans="1:12" r="83">
      <c s="4" r="A83" t="s">
        <v>39</v>
      </c>
      <c s="6" r="J83" t="n">
        <v>30359</v>
      </c>
      <c s="6" r="K83" t="n">
        <v>40546</v>
      </c>
      <c s="6" r="L83" t="n">
        <v>55694</v>
      </c>
    </row>
    <row spans="1:12" r="84">
      <c s="4" r="A84" t="s">
        <v>1338</v>
      </c>
      <c s="6" r="L84" t="n">
        <v>15288</v>
      </c>
    </row>
    <row spans="1:12" r="85">
      <c s="4" r="A85" t="s">
        <v>40</v>
      </c>
      <c s="6" r="J85" t="n">
        <v>6731</v>
      </c>
      <c s="6" r="K85" t="n">
        <v>10189</v>
      </c>
    </row>
    <row spans="1:12" r="86">
      <c s="4" r="A86" t="s">
        <v>1339</v>
      </c>
      <c s="6" r="J86" t="n">
        <v>0</v>
      </c>
    </row>
    <row spans="1:12" r="87">
      <c s="4" r="A87" t="s">
        <v>42</v>
      </c>
      <c s="6" r="J87" t="n">
        <v>59614</v>
      </c>
      <c s="6" r="K87" t="n">
        <v>49092</v>
      </c>
      <c s="6" r="L87" t="n">
        <v>63352</v>
      </c>
    </row>
    <row spans="1:12" r="88">
      <c s="4" r="A88" t="s">
        <v>1340</v>
      </c>
      <c s="6" r="J88" t="n">
        <v>-76873</v>
      </c>
      <c s="6" r="K88" t="n">
        <v>-85886</v>
      </c>
      <c s="6" r="L88" t="n">
        <v>-85063</v>
      </c>
    </row>
    <row spans="1:12" r="89">
      <c s="4" r="A89" t="s">
        <v>45</v>
      </c>
      <c s="6" r="J89" t="n">
        <v>0</v>
      </c>
      <c s="6" r="L89" t="n">
        <v>0</v>
      </c>
    </row>
    <row spans="1:12" r="90">
      <c s="4" r="A90" t="s">
        <v>46</v>
      </c>
      <c s="6" r="J90" t="n">
        <v>136487</v>
      </c>
      <c s="6" r="K90" t="n">
        <v>134978</v>
      </c>
      <c s="6" r="L90" t="n">
        <v>148415</v>
      </c>
    </row>
    <row spans="1:12" r="91">
      <c s="4" r="A91" t="s">
        <v>1341</v>
      </c>
      <c s="6" r="J91" t="n">
        <v>27260</v>
      </c>
      <c s="6" r="K91" t="n">
        <v>68690</v>
      </c>
      <c s="6" r="L91" t="n">
        <v>42804</v>
      </c>
    </row>
    <row spans="1:12" r="92">
      <c s="4" r="A92" t="s">
        <v>1342</v>
      </c>
      <c s="6" r="J92" t="n">
        <v>235810</v>
      </c>
      <c s="6" r="K92" t="n">
        <v>233827</v>
      </c>
      <c s="6" r="L92" t="n">
        <v>141773</v>
      </c>
    </row>
    <row spans="1:12" r="93">
      <c s="4" r="A93" t="s">
        <v>48</v>
      </c>
      <c s="6" r="J93" t="n">
        <v>345037</v>
      </c>
      <c s="6" r="K93" t="n">
        <v>300115</v>
      </c>
      <c s="6" r="L93" t="n">
        <v>247384</v>
      </c>
    </row>
    <row spans="1:12" r="94">
      <c s="4" r="A94" t="s">
        <v>1343</v>
      </c>
      <c s="6" r="J94" t="n">
        <v>0</v>
      </c>
      <c s="6" r="K94" t="n">
        <v>0</v>
      </c>
      <c s="6" r="L94" t="n">
        <v>0</v>
      </c>
    </row>
    <row spans="1:12" r="95">
      <c s="4" r="A95" t="s">
        <v>1344</v>
      </c>
      <c s="6" r="J95" t="n">
        <v>0</v>
      </c>
      <c s="6" r="K95" t="n">
        <v>0</v>
      </c>
      <c s="6" r="L95" t="n">
        <v>-170</v>
      </c>
    </row>
    <row spans="1:12" r="96">
      <c s="4" r="A96" t="s">
        <v>51</v>
      </c>
      <c s="6" r="J96" t="n">
        <v>0</v>
      </c>
      <c s="6" r="K96" t="n">
        <v>0</v>
      </c>
      <c s="6" r="L96" t="n">
        <v>170</v>
      </c>
    </row>
    <row spans="1:12" r="97">
      <c s="4" r="A97" t="s">
        <v>52</v>
      </c>
      <c s="6" r="J97" t="n">
        <v>345037</v>
      </c>
      <c s="6" r="K97" t="n">
        <v>300115</v>
      </c>
      <c s="6" r="L97" t="n">
        <v>247554</v>
      </c>
    </row>
    <row spans="1:12" r="98">
      <c s="4" r="A98" t="s">
        <v>53</v>
      </c>
      <c s="6" r="J98" t="n">
        <v>0</v>
      </c>
      <c s="6" r="K98" t="n">
        <v>0</v>
      </c>
      <c s="6" r="L98" t="n">
        <v>0</v>
      </c>
    </row>
    <row spans="1:12" r="99">
      <c s="4" r="A99" t="s">
        <v>52</v>
      </c>
      <c s="6" r="J99" t="n">
        <v>345037</v>
      </c>
      <c s="6" r="K99" t="n">
        <v>300115</v>
      </c>
      <c s="6" r="L99" t="n">
        <v>247554</v>
      </c>
    </row>
    <row spans="1:12" r="100">
      <c s="4" r="A100" t="s">
        <v>1345</v>
      </c>
      <c s="6" r="J100" t="n">
        <v>-110604</v>
      </c>
      <c s="6" r="K100" t="n">
        <v>-105872</v>
      </c>
      <c s="6" r="L100" t="n">
        <v>-5304</v>
      </c>
    </row>
    <row spans="1:12" r="101">
      <c s="4" r="A101" t="s">
        <v>88</v>
      </c>
      <c s="6" r="J101" t="n">
        <v>234433</v>
      </c>
      <c s="6" r="K101" t="n">
        <v>194243</v>
      </c>
      <c s="6" r="L101" t="n">
        <v>242250</v>
      </c>
    </row>
    <row spans="1:12" r="102">
      <c s="4" r="A102" t="s">
        <v>1331</v>
      </c>
    </row>
    <row spans="1:12" r="103">
      <c s="3" r="A103" t="s">
        <v>1337</v>
      </c>
    </row>
    <row spans="1:12" r="104">
      <c s="4" r="A104" t="s">
        <v>35</v>
      </c>
      <c s="6" r="J104" t="n">
        <v>1107565</v>
      </c>
      <c s="6" r="K104" t="n">
        <v>1132152</v>
      </c>
      <c s="6" r="L104" t="n">
        <v>963184</v>
      </c>
    </row>
    <row spans="1:12" r="105">
      <c s="4" r="A105" t="s">
        <v>36</v>
      </c>
      <c s="6" r="J105" t="n">
        <v>593855</v>
      </c>
      <c s="6" r="K105" t="n">
        <v>608256</v>
      </c>
      <c s="6" r="L105" t="n">
        <v>543717</v>
      </c>
    </row>
    <row spans="1:12" r="106">
      <c s="4" r="A106" t="s">
        <v>37</v>
      </c>
      <c s="6" r="J106" t="n">
        <v>513710</v>
      </c>
      <c s="6" r="K106" t="n">
        <v>523896</v>
      </c>
      <c s="6" r="L106" t="n">
        <v>419467</v>
      </c>
    </row>
    <row spans="1:12" r="107">
      <c s="4" r="A107" t="s">
        <v>38</v>
      </c>
      <c s="6" r="J107" t="n">
        <v>191029</v>
      </c>
      <c s="6" r="K107" t="n">
        <v>209930</v>
      </c>
      <c s="6" r="L107" t="n">
        <v>178358</v>
      </c>
    </row>
    <row spans="1:12" r="108">
      <c s="4" r="A108" t="s">
        <v>39</v>
      </c>
      <c s="6" r="J108" t="n">
        <v>21760</v>
      </c>
      <c s="6" r="K108" t="n">
        <v>20494</v>
      </c>
      <c s="6" r="L108" t="n">
        <v>9351</v>
      </c>
    </row>
    <row spans="1:12" r="109">
      <c s="4" r="A109" t="s">
        <v>1338</v>
      </c>
      <c s="6" r="L109" t="n">
        <v>22229</v>
      </c>
    </row>
    <row spans="1:12" r="110">
      <c s="4" r="A110" t="s">
        <v>40</v>
      </c>
      <c s="6" r="J110" t="n">
        <v>1088</v>
      </c>
      <c s="6" r="K110" t="n">
        <v>7680</v>
      </c>
    </row>
    <row spans="1:12" r="111">
      <c s="4" r="A111" t="s">
        <v>1339</v>
      </c>
      <c s="6" r="J111" t="n">
        <v>-408</v>
      </c>
    </row>
    <row spans="1:12" r="112">
      <c s="4" r="A112" t="s">
        <v>42</v>
      </c>
      <c s="6" r="J112" t="n">
        <v>300241</v>
      </c>
      <c s="6" r="K112" t="n">
        <v>285792</v>
      </c>
      <c s="6" r="L112" t="n">
        <v>209529</v>
      </c>
    </row>
    <row spans="1:12" r="113">
      <c s="4" r="A113" t="s">
        <v>1340</v>
      </c>
      <c s="6" r="J113" t="n">
        <v>4953</v>
      </c>
      <c s="6" r="K113" t="n">
        <v>5769</v>
      </c>
      <c s="6" r="L113" t="n">
        <v>6480</v>
      </c>
    </row>
    <row spans="1:12" r="114">
      <c s="4" r="A114" t="s">
        <v>45</v>
      </c>
      <c s="6" r="J114" t="n">
        <v>0</v>
      </c>
      <c s="6" r="L114" t="n">
        <v>0</v>
      </c>
    </row>
    <row spans="1:12" r="115">
      <c s="4" r="A115" t="s">
        <v>46</v>
      </c>
      <c s="6" r="J115" t="n">
        <v>295288</v>
      </c>
      <c s="6" r="K115" t="n">
        <v>280023</v>
      </c>
      <c s="6" r="L115" t="n">
        <v>203049</v>
      </c>
    </row>
    <row spans="1:12" r="116">
      <c s="4" r="A116" t="s">
        <v>1341</v>
      </c>
      <c s="6" r="J116" t="n">
        <v>46804</v>
      </c>
      <c s="6" r="K116" t="n">
        <v>28159</v>
      </c>
      <c s="6" r="L116" t="n">
        <v>45354</v>
      </c>
    </row>
    <row spans="1:12" r="117">
      <c s="4" r="A117" t="s">
        <v>1342</v>
      </c>
      <c s="6" r="J117" t="n">
        <v>1086</v>
      </c>
      <c s="6" r="K117" t="n">
        <v>252</v>
      </c>
      <c s="6" r="L117" t="n">
        <v>288</v>
      </c>
    </row>
    <row spans="1:12" r="118">
      <c s="4" r="A118" t="s">
        <v>48</v>
      </c>
      <c s="6" r="J118" t="n">
        <v>249570</v>
      </c>
      <c s="6" r="K118" t="n">
        <v>252116</v>
      </c>
      <c s="6" r="L118" t="n">
        <v>157983</v>
      </c>
    </row>
    <row spans="1:12" r="119">
      <c s="4" r="A119" t="s">
        <v>1343</v>
      </c>
      <c s="6" r="J119" t="n">
        <v>4</v>
      </c>
      <c s="6" r="K119" t="n">
        <v>-1211</v>
      </c>
      <c s="6" r="L119" t="n">
        <v>-258</v>
      </c>
    </row>
    <row spans="1:12" r="120">
      <c s="4" r="A120" t="s">
        <v>1344</v>
      </c>
      <c s="6" r="J120" t="n">
        <v>160</v>
      </c>
      <c s="6" r="K120" t="n">
        <v>172</v>
      </c>
      <c s="6" r="L120" t="n">
        <v>127</v>
      </c>
    </row>
    <row spans="1:12" r="121">
      <c s="4" r="A121" t="s">
        <v>51</v>
      </c>
      <c s="6" r="J121" t="n">
        <v>-156</v>
      </c>
      <c s="6" r="K121" t="n">
        <v>-1383</v>
      </c>
      <c s="6" r="L121" t="n">
        <v>-385</v>
      </c>
    </row>
    <row spans="1:12" r="122">
      <c s="4" r="A122" t="s">
        <v>52</v>
      </c>
      <c s="6" r="J122" t="n">
        <v>249414</v>
      </c>
      <c s="6" r="K122" t="n">
        <v>250733</v>
      </c>
      <c s="6" r="L122" t="n">
        <v>157598</v>
      </c>
    </row>
    <row spans="1:12" r="123">
      <c s="4" r="A123" t="s">
        <v>53</v>
      </c>
      <c s="6" r="J123" t="n">
        <v>850</v>
      </c>
      <c s="6" r="K123" t="n">
        <v>1072</v>
      </c>
      <c s="6" r="L123" t="n">
        <v>867</v>
      </c>
    </row>
    <row spans="1:12" r="124">
      <c s="4" r="A124" t="s">
        <v>52</v>
      </c>
      <c s="6" r="J124" t="n">
        <v>248564</v>
      </c>
      <c s="6" r="K124" t="n">
        <v>249661</v>
      </c>
      <c s="6" r="L124" t="n">
        <v>156731</v>
      </c>
    </row>
    <row spans="1:12" r="125">
      <c s="4" r="A125" t="s">
        <v>1345</v>
      </c>
      <c s="6" r="J125" t="n">
        <v>-120439</v>
      </c>
      <c s="6" r="K125" t="n">
        <v>-126317</v>
      </c>
      <c s="6" r="L125" t="n">
        <v>5442</v>
      </c>
    </row>
    <row spans="1:12" r="126">
      <c s="4" r="A126" t="s">
        <v>88</v>
      </c>
      <c s="7" r="J126" t="n">
        <v>128125</v>
      </c>
      <c s="7" r="K126" t="n">
        <v>123344</v>
      </c>
      <c s="7" r="L126" t="n">
        <v>16217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48</v>
      </c>
      <c s="2" r="B1" t="s">
        <v>2</v>
      </c>
      <c s="2" r="C1" t="s">
        <v>32</v>
      </c>
      <c s="2" r="D1" t="s">
        <v>33</v>
      </c>
      <c s="2" r="E1" t="s">
        <v>1349</v>
      </c>
    </row>
    <row spans="1:5" r="2">
      <c s="3" r="A2" t="s">
        <v>99</v>
      </c>
    </row>
    <row spans="1:5" r="3">
      <c s="4" r="A3" t="s">
        <v>100</v>
      </c>
      <c s="7" r="B3" t="n">
        <v>338366</v>
      </c>
      <c s="7" r="C3" t="n">
        <v>303236</v>
      </c>
      <c s="7" r="D3" t="n">
        <v>431984</v>
      </c>
      <c s="7" r="E3" t="n">
        <v>337039</v>
      </c>
    </row>
    <row spans="1:5" r="4">
      <c s="4" r="A4" t="s">
        <v>101</v>
      </c>
      <c s="6" r="B4" t="n">
        <v>262416</v>
      </c>
      <c s="6" r="C4" t="n">
        <v>273704</v>
      </c>
    </row>
    <row spans="1:5" r="5">
      <c s="4" r="A5" t="s">
        <v>1350</v>
      </c>
      <c s="6" r="B5" t="n">
        <v>0</v>
      </c>
      <c s="6" r="C5" t="n">
        <v>0</v>
      </c>
    </row>
    <row spans="1:5" r="6">
      <c s="4" r="A6" t="s">
        <v>102</v>
      </c>
      <c s="6" r="B6" t="n">
        <v>330275</v>
      </c>
      <c s="6" r="C6" t="n">
        <v>335593</v>
      </c>
    </row>
    <row spans="1:5" r="7">
      <c s="4" r="A7" t="s">
        <v>103</v>
      </c>
      <c s="6" r="B7" t="n">
        <v>37507</v>
      </c>
      <c s="6" r="C7" t="n">
        <v>35697</v>
      </c>
    </row>
    <row spans="1:5" r="8">
      <c s="4" r="A8" t="s">
        <v>104</v>
      </c>
      <c s="6" r="B8" t="n">
        <v>30895</v>
      </c>
      <c s="6" r="C8" t="n">
        <v>40256</v>
      </c>
    </row>
    <row spans="1:5" r="9">
      <c s="4" r="A9" t="s">
        <v>105</v>
      </c>
      <c s="6" r="B9" t="n">
        <v>6972</v>
      </c>
      <c s="6" r="C9" t="n">
        <v>7422</v>
      </c>
    </row>
    <row spans="1:5" r="10">
      <c s="4" r="A10" t="s">
        <v>106</v>
      </c>
      <c s="6" r="B10" t="n">
        <v>1006431</v>
      </c>
      <c s="6" r="C10" t="n">
        <v>995908</v>
      </c>
    </row>
    <row spans="1:5" r="11">
      <c s="4" r="A11" t="s">
        <v>107</v>
      </c>
      <c s="6" r="B11" t="n">
        <v>316123</v>
      </c>
      <c s="6" r="C11" t="n">
        <v>317435</v>
      </c>
      <c s="6" r="D11" t="n">
        <v>325900</v>
      </c>
    </row>
    <row spans="1:5" r="12">
      <c s="4" r="A12" t="s">
        <v>108</v>
      </c>
      <c s="6" r="B12" t="n">
        <v>1295852</v>
      </c>
      <c s="6" r="C12" t="n">
        <v>1323553</v>
      </c>
      <c s="6" r="D12" t="n">
        <v>1354203</v>
      </c>
    </row>
    <row spans="1:5" r="13">
      <c s="4" r="A13" t="s">
        <v>109</v>
      </c>
      <c s="6" r="B13" t="n">
        <v>1199975</v>
      </c>
      <c s="6" r="C13" t="n">
        <v>1216720</v>
      </c>
    </row>
    <row spans="1:5" r="14">
      <c s="4" r="A14" t="s">
        <v>110</v>
      </c>
      <c s="6" r="B14" t="n">
        <v>152</v>
      </c>
      <c s="6" r="C14" t="n">
        <v>1150</v>
      </c>
    </row>
    <row spans="1:5" r="15">
      <c s="4" r="A15" t="s">
        <v>111</v>
      </c>
      <c s="6" r="B15" t="n">
        <v>2341</v>
      </c>
      <c s="6" r="C15" t="n">
        <v>4011</v>
      </c>
    </row>
    <row spans="1:5" r="16">
      <c s="4" r="A16" t="s">
        <v>1351</v>
      </c>
      <c s="6" r="B16" t="n">
        <v>0</v>
      </c>
      <c s="6" r="C16" t="n">
        <v>0</v>
      </c>
    </row>
    <row spans="1:5" r="17">
      <c s="4" r="A17" t="s">
        <v>112</v>
      </c>
      <c s="6" r="B17" t="n">
        <v>57642</v>
      </c>
      <c s="6" r="C17" t="n">
        <v>64010</v>
      </c>
    </row>
    <row spans="1:5" r="18">
      <c s="4" r="A18" t="s">
        <v>113</v>
      </c>
      <c s="6" r="B18" t="n">
        <v>3878516</v>
      </c>
      <c s="6" r="C18" t="n">
        <v>3922787</v>
      </c>
    </row>
    <row spans="1:5" r="19">
      <c s="3" r="A19" t="s">
        <v>114</v>
      </c>
    </row>
    <row spans="1:5" r="20">
      <c s="4" r="A20" t="s">
        <v>115</v>
      </c>
      <c s="6" r="B20" t="n">
        <v>419942</v>
      </c>
      <c s="6" r="C20" t="n">
        <v>368401</v>
      </c>
    </row>
    <row spans="1:5" r="21">
      <c s="4" r="A21" t="s">
        <v>116</v>
      </c>
      <c s="6" r="B21" t="n">
        <v>66305</v>
      </c>
      <c s="6" r="C21" t="n">
        <v>64100</v>
      </c>
    </row>
    <row spans="1:5" r="22">
      <c s="4" r="A22" t="s">
        <v>1352</v>
      </c>
      <c s="6" r="B22" t="n">
        <v>0</v>
      </c>
      <c s="6" r="C22" t="n">
        <v>0</v>
      </c>
    </row>
    <row spans="1:5" r="23">
      <c s="4" r="A23" t="s">
        <v>117</v>
      </c>
      <c s="6" r="B23" t="n">
        <v>64017</v>
      </c>
      <c s="6" r="C23" t="n">
        <v>72383</v>
      </c>
    </row>
    <row spans="1:5" r="24">
      <c s="4" r="A24" t="s">
        <v>118</v>
      </c>
      <c s="6" r="B24" t="n">
        <v>7291</v>
      </c>
      <c s="6" r="C24" t="n">
        <v>11276</v>
      </c>
    </row>
    <row spans="1:5" r="25">
      <c s="4" r="A25" t="s">
        <v>119</v>
      </c>
      <c s="6" r="B25" t="n">
        <v>84658</v>
      </c>
      <c s="6" r="C25" t="n">
        <v>85442</v>
      </c>
    </row>
    <row spans="1:5" r="26">
      <c s="4" r="A26" t="s">
        <v>120</v>
      </c>
      <c s="6" r="B26" t="n">
        <v>7480</v>
      </c>
      <c s="6" r="C26" t="n">
        <v>9169</v>
      </c>
    </row>
    <row spans="1:5" r="27">
      <c s="4" r="A27" t="s">
        <v>121</v>
      </c>
      <c s="6" r="B27" t="n">
        <v>8059</v>
      </c>
      <c s="6" r="C27" t="n">
        <v>13768</v>
      </c>
    </row>
    <row spans="1:5" r="28">
      <c s="4" r="A28" t="s">
        <v>122</v>
      </c>
      <c s="6" r="B28" t="n">
        <v>8960</v>
      </c>
      <c s="6" r="C28" t="n">
        <v>8230</v>
      </c>
    </row>
    <row spans="1:5" r="29">
      <c s="4" r="A29" t="s">
        <v>123</v>
      </c>
      <c s="6" r="B29" t="n">
        <v>666712</v>
      </c>
      <c s="6" r="C29" t="n">
        <v>632769</v>
      </c>
    </row>
    <row spans="1:5" r="30">
      <c s="4" r="A30" t="s">
        <v>124</v>
      </c>
      <c s="6" r="B30" t="n">
        <v>646000</v>
      </c>
      <c s="6" r="C30" t="n">
        <v>700000</v>
      </c>
    </row>
    <row spans="1:5" r="31">
      <c s="4" r="A31" t="s">
        <v>125</v>
      </c>
      <c s="6" r="B31" t="n">
        <v>315983</v>
      </c>
      <c s="6" r="C31" t="n">
        <v>399203</v>
      </c>
    </row>
    <row spans="1:5" r="32">
      <c s="4" r="A32" t="s">
        <v>1353</v>
      </c>
      <c s="6" r="B32" t="n">
        <v>149441</v>
      </c>
      <c s="6" r="C32" t="n">
        <v>167241</v>
      </c>
    </row>
    <row spans="1:5" r="33">
      <c s="4" r="A33" t="s">
        <v>127</v>
      </c>
      <c s="6" r="B33" t="n">
        <v>40400</v>
      </c>
      <c s="6" r="C33" t="n">
        <v>50884</v>
      </c>
    </row>
    <row spans="1:5" r="34">
      <c s="4" r="A34" t="s">
        <v>1354</v>
      </c>
      <c s="6" r="B34" t="n">
        <v>0</v>
      </c>
      <c s="6" r="C34" t="n">
        <v>0</v>
      </c>
    </row>
    <row spans="1:5" r="35">
      <c s="4" r="A35" t="s">
        <v>128</v>
      </c>
      <c s="6" r="B35" t="n">
        <v>48887</v>
      </c>
      <c s="6" r="C35" t="n">
        <v>58991</v>
      </c>
    </row>
    <row spans="1:5" r="36">
      <c s="4" r="A36" t="s">
        <v>129</v>
      </c>
      <c s="6" r="B36" t="n">
        <v>1867423</v>
      </c>
      <c s="6" r="C36" t="n">
        <v>2009088</v>
      </c>
    </row>
    <row spans="1:5" r="37">
      <c s="4" r="A37" t="s">
        <v>138</v>
      </c>
      <c s="6" r="B37" t="n">
        <v>2009272</v>
      </c>
      <c s="6" r="C37" t="n">
        <v>1911309</v>
      </c>
    </row>
    <row spans="1:5" r="38">
      <c s="4" r="A38" t="s">
        <v>139</v>
      </c>
      <c s="6" r="B38" t="n">
        <v>1821</v>
      </c>
      <c s="6" r="C38" t="n">
        <v>2390</v>
      </c>
    </row>
    <row spans="1:5" r="39">
      <c s="4" r="A39" t="s">
        <v>140</v>
      </c>
      <c s="6" r="B39" t="n">
        <v>2011093</v>
      </c>
      <c s="6" r="C39" t="n">
        <v>1913699</v>
      </c>
      <c s="6" r="D39" t="n">
        <v>1916016</v>
      </c>
      <c s="6" r="E39" t="n">
        <v>1781537</v>
      </c>
    </row>
    <row spans="1:5" r="40">
      <c s="4" r="A40" t="s">
        <v>141</v>
      </c>
      <c s="6" r="B40" t="n">
        <v>3878516</v>
      </c>
      <c s="6" r="C40" t="n">
        <v>3922787</v>
      </c>
    </row>
    <row spans="1:5" r="41">
      <c s="4" r="A41" t="s">
        <v>1334</v>
      </c>
    </row>
    <row spans="1:5" r="42">
      <c s="3" r="A42" t="s">
        <v>99</v>
      </c>
    </row>
    <row spans="1:5" r="43">
      <c s="4" r="A43" t="s">
        <v>100</v>
      </c>
      <c s="6" r="B43" t="n">
        <v>0</v>
      </c>
      <c s="6" r="C43" t="n">
        <v>0</v>
      </c>
      <c s="6" r="D43" t="n">
        <v>0</v>
      </c>
      <c s="6" r="E43" t="n">
        <v>0</v>
      </c>
    </row>
    <row spans="1:5" r="44">
      <c s="4" r="A44" t="s">
        <v>101</v>
      </c>
      <c s="6" r="B44" t="n">
        <v>4386</v>
      </c>
      <c s="6" r="C44" t="n">
        <v>3855</v>
      </c>
    </row>
    <row spans="1:5" r="45">
      <c s="4" r="A45" t="s">
        <v>1350</v>
      </c>
      <c s="6" r="B45" t="n">
        <v>-2707052</v>
      </c>
      <c s="6" r="C45" t="n">
        <v>-2612090</v>
      </c>
    </row>
    <row spans="1:5" r="46">
      <c s="4" r="A46" t="s">
        <v>102</v>
      </c>
      <c s="6" r="B46" t="n">
        <v>-24593</v>
      </c>
      <c s="6" r="C46" t="n">
        <v>-23286</v>
      </c>
    </row>
    <row spans="1:5" r="47">
      <c s="4" r="A47" t="s">
        <v>103</v>
      </c>
      <c s="6" r="B47" t="n">
        <v>3665</v>
      </c>
      <c s="6" r="C47" t="n">
        <v>3508</v>
      </c>
    </row>
    <row spans="1:5" r="48">
      <c s="4" r="A48" t="s">
        <v>104</v>
      </c>
      <c s="6" r="B48" t="n">
        <v>-413</v>
      </c>
      <c s="6" r="C48" t="n">
        <v>0</v>
      </c>
    </row>
    <row spans="1:5" r="49">
      <c s="4" r="A49" t="s">
        <v>105</v>
      </c>
      <c s="6" r="B49" t="n">
        <v>0</v>
      </c>
      <c s="6" r="C49" t="n">
        <v>0</v>
      </c>
    </row>
    <row spans="1:5" r="50">
      <c s="4" r="A50" t="s">
        <v>106</v>
      </c>
      <c s="6" r="B50" t="n">
        <v>-2724007</v>
      </c>
      <c s="6" r="C50" t="n">
        <v>-2628013</v>
      </c>
    </row>
    <row spans="1:5" r="51">
      <c s="4" r="A51" t="s">
        <v>107</v>
      </c>
      <c s="6" r="B51" t="n">
        <v>0</v>
      </c>
      <c s="6" r="C51" t="n">
        <v>0</v>
      </c>
    </row>
    <row spans="1:5" r="52">
      <c s="4" r="A52" t="s">
        <v>108</v>
      </c>
      <c s="6" r="B52" t="n">
        <v>0</v>
      </c>
      <c s="6" r="C52" t="n">
        <v>0</v>
      </c>
    </row>
    <row spans="1:5" r="53">
      <c s="4" r="A53" t="s">
        <v>109</v>
      </c>
      <c s="6" r="B53" t="n">
        <v>0</v>
      </c>
      <c s="6" r="C53" t="n">
        <v>0</v>
      </c>
    </row>
    <row spans="1:5" r="54">
      <c s="4" r="A54" t="s">
        <v>110</v>
      </c>
      <c s="6" r="B54" t="n">
        <v>-7107184</v>
      </c>
      <c s="6" r="C54" t="n">
        <v>-7060092</v>
      </c>
    </row>
    <row spans="1:5" r="55">
      <c s="4" r="A55" t="s">
        <v>111</v>
      </c>
      <c s="6" r="B55" t="n">
        <v>-97133</v>
      </c>
      <c s="6" r="C55" t="n">
        <v>-85348</v>
      </c>
    </row>
    <row spans="1:5" r="56">
      <c s="4" r="A56" t="s">
        <v>1351</v>
      </c>
      <c s="6" r="B56" t="n">
        <v>-3016538</v>
      </c>
      <c s="6" r="C56" t="n">
        <v>-2499680</v>
      </c>
    </row>
    <row spans="1:5" r="57">
      <c s="4" r="A57" t="s">
        <v>112</v>
      </c>
      <c s="6" r="B57" t="n">
        <v>0</v>
      </c>
      <c s="6" r="C57" t="n">
        <v>0</v>
      </c>
    </row>
    <row spans="1:5" r="58">
      <c s="4" r="A58" t="s">
        <v>113</v>
      </c>
      <c s="6" r="B58" t="n">
        <v>-12944862</v>
      </c>
      <c s="6" r="C58" t="n">
        <v>-12273133</v>
      </c>
    </row>
    <row spans="1:5" r="59">
      <c s="3" r="A59" t="s">
        <v>114</v>
      </c>
    </row>
    <row spans="1:5" r="60">
      <c s="4" r="A60" t="s">
        <v>115</v>
      </c>
      <c s="6" r="B60" t="n">
        <v>0</v>
      </c>
      <c s="6" r="C60" t="n">
        <v>0</v>
      </c>
    </row>
    <row spans="1:5" r="61">
      <c s="4" r="A61" t="s">
        <v>116</v>
      </c>
      <c s="6" r="B61" t="n">
        <v>0</v>
      </c>
      <c s="6" r="C61" t="n">
        <v>0</v>
      </c>
    </row>
    <row spans="1:5" r="62">
      <c s="4" r="A62" t="s">
        <v>1352</v>
      </c>
      <c s="6" r="B62" t="n">
        <v>-2707052</v>
      </c>
      <c s="6" r="C62" t="n">
        <v>-2612090</v>
      </c>
    </row>
    <row spans="1:5" r="63">
      <c s="4" r="A63" t="s">
        <v>117</v>
      </c>
      <c s="6" r="B63" t="n">
        <v>0</v>
      </c>
      <c s="6" r="C63" t="n">
        <v>0</v>
      </c>
    </row>
    <row spans="1:5" r="64">
      <c s="4" r="A64" t="s">
        <v>118</v>
      </c>
      <c s="6" r="B64" t="n">
        <v>0</v>
      </c>
      <c s="6" r="C64" t="n">
        <v>0</v>
      </c>
    </row>
    <row spans="1:5" r="65">
      <c s="4" r="A65" t="s">
        <v>119</v>
      </c>
      <c s="6" r="B65" t="n">
        <v>0</v>
      </c>
      <c s="6" r="C65" t="n">
        <v>0</v>
      </c>
    </row>
    <row spans="1:5" r="66">
      <c s="4" r="A66" t="s">
        <v>120</v>
      </c>
      <c s="6" r="B66" t="n">
        <v>0</v>
      </c>
      <c s="6" r="C66" t="n">
        <v>0</v>
      </c>
    </row>
    <row spans="1:5" r="67">
      <c s="4" r="A67" t="s">
        <v>121</v>
      </c>
      <c s="6" r="B67" t="n">
        <v>-85</v>
      </c>
      <c s="6" r="C67" t="n">
        <v>134</v>
      </c>
    </row>
    <row spans="1:5" r="68">
      <c s="4" r="A68" t="s">
        <v>122</v>
      </c>
      <c s="6" r="B68" t="n">
        <v>0</v>
      </c>
      <c s="6" r="C68" t="n">
        <v>0</v>
      </c>
    </row>
    <row spans="1:5" r="69">
      <c s="4" r="A69" t="s">
        <v>123</v>
      </c>
      <c s="6" r="B69" t="n">
        <v>-2707137</v>
      </c>
      <c s="6" r="C69" t="n">
        <v>-2611956</v>
      </c>
    </row>
    <row spans="1:5" r="70">
      <c s="4" r="A70" t="s">
        <v>124</v>
      </c>
      <c s="6" r="B70" t="n">
        <v>0</v>
      </c>
      <c s="6" r="C70" t="n">
        <v>0</v>
      </c>
    </row>
    <row spans="1:5" r="71">
      <c s="4" r="A71" t="s">
        <v>125</v>
      </c>
      <c s="6" r="B71" t="n">
        <v>-97133</v>
      </c>
      <c s="6" r="C71" t="n">
        <v>-85347</v>
      </c>
    </row>
    <row spans="1:5" r="72">
      <c s="4" r="A72" t="s">
        <v>1353</v>
      </c>
      <c s="6" r="B72" t="n">
        <v>0</v>
      </c>
      <c s="6" r="C72" t="n">
        <v>0</v>
      </c>
    </row>
    <row spans="1:5" r="73">
      <c s="4" r="A73" t="s">
        <v>127</v>
      </c>
      <c s="6" r="B73" t="n">
        <v>0</v>
      </c>
      <c s="6" r="C73" t="n">
        <v>0</v>
      </c>
    </row>
    <row spans="1:5" r="74">
      <c s="4" r="A74" t="s">
        <v>1354</v>
      </c>
      <c s="6" r="B74" t="n">
        <v>-3016538</v>
      </c>
      <c s="6" r="C74" t="n">
        <v>-2499680</v>
      </c>
    </row>
    <row spans="1:5" r="75">
      <c s="4" r="A75" t="s">
        <v>128</v>
      </c>
      <c s="6" r="B75" t="n">
        <v>0</v>
      </c>
      <c s="6" r="C75" t="n">
        <v>0</v>
      </c>
    </row>
    <row spans="1:5" r="76">
      <c s="4" r="A76" t="s">
        <v>129</v>
      </c>
      <c s="6" r="B76" t="n">
        <v>-5820808</v>
      </c>
      <c s="6" r="C76" t="n">
        <v>-5196983</v>
      </c>
    </row>
    <row spans="1:5" r="77">
      <c s="4" r="A77" t="s">
        <v>138</v>
      </c>
      <c s="6" r="B77" t="n">
        <v>-7124054</v>
      </c>
      <c s="6" r="C77" t="n">
        <v>-7076150</v>
      </c>
    </row>
    <row spans="1:5" r="78">
      <c s="4" r="A78" t="s">
        <v>139</v>
      </c>
      <c s="6" r="B78" t="n">
        <v>0</v>
      </c>
      <c s="6" r="C78" t="n">
        <v>0</v>
      </c>
    </row>
    <row spans="1:5" r="79">
      <c s="4" r="A79" t="s">
        <v>140</v>
      </c>
      <c s="6" r="B79" t="n">
        <v>-7124054</v>
      </c>
      <c s="6" r="C79" t="n">
        <v>-7076150</v>
      </c>
    </row>
    <row spans="1:5" r="80">
      <c s="4" r="A80" t="s">
        <v>141</v>
      </c>
      <c s="6" r="B80" t="n">
        <v>-12944862</v>
      </c>
      <c s="6" r="C80" t="n">
        <v>-12273133</v>
      </c>
    </row>
    <row spans="1:5" r="81">
      <c s="4" r="A81" t="s">
        <v>1346</v>
      </c>
    </row>
    <row spans="1:5" r="82">
      <c s="3" r="A82" t="s">
        <v>99</v>
      </c>
    </row>
    <row spans="1:5" r="83">
      <c s="4" r="A83" t="s">
        <v>100</v>
      </c>
      <c s="6" r="B83" t="n">
        <v>21612</v>
      </c>
      <c s="6" r="C83" t="n">
        <v>27996</v>
      </c>
      <c s="6" r="D83" t="n">
        <v>42749</v>
      </c>
      <c s="6" r="E83" t="n">
        <v>70860</v>
      </c>
    </row>
    <row spans="1:5" r="84">
      <c s="4" r="A84" t="s">
        <v>101</v>
      </c>
      <c s="6" r="B84" t="n">
        <v>2538</v>
      </c>
      <c s="6" r="C84" t="n">
        <v>2346</v>
      </c>
    </row>
    <row spans="1:5" r="85">
      <c s="4" r="A85" t="s">
        <v>1350</v>
      </c>
      <c s="6" r="B85" t="n">
        <v>5276</v>
      </c>
      <c s="6" r="C85" t="n">
        <v>35996</v>
      </c>
    </row>
    <row spans="1:5" r="86">
      <c s="4" r="A86" t="s">
        <v>102</v>
      </c>
      <c s="6" r="B86" t="n">
        <v>0</v>
      </c>
      <c s="6" r="C86" t="n">
        <v>0</v>
      </c>
    </row>
    <row spans="1:5" r="87">
      <c s="4" r="A87" t="s">
        <v>103</v>
      </c>
      <c s="6" r="B87" t="n">
        <v>13103</v>
      </c>
      <c s="6" r="C87" t="n">
        <v>14301</v>
      </c>
    </row>
    <row spans="1:5" r="88">
      <c s="4" r="A88" t="s">
        <v>104</v>
      </c>
      <c s="6" r="B88" t="n">
        <v>16686</v>
      </c>
      <c s="6" r="C88" t="n">
        <v>23493</v>
      </c>
    </row>
    <row spans="1:5" r="89">
      <c s="4" r="A89" t="s">
        <v>105</v>
      </c>
      <c s="6" r="B89" t="n">
        <v>2901</v>
      </c>
      <c s="6" r="C89" t="n">
        <v>2901</v>
      </c>
    </row>
    <row spans="1:5" r="90">
      <c s="4" r="A90" t="s">
        <v>106</v>
      </c>
      <c s="6" r="B90" t="n">
        <v>62116</v>
      </c>
      <c s="6" r="C90" t="n">
        <v>107033</v>
      </c>
    </row>
    <row spans="1:5" r="91">
      <c s="4" r="A91" t="s">
        <v>107</v>
      </c>
      <c s="6" r="B91" t="n">
        <v>2931</v>
      </c>
      <c s="6" r="C91" t="n">
        <v>3489</v>
      </c>
    </row>
    <row spans="1:5" r="92">
      <c s="4" r="A92" t="s">
        <v>108</v>
      </c>
      <c s="6" r="B92" t="n">
        <v>0</v>
      </c>
      <c s="6" r="C92" t="n">
        <v>0</v>
      </c>
    </row>
    <row spans="1:5" r="93">
      <c s="4" r="A93" t="s">
        <v>109</v>
      </c>
      <c s="6" r="B93" t="n">
        <v>0</v>
      </c>
      <c s="6" r="C93" t="n">
        <v>0</v>
      </c>
    </row>
    <row spans="1:5" r="94">
      <c s="4" r="A94" t="s">
        <v>110</v>
      </c>
      <c s="6" r="B94" t="n">
        <v>5724226</v>
      </c>
      <c s="6" r="C94" t="n">
        <v>5680328</v>
      </c>
    </row>
    <row spans="1:5" r="95">
      <c s="4" r="A95" t="s">
        <v>111</v>
      </c>
      <c s="6" r="B95" t="n">
        <v>91432</v>
      </c>
      <c s="6" r="C95" t="n">
        <v>82492</v>
      </c>
    </row>
    <row spans="1:5" r="96">
      <c s="4" r="A96" t="s">
        <v>1351</v>
      </c>
      <c s="6" r="B96" t="n">
        <v>1358446</v>
      </c>
      <c s="6" r="C96" t="n">
        <v>1009686</v>
      </c>
    </row>
    <row spans="1:5" r="97">
      <c s="4" r="A97" t="s">
        <v>112</v>
      </c>
      <c s="6" r="B97" t="n">
        <v>26752</v>
      </c>
      <c s="6" r="C97" t="n">
        <v>27999</v>
      </c>
    </row>
    <row spans="1:5" r="98">
      <c s="4" r="A98" t="s">
        <v>113</v>
      </c>
      <c s="6" r="B98" t="n">
        <v>7265903</v>
      </c>
      <c s="6" r="C98" t="n">
        <v>6911027</v>
      </c>
    </row>
    <row spans="1:5" r="99">
      <c s="3" r="A99" t="s">
        <v>114</v>
      </c>
    </row>
    <row spans="1:5" r="100">
      <c s="4" r="A100" t="s">
        <v>115</v>
      </c>
      <c s="6" r="B100" t="n">
        <v>376642</v>
      </c>
      <c s="6" r="C100" t="n">
        <v>363701</v>
      </c>
    </row>
    <row spans="1:5" r="101">
      <c s="4" r="A101" t="s">
        <v>116</v>
      </c>
      <c s="6" r="B101" t="n">
        <v>1945</v>
      </c>
      <c s="6" r="C101" t="n">
        <v>1449</v>
      </c>
    </row>
    <row spans="1:5" r="102">
      <c s="4" r="A102" t="s">
        <v>1352</v>
      </c>
      <c s="6" r="B102" t="n">
        <v>2478109</v>
      </c>
      <c s="6" r="C102" t="n">
        <v>2259891</v>
      </c>
    </row>
    <row spans="1:5" r="103">
      <c s="4" r="A103" t="s">
        <v>117</v>
      </c>
      <c s="6" r="B103" t="n">
        <v>15399</v>
      </c>
      <c s="6" r="C103" t="n">
        <v>17149</v>
      </c>
    </row>
    <row spans="1:5" r="104">
      <c s="4" r="A104" t="s">
        <v>118</v>
      </c>
      <c s="6" r="B104" t="n">
        <v>0</v>
      </c>
      <c s="6" r="C104" t="n">
        <v>0</v>
      </c>
    </row>
    <row spans="1:5" r="105">
      <c s="4" r="A105" t="s">
        <v>119</v>
      </c>
      <c s="6" r="B105" t="n">
        <v>21617</v>
      </c>
      <c s="6" r="C105" t="n">
        <v>20693</v>
      </c>
    </row>
    <row spans="1:5" r="106">
      <c s="4" r="A106" t="s">
        <v>120</v>
      </c>
      <c s="6" r="B106" t="n">
        <v>7455</v>
      </c>
      <c s="6" r="C106" t="n">
        <v>9152</v>
      </c>
    </row>
    <row spans="1:5" r="107">
      <c s="4" r="A107" t="s">
        <v>121</v>
      </c>
      <c s="6" r="B107" t="n">
        <v>0</v>
      </c>
      <c s="6" r="C107" t="n">
        <v>0</v>
      </c>
    </row>
    <row spans="1:5" r="108">
      <c s="4" r="A108" t="s">
        <v>122</v>
      </c>
      <c s="6" r="B108" t="n">
        <v>1300</v>
      </c>
      <c s="6" r="C108" t="n">
        <v>5</v>
      </c>
    </row>
    <row spans="1:5" r="109">
      <c s="4" r="A109" t="s">
        <v>123</v>
      </c>
      <c s="6" r="B109" t="n">
        <v>2902467</v>
      </c>
      <c s="6" r="C109" t="n">
        <v>2672040</v>
      </c>
    </row>
    <row spans="1:5" r="110">
      <c s="4" r="A110" t="s">
        <v>124</v>
      </c>
      <c s="6" r="B110" t="n">
        <v>646000</v>
      </c>
      <c s="6" r="C110" t="n">
        <v>700000</v>
      </c>
    </row>
    <row spans="1:5" r="111">
      <c s="4" r="A111" t="s">
        <v>125</v>
      </c>
      <c s="6" r="B111" t="n">
        <v>0</v>
      </c>
      <c s="6" r="C111" t="n">
        <v>0</v>
      </c>
    </row>
    <row spans="1:5" r="112">
      <c s="4" r="A112" t="s">
        <v>1353</v>
      </c>
      <c s="6" r="B112" t="n">
        <v>100355</v>
      </c>
      <c s="6" r="C112" t="n">
        <v>110830</v>
      </c>
    </row>
    <row spans="1:5" r="113">
      <c s="4" r="A113" t="s">
        <v>127</v>
      </c>
      <c s="6" r="B113" t="n">
        <v>1151</v>
      </c>
      <c s="6" r="C113" t="n">
        <v>11431</v>
      </c>
    </row>
    <row spans="1:5" r="114">
      <c s="4" r="A114" t="s">
        <v>1354</v>
      </c>
      <c s="6" r="B114" t="n">
        <v>1585727</v>
      </c>
      <c s="6" r="C114" t="n">
        <v>1483984</v>
      </c>
    </row>
    <row spans="1:5" r="115">
      <c s="4" r="A115" t="s">
        <v>128</v>
      </c>
      <c s="6" r="B115" t="n">
        <v>20931</v>
      </c>
      <c s="6" r="C115" t="n">
        <v>21433</v>
      </c>
    </row>
    <row spans="1:5" r="116">
      <c s="4" r="A116" t="s">
        <v>129</v>
      </c>
      <c s="6" r="B116" t="n">
        <v>5256631</v>
      </c>
      <c s="6" r="C116" t="n">
        <v>4999718</v>
      </c>
    </row>
    <row spans="1:5" r="117">
      <c s="4" r="A117" t="s">
        <v>138</v>
      </c>
      <c s="6" r="B117" t="n">
        <v>2009272</v>
      </c>
      <c s="6" r="C117" t="n">
        <v>1911309</v>
      </c>
    </row>
    <row spans="1:5" r="118">
      <c s="4" r="A118" t="s">
        <v>139</v>
      </c>
      <c s="6" r="B118" t="n">
        <v>0</v>
      </c>
      <c s="6" r="C118" t="n">
        <v>0</v>
      </c>
    </row>
    <row spans="1:5" r="119">
      <c s="4" r="A119" t="s">
        <v>140</v>
      </c>
      <c s="6" r="B119" t="n">
        <v>2009272</v>
      </c>
      <c s="6" r="C119" t="n">
        <v>1911309</v>
      </c>
    </row>
    <row spans="1:5" r="120">
      <c s="4" r="A120" t="s">
        <v>141</v>
      </c>
      <c s="6" r="B120" t="n">
        <v>7265903</v>
      </c>
      <c s="6" r="C120" t="n">
        <v>6911027</v>
      </c>
    </row>
    <row spans="1:5" r="121">
      <c s="4" r="A121" t="s">
        <v>1347</v>
      </c>
    </row>
    <row spans="1:5" r="122">
      <c s="3" r="A122" t="s">
        <v>99</v>
      </c>
    </row>
    <row spans="1:5" r="123">
      <c s="4" r="A123" t="s">
        <v>100</v>
      </c>
      <c s="6" r="B123" t="n">
        <v>0</v>
      </c>
      <c s="6" r="C123" t="n">
        <v>0</v>
      </c>
      <c s="6" r="D123" t="n">
        <v>14500</v>
      </c>
      <c s="6" r="E123" t="n">
        <v>1989</v>
      </c>
    </row>
    <row spans="1:5" r="124">
      <c s="4" r="A124" t="s">
        <v>101</v>
      </c>
      <c s="6" r="B124" t="n">
        <v>4326</v>
      </c>
      <c s="6" r="C124" t="n">
        <v>2422</v>
      </c>
    </row>
    <row spans="1:5" r="125">
      <c s="4" r="A125" t="s">
        <v>1350</v>
      </c>
      <c s="6" r="B125" t="n">
        <v>2412079</v>
      </c>
      <c s="6" r="C125" t="n">
        <v>2303284</v>
      </c>
    </row>
    <row spans="1:5" r="126">
      <c s="4" r="A126" t="s">
        <v>102</v>
      </c>
      <c s="6" r="B126" t="n">
        <v>205163</v>
      </c>
      <c s="6" r="C126" t="n">
        <v>204335</v>
      </c>
    </row>
    <row spans="1:5" r="127">
      <c s="4" r="A127" t="s">
        <v>103</v>
      </c>
      <c s="6" r="B127" t="n">
        <v>4702</v>
      </c>
      <c s="6" r="C127" t="n">
        <v>4786</v>
      </c>
    </row>
    <row spans="1:5" r="128">
      <c s="4" r="A128" t="s">
        <v>104</v>
      </c>
      <c s="6" r="B128" t="n">
        <v>0</v>
      </c>
      <c s="6" r="C128" t="n">
        <v>0</v>
      </c>
    </row>
    <row spans="1:5" r="129">
      <c s="4" r="A129" t="s">
        <v>105</v>
      </c>
      <c s="6" r="B129" t="n">
        <v>0</v>
      </c>
      <c s="6" r="C129" t="n">
        <v>0</v>
      </c>
    </row>
    <row spans="1:5" r="130">
      <c s="4" r="A130" t="s">
        <v>106</v>
      </c>
      <c s="6" r="B130" t="n">
        <v>2626270</v>
      </c>
      <c s="6" r="C130" t="n">
        <v>2514827</v>
      </c>
    </row>
    <row spans="1:5" r="131">
      <c s="4" r="A131" t="s">
        <v>107</v>
      </c>
      <c s="6" r="B131" t="n">
        <v>174674</v>
      </c>
      <c s="6" r="C131" t="n">
        <v>170054</v>
      </c>
    </row>
    <row spans="1:5" r="132">
      <c s="4" r="A132" t="s">
        <v>108</v>
      </c>
      <c s="6" r="B132" t="n">
        <v>705753</v>
      </c>
      <c s="6" r="C132" t="n">
        <v>703663</v>
      </c>
    </row>
    <row spans="1:5" r="133">
      <c s="4" r="A133" t="s">
        <v>109</v>
      </c>
      <c s="6" r="B133" t="n">
        <v>762084</v>
      </c>
      <c s="6" r="C133" t="n">
        <v>743222</v>
      </c>
    </row>
    <row spans="1:5" r="134">
      <c s="4" r="A134" t="s">
        <v>110</v>
      </c>
      <c s="6" r="B134" t="n">
        <v>1360045</v>
      </c>
      <c s="6" r="C134" t="n">
        <v>1359661</v>
      </c>
    </row>
    <row spans="1:5" r="135">
      <c s="4" r="A135" t="s">
        <v>111</v>
      </c>
      <c s="6" r="B135" t="n">
        <v>0</v>
      </c>
      <c s="6" r="C135" t="n">
        <v>0</v>
      </c>
    </row>
    <row spans="1:5" r="136">
      <c s="4" r="A136" t="s">
        <v>1351</v>
      </c>
      <c s="6" r="B136" t="n">
        <v>1658092</v>
      </c>
      <c s="6" r="C136" t="n">
        <v>1489994</v>
      </c>
    </row>
    <row spans="1:5" r="137">
      <c s="4" r="A137" t="s">
        <v>112</v>
      </c>
      <c s="6" r="B137" t="n">
        <v>6615</v>
      </c>
      <c s="6" r="C137" t="n">
        <v>6801</v>
      </c>
    </row>
    <row spans="1:5" r="138">
      <c s="4" r="A138" t="s">
        <v>113</v>
      </c>
      <c s="6" r="B138" t="n">
        <v>7293533</v>
      </c>
      <c s="6" r="C138" t="n">
        <v>6988222</v>
      </c>
    </row>
    <row spans="1:5" r="139">
      <c s="3" r="A139" t="s">
        <v>114</v>
      </c>
    </row>
    <row spans="1:5" r="140">
      <c s="4" r="A140" t="s">
        <v>115</v>
      </c>
      <c s="6" r="B140" t="n">
        <v>0</v>
      </c>
      <c s="6" r="C140" t="n">
        <v>0</v>
      </c>
    </row>
    <row spans="1:5" r="141">
      <c s="4" r="A141" t="s">
        <v>116</v>
      </c>
      <c s="6" r="B141" t="n">
        <v>27527</v>
      </c>
      <c s="6" r="C141" t="n">
        <v>32692</v>
      </c>
    </row>
    <row spans="1:5" r="142">
      <c s="4" r="A142" t="s">
        <v>1352</v>
      </c>
      <c s="6" r="B142" t="n">
        <v>201400</v>
      </c>
      <c s="6" r="C142" t="n">
        <v>188908</v>
      </c>
    </row>
    <row spans="1:5" r="143">
      <c s="4" r="A143" t="s">
        <v>117</v>
      </c>
      <c s="6" r="B143" t="n">
        <v>22281</v>
      </c>
      <c s="6" r="C143" t="n">
        <v>21479</v>
      </c>
    </row>
    <row spans="1:5" r="144">
      <c s="4" r="A144" t="s">
        <v>118</v>
      </c>
      <c s="6" r="B144" t="n">
        <v>7291</v>
      </c>
      <c s="6" r="C144" t="n">
        <v>11276</v>
      </c>
    </row>
    <row spans="1:5" r="145">
      <c s="4" r="A145" t="s">
        <v>119</v>
      </c>
      <c s="6" r="B145" t="n">
        <v>29305</v>
      </c>
      <c s="6" r="C145" t="n">
        <v>27228</v>
      </c>
    </row>
    <row spans="1:5" r="146">
      <c s="4" r="A146" t="s">
        <v>120</v>
      </c>
      <c s="6" r="B146" t="n">
        <v>0</v>
      </c>
      <c s="6" r="C146" t="n">
        <v>0</v>
      </c>
    </row>
    <row spans="1:5" r="147">
      <c s="4" r="A147" t="s">
        <v>121</v>
      </c>
      <c s="6" r="B147" t="n">
        <v>0</v>
      </c>
      <c s="6" r="C147" t="n">
        <v>0</v>
      </c>
    </row>
    <row spans="1:5" r="148">
      <c s="4" r="A148" t="s">
        <v>122</v>
      </c>
      <c s="6" r="B148" t="n">
        <v>2679</v>
      </c>
      <c s="6" r="C148" t="n">
        <v>3065</v>
      </c>
    </row>
    <row spans="1:5" r="149">
      <c s="4" r="A149" t="s">
        <v>123</v>
      </c>
      <c s="6" r="B149" t="n">
        <v>290483</v>
      </c>
      <c s="6" r="C149" t="n">
        <v>284648</v>
      </c>
    </row>
    <row spans="1:5" r="150">
      <c s="4" r="A150" t="s">
        <v>124</v>
      </c>
      <c s="6" r="B150" t="n">
        <v>0</v>
      </c>
      <c s="6" r="C150" t="n">
        <v>0</v>
      </c>
    </row>
    <row spans="1:5" r="151">
      <c s="4" r="A151" t="s">
        <v>125</v>
      </c>
      <c s="6" r="B151" t="n">
        <v>376738</v>
      </c>
      <c s="6" r="C151" t="n">
        <v>444887</v>
      </c>
    </row>
    <row spans="1:5" r="152">
      <c s="4" r="A152" t="s">
        <v>1353</v>
      </c>
      <c s="6" r="B152" t="n">
        <v>32274</v>
      </c>
      <c s="6" r="C152" t="n">
        <v>35074</v>
      </c>
    </row>
    <row spans="1:5" r="153">
      <c s="4" r="A153" t="s">
        <v>127</v>
      </c>
      <c s="6" r="B153" t="n">
        <v>17722</v>
      </c>
      <c s="6" r="C153" t="n">
        <v>15569</v>
      </c>
    </row>
    <row spans="1:5" r="154">
      <c s="4" r="A154" t="s">
        <v>1354</v>
      </c>
      <c s="6" r="B154" t="n">
        <v>1253189</v>
      </c>
      <c s="6" r="C154" t="n">
        <v>915163</v>
      </c>
    </row>
    <row spans="1:5" r="155">
      <c s="4" r="A155" t="s">
        <v>128</v>
      </c>
      <c s="6" r="B155" t="n">
        <v>15685</v>
      </c>
      <c s="6" r="C155" t="n">
        <v>24900</v>
      </c>
    </row>
    <row spans="1:5" r="156">
      <c s="4" r="A156" t="s">
        <v>129</v>
      </c>
      <c s="6" r="B156" t="n">
        <v>1986091</v>
      </c>
      <c s="6" r="C156" t="n">
        <v>1720241</v>
      </c>
    </row>
    <row spans="1:5" r="157">
      <c s="4" r="A157" t="s">
        <v>138</v>
      </c>
      <c s="6" r="B157" t="n">
        <v>5307442</v>
      </c>
      <c s="6" r="C157" t="n">
        <v>5267981</v>
      </c>
    </row>
    <row spans="1:5" r="158">
      <c s="4" r="A158" t="s">
        <v>139</v>
      </c>
      <c s="6" r="B158" t="n">
        <v>0</v>
      </c>
      <c s="6" r="C158" t="n">
        <v>0</v>
      </c>
    </row>
    <row spans="1:5" r="159">
      <c s="4" r="A159" t="s">
        <v>140</v>
      </c>
      <c s="6" r="B159" t="n">
        <v>5307442</v>
      </c>
      <c s="6" r="C159" t="n">
        <v>5267981</v>
      </c>
    </row>
    <row spans="1:5" r="160">
      <c s="4" r="A160" t="s">
        <v>141</v>
      </c>
      <c s="6" r="B160" t="n">
        <v>7293533</v>
      </c>
      <c s="6" r="C160" t="n">
        <v>6988222</v>
      </c>
    </row>
    <row spans="1:5" r="161">
      <c s="4" r="A161" t="s">
        <v>1331</v>
      </c>
    </row>
    <row spans="1:5" r="162">
      <c s="3" r="A162" t="s">
        <v>99</v>
      </c>
    </row>
    <row spans="1:5" r="163">
      <c s="4" r="A163" t="s">
        <v>100</v>
      </c>
      <c s="6" r="B163" t="n">
        <v>316754</v>
      </c>
      <c s="6" r="C163" t="n">
        <v>275240</v>
      </c>
      <c s="7" r="D163" t="n">
        <v>374735</v>
      </c>
      <c s="7" r="E163" t="n">
        <v>264190</v>
      </c>
    </row>
    <row spans="1:5" r="164">
      <c s="4" r="A164" t="s">
        <v>101</v>
      </c>
      <c s="6" r="B164" t="n">
        <v>251166</v>
      </c>
      <c s="6" r="C164" t="n">
        <v>265081</v>
      </c>
    </row>
    <row spans="1:5" r="165">
      <c s="4" r="A165" t="s">
        <v>1350</v>
      </c>
      <c s="6" r="B165" t="n">
        <v>289697</v>
      </c>
      <c s="6" r="C165" t="n">
        <v>272810</v>
      </c>
    </row>
    <row spans="1:5" r="166">
      <c s="4" r="A166" t="s">
        <v>102</v>
      </c>
      <c s="6" r="B166" t="n">
        <v>149705</v>
      </c>
      <c s="6" r="C166" t="n">
        <v>154544</v>
      </c>
    </row>
    <row spans="1:5" r="167">
      <c s="4" r="A167" t="s">
        <v>103</v>
      </c>
      <c s="6" r="B167" t="n">
        <v>16037</v>
      </c>
      <c s="6" r="C167" t="n">
        <v>13102</v>
      </c>
    </row>
    <row spans="1:5" r="168">
      <c s="4" r="A168" t="s">
        <v>104</v>
      </c>
      <c s="6" r="B168" t="n">
        <v>14622</v>
      </c>
      <c s="6" r="C168" t="n">
        <v>16763</v>
      </c>
    </row>
    <row spans="1:5" r="169">
      <c s="4" r="A169" t="s">
        <v>105</v>
      </c>
      <c s="6" r="B169" t="n">
        <v>4071</v>
      </c>
      <c s="6" r="C169" t="n">
        <v>4521</v>
      </c>
    </row>
    <row spans="1:5" r="170">
      <c s="4" r="A170" t="s">
        <v>106</v>
      </c>
      <c s="6" r="B170" t="n">
        <v>1042052</v>
      </c>
      <c s="6" r="C170" t="n">
        <v>1002061</v>
      </c>
    </row>
    <row spans="1:5" r="171">
      <c s="4" r="A171" t="s">
        <v>107</v>
      </c>
      <c s="6" r="B171" t="n">
        <v>138518</v>
      </c>
      <c s="6" r="C171" t="n">
        <v>143892</v>
      </c>
    </row>
    <row spans="1:5" r="172">
      <c s="4" r="A172" t="s">
        <v>108</v>
      </c>
      <c s="6" r="B172" t="n">
        <v>590099</v>
      </c>
      <c s="6" r="C172" t="n">
        <v>619890</v>
      </c>
    </row>
    <row spans="1:5" r="173">
      <c s="4" r="A173" t="s">
        <v>109</v>
      </c>
      <c s="6" r="B173" t="n">
        <v>437891</v>
      </c>
      <c s="6" r="C173" t="n">
        <v>473498</v>
      </c>
    </row>
    <row spans="1:5" r="174">
      <c s="4" r="A174" t="s">
        <v>110</v>
      </c>
      <c s="6" r="B174" t="n">
        <v>23065</v>
      </c>
      <c s="6" r="C174" t="n">
        <v>21253</v>
      </c>
    </row>
    <row spans="1:5" r="175">
      <c s="4" r="A175" t="s">
        <v>111</v>
      </c>
      <c s="6" r="B175" t="n">
        <v>8042</v>
      </c>
      <c s="6" r="C175" t="n">
        <v>6867</v>
      </c>
    </row>
    <row spans="1:5" r="176">
      <c s="4" r="A176" t="s">
        <v>1351</v>
      </c>
      <c s="6" r="B176" t="n">
        <v>0</v>
      </c>
      <c s="6" r="C176" t="n">
        <v>0</v>
      </c>
    </row>
    <row spans="1:5" r="177">
      <c s="4" r="A177" t="s">
        <v>112</v>
      </c>
      <c s="6" r="B177" t="n">
        <v>24275</v>
      </c>
      <c s="6" r="C177" t="n">
        <v>29210</v>
      </c>
    </row>
    <row spans="1:5" r="178">
      <c s="4" r="A178" t="s">
        <v>113</v>
      </c>
      <c s="6" r="B178" t="n">
        <v>2263942</v>
      </c>
      <c s="6" r="C178" t="n">
        <v>2296671</v>
      </c>
    </row>
    <row spans="1:5" r="179">
      <c s="3" r="A179" t="s">
        <v>114</v>
      </c>
    </row>
    <row spans="1:5" r="180">
      <c s="4" r="A180" t="s">
        <v>115</v>
      </c>
      <c s="6" r="B180" t="n">
        <v>43300</v>
      </c>
      <c s="6" r="C180" t="n">
        <v>4700</v>
      </c>
    </row>
    <row spans="1:5" r="181">
      <c s="4" r="A181" t="s">
        <v>116</v>
      </c>
      <c s="6" r="B181" t="n">
        <v>36833</v>
      </c>
      <c s="6" r="C181" t="n">
        <v>29959</v>
      </c>
    </row>
    <row spans="1:5" r="182">
      <c s="4" r="A182" t="s">
        <v>1352</v>
      </c>
      <c s="6" r="B182" t="n">
        <v>27543</v>
      </c>
      <c s="6" r="C182" t="n">
        <v>163291</v>
      </c>
    </row>
    <row spans="1:5" r="183">
      <c s="4" r="A183" t="s">
        <v>117</v>
      </c>
      <c s="6" r="B183" t="n">
        <v>26337</v>
      </c>
      <c s="6" r="C183" t="n">
        <v>33755</v>
      </c>
    </row>
    <row spans="1:5" r="184">
      <c s="4" r="A184" t="s">
        <v>118</v>
      </c>
      <c s="6" r="B184" t="n">
        <v>0</v>
      </c>
      <c s="6" r="C184" t="n">
        <v>0</v>
      </c>
    </row>
    <row spans="1:5" r="185">
      <c s="4" r="A185" t="s">
        <v>119</v>
      </c>
      <c s="6" r="B185" t="n">
        <v>33736</v>
      </c>
      <c s="6" r="C185" t="n">
        <v>37521</v>
      </c>
    </row>
    <row spans="1:5" r="186">
      <c s="4" r="A186" t="s">
        <v>120</v>
      </c>
      <c s="6" r="B186" t="n">
        <v>25</v>
      </c>
      <c s="6" r="C186" t="n">
        <v>17</v>
      </c>
    </row>
    <row spans="1:5" r="187">
      <c s="4" r="A187" t="s">
        <v>121</v>
      </c>
      <c s="6" r="B187" t="n">
        <v>8144</v>
      </c>
      <c s="6" r="C187" t="n">
        <v>13634</v>
      </c>
    </row>
    <row spans="1:5" r="188">
      <c s="4" r="A188" t="s">
        <v>122</v>
      </c>
      <c s="6" r="B188" t="n">
        <v>4981</v>
      </c>
      <c s="6" r="C188" t="n">
        <v>5160</v>
      </c>
    </row>
    <row spans="1:5" r="189">
      <c s="4" r="A189" t="s">
        <v>123</v>
      </c>
      <c s="6" r="B189" t="n">
        <v>180899</v>
      </c>
      <c s="6" r="C189" t="n">
        <v>288037</v>
      </c>
    </row>
    <row spans="1:5" r="190">
      <c s="4" r="A190" t="s">
        <v>124</v>
      </c>
      <c s="6" r="B190" t="n">
        <v>0</v>
      </c>
      <c s="6" r="C190" t="n">
        <v>0</v>
      </c>
    </row>
    <row spans="1:5" r="191">
      <c s="4" r="A191" t="s">
        <v>125</v>
      </c>
      <c s="6" r="B191" t="n">
        <v>36378</v>
      </c>
      <c s="6" r="C191" t="n">
        <v>39663</v>
      </c>
    </row>
    <row spans="1:5" r="192">
      <c s="4" r="A192" t="s">
        <v>1353</v>
      </c>
      <c s="6" r="B192" t="n">
        <v>16812</v>
      </c>
      <c s="6" r="C192" t="n">
        <v>21337</v>
      </c>
    </row>
    <row spans="1:5" r="193">
      <c s="4" r="A193" t="s">
        <v>127</v>
      </c>
      <c s="6" r="B193" t="n">
        <v>21527</v>
      </c>
      <c s="6" r="C193" t="n">
        <v>23884</v>
      </c>
    </row>
    <row spans="1:5" r="194">
      <c s="4" r="A194" t="s">
        <v>1354</v>
      </c>
      <c s="6" r="B194" t="n">
        <v>177622</v>
      </c>
      <c s="6" r="C194" t="n">
        <v>100533</v>
      </c>
    </row>
    <row spans="1:5" r="195">
      <c s="4" r="A195" t="s">
        <v>128</v>
      </c>
      <c s="6" r="B195" t="n">
        <v>12271</v>
      </c>
      <c s="6" r="C195" t="n">
        <v>12658</v>
      </c>
    </row>
    <row spans="1:5" r="196">
      <c s="4" r="A196" t="s">
        <v>129</v>
      </c>
      <c s="6" r="B196" t="n">
        <v>445509</v>
      </c>
      <c s="6" r="C196" t="n">
        <v>486112</v>
      </c>
    </row>
    <row spans="1:5" r="197">
      <c s="4" r="A197" t="s">
        <v>138</v>
      </c>
      <c s="6" r="B197" t="n">
        <v>1816612</v>
      </c>
      <c s="6" r="C197" t="n">
        <v>1808169</v>
      </c>
    </row>
    <row spans="1:5" r="198">
      <c s="4" r="A198" t="s">
        <v>139</v>
      </c>
      <c s="6" r="B198" t="n">
        <v>1821</v>
      </c>
      <c s="6" r="C198" t="n">
        <v>2390</v>
      </c>
    </row>
    <row spans="1:5" r="199">
      <c s="4" r="A199" t="s">
        <v>140</v>
      </c>
      <c s="6" r="B199" t="n">
        <v>1818433</v>
      </c>
      <c s="6" r="C199" t="n">
        <v>1810559</v>
      </c>
    </row>
    <row spans="1:5" r="200">
      <c s="4" r="A200" t="s">
        <v>141</v>
      </c>
      <c s="7" r="B200" t="n">
        <v>2263942</v>
      </c>
      <c s="7" r="C200" t="n">
        <v>229667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2</v>
      </c>
      <c s="2" r="B1" t="s">
        <v>1</v>
      </c>
    </row>
    <row spans="1:2" r="2">
      <c s="2" r="B2" t="s">
        <v>2</v>
      </c>
    </row>
    <row spans="1:2" r="3">
      <c s="3" r="A3" t="s">
        <v>220</v>
      </c>
    </row>
    <row spans="1:2" r="4">
      <c s="4" r="A4" t="s">
        <v>222</v>
      </c>
      <c s="4" r="B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355</v>
      </c>
      <c s="2" r="B1" t="s">
        <v>1327</v>
      </c>
      <c s="2" r="C1" t="s">
        <v>1</v>
      </c>
    </row>
    <row spans="1:5" r="2">
      <c s="2" r="B2" t="s">
        <v>463</v>
      </c>
      <c s="2" r="C2" t="s">
        <v>2</v>
      </c>
      <c s="2" r="D2" t="s">
        <v>32</v>
      </c>
      <c s="2" r="E2" t="s">
        <v>33</v>
      </c>
    </row>
    <row spans="1:5" r="3">
      <c s="3" r="A3" t="s">
        <v>1356</v>
      </c>
    </row>
    <row spans="1:5" r="4">
      <c s="4" r="A4" t="s">
        <v>1329</v>
      </c>
      <c s="7" r="C4" t="n">
        <v>303446</v>
      </c>
      <c s="7" r="D4" t="n">
        <v>290241</v>
      </c>
      <c s="7" r="E4" t="n">
        <v>231299</v>
      </c>
    </row>
    <row spans="1:5" r="5">
      <c s="3" r="A5" t="s">
        <v>165</v>
      </c>
    </row>
    <row spans="1:5" r="6">
      <c s="4" r="A6" t="s">
        <v>166</v>
      </c>
      <c s="6" r="C6" t="n">
        <v>-61448</v>
      </c>
      <c s="6" r="D6" t="n">
        <v>-67571</v>
      </c>
      <c s="6" r="E6" t="n">
        <v>-63580</v>
      </c>
    </row>
    <row spans="1:5" r="7">
      <c s="4" r="A7" t="s">
        <v>167</v>
      </c>
      <c s="6" r="C7" t="n">
        <v>-93808</v>
      </c>
      <c s="6" r="D7" t="n">
        <v>-45777</v>
      </c>
      <c s="6" r="E7" t="n">
        <v>-309008</v>
      </c>
    </row>
    <row spans="1:5" r="8">
      <c s="4" r="A8" t="s">
        <v>1357</v>
      </c>
      <c s="6" r="C8" t="n">
        <v>408</v>
      </c>
      <c s="6" r="D8" t="n">
        <v>5251</v>
      </c>
      <c s="6" r="E8" t="n">
        <v>0</v>
      </c>
    </row>
    <row spans="1:5" r="9">
      <c s="4" r="A9" t="s">
        <v>110</v>
      </c>
      <c s="6" r="C9" t="n">
        <v>0</v>
      </c>
      <c s="6" r="D9" t="n">
        <v>-40</v>
      </c>
      <c s="6" r="E9" t="n">
        <v>-50</v>
      </c>
    </row>
    <row spans="1:5" r="10">
      <c s="4" r="A10" t="s">
        <v>169</v>
      </c>
      <c s="6" r="C10" t="n">
        <v>-154848</v>
      </c>
      <c s="6" r="D10" t="n">
        <v>-108137</v>
      </c>
      <c s="6" r="E10" t="n">
        <v>-372638</v>
      </c>
    </row>
    <row spans="1:5" r="11">
      <c s="3" r="A11" t="s">
        <v>170</v>
      </c>
    </row>
    <row spans="1:5" r="12">
      <c s="4" r="A12" t="s">
        <v>171</v>
      </c>
      <c s="6" r="C12" t="n">
        <v>288100</v>
      </c>
      <c s="6" r="D12" t="n">
        <v>250000</v>
      </c>
      <c s="6" r="E12" t="n">
        <v>680000</v>
      </c>
    </row>
    <row spans="1:5" r="13">
      <c s="4" r="A13" t="s">
        <v>1358</v>
      </c>
      <c s="6" r="C13" t="n">
        <v>-303757</v>
      </c>
      <c s="6" r="D13" t="n">
        <v>-480102</v>
      </c>
      <c s="6" r="E13" t="n">
        <v>-375000</v>
      </c>
    </row>
    <row spans="1:5" r="14">
      <c s="4" r="A14" t="s">
        <v>173</v>
      </c>
      <c s="6" r="C14" t="n">
        <v>-9017</v>
      </c>
      <c s="6" r="D14" t="n">
        <v>-4494</v>
      </c>
      <c s="6" r="E14" t="n">
        <v>-6400</v>
      </c>
    </row>
    <row spans="1:5" r="15">
      <c s="4" r="A15" t="s">
        <v>170</v>
      </c>
      <c s="6" r="C15" t="n">
        <v>4994</v>
      </c>
      <c s="6" r="D15" t="n">
        <v>4245</v>
      </c>
      <c s="6" r="E15" t="n">
        <v>6181</v>
      </c>
    </row>
    <row spans="1:5" r="16">
      <c s="4" r="A16" t="s">
        <v>1359</v>
      </c>
      <c s="6" r="C16" t="n">
        <v>-1343</v>
      </c>
      <c s="6" r="D16" t="n">
        <v>-1094</v>
      </c>
      <c s="6" r="E16" t="n">
        <v>-736</v>
      </c>
    </row>
    <row spans="1:5" r="17">
      <c s="4" r="A17" t="s">
        <v>175</v>
      </c>
      <c s="6" r="C17" t="n">
        <v>-8028</v>
      </c>
      <c s="6" r="D17" t="n">
        <v>0</v>
      </c>
      <c s="6" r="E17" t="n">
        <v>-16958</v>
      </c>
    </row>
    <row spans="1:5" r="18">
      <c s="4" r="A18" t="s">
        <v>1360</v>
      </c>
      <c s="6" r="C18" t="n">
        <v>0</v>
      </c>
    </row>
    <row spans="1:5" r="19">
      <c s="4" r="A19" t="s">
        <v>176</v>
      </c>
      <c s="6" r="C19" t="n">
        <v>-56532</v>
      </c>
      <c s="6" r="D19" t="n">
        <v>-56258</v>
      </c>
      <c s="6" r="E19" t="n">
        <v>-55917</v>
      </c>
    </row>
    <row spans="1:5" r="20">
      <c s="4" r="A20" t="s">
        <v>1361</v>
      </c>
      <c s="6" r="C20" t="n">
        <v>0</v>
      </c>
      <c s="6" r="D20" t="n">
        <v>0</v>
      </c>
      <c s="6" r="E20" t="n">
        <v>0</v>
      </c>
    </row>
    <row spans="1:5" r="21">
      <c s="4" r="A21" t="s">
        <v>1330</v>
      </c>
      <c s="6" r="C21" t="n">
        <v>0</v>
      </c>
      <c s="6" r="D21" t="n">
        <v>0</v>
      </c>
      <c s="6" r="E21" t="n">
        <v>0</v>
      </c>
    </row>
    <row spans="1:5" r="22">
      <c s="4" r="A22" t="s">
        <v>177</v>
      </c>
      <c s="6" r="C22" t="n">
        <v>-85583</v>
      </c>
      <c s="6" r="D22" t="n">
        <v>-287703</v>
      </c>
      <c s="6" r="E22" t="n">
        <v>231170</v>
      </c>
    </row>
    <row spans="1:5" r="23">
      <c s="4" r="A23" t="s">
        <v>179</v>
      </c>
      <c s="6" r="C23" t="n">
        <v>-2636</v>
      </c>
      <c s="6" r="D23" t="n">
        <v>-3676</v>
      </c>
      <c s="6" r="E23" t="n">
        <v>-3327</v>
      </c>
    </row>
    <row spans="1:5" r="24">
      <c s="4" r="A24" t="s">
        <v>180</v>
      </c>
      <c s="6" r="C24" t="n">
        <v>-2636</v>
      </c>
      <c s="6" r="D24" t="n">
        <v>-3676</v>
      </c>
      <c s="6" r="E24" t="n">
        <v>-3327</v>
      </c>
    </row>
    <row spans="1:5" r="25">
      <c s="4" r="A25" t="s">
        <v>181</v>
      </c>
      <c s="6" r="C25" t="n">
        <v>-25249</v>
      </c>
      <c s="6" r="D25" t="n">
        <v>-19473</v>
      </c>
      <c s="6" r="E25" t="n">
        <v>8441</v>
      </c>
    </row>
    <row spans="1:5" r="26">
      <c s="4" r="A26" t="s">
        <v>182</v>
      </c>
      <c s="6" r="C26" t="n">
        <v>35130</v>
      </c>
      <c s="6" r="D26" t="n">
        <v>-128748</v>
      </c>
      <c s="6" r="E26" t="n">
        <v>94945</v>
      </c>
    </row>
    <row spans="1:5" r="27">
      <c s="4" r="A27" t="s">
        <v>183</v>
      </c>
      <c s="7" r="B27" t="n">
        <v>431984</v>
      </c>
      <c s="6" r="C27" t="n">
        <v>303236</v>
      </c>
      <c s="6" r="D27" t="n">
        <v>431984</v>
      </c>
      <c s="6" r="E27" t="n">
        <v>337039</v>
      </c>
    </row>
    <row spans="1:5" r="28">
      <c s="4" r="A28" t="s">
        <v>184</v>
      </c>
      <c s="6" r="C28" t="n">
        <v>338366</v>
      </c>
      <c s="6" r="D28" t="n">
        <v>303236</v>
      </c>
      <c s="6" r="E28" t="n">
        <v>431984</v>
      </c>
    </row>
    <row spans="1:5" r="29">
      <c s="4" r="A29" t="s">
        <v>1334</v>
      </c>
    </row>
    <row spans="1:5" r="30">
      <c s="3" r="A30" t="s">
        <v>1356</v>
      </c>
    </row>
    <row spans="1:5" r="31">
      <c s="4" r="A31" t="s">
        <v>1329</v>
      </c>
      <c s="6" r="C31" t="n">
        <v>-3812</v>
      </c>
      <c s="6" r="D31" t="n">
        <v>-4429</v>
      </c>
      <c s="6" r="E31" t="n">
        <v>-66866</v>
      </c>
    </row>
    <row spans="1:5" r="32">
      <c s="3" r="A32" t="s">
        <v>165</v>
      </c>
    </row>
    <row spans="1:5" r="33">
      <c s="4" r="A33" t="s">
        <v>166</v>
      </c>
      <c s="6" r="C33" t="n">
        <v>0</v>
      </c>
      <c s="6" r="D33" t="n">
        <v>0</v>
      </c>
      <c s="6" r="E33" t="n">
        <v>0</v>
      </c>
    </row>
    <row spans="1:5" r="34">
      <c s="4" r="A34" t="s">
        <v>167</v>
      </c>
      <c s="6" r="C34" t="n">
        <v>0</v>
      </c>
      <c s="6" r="D34" t="n">
        <v>0</v>
      </c>
      <c s="6" r="E34" t="n">
        <v>0</v>
      </c>
    </row>
    <row spans="1:5" r="35">
      <c s="4" r="A35" t="s">
        <v>1357</v>
      </c>
      <c s="6" r="C35" t="n">
        <v>0</v>
      </c>
      <c s="6" r="D35" t="n">
        <v>0</v>
      </c>
    </row>
    <row spans="1:5" r="36">
      <c s="4" r="A36" t="s">
        <v>110</v>
      </c>
      <c s="6" r="C36" t="n">
        <v>121850</v>
      </c>
      <c s="6" r="D36" t="n">
        <v>0</v>
      </c>
      <c s="6" r="E36" t="n">
        <v>0</v>
      </c>
    </row>
    <row spans="1:5" r="37">
      <c s="4" r="A37" t="s">
        <v>169</v>
      </c>
      <c s="6" r="C37" t="n">
        <v>121850</v>
      </c>
      <c s="6" r="D37" t="n">
        <v>0</v>
      </c>
      <c s="6" r="E37" t="n">
        <v>0</v>
      </c>
    </row>
    <row spans="1:5" r="38">
      <c s="3" r="A38" t="s">
        <v>170</v>
      </c>
    </row>
    <row spans="1:5" r="39">
      <c s="4" r="A39" t="s">
        <v>171</v>
      </c>
      <c s="6" r="C39" t="n">
        <v>0</v>
      </c>
      <c s="6" r="D39" t="n">
        <v>0</v>
      </c>
      <c s="6" r="E39" t="n">
        <v>0</v>
      </c>
    </row>
    <row spans="1:5" r="40">
      <c s="4" r="A40" t="s">
        <v>1358</v>
      </c>
      <c s="6" r="C40" t="n">
        <v>0</v>
      </c>
      <c s="6" r="D40" t="n">
        <v>0</v>
      </c>
      <c s="6" r="E40" t="n">
        <v>0</v>
      </c>
    </row>
    <row spans="1:5" r="41">
      <c s="4" r="A41" t="s">
        <v>173</v>
      </c>
      <c s="6" r="C41" t="n">
        <v>0</v>
      </c>
      <c s="6" r="D41" t="n">
        <v>0</v>
      </c>
      <c s="6" r="E41" t="n">
        <v>0</v>
      </c>
    </row>
    <row spans="1:5" r="42">
      <c s="4" r="A42" t="s">
        <v>170</v>
      </c>
      <c s="6" r="C42" t="n">
        <v>0</v>
      </c>
      <c s="6" r="D42" t="n">
        <v>0</v>
      </c>
      <c s="6" r="E42" t="n">
        <v>0</v>
      </c>
    </row>
    <row spans="1:5" r="43">
      <c s="4" r="A43" t="s">
        <v>1359</v>
      </c>
      <c s="6" r="C43" t="n">
        <v>0</v>
      </c>
      <c s="6" r="D43" t="n">
        <v>0</v>
      </c>
      <c s="6" r="E43" t="n">
        <v>0</v>
      </c>
    </row>
    <row spans="1:5" r="44">
      <c s="4" r="A44" t="s">
        <v>175</v>
      </c>
      <c s="6" r="C44" t="n">
        <v>0</v>
      </c>
      <c s="6" r="E44" t="n">
        <v>0</v>
      </c>
    </row>
    <row spans="1:5" r="45">
      <c s="4" r="A45" t="s">
        <v>1360</v>
      </c>
      <c s="6" r="C45" t="n">
        <v>-121850</v>
      </c>
    </row>
    <row spans="1:5" r="46">
      <c s="4" r="A46" t="s">
        <v>176</v>
      </c>
      <c s="6" r="C46" t="n">
        <v>0</v>
      </c>
      <c s="6" r="D46" t="n">
        <v>0</v>
      </c>
      <c s="6" r="E46" t="n">
        <v>0</v>
      </c>
    </row>
    <row spans="1:5" r="47">
      <c s="4" r="A47" t="s">
        <v>1361</v>
      </c>
      <c s="6" r="C47" t="n">
        <v>0</v>
      </c>
      <c s="6" r="D47" t="n">
        <v>0</v>
      </c>
      <c s="6" r="E47" t="n">
        <v>0</v>
      </c>
    </row>
    <row spans="1:5" r="48">
      <c s="4" r="A48" t="s">
        <v>1330</v>
      </c>
      <c s="6" r="B48" t="n">
        <v>4429</v>
      </c>
      <c s="6" r="C48" t="n">
        <v>3812</v>
      </c>
      <c s="6" r="D48" t="n">
        <v>4429</v>
      </c>
      <c s="6" r="E48" t="n">
        <v>66866</v>
      </c>
    </row>
    <row spans="1:5" r="49">
      <c s="4" r="A49" t="s">
        <v>177</v>
      </c>
      <c s="6" r="C49" t="n">
        <v>-118038</v>
      </c>
      <c s="6" r="D49" t="n">
        <v>4429</v>
      </c>
      <c s="6" r="E49" t="n">
        <v>66866</v>
      </c>
    </row>
    <row spans="1:5" r="50">
      <c s="4" r="A50" t="s">
        <v>179</v>
      </c>
      <c s="6" r="C50" t="n">
        <v>0</v>
      </c>
      <c s="6" r="D50" t="n">
        <v>0</v>
      </c>
      <c s="6" r="E50" t="n">
        <v>0</v>
      </c>
    </row>
    <row spans="1:5" r="51">
      <c s="4" r="A51" t="s">
        <v>180</v>
      </c>
      <c s="6" r="C51" t="n">
        <v>0</v>
      </c>
      <c s="6" r="D51" t="n">
        <v>0</v>
      </c>
      <c s="6" r="E51" t="n">
        <v>0</v>
      </c>
    </row>
    <row spans="1:5" r="52">
      <c s="4" r="A52" t="s">
        <v>181</v>
      </c>
      <c s="6" r="C52" t="n">
        <v>0</v>
      </c>
      <c s="6" r="D52" t="n">
        <v>0</v>
      </c>
      <c s="6" r="E52" t="n">
        <v>0</v>
      </c>
    </row>
    <row spans="1:5" r="53">
      <c s="4" r="A53" t="s">
        <v>182</v>
      </c>
      <c s="6" r="C53" t="n">
        <v>0</v>
      </c>
      <c s="6" r="D53" t="n">
        <v>0</v>
      </c>
      <c s="6" r="E53" t="n">
        <v>0</v>
      </c>
    </row>
    <row spans="1:5" r="54">
      <c s="4" r="A54" t="s">
        <v>183</v>
      </c>
      <c s="6" r="B54" t="n">
        <v>0</v>
      </c>
      <c s="6" r="C54" t="n">
        <v>0</v>
      </c>
      <c s="6" r="D54" t="n">
        <v>0</v>
      </c>
      <c s="6" r="E54" t="n">
        <v>0</v>
      </c>
    </row>
    <row spans="1:5" r="55">
      <c s="4" r="A55" t="s">
        <v>184</v>
      </c>
      <c s="6" r="C55" t="n">
        <v>0</v>
      </c>
      <c s="6" r="D55" t="n">
        <v>0</v>
      </c>
      <c s="6" r="E55" t="n">
        <v>0</v>
      </c>
    </row>
    <row spans="1:5" r="56">
      <c s="4" r="A56" t="s">
        <v>1346</v>
      </c>
    </row>
    <row spans="1:5" r="57">
      <c s="3" r="A57" t="s">
        <v>1356</v>
      </c>
    </row>
    <row spans="1:5" r="58">
      <c s="4" r="A58" t="s">
        <v>1329</v>
      </c>
      <c s="6" r="C58" t="n">
        <v>-147704</v>
      </c>
      <c s="6" r="D58" t="n">
        <v>-105467</v>
      </c>
      <c s="6" r="E58" t="n">
        <v>-123765</v>
      </c>
    </row>
    <row spans="1:5" r="59">
      <c s="3" r="A59" t="s">
        <v>165</v>
      </c>
    </row>
    <row spans="1:5" r="60">
      <c s="4" r="A60" t="s">
        <v>166</v>
      </c>
      <c s="6" r="C60" t="n">
        <v>-124</v>
      </c>
      <c s="6" r="D60" t="n">
        <v>-2273</v>
      </c>
      <c s="6" r="E60" t="n">
        <v>-1553</v>
      </c>
    </row>
    <row spans="1:5" r="61">
      <c s="4" r="A61" t="s">
        <v>167</v>
      </c>
      <c s="6" r="C61" t="n">
        <v>0</v>
      </c>
      <c s="6" r="D61" t="n">
        <v>0</v>
      </c>
      <c s="6" r="E61" t="n">
        <v>0</v>
      </c>
    </row>
    <row spans="1:5" r="62">
      <c s="4" r="A62" t="s">
        <v>1357</v>
      </c>
      <c s="6" r="C62" t="n">
        <v>408</v>
      </c>
      <c s="6" r="D62" t="n">
        <v>1669</v>
      </c>
    </row>
    <row spans="1:5" r="63">
      <c s="4" r="A63" t="s">
        <v>110</v>
      </c>
      <c s="6" r="C63" t="n">
        <v>0</v>
      </c>
      <c s="6" r="D63" t="n">
        <v>-60</v>
      </c>
      <c s="6" r="E63" t="n">
        <v>-50</v>
      </c>
    </row>
    <row spans="1:5" r="64">
      <c s="4" r="A64" t="s">
        <v>169</v>
      </c>
      <c s="6" r="C64" t="n">
        <v>284</v>
      </c>
      <c s="6" r="D64" t="n">
        <v>-664</v>
      </c>
      <c s="6" r="E64" t="n">
        <v>-1603</v>
      </c>
    </row>
    <row spans="1:5" r="65">
      <c s="3" r="A65" t="s">
        <v>170</v>
      </c>
    </row>
    <row spans="1:5" r="66">
      <c s="4" r="A66" t="s">
        <v>171</v>
      </c>
      <c s="6" r="C66" t="n">
        <v>288100</v>
      </c>
      <c s="6" r="D66" t="n">
        <v>250000</v>
      </c>
      <c s="6" r="E66" t="n">
        <v>680000</v>
      </c>
    </row>
    <row spans="1:5" r="67">
      <c s="4" r="A67" t="s">
        <v>1358</v>
      </c>
      <c s="6" r="C67" t="n">
        <v>-303757</v>
      </c>
      <c s="6" r="D67" t="n">
        <v>-480102</v>
      </c>
      <c s="6" r="E67" t="n">
        <v>-375000</v>
      </c>
    </row>
    <row spans="1:5" r="68">
      <c s="4" r="A68" t="s">
        <v>173</v>
      </c>
      <c s="6" r="C68" t="n">
        <v>-9017</v>
      </c>
      <c s="6" r="D68" t="n">
        <v>-4494</v>
      </c>
      <c s="6" r="E68" t="n">
        <v>-6400</v>
      </c>
    </row>
    <row spans="1:5" r="69">
      <c s="4" r="A69" t="s">
        <v>170</v>
      </c>
      <c s="6" r="C69" t="n">
        <v>4994</v>
      </c>
      <c s="6" r="D69" t="n">
        <v>4245</v>
      </c>
      <c s="6" r="E69" t="n">
        <v>6181</v>
      </c>
    </row>
    <row spans="1:5" r="70">
      <c s="4" r="A70" t="s">
        <v>1359</v>
      </c>
      <c s="6" r="C70" t="n">
        <v>0</v>
      </c>
      <c s="6" r="D70" t="n">
        <v>0</v>
      </c>
      <c s="6" r="E70" t="n">
        <v>0</v>
      </c>
    </row>
    <row spans="1:5" r="71">
      <c s="4" r="A71" t="s">
        <v>175</v>
      </c>
      <c s="6" r="C71" t="n">
        <v>0</v>
      </c>
      <c s="6" r="E71" t="n">
        <v>0</v>
      </c>
    </row>
    <row spans="1:5" r="72">
      <c s="4" r="A72" t="s">
        <v>1360</v>
      </c>
      <c s="6" r="C72" t="n">
        <v>0</v>
      </c>
    </row>
    <row spans="1:5" r="73">
      <c s="4" r="A73" t="s">
        <v>176</v>
      </c>
      <c s="6" r="C73" t="n">
        <v>-56532</v>
      </c>
      <c s="6" r="D73" t="n">
        <v>-56258</v>
      </c>
      <c s="6" r="E73" t="n">
        <v>-55917</v>
      </c>
    </row>
    <row spans="1:5" r="74">
      <c s="4" r="A74" t="s">
        <v>1361</v>
      </c>
      <c s="6" r="C74" t="n">
        <v>219035</v>
      </c>
      <c s="6" r="D74" t="n">
        <v>381663</v>
      </c>
      <c s="6" r="E74" t="n">
        <v>-148880</v>
      </c>
    </row>
    <row spans="1:5" r="75">
      <c s="4" r="A75" t="s">
        <v>1330</v>
      </c>
      <c s="6" r="C75" t="n">
        <v>0</v>
      </c>
      <c s="6" r="D75" t="n">
        <v>0</v>
      </c>
      <c s="6" r="E75" t="n">
        <v>0</v>
      </c>
    </row>
    <row spans="1:5" r="76">
      <c s="4" r="A76" t="s">
        <v>177</v>
      </c>
      <c s="6" r="C76" t="n">
        <v>142823</v>
      </c>
      <c s="6" r="D76" t="n">
        <v>95054</v>
      </c>
      <c s="6" r="E76" t="n">
        <v>99984</v>
      </c>
    </row>
    <row spans="1:5" r="77">
      <c s="4" r="A77" t="s">
        <v>179</v>
      </c>
      <c s="6" r="C77" t="n">
        <v>-1787</v>
      </c>
      <c s="6" r="D77" t="n">
        <v>-3676</v>
      </c>
      <c s="6" r="E77" t="n">
        <v>-2727</v>
      </c>
    </row>
    <row spans="1:5" r="78">
      <c s="4" r="A78" t="s">
        <v>180</v>
      </c>
      <c s="6" r="C78" t="n">
        <v>-1787</v>
      </c>
      <c s="6" r="D78" t="n">
        <v>-3676</v>
      </c>
      <c s="6" r="E78" t="n">
        <v>-2727</v>
      </c>
    </row>
    <row spans="1:5" r="79">
      <c s="4" r="A79" t="s">
        <v>181</v>
      </c>
      <c s="6" r="C79" t="n">
        <v>0</v>
      </c>
      <c s="6" r="D79" t="n">
        <v>0</v>
      </c>
      <c s="6" r="E79" t="n">
        <v>0</v>
      </c>
    </row>
    <row spans="1:5" r="80">
      <c s="4" r="A80" t="s">
        <v>182</v>
      </c>
      <c s="6" r="C80" t="n">
        <v>-6384</v>
      </c>
      <c s="6" r="D80" t="n">
        <v>-14753</v>
      </c>
      <c s="6" r="E80" t="n">
        <v>-28111</v>
      </c>
    </row>
    <row spans="1:5" r="81">
      <c s="4" r="A81" t="s">
        <v>183</v>
      </c>
      <c s="6" r="B81" t="n">
        <v>42749</v>
      </c>
      <c s="6" r="C81" t="n">
        <v>27996</v>
      </c>
      <c s="6" r="D81" t="n">
        <v>42749</v>
      </c>
      <c s="6" r="E81" t="n">
        <v>70860</v>
      </c>
    </row>
    <row spans="1:5" r="82">
      <c s="4" r="A82" t="s">
        <v>184</v>
      </c>
      <c s="6" r="C82" t="n">
        <v>21612</v>
      </c>
      <c s="6" r="D82" t="n">
        <v>27996</v>
      </c>
      <c s="6" r="E82" t="n">
        <v>42749</v>
      </c>
    </row>
    <row spans="1:5" r="83">
      <c s="4" r="A83" t="s">
        <v>1347</v>
      </c>
    </row>
    <row spans="1:5" r="84">
      <c s="3" r="A84" t="s">
        <v>1356</v>
      </c>
    </row>
    <row spans="1:5" r="85">
      <c s="4" r="A85" t="s">
        <v>1329</v>
      </c>
      <c s="6" r="C85" t="n">
        <v>134817</v>
      </c>
      <c s="6" r="D85" t="n">
        <v>347503</v>
      </c>
      <c s="6" r="E85" t="n">
        <v>181290</v>
      </c>
    </row>
    <row spans="1:5" r="86">
      <c s="3" r="A86" t="s">
        <v>165</v>
      </c>
    </row>
    <row spans="1:5" r="87">
      <c s="4" r="A87" t="s">
        <v>166</v>
      </c>
      <c s="6" r="C87" t="n">
        <v>-32797</v>
      </c>
      <c s="6" r="D87" t="n">
        <v>-30586</v>
      </c>
      <c s="6" r="E87" t="n">
        <v>-47633</v>
      </c>
    </row>
    <row spans="1:5" r="88">
      <c s="4" r="A88" t="s">
        <v>167</v>
      </c>
      <c s="6" r="C88" t="n">
        <v>-60336</v>
      </c>
      <c s="6" r="D88" t="n">
        <v>-17241</v>
      </c>
      <c s="6" r="E88" t="n">
        <v>-250912</v>
      </c>
    </row>
    <row spans="1:5" r="89">
      <c s="4" r="A89" t="s">
        <v>1357</v>
      </c>
      <c s="6" r="C89" t="n">
        <v>0</v>
      </c>
      <c s="6" r="D89" t="n">
        <v>3421</v>
      </c>
    </row>
    <row spans="1:5" r="90">
      <c s="4" r="A90" t="s">
        <v>110</v>
      </c>
      <c s="6" r="C90" t="n">
        <v>0</v>
      </c>
      <c s="6" r="D90" t="n">
        <v>20</v>
      </c>
      <c s="6" r="E90" t="n">
        <v>0</v>
      </c>
    </row>
    <row spans="1:5" r="91">
      <c s="4" r="A91" t="s">
        <v>169</v>
      </c>
      <c s="6" r="C91" t="n">
        <v>-93133</v>
      </c>
      <c s="6" r="D91" t="n">
        <v>-44386</v>
      </c>
      <c s="6" r="E91" t="n">
        <v>-298545</v>
      </c>
    </row>
    <row spans="1:5" r="92">
      <c s="3" r="A92" t="s">
        <v>170</v>
      </c>
    </row>
    <row spans="1:5" r="93">
      <c s="4" r="A93" t="s">
        <v>171</v>
      </c>
      <c s="6" r="C93" t="n">
        <v>0</v>
      </c>
      <c s="6" r="D93" t="n">
        <v>0</v>
      </c>
      <c s="6" r="E93" t="n">
        <v>0</v>
      </c>
    </row>
    <row spans="1:5" r="94">
      <c s="4" r="A94" t="s">
        <v>1358</v>
      </c>
      <c s="6" r="C94" t="n">
        <v>0</v>
      </c>
      <c s="6" r="D94" t="n">
        <v>0</v>
      </c>
      <c s="6" r="E94" t="n">
        <v>0</v>
      </c>
    </row>
    <row spans="1:5" r="95">
      <c s="4" r="A95" t="s">
        <v>173</v>
      </c>
      <c s="6" r="C95" t="n">
        <v>0</v>
      </c>
      <c s="6" r="D95" t="n">
        <v>0</v>
      </c>
      <c s="6" r="E95" t="n">
        <v>0</v>
      </c>
    </row>
    <row spans="1:5" r="96">
      <c s="4" r="A96" t="s">
        <v>170</v>
      </c>
      <c s="6" r="C96" t="n">
        <v>0</v>
      </c>
      <c s="6" r="D96" t="n">
        <v>0</v>
      </c>
      <c s="6" r="E96" t="n">
        <v>0</v>
      </c>
    </row>
    <row spans="1:5" r="97">
      <c s="4" r="A97" t="s">
        <v>1359</v>
      </c>
      <c s="6" r="C97" t="n">
        <v>0</v>
      </c>
      <c s="6" r="D97" t="n">
        <v>0</v>
      </c>
      <c s="6" r="E97" t="n">
        <v>0</v>
      </c>
    </row>
    <row spans="1:5" r="98">
      <c s="4" r="A98" t="s">
        <v>175</v>
      </c>
      <c s="6" r="C98" t="n">
        <v>-8028</v>
      </c>
      <c s="6" r="E98" t="n">
        <v>-14802</v>
      </c>
    </row>
    <row spans="1:5" r="99">
      <c s="4" r="A99" t="s">
        <v>1360</v>
      </c>
      <c s="6" r="C99" t="n">
        <v>121850</v>
      </c>
    </row>
    <row spans="1:5" r="100">
      <c s="4" r="A100" t="s">
        <v>176</v>
      </c>
      <c s="6" r="C100" t="n">
        <v>0</v>
      </c>
      <c s="6" r="D100" t="n">
        <v>0</v>
      </c>
      <c s="6" r="E100" t="n">
        <v>0</v>
      </c>
    </row>
    <row spans="1:5" r="101">
      <c s="4" r="A101" t="s">
        <v>1361</v>
      </c>
      <c s="6" r="C101" t="n">
        <v>-155506</v>
      </c>
      <c s="6" r="D101" t="n">
        <v>-317617</v>
      </c>
      <c s="6" r="E101" t="n">
        <v>144568</v>
      </c>
    </row>
    <row spans="1:5" r="102">
      <c s="4" r="A102" t="s">
        <v>1330</v>
      </c>
      <c s="6" r="C102" t="n">
        <v>0</v>
      </c>
      <c s="6" r="D102" t="n">
        <v>0</v>
      </c>
    </row>
    <row spans="1:5" r="103">
      <c s="4" r="A103" t="s">
        <v>177</v>
      </c>
      <c s="6" r="C103" t="n">
        <v>-41684</v>
      </c>
      <c s="6" r="D103" t="n">
        <v>-317617</v>
      </c>
      <c s="6" r="E103" t="n">
        <v>129766</v>
      </c>
    </row>
    <row spans="1:5" r="104">
      <c s="4" r="A104" t="s">
        <v>179</v>
      </c>
      <c s="6" r="C104" t="n">
        <v>0</v>
      </c>
      <c s="6" r="D104" t="n">
        <v>0</v>
      </c>
      <c s="6" r="E104" t="n">
        <v>0</v>
      </c>
    </row>
    <row spans="1:5" r="105">
      <c s="4" r="A105" t="s">
        <v>180</v>
      </c>
      <c s="6" r="C105" t="n">
        <v>0</v>
      </c>
      <c s="6" r="D105" t="n">
        <v>0</v>
      </c>
      <c s="6" r="E105" t="n">
        <v>0</v>
      </c>
    </row>
    <row spans="1:5" r="106">
      <c s="4" r="A106" t="s">
        <v>181</v>
      </c>
      <c s="6" r="C106" t="n">
        <v>0</v>
      </c>
      <c s="6" r="D106" t="n">
        <v>0</v>
      </c>
      <c s="6" r="E106" t="n">
        <v>0</v>
      </c>
    </row>
    <row spans="1:5" r="107">
      <c s="4" r="A107" t="s">
        <v>182</v>
      </c>
      <c s="6" r="C107" t="n">
        <v>0</v>
      </c>
      <c s="6" r="D107" t="n">
        <v>-14500</v>
      </c>
      <c s="6" r="E107" t="n">
        <v>12511</v>
      </c>
    </row>
    <row spans="1:5" r="108">
      <c s="4" r="A108" t="s">
        <v>183</v>
      </c>
      <c s="6" r="B108" t="n">
        <v>14500</v>
      </c>
      <c s="6" r="C108" t="n">
        <v>0</v>
      </c>
      <c s="6" r="D108" t="n">
        <v>14500</v>
      </c>
      <c s="6" r="E108" t="n">
        <v>1989</v>
      </c>
    </row>
    <row spans="1:5" r="109">
      <c s="4" r="A109" t="s">
        <v>184</v>
      </c>
      <c s="6" r="C109" t="n">
        <v>0</v>
      </c>
      <c s="6" r="D109" t="n">
        <v>0</v>
      </c>
      <c s="6" r="E109" t="n">
        <v>14500</v>
      </c>
    </row>
    <row spans="1:5" r="110">
      <c s="4" r="A110" t="s">
        <v>1331</v>
      </c>
    </row>
    <row spans="1:5" r="111">
      <c s="3" r="A111" t="s">
        <v>1356</v>
      </c>
    </row>
    <row spans="1:5" r="112">
      <c s="4" r="A112" t="s">
        <v>1329</v>
      </c>
      <c s="6" r="C112" t="n">
        <v>320145</v>
      </c>
      <c s="6" r="D112" t="n">
        <v>52634</v>
      </c>
      <c s="6" r="E112" t="n">
        <v>240640</v>
      </c>
    </row>
    <row spans="1:5" r="113">
      <c s="3" r="A113" t="s">
        <v>165</v>
      </c>
    </row>
    <row spans="1:5" r="114">
      <c s="4" r="A114" t="s">
        <v>166</v>
      </c>
      <c s="6" r="C114" t="n">
        <v>-28527</v>
      </c>
      <c s="6" r="D114" t="n">
        <v>-34712</v>
      </c>
      <c s="6" r="E114" t="n">
        <v>-14394</v>
      </c>
    </row>
    <row spans="1:5" r="115">
      <c s="4" r="A115" t="s">
        <v>167</v>
      </c>
      <c s="6" r="C115" t="n">
        <v>-33472</v>
      </c>
      <c s="6" r="D115" t="n">
        <v>-28536</v>
      </c>
      <c s="6" r="E115" t="n">
        <v>-58096</v>
      </c>
    </row>
    <row spans="1:5" r="116">
      <c s="4" r="A116" t="s">
        <v>1357</v>
      </c>
      <c s="6" r="C116" t="n">
        <v>0</v>
      </c>
      <c s="6" r="D116" t="n">
        <v>161</v>
      </c>
    </row>
    <row spans="1:5" r="117">
      <c s="4" r="A117" t="s">
        <v>110</v>
      </c>
      <c s="6" r="C117" t="n">
        <v>-121850</v>
      </c>
      <c s="6" r="D117" t="n">
        <v>0</v>
      </c>
      <c s="6" r="E117" t="n">
        <v>0</v>
      </c>
    </row>
    <row spans="1:5" r="118">
      <c s="4" r="A118" t="s">
        <v>169</v>
      </c>
      <c s="6" r="C118" t="n">
        <v>-183849</v>
      </c>
      <c s="6" r="D118" t="n">
        <v>-63087</v>
      </c>
      <c s="6" r="E118" t="n">
        <v>-72490</v>
      </c>
    </row>
    <row spans="1:5" r="119">
      <c s="3" r="A119" t="s">
        <v>170</v>
      </c>
    </row>
    <row spans="1:5" r="120">
      <c s="4" r="A120" t="s">
        <v>171</v>
      </c>
      <c s="6" r="C120" t="n">
        <v>0</v>
      </c>
      <c s="6" r="D120" t="n">
        <v>0</v>
      </c>
      <c s="6" r="E120" t="n">
        <v>0</v>
      </c>
    </row>
    <row spans="1:5" r="121">
      <c s="4" r="A121" t="s">
        <v>1358</v>
      </c>
      <c s="6" r="C121" t="n">
        <v>0</v>
      </c>
      <c s="6" r="D121" t="n">
        <v>0</v>
      </c>
      <c s="6" r="E121" t="n">
        <v>0</v>
      </c>
    </row>
    <row spans="1:5" r="122">
      <c s="4" r="A122" t="s">
        <v>173</v>
      </c>
      <c s="6" r="C122" t="n">
        <v>0</v>
      </c>
      <c s="6" r="D122" t="n">
        <v>0</v>
      </c>
      <c s="6" r="E122" t="n">
        <v>0</v>
      </c>
    </row>
    <row spans="1:5" r="123">
      <c s="4" r="A123" t="s">
        <v>170</v>
      </c>
      <c s="6" r="C123" t="n">
        <v>0</v>
      </c>
      <c s="6" r="D123" t="n">
        <v>0</v>
      </c>
      <c s="6" r="E123" t="n">
        <v>0</v>
      </c>
    </row>
    <row spans="1:5" r="124">
      <c s="4" r="A124" t="s">
        <v>1359</v>
      </c>
      <c s="6" r="C124" t="n">
        <v>-1343</v>
      </c>
      <c s="6" r="D124" t="n">
        <v>-1094</v>
      </c>
      <c s="6" r="E124" t="n">
        <v>-736</v>
      </c>
    </row>
    <row spans="1:5" r="125">
      <c s="4" r="A125" t="s">
        <v>175</v>
      </c>
      <c s="6" r="C125" t="n">
        <v>0</v>
      </c>
      <c s="6" r="E125" t="n">
        <v>-2156</v>
      </c>
    </row>
    <row spans="1:5" r="126">
      <c s="4" r="A126" t="s">
        <v>1360</v>
      </c>
      <c s="6" r="C126" t="n">
        <v>0</v>
      </c>
    </row>
    <row spans="1:5" r="127">
      <c s="4" r="A127" t="s">
        <v>176</v>
      </c>
      <c s="6" r="C127" t="n">
        <v>0</v>
      </c>
      <c s="6" r="D127" t="n">
        <v>0</v>
      </c>
      <c s="6" r="E127" t="n">
        <v>0</v>
      </c>
    </row>
    <row spans="1:5" r="128">
      <c s="4" r="A128" t="s">
        <v>1361</v>
      </c>
      <c s="6" r="C128" t="n">
        <v>-63529</v>
      </c>
      <c s="6" r="D128" t="n">
        <v>-64046</v>
      </c>
      <c s="6" r="E128" t="n">
        <v>4312</v>
      </c>
    </row>
    <row spans="1:5" r="129">
      <c s="4" r="A129" t="s">
        <v>1330</v>
      </c>
      <c s="6" r="C129" t="n">
        <v>-3812</v>
      </c>
      <c s="6" r="D129" t="n">
        <v>-4429</v>
      </c>
      <c s="6" r="E129" t="n">
        <v>-66866</v>
      </c>
    </row>
    <row spans="1:5" r="130">
      <c s="4" r="A130" t="s">
        <v>177</v>
      </c>
      <c s="6" r="C130" t="n">
        <v>-68684</v>
      </c>
      <c s="6" r="D130" t="n">
        <v>-69569</v>
      </c>
      <c s="6" r="E130" t="n">
        <v>-65446</v>
      </c>
    </row>
    <row spans="1:5" r="131">
      <c s="4" r="A131" t="s">
        <v>179</v>
      </c>
      <c s="6" r="C131" t="n">
        <v>-849</v>
      </c>
      <c s="6" r="D131" t="n">
        <v>0</v>
      </c>
      <c s="6" r="E131" t="n">
        <v>-600</v>
      </c>
    </row>
    <row spans="1:5" r="132">
      <c s="4" r="A132" t="s">
        <v>180</v>
      </c>
      <c s="6" r="C132" t="n">
        <v>-849</v>
      </c>
      <c s="6" r="D132" t="n">
        <v>0</v>
      </c>
      <c s="6" r="E132" t="n">
        <v>-600</v>
      </c>
    </row>
    <row spans="1:5" r="133">
      <c s="4" r="A133" t="s">
        <v>181</v>
      </c>
      <c s="6" r="C133" t="n">
        <v>-25249</v>
      </c>
      <c s="6" r="D133" t="n">
        <v>-19473</v>
      </c>
      <c s="6" r="E133" t="n">
        <v>8441</v>
      </c>
    </row>
    <row spans="1:5" r="134">
      <c s="4" r="A134" t="s">
        <v>182</v>
      </c>
      <c s="6" r="C134" t="n">
        <v>41514</v>
      </c>
      <c s="6" r="D134" t="n">
        <v>-99495</v>
      </c>
      <c s="6" r="E134" t="n">
        <v>110545</v>
      </c>
    </row>
    <row spans="1:5" r="135">
      <c s="4" r="A135" t="s">
        <v>183</v>
      </c>
      <c s="7" r="B135" t="n">
        <v>374735</v>
      </c>
      <c s="6" r="C135" t="n">
        <v>275240</v>
      </c>
      <c s="6" r="D135" t="n">
        <v>374735</v>
      </c>
      <c s="6" r="E135" t="n">
        <v>264190</v>
      </c>
    </row>
    <row spans="1:5" r="136">
      <c s="4" r="A136" t="s">
        <v>184</v>
      </c>
      <c s="7" r="C136" t="n">
        <v>316754</v>
      </c>
      <c s="7" r="D136" t="n">
        <v>275240</v>
      </c>
      <c s="7" r="E136" t="n">
        <v>374735</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29"/>
    <col customWidth="1" max="3" min="3" width="21"/>
  </cols>
  <sheetData>
    <row spans="1:3" r="1">
      <c s="1" r="A1" t="s">
        <v>1362</v>
      </c>
      <c s="2" r="B1" t="s">
        <v>1363</v>
      </c>
      <c s="2" r="C1" t="s">
        <v>426</v>
      </c>
    </row>
    <row spans="1:3" r="2">
      <c s="3" r="A2" t="s">
        <v>269</v>
      </c>
    </row>
    <row spans="1:3" r="3">
      <c s="4" r="A3" t="s">
        <v>1364</v>
      </c>
      <c s="6" r="B3" t="n">
        <v>2</v>
      </c>
    </row>
    <row spans="1:3" r="4">
      <c s="4" r="A4" t="s">
        <v>231</v>
      </c>
      <c s="7" r="B4" t="n">
        <v>6972</v>
      </c>
      <c s="7" r="C4" t="n">
        <v>7422</v>
      </c>
    </row>
    <row spans="1:3" r="5">
      <c s="4" r="A5" t="s">
        <v>1365</v>
      </c>
      <c s="7" r="B5" t="n">
        <v>6972</v>
      </c>
      <c s="7" r="C5" t="n">
        <v>742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66</v>
      </c>
      <c s="2" r="B1" t="s">
        <v>423</v>
      </c>
      <c s="2" r="J1" t="s">
        <v>1</v>
      </c>
    </row>
    <row spans="1:12" r="2">
      <c s="2" r="B2" t="s">
        <v>2</v>
      </c>
      <c s="2" r="C2" t="s">
        <v>461</v>
      </c>
      <c s="2" r="D2" t="s">
        <v>4</v>
      </c>
      <c s="2" r="E2" t="s">
        <v>462</v>
      </c>
      <c s="2" r="F2" t="s">
        <v>32</v>
      </c>
      <c s="2" r="G2" t="s">
        <v>463</v>
      </c>
      <c s="2" r="H2" t="s">
        <v>464</v>
      </c>
      <c s="2" r="I2" t="s">
        <v>465</v>
      </c>
      <c s="2" r="J2" t="s">
        <v>2</v>
      </c>
      <c s="2" r="K2" t="s">
        <v>32</v>
      </c>
      <c s="2" r="L2" t="s">
        <v>33</v>
      </c>
    </row>
    <row spans="1:12" r="3">
      <c s="3" r="A3" t="s">
        <v>269</v>
      </c>
    </row>
    <row spans="1:12" r="4">
      <c s="4" r="A4" t="s">
        <v>1367</v>
      </c>
      <c s="7" r="J4" t="n">
        <v>1730</v>
      </c>
      <c s="7" r="K4" t="n">
        <v>3407</v>
      </c>
      <c s="7" r="L4" t="n">
        <v>2205</v>
      </c>
    </row>
    <row spans="1:12" r="5">
      <c s="4" r="A5" t="s">
        <v>1344</v>
      </c>
      <c s="6" r="J5" t="n">
        <v>-10635</v>
      </c>
      <c s="6" r="K5" t="n">
        <v>-698</v>
      </c>
      <c s="6" r="L5" t="n">
        <v>-1770</v>
      </c>
    </row>
    <row spans="1:12" r="6">
      <c s="4" r="A6" t="s">
        <v>51</v>
      </c>
      <c s="7" r="B6" t="n">
        <v>10517</v>
      </c>
      <c s="7" r="C6" t="n">
        <v>-719</v>
      </c>
      <c s="7" r="D6" t="n">
        <v>-190</v>
      </c>
      <c s="7" r="E6" t="n">
        <v>-703</v>
      </c>
      <c s="7" r="F6" t="n">
        <v>-1188</v>
      </c>
      <c s="7" r="G6" t="n">
        <v>-271</v>
      </c>
      <c s="7" r="H6" t="n">
        <v>-1125</v>
      </c>
      <c s="7" r="I6" t="n">
        <v>-125</v>
      </c>
      <c s="7" r="J6" t="n">
        <v>8905</v>
      </c>
      <c s="7" r="K6" t="n">
        <v>-2709</v>
      </c>
      <c s="7" r="L6" t="n">
        <v>-43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1368</v>
      </c>
      <c s="2" r="B1" t="s">
        <v>425</v>
      </c>
    </row>
    <row spans="1:2" r="2">
      <c s="4" r="A2" t="s">
        <v>725</v>
      </c>
    </row>
    <row spans="1:2" r="3">
      <c s="3" r="A3" t="s">
        <v>1369</v>
      </c>
    </row>
    <row spans="1:2" r="4">
      <c s="4" r="A4" t="s">
        <v>516</v>
      </c>
      <c s="7" r="B4" t="n">
        <v>44</v>
      </c>
    </row>
    <row spans="1:2" r="5">
      <c s="4" r="A5" t="s">
        <v>528</v>
      </c>
      <c s="6" r="B5" t="n">
        <v>31</v>
      </c>
    </row>
    <row spans="1:2" r="6">
      <c s="4" r="A6" t="s">
        <v>838</v>
      </c>
    </row>
    <row spans="1:2" r="7">
      <c s="3" r="A7" t="s">
        <v>1369</v>
      </c>
    </row>
    <row spans="1:2" r="8">
      <c s="4" r="A8" t="s">
        <v>516</v>
      </c>
      <c s="6" r="B8" t="n">
        <v>34</v>
      </c>
    </row>
    <row spans="1:2" r="9">
      <c s="4" r="A9" t="s">
        <v>528</v>
      </c>
      <c s="6" r="B9" t="n">
        <v>27</v>
      </c>
    </row>
    <row spans="1:2" r="10">
      <c s="4" r="A10" t="s">
        <v>1370</v>
      </c>
    </row>
    <row spans="1:2" r="11">
      <c s="3" r="A11" t="s">
        <v>1369</v>
      </c>
    </row>
    <row spans="1:2" r="12">
      <c s="4" r="A12" t="s">
        <v>516</v>
      </c>
      <c s="6" r="B12" t="n">
        <v>18</v>
      </c>
    </row>
    <row spans="1:2" r="13">
      <c s="4" r="A13" t="s">
        <v>1371</v>
      </c>
    </row>
    <row spans="1:2" r="14">
      <c s="3" r="A14" t="s">
        <v>1369</v>
      </c>
    </row>
    <row spans="1:2" r="15">
      <c s="4" r="A15" t="s">
        <v>516</v>
      </c>
      <c s="6" r="B15" t="n">
        <v>14</v>
      </c>
    </row>
    <row spans="1:2" r="16">
      <c s="4" r="A16" t="s">
        <v>1372</v>
      </c>
    </row>
    <row spans="1:2" r="17">
      <c s="3" r="A17" t="s">
        <v>1369</v>
      </c>
    </row>
    <row spans="1:2" r="18">
      <c s="4" r="A18" t="s">
        <v>516</v>
      </c>
      <c s="6" r="B18" t="n">
        <v>3</v>
      </c>
    </row>
    <row spans="1:2" r="19">
      <c s="4" r="A19" t="s">
        <v>1373</v>
      </c>
    </row>
    <row spans="1:2" r="20">
      <c s="3" r="A20" t="s">
        <v>1369</v>
      </c>
    </row>
    <row spans="1:2" r="21">
      <c s="4" r="A21" t="s">
        <v>516</v>
      </c>
      <c s="6" r="B21" t="n">
        <v>2</v>
      </c>
    </row>
    <row spans="1:2" r="22">
      <c s="4" r="A22" t="s">
        <v>1374</v>
      </c>
    </row>
    <row spans="1:2" r="23">
      <c s="3" r="A23" t="s">
        <v>1369</v>
      </c>
    </row>
    <row spans="1:2" r="24">
      <c s="4" r="A24" t="s">
        <v>516</v>
      </c>
      <c s="6" r="B24" t="n">
        <v>13</v>
      </c>
    </row>
    <row spans="1:2" r="25">
      <c s="4" r="A25" t="s">
        <v>1375</v>
      </c>
    </row>
    <row spans="1:2" r="26">
      <c s="3" r="A26" t="s">
        <v>1369</v>
      </c>
    </row>
    <row spans="1:2" r="27">
      <c s="4" r="A27" t="s">
        <v>516</v>
      </c>
      <c s="6" r="B27" t="n">
        <v>10</v>
      </c>
    </row>
    <row spans="1:2" r="28">
      <c s="4" r="A28" t="s">
        <v>1376</v>
      </c>
    </row>
    <row spans="1:2" r="29">
      <c s="3" r="A29" t="s">
        <v>1369</v>
      </c>
    </row>
    <row spans="1:2" r="30">
      <c s="4" r="A30" t="s">
        <v>516</v>
      </c>
      <c s="6" r="B30" t="n">
        <v>10</v>
      </c>
    </row>
    <row spans="1:2" r="31">
      <c s="4" r="A31" t="s">
        <v>1377</v>
      </c>
    </row>
    <row spans="1:2" r="32">
      <c s="3" r="A32" t="s">
        <v>1369</v>
      </c>
    </row>
    <row spans="1:2" r="33">
      <c s="4" r="A33" t="s">
        <v>516</v>
      </c>
      <c s="7" r="B33" t="n">
        <v>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78</v>
      </c>
      <c s="2" r="B1" t="s">
        <v>423</v>
      </c>
      <c s="2" r="J1" t="s">
        <v>1</v>
      </c>
    </row>
    <row spans="1:12" r="2">
      <c s="2" r="B2" t="s">
        <v>2</v>
      </c>
      <c s="2" r="C2" t="s">
        <v>461</v>
      </c>
      <c s="2" r="D2" t="s">
        <v>4</v>
      </c>
      <c s="2" r="E2" t="s">
        <v>462</v>
      </c>
      <c s="2" r="F2" t="s">
        <v>32</v>
      </c>
      <c s="2" r="G2" t="s">
        <v>463</v>
      </c>
      <c s="2" r="H2" t="s">
        <v>464</v>
      </c>
      <c s="2" r="I2" t="s">
        <v>465</v>
      </c>
      <c s="2" r="J2" t="s">
        <v>2</v>
      </c>
      <c s="2" r="K2" t="s">
        <v>32</v>
      </c>
      <c s="2" r="L2" t="s">
        <v>33</v>
      </c>
    </row>
    <row spans="1:12" r="3">
      <c s="3" r="A3" t="s">
        <v>275</v>
      </c>
    </row>
    <row spans="1:12" r="4">
      <c s="4" r="A4" t="s">
        <v>35</v>
      </c>
      <c s="7" r="B4" t="n">
        <v>484501</v>
      </c>
      <c s="7" r="C4" t="n">
        <v>443714</v>
      </c>
      <c s="7" r="D4" t="n">
        <v>452045</v>
      </c>
      <c s="7" r="E4" t="n">
        <v>429430</v>
      </c>
      <c s="7" r="F4" t="n">
        <v>476008</v>
      </c>
      <c s="7" r="G4" t="n">
        <v>457173</v>
      </c>
      <c s="7" r="H4" t="n">
        <v>468105</v>
      </c>
      <c s="7" r="I4" t="n">
        <v>438546</v>
      </c>
      <c s="7" r="J4" t="n">
        <v>1809690</v>
      </c>
      <c s="7" r="K4" t="n">
        <v>1839832</v>
      </c>
      <c s="7" r="L4" t="n">
        <v>1696271</v>
      </c>
    </row>
    <row spans="1:12" r="5">
      <c s="4" r="A5" t="s">
        <v>37</v>
      </c>
      <c s="6" r="B5" t="n">
        <v>260316</v>
      </c>
      <c s="6" r="C5" t="n">
        <v>228213</v>
      </c>
      <c s="6" r="D5" t="n">
        <v>233237</v>
      </c>
      <c s="6" r="E5" t="n">
        <v>222637</v>
      </c>
      <c s="6" r="F5" t="n">
        <v>241015</v>
      </c>
      <c s="6" r="G5" t="n">
        <v>236166</v>
      </c>
      <c s="6" r="H5" t="n">
        <v>244088</v>
      </c>
      <c s="6" r="I5" t="n">
        <v>221159</v>
      </c>
      <c s="6" r="J5" t="n">
        <v>944403</v>
      </c>
      <c s="6" r="K5" t="n">
        <v>942428</v>
      </c>
      <c s="6" r="L5" t="n">
        <v>838945</v>
      </c>
    </row>
    <row spans="1:12" r="6">
      <c s="4" r="A6" t="s">
        <v>42</v>
      </c>
      <c s="6" r="B6" t="n">
        <v>96747</v>
      </c>
      <c s="6" r="C6" t="n">
        <v>76550</v>
      </c>
      <c s="6" r="D6" t="n">
        <v>76986</v>
      </c>
      <c s="6" r="E6" t="n">
        <v>65608</v>
      </c>
      <c s="6" r="F6" t="n">
        <v>69155</v>
      </c>
      <c s="6" r="G6" t="n">
        <v>81935</v>
      </c>
      <c s="6" r="H6" t="n">
        <v>74752</v>
      </c>
      <c s="6" r="I6" t="n">
        <v>59020</v>
      </c>
      <c s="6" r="J6" t="n">
        <v>315891</v>
      </c>
      <c s="6" r="K6" t="n">
        <v>284862</v>
      </c>
      <c s="6" r="L6" t="n">
        <v>233261</v>
      </c>
    </row>
    <row spans="1:12" r="7">
      <c s="4" r="A7" t="s">
        <v>48</v>
      </c>
      <c s="6" r="B7" t="n">
        <v>90765</v>
      </c>
      <c s="6" r="C7" t="n">
        <v>61571</v>
      </c>
      <c s="6" r="D7" t="n">
        <v>45199</v>
      </c>
      <c s="6" r="E7" t="n">
        <v>39273</v>
      </c>
      <c s="6" r="F7" t="n">
        <v>52133</v>
      </c>
      <c s="6" r="G7" t="n">
        <v>55228</v>
      </c>
      <c s="6" r="H7" t="n">
        <v>48830</v>
      </c>
      <c s="6" r="I7" t="n">
        <v>35269</v>
      </c>
      <c s="6" r="J7" t="n">
        <v>236808</v>
      </c>
      <c s="6" r="K7" t="n">
        <v>191460</v>
      </c>
      <c s="6" r="L7" t="n">
        <v>152183</v>
      </c>
    </row>
    <row spans="1:12" r="8">
      <c s="4" r="A8" t="s">
        <v>1379</v>
      </c>
      <c s="6" r="B8" t="n">
        <v>10517</v>
      </c>
      <c s="6" r="C8" t="n">
        <v>-719</v>
      </c>
      <c s="6" r="D8" t="n">
        <v>-190</v>
      </c>
      <c s="6" r="E8" t="n">
        <v>-703</v>
      </c>
      <c s="6" r="F8" t="n">
        <v>-1188</v>
      </c>
      <c s="6" r="G8" t="n">
        <v>-271</v>
      </c>
      <c s="6" r="H8" t="n">
        <v>-1125</v>
      </c>
      <c s="6" r="I8" t="n">
        <v>-125</v>
      </c>
      <c s="6" r="J8" t="n">
        <v>8905</v>
      </c>
      <c s="6" r="K8" t="n">
        <v>-2709</v>
      </c>
      <c s="6" r="L8" t="n">
        <v>-435</v>
      </c>
    </row>
    <row spans="1:12" r="9">
      <c s="4" r="A9" t="s">
        <v>52</v>
      </c>
      <c s="6" r="B9" t="n">
        <v>101282</v>
      </c>
      <c s="6" r="C9" t="n">
        <v>60852</v>
      </c>
      <c s="6" r="D9" t="n">
        <v>45009</v>
      </c>
      <c s="6" r="E9" t="n">
        <v>38570</v>
      </c>
      <c s="6" r="F9" t="n">
        <v>50945</v>
      </c>
      <c s="6" r="G9" t="n">
        <v>54957</v>
      </c>
      <c s="6" r="H9" t="n">
        <v>47705</v>
      </c>
      <c s="6" r="I9" t="n">
        <v>35144</v>
      </c>
      <c s="6" r="J9" t="n">
        <v>245713</v>
      </c>
      <c s="6" r="K9" t="n">
        <v>188751</v>
      </c>
      <c s="6" r="L9" t="n">
        <v>151748</v>
      </c>
    </row>
    <row spans="1:12" r="10">
      <c s="4" r="A10" t="s">
        <v>53</v>
      </c>
      <c s="6" r="B10" t="n">
        <v>158</v>
      </c>
      <c s="6" r="C10" t="n">
        <v>28</v>
      </c>
      <c s="6" r="D10" t="n">
        <v>446</v>
      </c>
      <c s="6" r="E10" t="n">
        <v>218</v>
      </c>
      <c s="6" r="F10" t="n">
        <v>307</v>
      </c>
      <c s="6" r="G10" t="n">
        <v>126</v>
      </c>
      <c s="6" r="H10" t="n">
        <v>453</v>
      </c>
      <c s="6" r="I10" t="n">
        <v>186</v>
      </c>
      <c s="6" r="J10" t="n">
        <v>850</v>
      </c>
      <c s="6" r="K10" t="n">
        <v>1072</v>
      </c>
      <c s="6" r="L10" t="n">
        <v>867</v>
      </c>
    </row>
    <row spans="1:12" r="11">
      <c s="4" r="A11" t="s">
        <v>1380</v>
      </c>
      <c s="7" r="B11" t="n">
        <v>101124</v>
      </c>
      <c s="7" r="C11" t="n">
        <v>60824</v>
      </c>
      <c s="7" r="D11" t="n">
        <v>44563</v>
      </c>
      <c s="7" r="E11" t="n">
        <v>38352</v>
      </c>
      <c s="7" r="F11" t="n">
        <v>50638</v>
      </c>
      <c s="7" r="G11" t="n">
        <v>54831</v>
      </c>
      <c s="7" r="H11" t="n">
        <v>47252</v>
      </c>
      <c s="7" r="I11" t="n">
        <v>34958</v>
      </c>
      <c s="7" r="J11" t="n">
        <v>244863</v>
      </c>
      <c s="7" r="K11" t="n">
        <v>187679</v>
      </c>
      <c s="7" r="L11" t="n">
        <v>150881</v>
      </c>
    </row>
    <row spans="1:12" r="12">
      <c s="3" r="A12" t="s">
        <v>54</v>
      </c>
    </row>
    <row spans="1:12" r="13">
      <c s="4" r="A13" t="s">
        <v>55</v>
      </c>
      <c s="8" r="B13" t="n">
        <v>2.18</v>
      </c>
      <c s="8" r="C13" t="n">
        <v>1.48</v>
      </c>
      <c s="8" r="D13" t="n">
        <v>1.08</v>
      </c>
      <c s="8" r="E13" t="n">
        <v>0.9399999999999999</v>
      </c>
      <c s="8" r="F13" t="n">
        <v>1.25</v>
      </c>
      <c s="8" r="G13" t="n">
        <v>1.33</v>
      </c>
      <c s="8" r="H13" t="n">
        <v>1.17</v>
      </c>
      <c s="8" r="I13" t="n">
        <v>0.85</v>
      </c>
      <c s="8" r="J13" t="n">
        <v>5.68</v>
      </c>
      <c s="8" r="K13" t="n">
        <v>4.6</v>
      </c>
      <c s="8" r="L13" t="n">
        <v>3.68</v>
      </c>
    </row>
    <row spans="1:12" r="14">
      <c s="4" r="A14" t="s">
        <v>56</v>
      </c>
      <c s="9" r="B14" t="n">
        <v>0.25</v>
      </c>
      <c s="9" r="C14" t="n">
        <v>-0.02</v>
      </c>
      <c s="9" r="D14" t="n">
        <v>-0.01</v>
      </c>
      <c s="9" r="E14" t="n">
        <v>-0.02</v>
      </c>
      <c s="9" r="F14" t="n">
        <v>-0.03</v>
      </c>
      <c s="9" r="G14" t="n">
        <v>-0.01</v>
      </c>
      <c s="9" r="H14" t="n">
        <v>-0.03</v>
      </c>
      <c s="6" r="I14" t="n">
        <v>0</v>
      </c>
      <c s="9" r="J14" t="n">
        <v>0.21</v>
      </c>
      <c s="9" r="K14" t="n">
        <v>-0.06</v>
      </c>
      <c s="9" r="L14" t="n">
        <v>-0.01</v>
      </c>
    </row>
    <row spans="1:12" r="15">
      <c s="4" r="A15" t="s">
        <v>61</v>
      </c>
      <c s="9" r="B15" t="n">
        <v>2.43</v>
      </c>
      <c s="9" r="C15" t="n">
        <v>1.46</v>
      </c>
      <c s="9" r="D15" t="n">
        <v>1.07</v>
      </c>
      <c s="9" r="E15" t="n">
        <v>0.92</v>
      </c>
      <c s="9" r="F15" t="n">
        <v>1.22</v>
      </c>
      <c s="9" r="G15" t="n">
        <v>1.32</v>
      </c>
      <c s="9" r="H15" t="n">
        <v>1.14</v>
      </c>
      <c s="9" r="I15" t="n">
        <v>0.85</v>
      </c>
      <c s="9" r="J15" t="n">
        <v>5.89</v>
      </c>
      <c s="9" r="K15" t="n">
        <v>4.54</v>
      </c>
      <c s="9" r="L15" t="n">
        <v>3.67</v>
      </c>
    </row>
    <row spans="1:12" r="16">
      <c s="3" r="A16" t="s">
        <v>58</v>
      </c>
    </row>
    <row spans="1:12" r="17">
      <c s="4" r="A17" t="s">
        <v>59</v>
      </c>
      <c s="9" r="B17" t="n">
        <v>1.88</v>
      </c>
      <c s="9" r="C17" t="n">
        <v>1.27</v>
      </c>
      <c s="9" r="D17" t="n">
        <v>0.93</v>
      </c>
      <c s="9" r="E17" t="n">
        <v>0.83</v>
      </c>
      <c s="9" r="F17" t="n">
        <v>1.1</v>
      </c>
      <c s="9" r="G17" t="n">
        <v>1.18</v>
      </c>
      <c s="9" r="H17" t="n">
        <v>1.04</v>
      </c>
      <c s="9" r="I17" t="n">
        <v>0.77</v>
      </c>
      <c s="9" r="J17" t="n">
        <v>4.91</v>
      </c>
      <c s="9" r="K17" t="n">
        <v>4.1</v>
      </c>
      <c s="9" r="L17" t="n">
        <v>3.46</v>
      </c>
    </row>
    <row spans="1:12" r="18">
      <c s="4" r="A18" t="s">
        <v>60</v>
      </c>
      <c s="9" r="B18" t="n">
        <v>0.21</v>
      </c>
      <c s="9" r="C18" t="n">
        <v>-0.02</v>
      </c>
      <c s="6" r="D18" t="n">
        <v>0</v>
      </c>
      <c s="9" r="E18" t="n">
        <v>-0.02</v>
      </c>
      <c s="9" r="F18" t="n">
        <v>-0.03</v>
      </c>
      <c s="6" r="G18" t="n">
        <v>0</v>
      </c>
      <c s="9" r="H18" t="n">
        <v>-0.02</v>
      </c>
      <c s="9" r="I18" t="n">
        <v>-0.01</v>
      </c>
      <c s="9" r="J18" t="n">
        <v>0.19</v>
      </c>
      <c s="9" r="K18" t="n">
        <v>-0.06</v>
      </c>
      <c s="9" r="L18" t="n">
        <v>-0.01</v>
      </c>
    </row>
    <row spans="1:12" r="19">
      <c s="4" r="A19" t="s">
        <v>61</v>
      </c>
      <c s="8" r="B19" t="n">
        <v>2.09</v>
      </c>
      <c s="8" r="C19" t="n">
        <v>1.25</v>
      </c>
      <c s="8" r="D19" t="n">
        <v>0.93</v>
      </c>
      <c s="8" r="E19" t="n">
        <v>0.8100000000000001</v>
      </c>
      <c s="8" r="F19" t="n">
        <v>1.07</v>
      </c>
      <c s="8" r="G19" t="n">
        <v>1.18</v>
      </c>
      <c s="8" r="H19" t="n">
        <v>1.02</v>
      </c>
      <c s="8" r="I19" t="n">
        <v>0.76</v>
      </c>
      <c s="8" r="J19" t="n">
        <v>5.1</v>
      </c>
      <c s="8" r="K19" t="n">
        <v>4.04</v>
      </c>
      <c s="8" r="L19" t="n">
        <v>3.4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1</v>
      </c>
      <c s="2" r="B1" t="s">
        <v>1</v>
      </c>
    </row>
    <row spans="1:4" r="2">
      <c s="2" r="B2" t="s">
        <v>2</v>
      </c>
      <c s="2" r="C2" t="s">
        <v>32</v>
      </c>
      <c s="2" r="D2" t="s">
        <v>33</v>
      </c>
    </row>
    <row spans="1:4" r="3">
      <c s="3" r="A3" t="s">
        <v>1382</v>
      </c>
    </row>
    <row spans="1:4" r="4">
      <c s="4" r="A4" t="s">
        <v>1383</v>
      </c>
      <c s="7" r="B4" t="n">
        <v>8800</v>
      </c>
    </row>
    <row spans="1:4" r="5">
      <c s="4" r="A5" t="s">
        <v>1384</v>
      </c>
      <c s="6" r="B5" t="n">
        <v>8000</v>
      </c>
      <c s="7" r="C5" t="n">
        <v>8800</v>
      </c>
    </row>
    <row spans="1:4" r="6">
      <c s="4" r="A6" t="s">
        <v>1385</v>
      </c>
    </row>
    <row spans="1:4" r="7">
      <c s="3" r="A7" t="s">
        <v>1382</v>
      </c>
    </row>
    <row spans="1:4" r="8">
      <c s="4" r="A8" t="s">
        <v>1383</v>
      </c>
      <c s="6" r="B8" t="n">
        <v>8783</v>
      </c>
      <c s="6" r="C8" t="n">
        <v>10722</v>
      </c>
      <c s="7" r="D8" t="n">
        <v>7818</v>
      </c>
    </row>
    <row spans="1:4" r="9">
      <c s="4" r="A9" t="s">
        <v>1386</v>
      </c>
      <c s="6" r="B9" t="n">
        <v>1618</v>
      </c>
      <c s="6" r="C9" t="n">
        <v>1882</v>
      </c>
      <c s="6" r="D9" t="n">
        <v>4414</v>
      </c>
    </row>
    <row spans="1:4" r="10">
      <c s="4" r="A10" t="s">
        <v>1387</v>
      </c>
      <c s="6" r="B10" t="n">
        <v>-1387</v>
      </c>
      <c s="6" r="C10" t="n">
        <v>-2738</v>
      </c>
      <c s="6" r="D10" t="n">
        <v>-1446</v>
      </c>
    </row>
    <row spans="1:4" r="11">
      <c s="4" r="A11" t="s">
        <v>1388</v>
      </c>
      <c s="6" r="B11" t="n">
        <v>-988</v>
      </c>
      <c s="6" r="C11" t="n">
        <v>-1083</v>
      </c>
      <c s="6" r="D11" t="n">
        <v>-64</v>
      </c>
    </row>
    <row spans="1:4" r="12">
      <c s="4" r="A12" t="s">
        <v>1384</v>
      </c>
      <c s="7" r="B12" t="n">
        <v>8026</v>
      </c>
      <c s="7" r="C12" t="n">
        <v>8783</v>
      </c>
      <c s="7" r="D12" t="n">
        <v>1072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9</v>
      </c>
      <c s="2" r="B1" t="s">
        <v>1</v>
      </c>
    </row>
    <row spans="1:4" r="2">
      <c s="2" r="B2" t="s">
        <v>2</v>
      </c>
      <c s="2" r="C2" t="s">
        <v>32</v>
      </c>
      <c s="2" r="D2" t="s">
        <v>33</v>
      </c>
    </row>
    <row spans="1:4" r="3">
      <c s="3" r="A3" t="s">
        <v>1382</v>
      </c>
    </row>
    <row spans="1:4" r="4">
      <c s="4" r="A4" t="s">
        <v>1390</v>
      </c>
      <c s="7" r="B4" t="n">
        <v>33874</v>
      </c>
      <c s="7" r="C4" t="n">
        <v>32373</v>
      </c>
      <c s="7" r="D4" t="n">
        <v>31703</v>
      </c>
    </row>
    <row spans="1:4" r="5">
      <c s="4" r="A5" t="s">
        <v>1386</v>
      </c>
      <c s="6" r="B5" t="n">
        <v>19741</v>
      </c>
      <c s="6" r="C5" t="n">
        <v>13214</v>
      </c>
      <c s="6" r="D5" t="n">
        <v>14226</v>
      </c>
    </row>
    <row spans="1:4" r="6">
      <c s="4" r="A6" t="s">
        <v>1387</v>
      </c>
      <c s="6" r="B6" t="n">
        <v>-15818</v>
      </c>
      <c s="6" r="C6" t="n">
        <v>-11428</v>
      </c>
      <c s="6" r="D6" t="n">
        <v>-17777</v>
      </c>
    </row>
    <row spans="1:4" r="7">
      <c s="4" r="A7" t="s">
        <v>1388</v>
      </c>
      <c s="6" r="B7" t="n">
        <v>-1281</v>
      </c>
      <c s="6" r="C7" t="n">
        <v>-285</v>
      </c>
      <c s="6" r="D7" t="n">
        <v>4221</v>
      </c>
    </row>
    <row spans="1:4" r="8">
      <c s="4" r="A8" t="s">
        <v>1391</v>
      </c>
      <c s="6" r="B8" t="n">
        <v>36516</v>
      </c>
      <c s="6" r="C8" t="n">
        <v>33874</v>
      </c>
      <c s="6" r="D8" t="n">
        <v>32373</v>
      </c>
    </row>
    <row spans="1:4" r="9">
      <c s="4" r="A9" t="s">
        <v>1392</v>
      </c>
    </row>
    <row spans="1:4" r="10">
      <c s="3" r="A10" t="s">
        <v>1382</v>
      </c>
    </row>
    <row spans="1:4" r="11">
      <c s="4" r="A11" t="s">
        <v>1390</v>
      </c>
      <c s="6" r="B11" t="n">
        <v>6891</v>
      </c>
      <c s="6" r="C11" t="n">
        <v>5687</v>
      </c>
      <c s="6" r="D11" t="n">
        <v>9394</v>
      </c>
    </row>
    <row spans="1:4" r="12">
      <c s="4" r="A12" t="s">
        <v>1386</v>
      </c>
      <c s="6" r="B12" t="n">
        <v>4102</v>
      </c>
      <c s="6" r="C12" t="n">
        <v>1840</v>
      </c>
      <c s="6" r="D12" t="n">
        <v>1931</v>
      </c>
    </row>
    <row spans="1:4" r="13">
      <c s="4" r="A13" t="s">
        <v>1387</v>
      </c>
      <c s="6" r="B13" t="n">
        <v>-1611</v>
      </c>
      <c s="6" r="C13" t="n">
        <v>-2391</v>
      </c>
      <c s="6" r="D13" t="n">
        <v>-5774</v>
      </c>
    </row>
    <row spans="1:4" r="14">
      <c s="4" r="A14" t="s">
        <v>1388</v>
      </c>
      <c s="6" r="B14" t="n">
        <v>-1805</v>
      </c>
      <c s="6" r="C14" t="n">
        <v>1755</v>
      </c>
      <c s="6" r="D14" t="n">
        <v>136</v>
      </c>
    </row>
    <row spans="1:4" r="15">
      <c s="4" r="A15" t="s">
        <v>1391</v>
      </c>
      <c s="6" r="B15" t="n">
        <v>7577</v>
      </c>
      <c s="6" r="C15" t="n">
        <v>6891</v>
      </c>
      <c s="6" r="D15" t="n">
        <v>5687</v>
      </c>
    </row>
    <row spans="1:4" r="16">
      <c s="4" r="A16" t="s">
        <v>624</v>
      </c>
    </row>
    <row spans="1:4" r="17">
      <c s="3" r="A17" t="s">
        <v>1382</v>
      </c>
    </row>
    <row spans="1:4" r="18">
      <c s="4" r="A18" t="s">
        <v>1390</v>
      </c>
      <c s="6" r="B18" t="n">
        <v>509</v>
      </c>
      <c s="6" r="C18" t="n">
        <v>1729</v>
      </c>
      <c s="6" r="D18" t="n">
        <v>1646</v>
      </c>
    </row>
    <row spans="1:4" r="19">
      <c s="4" r="A19" t="s">
        <v>1386</v>
      </c>
      <c s="6" r="B19" t="n">
        <v>579</v>
      </c>
      <c s="6" r="C19" t="n">
        <v>1239</v>
      </c>
      <c s="6" r="D19" t="n">
        <v>855</v>
      </c>
    </row>
    <row spans="1:4" r="20">
      <c s="4" r="A20" t="s">
        <v>1387</v>
      </c>
      <c s="6" r="B20" t="n">
        <v>-554</v>
      </c>
      <c s="6" r="C20" t="n">
        <v>-1720</v>
      </c>
      <c s="6" r="D20" t="n">
        <v>-340</v>
      </c>
    </row>
    <row spans="1:4" r="21">
      <c s="4" r="A21" t="s">
        <v>1388</v>
      </c>
      <c s="6" r="B21" t="n">
        <v>2605</v>
      </c>
      <c s="6" r="C21" t="n">
        <v>-739</v>
      </c>
      <c s="6" r="D21" t="n">
        <v>-432</v>
      </c>
    </row>
    <row spans="1:4" r="22">
      <c s="4" r="A22" t="s">
        <v>1391</v>
      </c>
      <c s="6" r="B22" t="n">
        <v>3139</v>
      </c>
      <c s="6" r="C22" t="n">
        <v>509</v>
      </c>
      <c s="6" r="D22" t="n">
        <v>1729</v>
      </c>
    </row>
    <row spans="1:4" r="23">
      <c s="4" r="A23" t="s">
        <v>625</v>
      </c>
    </row>
    <row spans="1:4" r="24">
      <c s="3" r="A24" t="s">
        <v>1382</v>
      </c>
    </row>
    <row spans="1:4" r="25">
      <c s="4" r="A25" t="s">
        <v>1390</v>
      </c>
      <c s="6" r="B25" t="n">
        <v>26474</v>
      </c>
      <c s="6" r="C25" t="n">
        <v>24957</v>
      </c>
      <c s="6" r="D25" t="n">
        <v>20663</v>
      </c>
    </row>
    <row spans="1:4" r="26">
      <c s="4" r="A26" t="s">
        <v>1386</v>
      </c>
      <c s="6" r="B26" t="n">
        <v>15060</v>
      </c>
      <c s="6" r="C26" t="n">
        <v>10135</v>
      </c>
      <c s="6" r="D26" t="n">
        <v>11440</v>
      </c>
    </row>
    <row spans="1:4" r="27">
      <c s="4" r="A27" t="s">
        <v>1387</v>
      </c>
      <c s="6" r="B27" t="n">
        <v>-13653</v>
      </c>
      <c s="6" r="C27" t="n">
        <v>-7317</v>
      </c>
      <c s="6" r="D27" t="n">
        <v>-11663</v>
      </c>
    </row>
    <row spans="1:4" r="28">
      <c s="4" r="A28" t="s">
        <v>1388</v>
      </c>
      <c s="6" r="B28" t="n">
        <v>-2081</v>
      </c>
      <c s="6" r="C28" t="n">
        <v>-1301</v>
      </c>
      <c s="6" r="D28" t="n">
        <v>4517</v>
      </c>
    </row>
    <row spans="1:4" r="29">
      <c s="4" r="A29" t="s">
        <v>1391</v>
      </c>
      <c s="7" r="B29" t="n">
        <v>25800</v>
      </c>
      <c s="7" r="C29" t="n">
        <v>26474</v>
      </c>
      <c s="7" r="D29" t="n">
        <v>2495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3</v>
      </c>
      <c s="2" r="B1" t="s">
        <v>1</v>
      </c>
    </row>
    <row spans="1:4" r="2">
      <c s="2" r="B2" t="s">
        <v>2</v>
      </c>
      <c s="2" r="C2" t="s">
        <v>32</v>
      </c>
      <c s="2" r="D2" t="s">
        <v>33</v>
      </c>
    </row>
    <row spans="1:4" r="3">
      <c s="3" r="A3" t="s">
        <v>1382</v>
      </c>
    </row>
    <row spans="1:4" r="4">
      <c s="4" r="A4" t="s">
        <v>1394</v>
      </c>
      <c s="7" r="B4" t="n">
        <v>99141</v>
      </c>
    </row>
    <row spans="1:4" r="5">
      <c s="4" r="A5" t="s">
        <v>1395</v>
      </c>
      <c s="6" r="B5" t="n">
        <v>103475</v>
      </c>
      <c s="7" r="C5" t="n">
        <v>99141</v>
      </c>
    </row>
    <row spans="1:4" r="6">
      <c s="4" r="A6" t="s">
        <v>1396</v>
      </c>
    </row>
    <row spans="1:4" r="7">
      <c s="3" r="A7" t="s">
        <v>1382</v>
      </c>
    </row>
    <row spans="1:4" r="8">
      <c s="4" r="A8" t="s">
        <v>1394</v>
      </c>
      <c s="6" r="B8" t="n">
        <v>99141</v>
      </c>
      <c s="6" r="C8" t="n">
        <v>86510</v>
      </c>
      <c s="7" r="D8" t="n">
        <v>69527</v>
      </c>
    </row>
    <row spans="1:4" r="9">
      <c s="4" r="A9" t="s">
        <v>1386</v>
      </c>
      <c s="6" r="B9" t="n">
        <v>5681</v>
      </c>
      <c s="6" r="C9" t="n">
        <v>13331</v>
      </c>
      <c s="6" r="D9" t="n">
        <v>21118</v>
      </c>
    </row>
    <row spans="1:4" r="10">
      <c s="4" r="A10" t="s">
        <v>1387</v>
      </c>
      <c s="6" r="B10" t="n">
        <v>-190</v>
      </c>
      <c s="6" r="C10" t="n">
        <v>-3741</v>
      </c>
      <c s="6" r="D10" t="n">
        <v>-1553</v>
      </c>
    </row>
    <row spans="1:4" r="11">
      <c s="4" r="A11" t="s">
        <v>1388</v>
      </c>
      <c s="6" r="B11" t="n">
        <v>-1157</v>
      </c>
      <c s="6" r="C11" t="n">
        <v>3041</v>
      </c>
      <c s="6" r="D11" t="n">
        <v>-2582</v>
      </c>
    </row>
    <row spans="1:4" r="12">
      <c s="4" r="A12" t="s">
        <v>1395</v>
      </c>
      <c s="7" r="B12" t="n">
        <v>103475</v>
      </c>
      <c s="7" r="C12" t="n">
        <v>99141</v>
      </c>
      <c s="7" r="D12" t="n">
        <v>8651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0</v>
      </c>
      <c s="2" r="B1" t="s">
        <v>1</v>
      </c>
    </row>
    <row spans="1:2" r="2">
      <c s="2" r="B2" t="s">
        <v>2</v>
      </c>
    </row>
    <row spans="1:2" r="3">
      <c s="3" r="A3" t="s">
        <v>227</v>
      </c>
    </row>
    <row spans="1:2" r="4">
      <c s="4" r="A4" t="s">
        <v>40</v>
      </c>
      <c s="4" r="B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1</v>
      </c>
      <c s="2" r="B1" t="s">
        <v>1</v>
      </c>
    </row>
    <row spans="1:2" r="2">
      <c s="2" r="B2" t="s">
        <v>2</v>
      </c>
    </row>
    <row spans="1:2" r="3">
      <c s="3" r="A3" t="s">
        <v>229</v>
      </c>
    </row>
    <row spans="1:2" r="4">
      <c s="4" r="A4" t="s">
        <v>161</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7" r="B4" t="n">
        <v>1809690</v>
      </c>
      <c s="7" r="C4" t="n">
        <v>1839832</v>
      </c>
      <c s="7" r="D4" t="n">
        <v>1696271</v>
      </c>
    </row>
    <row spans="1:4" r="5">
      <c s="4" r="A5" t="s">
        <v>36</v>
      </c>
      <c s="6" r="B5" t="n">
        <v>865287</v>
      </c>
      <c s="6" r="C5" t="n">
        <v>897404</v>
      </c>
      <c s="6" r="D5" t="n">
        <v>857326</v>
      </c>
    </row>
    <row spans="1:4" r="6">
      <c s="4" r="A6" t="s">
        <v>37</v>
      </c>
      <c s="6" r="B6" t="n">
        <v>944403</v>
      </c>
      <c s="6" r="C6" t="n">
        <v>942428</v>
      </c>
      <c s="6" r="D6" t="n">
        <v>838945</v>
      </c>
    </row>
    <row spans="1:4" r="7">
      <c s="4" r="A7" t="s">
        <v>38</v>
      </c>
      <c s="6" r="B7" t="n">
        <v>568982</v>
      </c>
      <c s="6" r="C7" t="n">
        <v>578657</v>
      </c>
      <c s="6" r="D7" t="n">
        <v>502187</v>
      </c>
    </row>
    <row spans="1:4" r="8">
      <c s="4" r="A8" t="s">
        <v>39</v>
      </c>
      <c s="6" r="B8" t="n">
        <v>52119</v>
      </c>
      <c s="6" r="C8" t="n">
        <v>61040</v>
      </c>
      <c s="6" r="D8" t="n">
        <v>65045</v>
      </c>
    </row>
    <row spans="1:4" r="9">
      <c s="4" r="A9" t="s">
        <v>40</v>
      </c>
      <c s="6" r="B9" t="n">
        <v>7819</v>
      </c>
      <c s="6" r="C9" t="n">
        <v>17869</v>
      </c>
      <c s="6" r="D9" t="n">
        <v>38452</v>
      </c>
    </row>
    <row spans="1:4" r="10">
      <c s="4" r="A10" t="s">
        <v>41</v>
      </c>
      <c s="6" r="B10" t="n">
        <v>-408</v>
      </c>
      <c s="6" r="C10" t="n">
        <v>0</v>
      </c>
      <c s="6" r="D10" t="n">
        <v>0</v>
      </c>
    </row>
    <row spans="1:4" r="11">
      <c s="4" r="A11" t="s">
        <v>42</v>
      </c>
      <c s="6" r="B11" t="n">
        <v>315891</v>
      </c>
      <c s="6" r="C11" t="n">
        <v>284862</v>
      </c>
      <c s="6" r="D11" t="n">
        <v>233261</v>
      </c>
    </row>
    <row spans="1:4" r="12">
      <c s="4" r="A12" t="s">
        <v>43</v>
      </c>
      <c s="6" r="B12" t="n">
        <v>61323</v>
      </c>
      <c s="6" r="C12" t="n">
        <v>65458</v>
      </c>
      <c s="6" r="D12" t="n">
        <v>56905</v>
      </c>
    </row>
    <row spans="1:4" r="13">
      <c s="4" r="A13" t="s">
        <v>44</v>
      </c>
      <c s="6" r="B13" t="n">
        <v>-532</v>
      </c>
      <c s="6" r="C13" t="n">
        <v>-706</v>
      </c>
      <c s="6" r="D13" t="n">
        <v>-624</v>
      </c>
    </row>
    <row spans="1:4" r="14">
      <c s="4" r="A14" t="s">
        <v>45</v>
      </c>
      <c s="6" r="B14" t="n">
        <v>10454</v>
      </c>
      <c s="6" r="C14" t="n">
        <v>0</v>
      </c>
      <c s="6" r="D14" t="n">
        <v>1250</v>
      </c>
    </row>
    <row spans="1:4" r="15">
      <c s="4" r="A15" t="s">
        <v>46</v>
      </c>
      <c s="6" r="B15" t="n">
        <v>244646</v>
      </c>
      <c s="6" r="C15" t="n">
        <v>220110</v>
      </c>
      <c s="6" r="D15" t="n">
        <v>175730</v>
      </c>
    </row>
    <row spans="1:4" r="16">
      <c s="4" r="A16" t="s">
        <v>47</v>
      </c>
      <c s="6" r="B16" t="n">
        <v>7838</v>
      </c>
      <c s="6" r="C16" t="n">
        <v>28650</v>
      </c>
      <c s="6" r="D16" t="n">
        <v>23547</v>
      </c>
    </row>
    <row spans="1:4" r="17">
      <c s="4" r="A17" t="s">
        <v>48</v>
      </c>
      <c s="6" r="B17" t="n">
        <v>236808</v>
      </c>
      <c s="6" r="C17" t="n">
        <v>191460</v>
      </c>
      <c s="6" r="D17" t="n">
        <v>152183</v>
      </c>
    </row>
    <row spans="1:4" r="18">
      <c s="4" r="A18" t="s">
        <v>49</v>
      </c>
      <c s="6" r="B18" t="n">
        <v>-1730</v>
      </c>
      <c s="6" r="C18" t="n">
        <v>-3407</v>
      </c>
      <c s="6" r="D18" t="n">
        <v>-2205</v>
      </c>
    </row>
    <row spans="1:4" r="19">
      <c s="4" r="A19" t="s">
        <v>50</v>
      </c>
      <c s="6" r="B19" t="n">
        <v>-10635</v>
      </c>
      <c s="6" r="C19" t="n">
        <v>-698</v>
      </c>
      <c s="6" r="D19" t="n">
        <v>-1770</v>
      </c>
    </row>
    <row spans="1:4" r="20">
      <c s="4" r="A20" t="s">
        <v>51</v>
      </c>
      <c s="6" r="B20" t="n">
        <v>8905</v>
      </c>
      <c s="6" r="C20" t="n">
        <v>-2709</v>
      </c>
      <c s="6" r="D20" t="n">
        <v>-435</v>
      </c>
    </row>
    <row spans="1:4" r="21">
      <c s="4" r="A21" t="s">
        <v>52</v>
      </c>
      <c s="6" r="B21" t="n">
        <v>245713</v>
      </c>
      <c s="6" r="C21" t="n">
        <v>188751</v>
      </c>
      <c s="6" r="D21" t="n">
        <v>151748</v>
      </c>
    </row>
    <row spans="1:4" r="22">
      <c s="4" r="A22" t="s">
        <v>53</v>
      </c>
      <c s="6" r="B22" t="n">
        <v>850</v>
      </c>
      <c s="6" r="C22" t="n">
        <v>1072</v>
      </c>
      <c s="6" r="D22" t="n">
        <v>867</v>
      </c>
    </row>
    <row spans="1:4" r="23">
      <c s="4" r="A23" t="s">
        <v>52</v>
      </c>
      <c s="7" r="B23" t="n">
        <v>244863</v>
      </c>
      <c s="7" r="C23" t="n">
        <v>187679</v>
      </c>
      <c s="7" r="D23" t="n">
        <v>150881</v>
      </c>
    </row>
    <row spans="1:4" r="24">
      <c s="3" r="A24" t="s">
        <v>54</v>
      </c>
    </row>
    <row spans="1:4" r="25">
      <c s="4" r="A25" t="s">
        <v>55</v>
      </c>
      <c s="8" r="B25" t="n">
        <v>5.68</v>
      </c>
      <c s="8" r="C25" t="n">
        <v>4.6</v>
      </c>
      <c s="8" r="D25" t="n">
        <v>3.68</v>
      </c>
    </row>
    <row spans="1:4" r="26">
      <c s="4" r="A26" t="s">
        <v>56</v>
      </c>
      <c s="9" r="B26" t="n">
        <v>0.21</v>
      </c>
      <c s="9" r="C26" t="n">
        <v>-0.06</v>
      </c>
      <c s="9" r="D26" t="n">
        <v>-0.01</v>
      </c>
    </row>
    <row spans="1:4" r="27">
      <c s="4" r="A27" t="s">
        <v>57</v>
      </c>
      <c s="9" r="B27" t="n">
        <v>5.89</v>
      </c>
      <c s="9" r="C27" t="n">
        <v>4.54</v>
      </c>
      <c s="9" r="D27" t="n">
        <v>3.67</v>
      </c>
    </row>
    <row spans="1:4" r="28">
      <c s="3" r="A28" t="s">
        <v>58</v>
      </c>
    </row>
    <row spans="1:4" r="29">
      <c s="4" r="A29" t="s">
        <v>59</v>
      </c>
      <c s="9" r="B29" t="n">
        <v>4.91</v>
      </c>
      <c s="9" r="C29" t="n">
        <v>4.1</v>
      </c>
      <c s="9" r="D29" t="n">
        <v>3.46</v>
      </c>
    </row>
    <row spans="1:4" r="30">
      <c s="4" r="A30" t="s">
        <v>60</v>
      </c>
      <c s="9" r="B30" t="n">
        <v>0.19</v>
      </c>
      <c s="9" r="C30" t="n">
        <v>-0.06</v>
      </c>
      <c s="9" r="D30" t="n">
        <v>-0.01</v>
      </c>
    </row>
    <row spans="1:4" r="31">
      <c s="4" r="A31" t="s">
        <v>61</v>
      </c>
      <c s="9" r="B31" t="n">
        <v>5.1</v>
      </c>
      <c s="9" r="C31" t="n">
        <v>4.04</v>
      </c>
      <c s="9" r="D31" t="n">
        <v>3.45</v>
      </c>
    </row>
    <row spans="1:4" r="32">
      <c s="4" r="A32" t="s">
        <v>62</v>
      </c>
      <c s="8" r="B32" t="n">
        <v>1.36</v>
      </c>
      <c s="8" r="C32" t="n">
        <v>1.36</v>
      </c>
      <c s="8" r="D32" t="n">
        <v>1.36</v>
      </c>
    </row>
    <row spans="1:4" r="33">
      <c s="3" r="A33" t="s">
        <v>63</v>
      </c>
    </row>
    <row spans="1:4" r="34">
      <c s="4" r="A34" t="s">
        <v>64</v>
      </c>
      <c s="6" r="B34" t="n">
        <v>41558</v>
      </c>
      <c s="6" r="C34" t="n">
        <v>41366</v>
      </c>
      <c s="6" r="D34" t="n">
        <v>41105</v>
      </c>
    </row>
    <row spans="1:4" r="35">
      <c s="4" r="A35" t="s">
        <v>65</v>
      </c>
      <c s="6" r="B35" t="n">
        <v>48058</v>
      </c>
      <c s="6" r="C35" t="n">
        <v>46470</v>
      </c>
      <c s="6" r="D35" t="n">
        <v>43693</v>
      </c>
    </row>
    <row spans="1:4" r="36">
      <c s="3" r="A36" t="s">
        <v>66</v>
      </c>
    </row>
    <row spans="1:4" r="37">
      <c s="4" r="A37" t="s">
        <v>67</v>
      </c>
      <c s="7" r="B37" t="n">
        <v>235958</v>
      </c>
      <c s="7" r="C37" t="n">
        <v>190388</v>
      </c>
      <c s="7" r="D37" t="n">
        <v>151316</v>
      </c>
    </row>
    <row spans="1:4" r="38">
      <c s="4" r="A38" t="s">
        <v>68</v>
      </c>
      <c s="6" r="B38" t="n">
        <v>8905</v>
      </c>
      <c s="6" r="C38" t="n">
        <v>-2709</v>
      </c>
      <c s="6" r="D38" t="n">
        <v>-435</v>
      </c>
    </row>
    <row spans="1:4" r="39">
      <c s="4" r="A39" t="s">
        <v>52</v>
      </c>
      <c s="7" r="B39" t="n">
        <v>244863</v>
      </c>
      <c s="7" r="C39" t="n">
        <v>187679</v>
      </c>
      <c s="7" r="D39" t="n">
        <v>1508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v>
      </c>
      <c s="2" r="B1" t="s">
        <v>1</v>
      </c>
    </row>
    <row spans="1:4" r="2">
      <c s="2" r="B2" t="s">
        <v>2</v>
      </c>
      <c s="2" r="C2" t="s">
        <v>32</v>
      </c>
      <c s="2" r="D2" t="s">
        <v>33</v>
      </c>
    </row>
    <row spans="1:4" r="3">
      <c s="3" r="A3" t="s">
        <v>70</v>
      </c>
    </row>
    <row spans="1:4" r="4">
      <c s="4" r="A4" t="s">
        <v>52</v>
      </c>
      <c s="7" r="B4" t="n">
        <v>245713</v>
      </c>
      <c s="7" r="C4" t="n">
        <v>188751</v>
      </c>
      <c s="7" r="D4" t="n">
        <v>151748</v>
      </c>
    </row>
    <row spans="1:4" r="5">
      <c s="3" r="A5" t="s">
        <v>71</v>
      </c>
    </row>
    <row spans="1:4" r="6">
      <c s="4" r="A6" t="s">
        <v>72</v>
      </c>
      <c s="6" r="B6" t="n">
        <v>-110671</v>
      </c>
      <c s="6" r="C6" t="n">
        <v>-105410</v>
      </c>
      <c s="6" r="D6" t="n">
        <v>-9637</v>
      </c>
    </row>
    <row spans="1:4" r="7">
      <c s="4" r="A7" t="s">
        <v>73</v>
      </c>
      <c s="6" r="B7" t="n">
        <v>-110671</v>
      </c>
      <c s="6" r="C7" t="n">
        <v>-105410</v>
      </c>
      <c s="6" r="D7" t="n">
        <v>-9637</v>
      </c>
    </row>
    <row spans="1:4" r="8">
      <c s="3" r="A8" t="s">
        <v>74</v>
      </c>
    </row>
    <row spans="1:4" r="9">
      <c s="4" r="A9" t="s">
        <v>75</v>
      </c>
      <c s="6" r="B9" t="n">
        <v>0</v>
      </c>
      <c s="6" r="C9" t="n">
        <v>-12</v>
      </c>
      <c s="6" r="D9" t="n">
        <v>-12</v>
      </c>
    </row>
    <row spans="1:4" r="10">
      <c s="4" r="A10" t="s">
        <v>76</v>
      </c>
      <c s="6" r="B10" t="n">
        <v>0</v>
      </c>
      <c s="6" r="C10" t="n">
        <v>0</v>
      </c>
      <c s="6" r="D10" t="n">
        <v>3</v>
      </c>
    </row>
    <row spans="1:4" r="11">
      <c s="4" r="A11" t="s">
        <v>77</v>
      </c>
      <c s="6" r="B11" t="n">
        <v>-2137</v>
      </c>
      <c s="6" r="C11" t="n">
        <v>-48245</v>
      </c>
      <c s="6" r="D11" t="n">
        <v>25641</v>
      </c>
    </row>
    <row spans="1:4" r="12">
      <c s="4" r="A12" t="s">
        <v>78</v>
      </c>
      <c s="6" r="B12" t="n">
        <v>4133</v>
      </c>
      <c s="6" r="C12" t="n">
        <v>2841</v>
      </c>
      <c s="6" r="D12" t="n">
        <v>4765</v>
      </c>
    </row>
    <row spans="1:4" r="13">
      <c s="4" r="A13" t="s">
        <v>79</v>
      </c>
      <c s="6" r="B13" t="n">
        <v>861</v>
      </c>
      <c s="6" r="C13" t="n">
        <v>709</v>
      </c>
      <c s="6" r="D13" t="n">
        <v>-177</v>
      </c>
    </row>
    <row spans="1:4" r="14">
      <c s="4" r="A14" t="s">
        <v>80</v>
      </c>
      <c s="6" r="B14" t="n">
        <v>2857</v>
      </c>
      <c s="6" r="C14" t="n">
        <v>-44707</v>
      </c>
      <c s="6" r="D14" t="n">
        <v>30220</v>
      </c>
    </row>
    <row spans="1:4" r="15">
      <c s="3" r="A15" t="s">
        <v>81</v>
      </c>
    </row>
    <row spans="1:4" r="16">
      <c s="4" r="A16" t="s">
        <v>82</v>
      </c>
      <c s="6" r="B16" t="n">
        <v>-2974</v>
      </c>
      <c s="6" r="C16" t="n">
        <v>594</v>
      </c>
      <c s="6" r="D16" t="n">
        <v>-549</v>
      </c>
    </row>
    <row spans="1:4" r="17">
      <c s="4" r="A17" t="s">
        <v>83</v>
      </c>
      <c s="6" r="B17" t="n">
        <v>483</v>
      </c>
      <c s="6" r="C17" t="n">
        <v>-594</v>
      </c>
      <c s="6" r="D17" t="n">
        <v>930</v>
      </c>
    </row>
    <row spans="1:4" r="18">
      <c s="4" r="A18" t="s">
        <v>84</v>
      </c>
      <c s="6" r="B18" t="n">
        <v>-2491</v>
      </c>
      <c s="6" r="C18" t="n">
        <v>0</v>
      </c>
      <c s="6" r="D18" t="n">
        <v>381</v>
      </c>
    </row>
    <row spans="1:4" r="19">
      <c s="4" r="A19" t="s">
        <v>85</v>
      </c>
      <c s="6" r="B19" t="n">
        <v>-110305</v>
      </c>
      <c s="6" r="C19" t="n">
        <v>-150117</v>
      </c>
      <c s="6" r="D19" t="n">
        <v>20964</v>
      </c>
    </row>
    <row spans="1:4" r="20">
      <c s="4" r="A20" t="s">
        <v>86</v>
      </c>
      <c s="6" r="B20" t="n">
        <v>135408</v>
      </c>
      <c s="6" r="C20" t="n">
        <v>38634</v>
      </c>
      <c s="6" r="D20" t="n">
        <v>172712</v>
      </c>
    </row>
    <row spans="1:4" r="21">
      <c s="4" r="A21" t="s">
        <v>87</v>
      </c>
      <c s="6" r="B21" t="n">
        <v>774</v>
      </c>
      <c s="6" r="C21" t="n">
        <v>995</v>
      </c>
      <c s="6" r="D21" t="n">
        <v>638</v>
      </c>
    </row>
    <row spans="1:4" r="22">
      <c s="4" r="A22" t="s">
        <v>88</v>
      </c>
      <c s="7" r="B22" t="n">
        <v>134634</v>
      </c>
      <c s="7" r="C22" t="n">
        <v>37639</v>
      </c>
      <c s="7" r="D22" t="n">
        <v>1720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80"/>
  </cols>
  <sheetData>
    <row spans="1:2" r="1">
      <c s="1" r="A1" t="s">
        <v>280</v>
      </c>
      <c s="2" r="B1" t="s">
        <v>1</v>
      </c>
    </row>
    <row spans="1:2" r="2">
      <c s="2" r="B2" t="s">
        <v>2</v>
      </c>
    </row>
    <row spans="1:2" r="3">
      <c s="3" r="A3" t="s">
        <v>220</v>
      </c>
    </row>
    <row spans="1:2" r="4">
      <c s="4" r="A4" t="s">
        <v>281</v>
      </c>
      <c s="4" r="B4" t="s">
        <v>282</v>
      </c>
    </row>
    <row spans="1:2" r="5">
      <c s="4" r="A5" t="s">
        <v>283</v>
      </c>
      <c s="4" r="B5" t="s">
        <v>284</v>
      </c>
    </row>
    <row spans="1:2" r="6">
      <c s="4" r="A6" t="s">
        <v>100</v>
      </c>
      <c s="4" r="B6" t="s">
        <v>285</v>
      </c>
    </row>
    <row spans="1:2" r="7">
      <c s="4" r="A7" t="s">
        <v>160</v>
      </c>
      <c s="4" r="B7" t="s">
        <v>286</v>
      </c>
    </row>
    <row spans="1:2" r="8">
      <c s="4" r="A8" t="s">
        <v>161</v>
      </c>
      <c s="4" r="B8" t="s">
        <v>287</v>
      </c>
    </row>
    <row spans="1:2" r="9">
      <c s="4" r="A9" t="s">
        <v>231</v>
      </c>
      <c s="4" r="B9" t="s">
        <v>288</v>
      </c>
    </row>
    <row spans="1:2" r="10">
      <c s="4" r="A10" t="s">
        <v>234</v>
      </c>
      <c s="4" r="B10" t="s">
        <v>289</v>
      </c>
    </row>
    <row spans="1:2" r="11">
      <c s="4" r="A11" t="s">
        <v>290</v>
      </c>
      <c s="4" r="B11" t="s">
        <v>291</v>
      </c>
    </row>
    <row spans="1:2" r="12">
      <c s="4" r="A12" t="s">
        <v>292</v>
      </c>
      <c s="4" r="B12" t="s">
        <v>293</v>
      </c>
    </row>
    <row spans="1:2" r="13">
      <c s="4" r="A13" t="s">
        <v>294</v>
      </c>
      <c s="4" r="B13" t="s">
        <v>295</v>
      </c>
    </row>
    <row spans="1:2" r="14">
      <c s="4" r="A14" t="s">
        <v>296</v>
      </c>
      <c s="4" r="B14" t="s">
        <v>297</v>
      </c>
    </row>
    <row spans="1:2" r="15">
      <c s="4" r="A15" t="s">
        <v>253</v>
      </c>
      <c s="4" r="B15" t="s">
        <v>298</v>
      </c>
    </row>
    <row spans="1:2" r="16">
      <c s="4" r="A16" t="s">
        <v>299</v>
      </c>
      <c s="4" r="B16" t="s">
        <v>300</v>
      </c>
    </row>
    <row spans="1:2" r="17">
      <c s="4" r="A17" t="s">
        <v>301</v>
      </c>
      <c s="4" r="B17" t="s">
        <v>302</v>
      </c>
    </row>
    <row spans="1:2" r="18">
      <c s="4" r="A18" t="s">
        <v>303</v>
      </c>
      <c s="4" r="B18" t="s">
        <v>304</v>
      </c>
    </row>
    <row spans="1:2" r="19">
      <c s="4" r="A19" t="s">
        <v>305</v>
      </c>
      <c s="4" r="B19" t="s">
        <v>306</v>
      </c>
    </row>
    <row spans="1:2" r="20">
      <c s="4" r="A20" t="s">
        <v>307</v>
      </c>
      <c s="4" r="B20"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09</v>
      </c>
      <c s="2" r="B1" t="s">
        <v>1</v>
      </c>
    </row>
    <row spans="1:2" r="2">
      <c s="2" r="B2" t="s">
        <v>2</v>
      </c>
    </row>
    <row spans="1:2" r="3">
      <c s="3" r="A3" t="s">
        <v>225</v>
      </c>
    </row>
    <row spans="1:2" r="4">
      <c s="4" r="A4" t="s">
        <v>310</v>
      </c>
      <c s="4" r="B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12</v>
      </c>
      <c s="2" r="B1" t="s">
        <v>1</v>
      </c>
    </row>
    <row spans="1:2" r="2">
      <c s="2" r="B2" t="s">
        <v>2</v>
      </c>
    </row>
    <row spans="1:2" r="3">
      <c s="3" r="A3" t="s">
        <v>227</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7</v>
      </c>
      <c s="2" r="B1" t="s">
        <v>1</v>
      </c>
    </row>
    <row spans="1:2" r="2">
      <c s="2" r="B2" t="s">
        <v>2</v>
      </c>
    </row>
    <row spans="1:2" r="3">
      <c s="3" r="A3" t="s">
        <v>229</v>
      </c>
    </row>
    <row spans="1:2" r="4">
      <c s="4" r="A4" t="s">
        <v>161</v>
      </c>
      <c s="4" r="B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19</v>
      </c>
      <c s="2" r="B1" t="s">
        <v>1</v>
      </c>
    </row>
    <row spans="1:2" r="2">
      <c s="2" r="B2" t="s">
        <v>2</v>
      </c>
    </row>
    <row spans="1:2" r="3">
      <c s="3" r="A3" t="s">
        <v>232</v>
      </c>
    </row>
    <row spans="1:2" r="4">
      <c s="4" r="A4" t="s">
        <v>320</v>
      </c>
      <c s="4" r="B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22</v>
      </c>
      <c s="2" r="B1" t="s">
        <v>1</v>
      </c>
    </row>
    <row spans="1:2" r="2">
      <c s="2" r="B2" t="s">
        <v>2</v>
      </c>
    </row>
    <row spans="1:2" r="3">
      <c s="3" r="A3" t="s">
        <v>235</v>
      </c>
    </row>
    <row spans="1:2" r="4">
      <c s="4" r="A4" t="s">
        <v>323</v>
      </c>
      <c s="4" r="B4" t="s">
        <v>324</v>
      </c>
    </row>
    <row spans="1:2" r="5">
      <c s="4" r="A5" t="s">
        <v>325</v>
      </c>
      <c s="4" r="B5" t="s">
        <v>326</v>
      </c>
    </row>
    <row spans="1:2" r="6">
      <c s="4" r="A6" t="s">
        <v>327</v>
      </c>
      <c s="4" r="B6"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329</v>
      </c>
      <c s="2" r="B1" t="s">
        <v>1</v>
      </c>
    </row>
    <row spans="1:2" r="2">
      <c s="2" r="B2" t="s">
        <v>2</v>
      </c>
    </row>
    <row spans="1:2" r="3">
      <c s="3" r="A3" t="s">
        <v>238</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41</v>
      </c>
    </row>
    <row spans="1:2" r="4">
      <c s="4" r="A4" t="s">
        <v>341</v>
      </c>
      <c s="4" r="B4" t="s">
        <v>342</v>
      </c>
    </row>
    <row spans="1:2" r="5">
      <c s="4" r="A5" t="s">
        <v>343</v>
      </c>
      <c s="4" r="B5" t="s">
        <v>344</v>
      </c>
    </row>
    <row spans="1:2" r="6">
      <c s="4" r="A6" t="s">
        <v>345</v>
      </c>
      <c s="4" r="B6"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3" r="A3" t="s">
        <v>245</v>
      </c>
    </row>
    <row spans="1:2" r="4">
      <c s="4" r="A4" t="s">
        <v>348</v>
      </c>
      <c s="4" r="B4" t="s">
        <v>349</v>
      </c>
    </row>
    <row spans="1:2" r="5">
      <c s="4" r="A5" t="s">
        <v>350</v>
      </c>
      <c s="4" r="B5" t="s">
        <v>351</v>
      </c>
    </row>
    <row spans="1:2" r="6">
      <c s="4" r="A6" t="s">
        <v>352</v>
      </c>
      <c s="4" r="B6"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v>
      </c>
      <c s="2" r="B1" t="s">
        <v>1</v>
      </c>
    </row>
    <row spans="1:4" r="2">
      <c s="2" r="B2" t="s">
        <v>2</v>
      </c>
      <c s="2" r="C2" t="s">
        <v>32</v>
      </c>
      <c s="2" r="D2" t="s">
        <v>33</v>
      </c>
    </row>
    <row spans="1:4" r="3">
      <c s="3" r="A3" t="s">
        <v>70</v>
      </c>
    </row>
    <row spans="1:4" r="4">
      <c s="4" r="A4" t="s">
        <v>90</v>
      </c>
      <c s="7" r="B4" t="n">
        <v>24150</v>
      </c>
      <c s="7" r="C4" t="n">
        <v>24818</v>
      </c>
      <c s="7" r="D4" t="n">
        <v>-8086</v>
      </c>
    </row>
    <row spans="1:4" r="5">
      <c s="4" r="A5" t="s">
        <v>91</v>
      </c>
      <c s="7" r="B5" t="n">
        <v>0</v>
      </c>
      <c s="6" r="C5" t="n">
        <v>9</v>
      </c>
      <c s="6" r="D5" t="n">
        <v>9</v>
      </c>
    </row>
    <row spans="1:4" r="6">
      <c s="4" r="A6" t="s">
        <v>92</v>
      </c>
      <c s="4" r="B6" t="s">
        <v>93</v>
      </c>
      <c s="6" r="C6" t="n">
        <v>0</v>
      </c>
      <c s="6" r="D6" t="n">
        <v>-2</v>
      </c>
    </row>
    <row spans="1:4" r="7">
      <c s="4" r="A7" t="s">
        <v>94</v>
      </c>
      <c s="7" r="B7" t="n">
        <v>1469</v>
      </c>
      <c s="6" r="C7" t="n">
        <v>26624</v>
      </c>
      <c s="6" r="D7" t="n">
        <v>-14638</v>
      </c>
    </row>
    <row spans="1:4" r="8">
      <c s="4" r="A8" t="s">
        <v>95</v>
      </c>
      <c s="6" r="B8" t="n">
        <v>-2242</v>
      </c>
      <c s="6" r="C8" t="n">
        <v>-1544</v>
      </c>
      <c s="6" r="D8" t="n">
        <v>-2446</v>
      </c>
    </row>
    <row spans="1:4" r="9">
      <c s="4" r="A9" t="s">
        <v>90</v>
      </c>
      <c s="6" r="B9" t="n">
        <v>-316</v>
      </c>
      <c s="6" r="C9" t="n">
        <v>-265</v>
      </c>
      <c s="6" r="D9" t="n">
        <v>-66</v>
      </c>
    </row>
    <row spans="1:4" r="10">
      <c s="4" r="A10" t="s">
        <v>96</v>
      </c>
      <c s="6" r="B10" t="n">
        <v>379</v>
      </c>
      <c s="6" r="C10" t="n">
        <v>-111</v>
      </c>
      <c s="6" r="D10" t="n">
        <v>-265</v>
      </c>
    </row>
    <row spans="1:4" r="11">
      <c s="4" r="A11" t="s">
        <v>97</v>
      </c>
      <c s="7" r="B11" t="n">
        <v>-196</v>
      </c>
      <c s="7" r="C11" t="n">
        <v>111</v>
      </c>
      <c s="7" r="D11" t="n">
        <v>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354</v>
      </c>
      <c s="2" r="B1" t="s">
        <v>1</v>
      </c>
    </row>
    <row spans="1:2" r="2">
      <c s="2" r="B2" t="s">
        <v>2</v>
      </c>
    </row>
    <row spans="1:2" r="3">
      <c s="3" r="A3" t="s">
        <v>248</v>
      </c>
    </row>
    <row spans="1:2" r="4">
      <c s="4" r="A4" t="s">
        <v>355</v>
      </c>
      <c s="4" r="B4" t="s">
        <v>356</v>
      </c>
    </row>
    <row spans="1:2" r="5">
      <c s="4" r="A5" t="s">
        <v>357</v>
      </c>
      <c s="4" r="B5" t="s">
        <v>358</v>
      </c>
    </row>
    <row spans="1:2" r="6">
      <c s="4" r="A6" t="s">
        <v>359</v>
      </c>
      <c s="4" r="B6"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2</v>
      </c>
    </row>
    <row spans="1:2" r="3">
      <c s="3" r="A3" t="s">
        <v>251</v>
      </c>
    </row>
    <row spans="1:2" r="4">
      <c s="4" r="A4" t="s">
        <v>362</v>
      </c>
      <c s="4" r="B4" t="s">
        <v>363</v>
      </c>
    </row>
    <row spans="1:2" r="5">
      <c s="4" r="A5" t="s">
        <v>364</v>
      </c>
      <c s="4" r="B5" t="s">
        <v>365</v>
      </c>
    </row>
    <row spans="1:2" r="6">
      <c s="4" r="A6" t="s">
        <v>366</v>
      </c>
      <c s="4" r="B6" t="s">
        <v>367</v>
      </c>
    </row>
    <row spans="1:2" r="7">
      <c s="4" r="A7" t="s">
        <v>368</v>
      </c>
      <c s="4" r="B7"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54</v>
      </c>
    </row>
    <row spans="1:2" r="4">
      <c s="4" r="A4" t="s">
        <v>371</v>
      </c>
      <c s="4" r="B4" t="s">
        <v>372</v>
      </c>
    </row>
    <row spans="1:2" r="5">
      <c s="4" r="A5" t="s">
        <v>373</v>
      </c>
      <c s="4" r="B5" t="s">
        <v>374</v>
      </c>
    </row>
    <row spans="1:2" r="6">
      <c s="4" r="A6" t="s">
        <v>375</v>
      </c>
      <c s="4" r="B6" t="s">
        <v>376</v>
      </c>
    </row>
    <row spans="1:2" r="7">
      <c s="4" r="A7" t="s">
        <v>377</v>
      </c>
      <c s="4" r="B7" t="s">
        <v>378</v>
      </c>
    </row>
    <row spans="1:2" r="8">
      <c s="4" r="A8" t="s">
        <v>379</v>
      </c>
      <c s="4" r="B8" t="s">
        <v>380</v>
      </c>
    </row>
    <row spans="1:2" r="9">
      <c s="4" r="A9" t="s">
        <v>381</v>
      </c>
      <c s="4" r="B9"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83</v>
      </c>
      <c s="2" r="B1" t="s">
        <v>1</v>
      </c>
    </row>
    <row spans="1:2" r="2">
      <c s="2" r="B2" t="s">
        <v>2</v>
      </c>
    </row>
    <row spans="1:2" r="3">
      <c s="3" r="A3" t="s">
        <v>257</v>
      </c>
    </row>
    <row spans="1:2" r="4">
      <c s="4" r="A4" t="s">
        <v>384</v>
      </c>
      <c s="4" r="B4" t="s">
        <v>385</v>
      </c>
    </row>
    <row spans="1:2" r="5">
      <c s="4" r="A5" t="s">
        <v>386</v>
      </c>
      <c s="4" r="B5" t="s">
        <v>387</v>
      </c>
    </row>
    <row spans="1:2" r="6">
      <c s="4" r="A6" t="s">
        <v>388</v>
      </c>
      <c s="4" r="B6" t="s">
        <v>389</v>
      </c>
    </row>
    <row spans="1:2" r="7">
      <c s="4" r="A7" t="s">
        <v>390</v>
      </c>
      <c s="4" r="B7" t="s">
        <v>391</v>
      </c>
    </row>
    <row spans="1:2" r="8">
      <c s="4" r="A8" t="s">
        <v>392</v>
      </c>
      <c s="4" r="B8" t="s">
        <v>393</v>
      </c>
    </row>
    <row spans="1:2" r="9">
      <c s="4" r="A9" t="s">
        <v>394</v>
      </c>
      <c s="4" r="B9" t="s">
        <v>395</v>
      </c>
    </row>
    <row spans="1:2" r="10">
      <c s="4" r="A10" t="s">
        <v>396</v>
      </c>
      <c s="4" r="B10" t="s">
        <v>397</v>
      </c>
    </row>
    <row spans="1:2" r="11">
      <c s="4" r="A11" t="s">
        <v>398</v>
      </c>
      <c s="4" r="B11"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400</v>
      </c>
      <c s="2" r="B1" t="s">
        <v>1</v>
      </c>
    </row>
    <row spans="1:2" r="2">
      <c s="2" r="B2" t="s">
        <v>2</v>
      </c>
    </row>
    <row spans="1:2" r="3">
      <c s="3" r="A3" t="s">
        <v>260</v>
      </c>
    </row>
    <row spans="1:2" r="4">
      <c s="4" r="A4" t="s">
        <v>401</v>
      </c>
      <c s="4" r="B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3</v>
      </c>
      <c s="2" r="B1" t="s">
        <v>1</v>
      </c>
    </row>
    <row spans="1:2" r="2">
      <c s="2" r="B2" t="s">
        <v>2</v>
      </c>
    </row>
    <row spans="1:2" r="3">
      <c s="3" r="A3" t="s">
        <v>263</v>
      </c>
    </row>
    <row spans="1:2" r="4">
      <c s="4" r="A4" t="s">
        <v>262</v>
      </c>
      <c s="4" r="B4" t="s">
        <v>404</v>
      </c>
    </row>
    <row spans="1:2" r="5">
      <c s="4" r="A5" t="s">
        <v>405</v>
      </c>
      <c s="4" r="B5"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7</v>
      </c>
      <c s="2" r="B1" t="s">
        <v>1</v>
      </c>
    </row>
    <row spans="1:2" r="2">
      <c s="2" r="B2" t="s">
        <v>2</v>
      </c>
    </row>
    <row spans="1:2" r="3">
      <c s="3" r="A3" t="s">
        <v>266</v>
      </c>
    </row>
    <row spans="1:2" r="4">
      <c s="4" r="A4" t="s">
        <v>408</v>
      </c>
      <c s="4" r="B4" t="s">
        <v>409</v>
      </c>
    </row>
    <row spans="1:2" r="5">
      <c s="4" r="A5" t="s">
        <v>410</v>
      </c>
      <c s="4" r="B5" t="s">
        <v>411</v>
      </c>
    </row>
    <row spans="1:2" r="6">
      <c s="4" r="A6" t="s">
        <v>412</v>
      </c>
      <c s="4" r="B6"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414</v>
      </c>
      <c s="2" r="B1" t="s">
        <v>1</v>
      </c>
    </row>
    <row spans="1:2" r="2">
      <c s="2" r="B2" t="s">
        <v>2</v>
      </c>
    </row>
    <row spans="1:2" r="3">
      <c s="3" r="A3" t="s">
        <v>269</v>
      </c>
    </row>
    <row spans="1:2" r="4">
      <c s="4" r="A4" t="s">
        <v>415</v>
      </c>
      <c s="4" r="B4" t="s">
        <v>416</v>
      </c>
    </row>
    <row spans="1:2" r="5">
      <c s="4" r="A5" t="s">
        <v>417</v>
      </c>
      <c s="4" r="B5"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419</v>
      </c>
      <c s="2" r="B1" t="s">
        <v>1</v>
      </c>
    </row>
    <row spans="1:2" r="2">
      <c s="2" r="B2" t="s">
        <v>2</v>
      </c>
    </row>
    <row spans="1:2" r="3">
      <c s="3" r="A3" t="s">
        <v>272</v>
      </c>
    </row>
    <row spans="1:2" r="4">
      <c s="4" r="A4" t="s">
        <v>313</v>
      </c>
      <c s="4" r="B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20</v>
      </c>
      <c s="2" r="B1" t="s">
        <v>1</v>
      </c>
    </row>
    <row spans="1:2" r="2">
      <c s="2" r="B2" t="s">
        <v>2</v>
      </c>
    </row>
    <row spans="1:2" r="3">
      <c s="3" r="A3" t="s">
        <v>275</v>
      </c>
    </row>
    <row spans="1:2" r="4">
      <c s="4" r="A4" t="s">
        <v>421</v>
      </c>
      <c s="4" r="B4" t="s">
        <v>2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98</v>
      </c>
      <c s="2" r="B1" t="s">
        <v>2</v>
      </c>
      <c s="2" r="C1" t="s">
        <v>32</v>
      </c>
    </row>
    <row spans="1:3" r="2">
      <c s="3" r="A2" t="s">
        <v>99</v>
      </c>
    </row>
    <row spans="1:3" r="3">
      <c s="4" r="A3" t="s">
        <v>100</v>
      </c>
      <c s="7" r="B3" t="n">
        <v>338366</v>
      </c>
      <c s="7" r="C3" t="n">
        <v>303236</v>
      </c>
    </row>
    <row spans="1:3" r="4">
      <c s="4" r="A4" t="s">
        <v>101</v>
      </c>
      <c s="6" r="B4" t="n">
        <v>262416</v>
      </c>
      <c s="6" r="C4" t="n">
        <v>273704</v>
      </c>
    </row>
    <row spans="1:3" r="5">
      <c s="4" r="A5" t="s">
        <v>102</v>
      </c>
      <c s="6" r="B5" t="n">
        <v>330275</v>
      </c>
      <c s="6" r="C5" t="n">
        <v>335593</v>
      </c>
    </row>
    <row spans="1:3" r="6">
      <c s="4" r="A6" t="s">
        <v>103</v>
      </c>
      <c s="6" r="B6" t="n">
        <v>37507</v>
      </c>
      <c s="6" r="C6" t="n">
        <v>35697</v>
      </c>
    </row>
    <row spans="1:3" r="7">
      <c s="4" r="A7" t="s">
        <v>104</v>
      </c>
      <c s="6" r="B7" t="n">
        <v>30895</v>
      </c>
      <c s="6" r="C7" t="n">
        <v>40256</v>
      </c>
    </row>
    <row spans="1:3" r="8">
      <c s="4" r="A8" t="s">
        <v>105</v>
      </c>
      <c s="6" r="B8" t="n">
        <v>6972</v>
      </c>
      <c s="6" r="C8" t="n">
        <v>7422</v>
      </c>
    </row>
    <row spans="1:3" r="9">
      <c s="4" r="A9" t="s">
        <v>106</v>
      </c>
      <c s="6" r="B9" t="n">
        <v>1006431</v>
      </c>
      <c s="6" r="C9" t="n">
        <v>995908</v>
      </c>
    </row>
    <row spans="1:3" r="10">
      <c s="4" r="A10" t="s">
        <v>107</v>
      </c>
      <c s="6" r="B10" t="n">
        <v>316123</v>
      </c>
      <c s="6" r="C10" t="n">
        <v>317435</v>
      </c>
    </row>
    <row spans="1:3" r="11">
      <c s="4" r="A11" t="s">
        <v>108</v>
      </c>
      <c s="6" r="B11" t="n">
        <v>1295852</v>
      </c>
      <c s="6" r="C11" t="n">
        <v>1323553</v>
      </c>
    </row>
    <row spans="1:3" r="12">
      <c s="4" r="A12" t="s">
        <v>109</v>
      </c>
      <c s="6" r="B12" t="n">
        <v>1199975</v>
      </c>
      <c s="6" r="C12" t="n">
        <v>1216720</v>
      </c>
    </row>
    <row spans="1:3" r="13">
      <c s="4" r="A13" t="s">
        <v>110</v>
      </c>
      <c s="6" r="B13" t="n">
        <v>152</v>
      </c>
      <c s="6" r="C13" t="n">
        <v>1150</v>
      </c>
    </row>
    <row spans="1:3" r="14">
      <c s="4" r="A14" t="s">
        <v>111</v>
      </c>
      <c s="6" r="B14" t="n">
        <v>2341</v>
      </c>
      <c s="6" r="C14" t="n">
        <v>4011</v>
      </c>
    </row>
    <row spans="1:3" r="15">
      <c s="4" r="A15" t="s">
        <v>112</v>
      </c>
      <c s="6" r="B15" t="n">
        <v>57642</v>
      </c>
      <c s="6" r="C15" t="n">
        <v>64010</v>
      </c>
    </row>
    <row spans="1:3" r="16">
      <c s="4" r="A16" t="s">
        <v>113</v>
      </c>
      <c s="6" r="B16" t="n">
        <v>3878516</v>
      </c>
      <c s="6" r="C16" t="n">
        <v>3922787</v>
      </c>
    </row>
    <row spans="1:3" r="17">
      <c s="3" r="A17" t="s">
        <v>114</v>
      </c>
    </row>
    <row spans="1:3" r="18">
      <c s="4" r="A18" t="s">
        <v>115</v>
      </c>
      <c s="6" r="B18" t="n">
        <v>419942</v>
      </c>
      <c s="6" r="C18" t="n">
        <v>368401</v>
      </c>
    </row>
    <row spans="1:3" r="19">
      <c s="4" r="A19" t="s">
        <v>116</v>
      </c>
      <c s="6" r="B19" t="n">
        <v>66305</v>
      </c>
      <c s="6" r="C19" t="n">
        <v>64100</v>
      </c>
    </row>
    <row spans="1:3" r="20">
      <c s="4" r="A20" t="s">
        <v>117</v>
      </c>
      <c s="6" r="B20" t="n">
        <v>64017</v>
      </c>
      <c s="6" r="C20" t="n">
        <v>72383</v>
      </c>
    </row>
    <row spans="1:3" r="21">
      <c s="4" r="A21" t="s">
        <v>118</v>
      </c>
      <c s="6" r="B21" t="n">
        <v>7291</v>
      </c>
      <c s="6" r="C21" t="n">
        <v>11276</v>
      </c>
    </row>
    <row spans="1:3" r="22">
      <c s="4" r="A22" t="s">
        <v>119</v>
      </c>
      <c s="6" r="B22" t="n">
        <v>84658</v>
      </c>
      <c s="6" r="C22" t="n">
        <v>85442</v>
      </c>
    </row>
    <row spans="1:3" r="23">
      <c s="4" r="A23" t="s">
        <v>120</v>
      </c>
      <c s="6" r="B23" t="n">
        <v>7480</v>
      </c>
      <c s="6" r="C23" t="n">
        <v>9169</v>
      </c>
    </row>
    <row spans="1:3" r="24">
      <c s="4" r="A24" t="s">
        <v>121</v>
      </c>
      <c s="6" r="B24" t="n">
        <v>8059</v>
      </c>
      <c s="6" r="C24" t="n">
        <v>13768</v>
      </c>
    </row>
    <row spans="1:3" r="25">
      <c s="4" r="A25" t="s">
        <v>122</v>
      </c>
      <c s="6" r="B25" t="n">
        <v>8960</v>
      </c>
      <c s="6" r="C25" t="n">
        <v>8230</v>
      </c>
    </row>
    <row spans="1:3" r="26">
      <c s="4" r="A26" t="s">
        <v>123</v>
      </c>
      <c s="6" r="B26" t="n">
        <v>666712</v>
      </c>
      <c s="6" r="C26" t="n">
        <v>632769</v>
      </c>
    </row>
    <row spans="1:3" r="27">
      <c s="4" r="A27" t="s">
        <v>124</v>
      </c>
      <c s="6" r="B27" t="n">
        <v>646000</v>
      </c>
      <c s="6" r="C27" t="n">
        <v>700000</v>
      </c>
    </row>
    <row spans="1:3" r="28">
      <c s="4" r="A28" t="s">
        <v>125</v>
      </c>
      <c s="6" r="B28" t="n">
        <v>315983</v>
      </c>
      <c s="6" r="C28" t="n">
        <v>399203</v>
      </c>
    </row>
    <row spans="1:3" r="29">
      <c s="4" r="A29" t="s">
        <v>126</v>
      </c>
      <c s="6" r="B29" t="n">
        <v>149441</v>
      </c>
      <c s="6" r="C29" t="n">
        <v>167241</v>
      </c>
    </row>
    <row spans="1:3" r="30">
      <c s="4" r="A30" t="s">
        <v>127</v>
      </c>
      <c s="6" r="B30" t="n">
        <v>40400</v>
      </c>
      <c s="6" r="C30" t="n">
        <v>50884</v>
      </c>
    </row>
    <row spans="1:3" r="31">
      <c s="4" r="A31" t="s">
        <v>128</v>
      </c>
      <c s="6" r="B31" t="n">
        <v>48887</v>
      </c>
      <c s="6" r="C31" t="n">
        <v>58991</v>
      </c>
    </row>
    <row spans="1:3" r="32">
      <c s="4" r="A32" t="s">
        <v>129</v>
      </c>
      <c s="7" r="B32" t="n">
        <v>1867423</v>
      </c>
      <c s="7" r="C32" t="n">
        <v>2009088</v>
      </c>
    </row>
    <row spans="1:3" r="33">
      <c s="4" r="A33" t="s">
        <v>130</v>
      </c>
      <c s="4" r="B33" t="s">
        <v>93</v>
      </c>
      <c s="4" r="C33" t="s">
        <v>93</v>
      </c>
    </row>
    <row spans="1:3" r="34">
      <c s="3" r="A34" t="s">
        <v>131</v>
      </c>
    </row>
    <row spans="1:3" r="35">
      <c s="4" r="A35" t="s">
        <v>132</v>
      </c>
      <c s="7" r="B35" t="n">
        <v>43517</v>
      </c>
      <c s="7" r="C35" t="n">
        <v>43420</v>
      </c>
    </row>
    <row spans="1:3" r="36">
      <c s="4" r="A36" t="s">
        <v>133</v>
      </c>
      <c s="6" r="B36" t="n">
        <v>440127</v>
      </c>
      <c s="6" r="C36" t="n">
        <v>422394</v>
      </c>
    </row>
    <row spans="1:3" r="37">
      <c s="4" r="A37" t="s">
        <v>134</v>
      </c>
      <c s="6" r="B37" t="n">
        <v>2016176</v>
      </c>
      <c s="6" r="C37" t="n">
        <v>1827845</v>
      </c>
    </row>
    <row spans="1:3" r="38">
      <c s="4" r="A38" t="s">
        <v>135</v>
      </c>
      <c s="6" r="B38" t="n">
        <v>-371124</v>
      </c>
      <c s="6" r="C38" t="n">
        <v>-260895</v>
      </c>
    </row>
    <row spans="1:3" r="39">
      <c s="4" r="A39" t="s">
        <v>136</v>
      </c>
      <c s="6" r="B39" t="n">
        <v>2128696</v>
      </c>
      <c s="6" r="C39" t="n">
        <v>2032764</v>
      </c>
    </row>
    <row spans="1:3" r="40">
      <c s="4" r="A40" t="s">
        <v>137</v>
      </c>
      <c s="6" r="B40" t="n">
        <v>119424</v>
      </c>
      <c s="6" r="C40" t="n">
        <v>121455</v>
      </c>
    </row>
    <row spans="1:3" r="41">
      <c s="4" r="A41" t="s">
        <v>138</v>
      </c>
      <c s="6" r="B41" t="n">
        <v>2009272</v>
      </c>
      <c s="6" r="C41" t="n">
        <v>1911309</v>
      </c>
    </row>
    <row spans="1:3" r="42">
      <c s="4" r="A42" t="s">
        <v>139</v>
      </c>
      <c s="6" r="B42" t="n">
        <v>1821</v>
      </c>
      <c s="6" r="C42" t="n">
        <v>2390</v>
      </c>
    </row>
    <row spans="1:3" r="43">
      <c s="4" r="A43" t="s">
        <v>140</v>
      </c>
      <c s="6" r="B43" t="n">
        <v>2011093</v>
      </c>
      <c s="6" r="C43" t="n">
        <v>1913699</v>
      </c>
    </row>
    <row spans="1:3" r="44">
      <c s="4" r="A44" t="s">
        <v>141</v>
      </c>
      <c s="7" r="B44" t="n">
        <v>3878516</v>
      </c>
      <c s="7" r="C44" t="n">
        <v>39227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7"/>
    <col customWidth="1" max="2" min="2" width="27"/>
    <col customWidth="1" max="3" min="3" width="21"/>
    <col customWidth="1" max="4" min="4" width="21"/>
    <col customWidth="1" max="5" min="5" width="21"/>
  </cols>
  <sheetData>
    <row spans="1:5" r="1">
      <c s="1" r="A1" t="s">
        <v>422</v>
      </c>
      <c s="2" r="B1" t="s">
        <v>423</v>
      </c>
      <c s="2" r="C1" t="s">
        <v>1</v>
      </c>
    </row>
    <row spans="1:5" r="2">
      <c s="2" r="B2" t="s">
        <v>424</v>
      </c>
      <c s="2" r="C2" t="s">
        <v>425</v>
      </c>
      <c s="2" r="D2" t="s">
        <v>426</v>
      </c>
      <c s="2" r="E2" t="s">
        <v>427</v>
      </c>
    </row>
    <row spans="1:5" r="3">
      <c s="3" r="A3" t="s">
        <v>428</v>
      </c>
    </row>
    <row spans="1:5" r="4">
      <c s="4" r="A4" t="s">
        <v>429</v>
      </c>
      <c s="6" r="B4" t="n">
        <v>6</v>
      </c>
    </row>
    <row spans="1:5" r="5">
      <c s="4" r="A5" t="s">
        <v>430</v>
      </c>
      <c s="6" r="B5" t="n">
        <v>3</v>
      </c>
    </row>
    <row spans="1:5" r="6">
      <c s="4" r="A6" t="s">
        <v>431</v>
      </c>
      <c s="6" r="B6" t="n">
        <v>2</v>
      </c>
    </row>
    <row spans="1:5" r="7">
      <c s="4" r="A7" t="s">
        <v>432</v>
      </c>
      <c s="7" r="C7" t="n">
        <v>0</v>
      </c>
      <c s="7" r="D7" t="n">
        <v>0</v>
      </c>
      <c s="7" r="E7" t="n">
        <v>10841000</v>
      </c>
    </row>
    <row spans="1:5" r="8">
      <c s="4" r="A8" t="s">
        <v>433</v>
      </c>
      <c s="4" r="C8" t="s">
        <v>434</v>
      </c>
    </row>
    <row spans="1:5" r="9">
      <c s="4" r="A9" t="s">
        <v>435</v>
      </c>
      <c s="7" r="C9" t="n">
        <v>4900000</v>
      </c>
      <c s="6" r="D9" t="n">
        <v>4100000</v>
      </c>
    </row>
    <row spans="1:5" r="10">
      <c s="4" r="A10" t="s">
        <v>436</v>
      </c>
      <c s="7" r="C10" t="n">
        <v>11100000</v>
      </c>
      <c s="7" r="D10" t="n">
        <v>10400000</v>
      </c>
    </row>
    <row spans="1:5" r="11">
      <c s="4" r="A11" t="s">
        <v>437</v>
      </c>
    </row>
    <row spans="1:5" r="12">
      <c s="3" r="A12" t="s">
        <v>428</v>
      </c>
    </row>
    <row spans="1:5" r="13">
      <c s="4" r="A13" t="s">
        <v>438</v>
      </c>
      <c s="4" r="C13" t="s">
        <v>439</v>
      </c>
    </row>
    <row spans="1:5" r="14">
      <c s="4" r="A14" t="s">
        <v>440</v>
      </c>
    </row>
    <row spans="1:5" r="15">
      <c s="3" r="A15" t="s">
        <v>428</v>
      </c>
    </row>
    <row spans="1:5" r="16">
      <c s="4" r="A16" t="s">
        <v>438</v>
      </c>
      <c s="4" r="C16" t="s">
        <v>441</v>
      </c>
    </row>
    <row spans="1:5" r="17">
      <c s="4" r="A17" t="s">
        <v>442</v>
      </c>
    </row>
    <row spans="1:5" r="18">
      <c s="3" r="A18" t="s">
        <v>428</v>
      </c>
    </row>
    <row spans="1:5" r="19">
      <c s="4" r="A19" t="s">
        <v>438</v>
      </c>
      <c s="4" r="C19" t="s">
        <v>439</v>
      </c>
    </row>
    <row spans="1:5" r="20">
      <c s="4" r="A20" t="s">
        <v>443</v>
      </c>
    </row>
    <row spans="1:5" r="21">
      <c s="3" r="A21" t="s">
        <v>428</v>
      </c>
    </row>
    <row spans="1:5" r="22">
      <c s="4" r="A22" t="s">
        <v>438</v>
      </c>
      <c s="4" r="C22" t="s">
        <v>444</v>
      </c>
    </row>
    <row spans="1:5" r="23">
      <c s="4" r="A23" t="s">
        <v>445</v>
      </c>
    </row>
    <row spans="1:5" r="24">
      <c s="3" r="A24" t="s">
        <v>428</v>
      </c>
    </row>
    <row spans="1:5" r="25">
      <c s="4" r="A25" t="s">
        <v>438</v>
      </c>
      <c s="4" r="C25" t="s">
        <v>446</v>
      </c>
    </row>
    <row spans="1:5" r="26">
      <c s="4" r="A26" t="s">
        <v>447</v>
      </c>
    </row>
    <row spans="1:5" r="27">
      <c s="3" r="A27" t="s">
        <v>428</v>
      </c>
    </row>
    <row spans="1:5" r="28">
      <c s="4" r="A28" t="s">
        <v>438</v>
      </c>
      <c s="4" r="C28" t="s">
        <v>448</v>
      </c>
    </row>
    <row spans="1:5" r="29">
      <c s="4" r="A29" t="s">
        <v>449</v>
      </c>
    </row>
    <row spans="1:5" r="30">
      <c s="3" r="A30" t="s">
        <v>428</v>
      </c>
    </row>
    <row spans="1:5" r="31">
      <c s="4" r="A31" t="s">
        <v>438</v>
      </c>
      <c s="4" r="C31" t="s">
        <v>450</v>
      </c>
    </row>
    <row spans="1:5" r="32">
      <c s="4" r="A32" t="s">
        <v>451</v>
      </c>
    </row>
    <row spans="1:5" r="33">
      <c s="3" r="A33" t="s">
        <v>428</v>
      </c>
    </row>
    <row spans="1:5" r="34">
      <c s="4" r="A34" t="s">
        <v>438</v>
      </c>
      <c s="4" r="C34" t="s">
        <v>448</v>
      </c>
    </row>
    <row spans="1:5" r="35">
      <c s="4" r="A35" t="s">
        <v>452</v>
      </c>
    </row>
    <row spans="1:5" r="36">
      <c s="3" r="A36" t="s">
        <v>428</v>
      </c>
    </row>
    <row spans="1:5" r="37">
      <c s="4" r="A37" t="s">
        <v>453</v>
      </c>
      <c s="4" r="C37" t="s">
        <v>441</v>
      </c>
    </row>
    <row spans="1:5" r="38">
      <c s="4" r="A38" t="s">
        <v>454</v>
      </c>
    </row>
    <row spans="1:5" r="39">
      <c s="3" r="A39" t="s">
        <v>428</v>
      </c>
    </row>
    <row spans="1:5" r="40">
      <c s="4" r="A40" t="s">
        <v>453</v>
      </c>
      <c s="4" r="C40" t="s">
        <v>448</v>
      </c>
    </row>
    <row spans="1:5" r="41">
      <c s="4" r="A41" t="s">
        <v>455</v>
      </c>
    </row>
    <row spans="1:5" r="42">
      <c s="3" r="A42" t="s">
        <v>428</v>
      </c>
    </row>
    <row spans="1:5" r="43">
      <c s="4" r="A43" t="s">
        <v>453</v>
      </c>
      <c s="4" r="C43" t="s">
        <v>439</v>
      </c>
    </row>
    <row spans="1:5" r="44">
      <c s="4" r="A44" t="s">
        <v>456</v>
      </c>
    </row>
    <row spans="1:5" r="45">
      <c s="3" r="A45" t="s">
        <v>428</v>
      </c>
    </row>
    <row spans="1:5" r="46">
      <c s="4" r="A46" t="s">
        <v>453</v>
      </c>
      <c s="4" r="C46" t="s">
        <v>457</v>
      </c>
    </row>
    <row spans="1:5" r="47">
      <c s="4" r="A47" t="s">
        <v>458</v>
      </c>
    </row>
    <row spans="1:5" r="48">
      <c s="3" r="A48" t="s">
        <v>428</v>
      </c>
    </row>
    <row spans="1:5" r="49">
      <c s="4" r="A49" t="s">
        <v>453</v>
      </c>
      <c s="4" r="C49" t="s">
        <v>439</v>
      </c>
    </row>
    <row spans="1:5" r="50">
      <c s="4" r="A50" t="s">
        <v>459</v>
      </c>
    </row>
    <row spans="1:5" r="51">
      <c s="3" r="A51" t="s">
        <v>428</v>
      </c>
    </row>
    <row spans="1:5" r="52">
      <c s="4" r="A52" t="s">
        <v>453</v>
      </c>
      <c s="4" r="C52" t="s">
        <v>45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460</v>
      </c>
      <c s="2" r="B1" t="s">
        <v>423</v>
      </c>
      <c s="2" r="J1" t="s">
        <v>1</v>
      </c>
    </row>
    <row spans="1:13" r="2">
      <c s="2" r="B2" t="s">
        <v>2</v>
      </c>
      <c s="2" r="C2" t="s">
        <v>461</v>
      </c>
      <c s="2" r="D2" t="s">
        <v>4</v>
      </c>
      <c s="2" r="E2" t="s">
        <v>462</v>
      </c>
      <c s="2" r="F2" t="s">
        <v>32</v>
      </c>
      <c s="2" r="G2" t="s">
        <v>463</v>
      </c>
      <c s="2" r="H2" t="s">
        <v>464</v>
      </c>
      <c s="2" r="I2" t="s">
        <v>465</v>
      </c>
      <c s="2" r="J2" t="s">
        <v>2</v>
      </c>
      <c s="2" r="K2" t="s">
        <v>32</v>
      </c>
      <c s="2" r="L2" t="s">
        <v>33</v>
      </c>
      <c s="2" r="M2" t="s">
        <v>466</v>
      </c>
    </row>
    <row spans="1:13" r="3">
      <c s="3" r="A3" t="s">
        <v>467</v>
      </c>
    </row>
    <row spans="1:13" r="4">
      <c s="4" r="A4" t="s">
        <v>468</v>
      </c>
      <c s="7" r="J4" t="n">
        <v>1800</v>
      </c>
    </row>
    <row spans="1:13" r="5">
      <c s="4" r="A5" t="s">
        <v>469</v>
      </c>
      <c s="7" r="B5" t="n">
        <v>20829</v>
      </c>
      <c s="7" r="F5" t="n">
        <v>33433</v>
      </c>
      <c s="6" r="J5" t="n">
        <v>20829</v>
      </c>
      <c s="7" r="K5" t="n">
        <v>33433</v>
      </c>
    </row>
    <row spans="1:13" r="6">
      <c s="4" r="A6" t="s">
        <v>470</v>
      </c>
      <c s="6" r="B6" t="n">
        <v>484501</v>
      </c>
      <c s="7" r="C6" t="n">
        <v>443714</v>
      </c>
      <c s="7" r="D6" t="n">
        <v>452045</v>
      </c>
      <c s="7" r="E6" t="n">
        <v>429430</v>
      </c>
      <c s="6" r="F6" t="n">
        <v>476008</v>
      </c>
      <c s="7" r="G6" t="n">
        <v>457173</v>
      </c>
      <c s="7" r="H6" t="n">
        <v>468105</v>
      </c>
      <c s="7" r="I6" t="n">
        <v>438546</v>
      </c>
      <c s="6" r="J6" t="n">
        <v>1809690</v>
      </c>
      <c s="6" r="K6" t="n">
        <v>1839832</v>
      </c>
      <c s="7" r="L6" t="n">
        <v>1696271</v>
      </c>
    </row>
    <row spans="1:13" r="7">
      <c s="4" r="A7" t="s">
        <v>471</v>
      </c>
      <c s="6" r="B7" t="n">
        <v>96747</v>
      </c>
      <c s="7" r="C7" t="n">
        <v>76550</v>
      </c>
      <c s="7" r="D7" t="n">
        <v>76986</v>
      </c>
      <c s="7" r="E7" t="n">
        <v>65608</v>
      </c>
      <c s="6" r="F7" t="n">
        <v>69155</v>
      </c>
      <c s="7" r="G7" t="n">
        <v>81935</v>
      </c>
      <c s="7" r="H7" t="n">
        <v>74752</v>
      </c>
      <c s="7" r="I7" t="n">
        <v>59020</v>
      </c>
      <c s="6" r="J7" t="n">
        <v>315891</v>
      </c>
      <c s="6" r="K7" t="n">
        <v>284862</v>
      </c>
      <c s="7" r="L7" t="n">
        <v>233261</v>
      </c>
    </row>
    <row spans="1:13" r="8">
      <c s="4" r="A8" t="s">
        <v>472</v>
      </c>
    </row>
    <row spans="1:13" r="9">
      <c s="3" r="A9" t="s">
        <v>467</v>
      </c>
    </row>
    <row spans="1:13" r="10">
      <c s="4" r="A10" t="s">
        <v>473</v>
      </c>
      <c s="7" r="F10" t="n">
        <v>66300</v>
      </c>
      <c s="7" r="K10" t="n">
        <v>66300</v>
      </c>
    </row>
    <row spans="1:13" r="11">
      <c s="4" r="A11" t="s">
        <v>474</v>
      </c>
    </row>
    <row spans="1:13" r="12">
      <c s="3" r="A12" t="s">
        <v>467</v>
      </c>
    </row>
    <row spans="1:13" r="13">
      <c s="4" r="A13" t="s">
        <v>475</v>
      </c>
      <c s="4" r="M13" t="s">
        <v>476</v>
      </c>
    </row>
    <row spans="1:13" r="14">
      <c s="4" r="A14" t="s">
        <v>477</v>
      </c>
      <c s="6" r="J14" t="n">
        <v>1200</v>
      </c>
    </row>
    <row spans="1:13" r="15">
      <c s="4" r="A15" t="s">
        <v>478</v>
      </c>
      <c s="6" r="J15" t="n">
        <v>300</v>
      </c>
    </row>
    <row spans="1:13" r="16">
      <c s="4" r="A16" t="s">
        <v>479</v>
      </c>
      <c s="6" r="J16" t="n">
        <v>1300</v>
      </c>
    </row>
    <row spans="1:13" r="17">
      <c s="4" r="A17" t="s">
        <v>480</v>
      </c>
    </row>
    <row spans="1:13" r="18">
      <c s="3" r="A18" t="s">
        <v>467</v>
      </c>
    </row>
    <row spans="1:13" r="19">
      <c s="4" r="A19" t="s">
        <v>481</v>
      </c>
      <c s="7" r="B19" t="n">
        <v>96473</v>
      </c>
      <c s="6" r="J19" t="n">
        <v>96473</v>
      </c>
    </row>
    <row spans="1:13" r="20">
      <c s="4" r="A20" t="s">
        <v>482</v>
      </c>
      <c s="6" r="J20" t="n">
        <v>93800</v>
      </c>
    </row>
    <row spans="1:13" r="21">
      <c s="4" r="A21" t="s">
        <v>470</v>
      </c>
      <c s="6" r="J21" t="n">
        <v>20900</v>
      </c>
    </row>
    <row spans="1:13" r="22">
      <c s="4" r="A22" t="s">
        <v>471</v>
      </c>
      <c s="7" r="J22" t="n">
        <v>6900</v>
      </c>
    </row>
    <row spans="1:13" r="23">
      <c s="4" r="A23" t="s">
        <v>437</v>
      </c>
    </row>
    <row spans="1:13" r="24">
      <c s="3" r="A24" t="s">
        <v>467</v>
      </c>
    </row>
    <row spans="1:13" r="25">
      <c s="4" r="A25" t="s">
        <v>438</v>
      </c>
      <c s="4" r="J25" t="s">
        <v>439</v>
      </c>
    </row>
    <row spans="1:13" r="26">
      <c s="4" r="A26" t="s">
        <v>440</v>
      </c>
    </row>
    <row spans="1:13" r="27">
      <c s="3" r="A27" t="s">
        <v>467</v>
      </c>
    </row>
    <row spans="1:13" r="28">
      <c s="4" r="A28" t="s">
        <v>438</v>
      </c>
      <c s="4" r="J28" t="s">
        <v>441</v>
      </c>
    </row>
    <row spans="1:13" r="29">
      <c s="4" r="A29" t="s">
        <v>442</v>
      </c>
    </row>
    <row spans="1:13" r="30">
      <c s="3" r="A30" t="s">
        <v>467</v>
      </c>
    </row>
    <row spans="1:13" r="31">
      <c s="4" r="A31" t="s">
        <v>438</v>
      </c>
      <c s="4" r="J31" t="s">
        <v>439</v>
      </c>
    </row>
    <row spans="1:13" r="32">
      <c s="4" r="A32" t="s">
        <v>443</v>
      </c>
    </row>
    <row spans="1:13" r="33">
      <c s="3" r="A33" t="s">
        <v>467</v>
      </c>
    </row>
    <row spans="1:13" r="34">
      <c s="4" r="A34" t="s">
        <v>438</v>
      </c>
      <c s="4" r="J34" t="s">
        <v>444</v>
      </c>
    </row>
    <row spans="1:13" r="35">
      <c s="4" r="A35" t="s">
        <v>483</v>
      </c>
    </row>
    <row spans="1:13" r="36">
      <c s="3" r="A36" t="s">
        <v>467</v>
      </c>
    </row>
    <row spans="1:13" r="37">
      <c s="4" r="A37" t="s">
        <v>438</v>
      </c>
      <c s="4" r="J37" t="s">
        <v>434</v>
      </c>
    </row>
    <row spans="1:13" r="38">
      <c s="4" r="A38" t="s">
        <v>484</v>
      </c>
    </row>
    <row spans="1:13" r="39">
      <c s="3" r="A39" t="s">
        <v>467</v>
      </c>
    </row>
    <row spans="1:13" r="40">
      <c s="4" r="A40" t="s">
        <v>438</v>
      </c>
      <c s="4" r="J40" t="s">
        <v>457</v>
      </c>
    </row>
    <row spans="1:13" r="41">
      <c s="4" r="A41" t="s">
        <v>485</v>
      </c>
    </row>
    <row spans="1:13" r="42">
      <c s="3" r="A42" t="s">
        <v>467</v>
      </c>
    </row>
    <row spans="1:13" r="43">
      <c s="4" r="A43" t="s">
        <v>438</v>
      </c>
      <c s="4" r="J43" t="s">
        <v>457</v>
      </c>
    </row>
    <row spans="1:13" r="44">
      <c s="4" r="A44" t="s">
        <v>486</v>
      </c>
    </row>
    <row spans="1:13" r="45">
      <c s="3" r="A45" t="s">
        <v>467</v>
      </c>
    </row>
    <row spans="1:13" r="46">
      <c s="4" r="A46" t="s">
        <v>438</v>
      </c>
      <c s="4" r="J46" t="s">
        <v>441</v>
      </c>
    </row>
    <row spans="1:13" r="47">
      <c s="4" r="A47" t="s">
        <v>445</v>
      </c>
    </row>
    <row spans="1:13" r="48">
      <c s="3" r="A48" t="s">
        <v>467</v>
      </c>
    </row>
    <row spans="1:13" r="49">
      <c s="4" r="A49" t="s">
        <v>438</v>
      </c>
      <c s="4" r="J49" t="s">
        <v>446</v>
      </c>
    </row>
    <row spans="1:13" r="50">
      <c s="4" r="A50" t="s">
        <v>447</v>
      </c>
    </row>
    <row spans="1:13" r="51">
      <c s="3" r="A51" t="s">
        <v>467</v>
      </c>
    </row>
    <row spans="1:13" r="52">
      <c s="4" r="A52" t="s">
        <v>438</v>
      </c>
      <c s="4" r="J52" t="s">
        <v>448</v>
      </c>
    </row>
    <row spans="1:13" r="53">
      <c s="4" r="A53" t="s">
        <v>449</v>
      </c>
    </row>
    <row spans="1:13" r="54">
      <c s="3" r="A54" t="s">
        <v>467</v>
      </c>
    </row>
    <row spans="1:13" r="55">
      <c s="4" r="A55" t="s">
        <v>438</v>
      </c>
      <c s="4" r="J55" t="s">
        <v>450</v>
      </c>
    </row>
    <row spans="1:13" r="56">
      <c s="4" r="A56" t="s">
        <v>451</v>
      </c>
    </row>
    <row spans="1:13" r="57">
      <c s="3" r="A57" t="s">
        <v>467</v>
      </c>
    </row>
    <row spans="1:13" r="58">
      <c s="4" r="A58" t="s">
        <v>438</v>
      </c>
      <c s="4" r="J58" t="s">
        <v>448</v>
      </c>
    </row>
    <row spans="1:13" r="59">
      <c s="4" r="A59" t="s">
        <v>487</v>
      </c>
    </row>
    <row spans="1:13" r="60">
      <c s="3" r="A60" t="s">
        <v>467</v>
      </c>
    </row>
    <row spans="1:13" r="61">
      <c s="4" r="A61" t="s">
        <v>438</v>
      </c>
      <c s="4" r="J61" t="s">
        <v>446</v>
      </c>
    </row>
    <row spans="1:13" r="62">
      <c s="4" r="A62" t="s">
        <v>488</v>
      </c>
    </row>
    <row spans="1:13" r="63">
      <c s="3" r="A63" t="s">
        <v>467</v>
      </c>
    </row>
    <row spans="1:13" r="64">
      <c s="4" r="A64" t="s">
        <v>438</v>
      </c>
      <c s="4" r="J64" t="s">
        <v>48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0</v>
      </c>
      <c s="2" r="B1" t="s">
        <v>2</v>
      </c>
      <c s="2" r="C1" t="s">
        <v>32</v>
      </c>
      <c s="2" r="D1" t="s">
        <v>33</v>
      </c>
    </row>
    <row spans="1:4" r="2">
      <c s="3" r="A2" t="s">
        <v>467</v>
      </c>
    </row>
    <row spans="1:4" r="3">
      <c s="4" r="A3" t="s">
        <v>108</v>
      </c>
      <c s="7" r="B3" t="n">
        <v>1295852</v>
      </c>
      <c s="7" r="C3" t="n">
        <v>1323553</v>
      </c>
      <c s="7" r="D3" t="n">
        <v>1354203</v>
      </c>
    </row>
    <row spans="1:4" r="4">
      <c s="4" r="A4" t="s">
        <v>480</v>
      </c>
    </row>
    <row spans="1:4" r="5">
      <c s="3" r="A5" t="s">
        <v>467</v>
      </c>
    </row>
    <row spans="1:4" r="6">
      <c s="4" r="A6" t="s">
        <v>99</v>
      </c>
      <c s="6" r="B6" t="n">
        <v>10515</v>
      </c>
    </row>
    <row spans="1:4" r="7">
      <c s="4" r="A7" t="s">
        <v>231</v>
      </c>
      <c s="6" r="B7" t="n">
        <v>2877</v>
      </c>
    </row>
    <row spans="1:4" r="8">
      <c s="4" r="A8" t="s">
        <v>108</v>
      </c>
      <c s="6" r="B8" t="n">
        <v>19725</v>
      </c>
    </row>
    <row spans="1:4" r="9">
      <c s="4" r="A9" t="s">
        <v>491</v>
      </c>
      <c s="6" r="B9" t="n">
        <v>45</v>
      </c>
    </row>
    <row spans="1:4" r="10">
      <c s="4" r="A10" t="s">
        <v>492</v>
      </c>
      <c s="6" r="B10" t="n">
        <v>102106</v>
      </c>
    </row>
    <row spans="1:4" r="11">
      <c s="4" r="A11" t="s">
        <v>114</v>
      </c>
      <c s="6" r="B11" t="n">
        <v>3018</v>
      </c>
    </row>
    <row spans="1:4" r="12">
      <c s="4" r="A12" t="s">
        <v>125</v>
      </c>
      <c s="6" r="B12" t="n">
        <v>2477</v>
      </c>
    </row>
    <row spans="1:4" r="13">
      <c s="4" r="A13" t="s">
        <v>493</v>
      </c>
      <c s="6" r="B13" t="n">
        <v>138</v>
      </c>
    </row>
    <row spans="1:4" r="14">
      <c s="4" r="A14" t="s">
        <v>494</v>
      </c>
      <c s="6" r="B14" t="n">
        <v>5633</v>
      </c>
    </row>
    <row spans="1:4" r="15">
      <c s="4" r="A15" t="s">
        <v>481</v>
      </c>
      <c s="6" r="B15" t="n">
        <v>96473</v>
      </c>
    </row>
    <row spans="1:4" r="16">
      <c s="4" r="A16" t="s">
        <v>495</v>
      </c>
    </row>
    <row spans="1:4" r="17">
      <c s="3" r="A17" t="s">
        <v>467</v>
      </c>
    </row>
    <row spans="1:4" r="18">
      <c s="4" r="A18" t="s">
        <v>496</v>
      </c>
      <c s="6" r="B18" t="n">
        <v>33017</v>
      </c>
    </row>
    <row spans="1:4" r="19">
      <c s="4" r="A19" t="s">
        <v>497</v>
      </c>
    </row>
    <row spans="1:4" r="20">
      <c s="3" r="A20" t="s">
        <v>467</v>
      </c>
    </row>
    <row spans="1:4" r="21">
      <c s="4" r="A21" t="s">
        <v>496</v>
      </c>
      <c s="6" r="B21" t="n">
        <v>17908</v>
      </c>
    </row>
    <row spans="1:4" r="22">
      <c s="4" r="A22" t="s">
        <v>498</v>
      </c>
    </row>
    <row spans="1:4" r="23">
      <c s="3" r="A23" t="s">
        <v>467</v>
      </c>
    </row>
    <row spans="1:4" r="24">
      <c s="4" r="A24" t="s">
        <v>496</v>
      </c>
      <c s="6" r="B24" t="n">
        <v>8387</v>
      </c>
    </row>
    <row spans="1:4" r="25">
      <c s="4" r="A25" t="s">
        <v>499</v>
      </c>
    </row>
    <row spans="1:4" r="26">
      <c s="3" r="A26" t="s">
        <v>467</v>
      </c>
    </row>
    <row spans="1:4" r="27">
      <c s="4" r="A27" t="s">
        <v>496</v>
      </c>
      <c s="6" r="B27" t="n">
        <v>7738</v>
      </c>
    </row>
    <row spans="1:4" r="28">
      <c s="4" r="A28" t="s">
        <v>500</v>
      </c>
    </row>
    <row spans="1:4" r="29">
      <c s="3" r="A29" t="s">
        <v>467</v>
      </c>
    </row>
    <row spans="1:4" r="30">
      <c s="4" r="A30" t="s">
        <v>496</v>
      </c>
      <c s="7" r="B30" t="n">
        <v>18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01</v>
      </c>
      <c s="2" r="B1" t="s">
        <v>423</v>
      </c>
      <c s="2" r="C1" t="s">
        <v>1</v>
      </c>
    </row>
    <row spans="1:5" r="2">
      <c s="2" r="B2" t="s">
        <v>502</v>
      </c>
      <c s="2" r="C2" t="s">
        <v>2</v>
      </c>
      <c s="2" r="D2" t="s">
        <v>32</v>
      </c>
      <c s="2" r="E2" t="s">
        <v>33</v>
      </c>
    </row>
    <row spans="1:5" r="3">
      <c s="3" r="A3" t="s">
        <v>503</v>
      </c>
    </row>
    <row spans="1:5" r="4">
      <c s="4" r="A4" t="s">
        <v>504</v>
      </c>
      <c s="7" r="C4" t="n">
        <v>7819</v>
      </c>
      <c s="7" r="D4" t="n">
        <v>17869</v>
      </c>
      <c s="7" r="E4" t="n">
        <v>27611</v>
      </c>
    </row>
    <row spans="1:5" r="5">
      <c s="4" r="A5" t="s">
        <v>40</v>
      </c>
      <c s="6" r="C5" t="n">
        <v>7819</v>
      </c>
      <c s="6" r="D5" t="n">
        <v>17869</v>
      </c>
      <c s="6" r="E5" t="n">
        <v>38452</v>
      </c>
    </row>
    <row spans="1:5" r="6">
      <c s="4" r="A6" t="s">
        <v>505</v>
      </c>
      <c s="6" r="E6" t="n">
        <v>7300</v>
      </c>
    </row>
    <row spans="1:5" r="7">
      <c s="4" r="A7" t="s">
        <v>154</v>
      </c>
      <c s="7" r="B7" t="n">
        <v>3500</v>
      </c>
      <c s="6" r="C7" t="n">
        <v>0</v>
      </c>
      <c s="6" r="D7" t="n">
        <v>0</v>
      </c>
      <c s="6" r="E7" t="n">
        <v>3460</v>
      </c>
    </row>
    <row spans="1:5" r="8">
      <c s="4" r="A8" t="s">
        <v>506</v>
      </c>
    </row>
    <row spans="1:5" r="9">
      <c s="3" r="A9" t="s">
        <v>503</v>
      </c>
    </row>
    <row spans="1:5" r="10">
      <c s="4" r="A10" t="s">
        <v>504</v>
      </c>
      <c s="6" r="C10" t="n">
        <v>5822</v>
      </c>
      <c s="6" r="D10" t="n">
        <v>16903</v>
      </c>
      <c s="6" r="E10" t="n">
        <v>11062</v>
      </c>
    </row>
    <row spans="1:5" r="11">
      <c s="4" r="A11" t="s">
        <v>40</v>
      </c>
      <c s="6" r="E11" t="n">
        <v>11062</v>
      </c>
    </row>
    <row spans="1:5" r="12">
      <c s="4" r="A12" t="s">
        <v>507</v>
      </c>
    </row>
    <row spans="1:5" r="13">
      <c s="3" r="A13" t="s">
        <v>503</v>
      </c>
    </row>
    <row spans="1:5" r="14">
      <c s="4" r="A14" t="s">
        <v>504</v>
      </c>
      <c s="6" r="C14" t="n">
        <v>474</v>
      </c>
      <c s="6" r="D14" t="n">
        <v>255</v>
      </c>
      <c s="6" r="E14" t="n">
        <v>1995</v>
      </c>
    </row>
    <row spans="1:5" r="15">
      <c s="4" r="A15" t="s">
        <v>40</v>
      </c>
      <c s="6" r="E15" t="n">
        <v>1995</v>
      </c>
    </row>
    <row spans="1:5" r="16">
      <c s="4" r="A16" t="s">
        <v>158</v>
      </c>
    </row>
    <row spans="1:5" r="17">
      <c s="3" r="A17" t="s">
        <v>503</v>
      </c>
    </row>
    <row spans="1:5" r="18">
      <c s="4" r="A18" t="s">
        <v>504</v>
      </c>
      <c s="6" r="C18" t="n">
        <v>147</v>
      </c>
      <c s="6" r="D18" t="n">
        <v>551</v>
      </c>
      <c s="6" r="E18" t="n">
        <v>2298</v>
      </c>
    </row>
    <row spans="1:5" r="19">
      <c s="4" r="A19" t="s">
        <v>40</v>
      </c>
      <c s="6" r="E19" t="n">
        <v>13139</v>
      </c>
    </row>
    <row spans="1:5" r="20">
      <c s="4" r="A20" t="s">
        <v>508</v>
      </c>
    </row>
    <row spans="1:5" r="21">
      <c s="3" r="A21" t="s">
        <v>503</v>
      </c>
    </row>
    <row spans="1:5" r="22">
      <c s="4" r="A22" t="s">
        <v>504</v>
      </c>
      <c s="6" r="C22" t="n">
        <v>1376</v>
      </c>
      <c s="6" r="D22" t="n">
        <v>160</v>
      </c>
      <c s="6" r="E22" t="n">
        <v>12256</v>
      </c>
    </row>
    <row spans="1:5" r="23">
      <c s="4" r="A23" t="s">
        <v>40</v>
      </c>
      <c s="6" r="E23" t="n">
        <v>12256</v>
      </c>
    </row>
    <row spans="1:5" r="24">
      <c s="4" r="A24" t="s">
        <v>509</v>
      </c>
    </row>
    <row spans="1:5" r="25">
      <c s="3" r="A25" t="s">
        <v>503</v>
      </c>
    </row>
    <row spans="1:5" r="26">
      <c s="4" r="A26" t="s">
        <v>504</v>
      </c>
      <c s="6" r="C26" t="n">
        <v>6304</v>
      </c>
    </row>
    <row spans="1:5" r="27">
      <c s="4" r="A27" t="s">
        <v>510</v>
      </c>
      <c s="6" r="C27" t="n">
        <v>3300</v>
      </c>
    </row>
    <row spans="1:5" r="28">
      <c s="4" r="A28" t="s">
        <v>511</v>
      </c>
    </row>
    <row spans="1:5" r="29">
      <c s="3" r="A29" t="s">
        <v>503</v>
      </c>
    </row>
    <row spans="1:5" r="30">
      <c s="4" r="A30" t="s">
        <v>504</v>
      </c>
      <c s="6" r="C30" t="n">
        <v>5009</v>
      </c>
    </row>
    <row spans="1:5" r="31">
      <c s="4" r="A31" t="s">
        <v>512</v>
      </c>
    </row>
    <row spans="1:5" r="32">
      <c s="3" r="A32" t="s">
        <v>503</v>
      </c>
    </row>
    <row spans="1:5" r="33">
      <c s="4" r="A33" t="s">
        <v>504</v>
      </c>
      <c s="6" r="C33" t="n">
        <v>231</v>
      </c>
    </row>
    <row spans="1:5" r="34">
      <c s="4" r="A34" t="s">
        <v>513</v>
      </c>
    </row>
    <row spans="1:5" r="35">
      <c s="3" r="A35" t="s">
        <v>503</v>
      </c>
    </row>
    <row spans="1:5" r="36">
      <c s="4" r="A36" t="s">
        <v>504</v>
      </c>
      <c s="6" r="C36" t="n">
        <v>64</v>
      </c>
    </row>
    <row spans="1:5" r="37">
      <c s="4" r="A37" t="s">
        <v>514</v>
      </c>
    </row>
    <row spans="1:5" r="38">
      <c s="3" r="A38" t="s">
        <v>503</v>
      </c>
    </row>
    <row spans="1:5" r="39">
      <c s="4" r="A39" t="s">
        <v>504</v>
      </c>
      <c s="6" r="C39" t="n">
        <v>1000</v>
      </c>
    </row>
    <row spans="1:5" r="40">
      <c s="4" r="A40" t="s">
        <v>515</v>
      </c>
    </row>
    <row spans="1:5" r="41">
      <c s="3" r="A41" t="s">
        <v>503</v>
      </c>
    </row>
    <row spans="1:5" r="42">
      <c s="4" r="A42" t="s">
        <v>516</v>
      </c>
      <c s="6" r="C42" t="n">
        <v>6500</v>
      </c>
    </row>
    <row spans="1:5" r="43">
      <c s="4" r="A43" t="s">
        <v>517</v>
      </c>
    </row>
    <row spans="1:5" r="44">
      <c s="3" r="A44" t="s">
        <v>503</v>
      </c>
    </row>
    <row spans="1:5" r="45">
      <c s="4" r="A45" t="s">
        <v>516</v>
      </c>
      <c s="6" r="C45" t="n">
        <v>8000</v>
      </c>
    </row>
    <row spans="1:5" r="46">
      <c s="4" r="A46" t="s">
        <v>518</v>
      </c>
    </row>
    <row spans="1:5" r="47">
      <c s="3" r="A47" t="s">
        <v>503</v>
      </c>
    </row>
    <row spans="1:5" r="48">
      <c s="4" r="A48" t="s">
        <v>504</v>
      </c>
      <c s="6" r="C48" t="n">
        <v>1685</v>
      </c>
      <c s="6" r="D48" t="n">
        <v>9260</v>
      </c>
    </row>
    <row spans="1:5" r="49">
      <c s="4" r="A49" t="s">
        <v>510</v>
      </c>
      <c s="6" r="C49" t="n">
        <v>7400</v>
      </c>
      <c s="6" r="D49" t="n">
        <v>9100</v>
      </c>
    </row>
    <row spans="1:5" r="50">
      <c s="4" r="A50" t="s">
        <v>519</v>
      </c>
      <c s="6" r="C50" t="n">
        <v>11200</v>
      </c>
    </row>
    <row spans="1:5" r="51">
      <c s="4" r="A51" t="s">
        <v>520</v>
      </c>
      <c s="6" r="C51" t="n">
        <v>10900</v>
      </c>
    </row>
    <row spans="1:5" r="52">
      <c s="4" r="A52" t="s">
        <v>521</v>
      </c>
      <c s="6" r="C52" t="n">
        <v>14400</v>
      </c>
    </row>
    <row spans="1:5" r="53">
      <c s="4" r="A53" t="s">
        <v>522</v>
      </c>
    </row>
    <row spans="1:5" r="54">
      <c s="3" r="A54" t="s">
        <v>503</v>
      </c>
    </row>
    <row spans="1:5" r="55">
      <c s="4" r="A55" t="s">
        <v>504</v>
      </c>
      <c s="6" r="C55" t="n">
        <v>1007</v>
      </c>
      <c s="6" r="D55" t="n">
        <v>9200</v>
      </c>
    </row>
    <row spans="1:5" r="56">
      <c s="4" r="A56" t="s">
        <v>523</v>
      </c>
    </row>
    <row spans="1:5" r="57">
      <c s="3" r="A57" t="s">
        <v>503</v>
      </c>
    </row>
    <row spans="1:5" r="58">
      <c s="4" r="A58" t="s">
        <v>504</v>
      </c>
      <c s="6" r="C58" t="n">
        <v>9500</v>
      </c>
    </row>
    <row spans="1:5" r="59">
      <c s="4" r="A59" t="s">
        <v>524</v>
      </c>
    </row>
    <row spans="1:5" r="60">
      <c s="3" r="A60" t="s">
        <v>503</v>
      </c>
    </row>
    <row spans="1:5" r="61">
      <c s="4" r="A61" t="s">
        <v>504</v>
      </c>
      <c s="6" r="C61" t="n">
        <v>241</v>
      </c>
      <c s="6" r="D61" t="n">
        <v>0</v>
      </c>
    </row>
    <row spans="1:5" r="62">
      <c s="4" r="A62" t="s">
        <v>525</v>
      </c>
    </row>
    <row spans="1:5" r="63">
      <c s="3" r="A63" t="s">
        <v>503</v>
      </c>
    </row>
    <row spans="1:5" r="64">
      <c s="4" r="A64" t="s">
        <v>504</v>
      </c>
      <c s="6" r="C64" t="n">
        <v>48</v>
      </c>
      <c s="6" r="D64" t="n">
        <v>60</v>
      </c>
    </row>
    <row spans="1:5" r="65">
      <c s="4" r="A65" t="s">
        <v>526</v>
      </c>
    </row>
    <row spans="1:5" r="66">
      <c s="3" r="A66" t="s">
        <v>503</v>
      </c>
    </row>
    <row spans="1:5" r="67">
      <c s="4" r="A67" t="s">
        <v>504</v>
      </c>
      <c s="6" r="C67" t="n">
        <v>389</v>
      </c>
      <c s="6" r="D67" t="n">
        <v>0</v>
      </c>
    </row>
    <row spans="1:5" r="68">
      <c s="4" r="A68" t="s">
        <v>527</v>
      </c>
    </row>
    <row spans="1:5" r="69">
      <c s="3" r="A69" t="s">
        <v>503</v>
      </c>
    </row>
    <row spans="1:5" r="70">
      <c s="4" r="A70" t="s">
        <v>516</v>
      </c>
      <c s="6" r="C70" t="n">
        <v>37000</v>
      </c>
    </row>
    <row spans="1:5" r="71">
      <c s="4" r="A71" t="s">
        <v>528</v>
      </c>
      <c s="6" r="C71" t="n">
        <v>26000</v>
      </c>
    </row>
    <row spans="1:5" r="72">
      <c s="4" r="A72" t="s">
        <v>529</v>
      </c>
    </row>
    <row spans="1:5" r="73">
      <c s="3" r="A73" t="s">
        <v>503</v>
      </c>
    </row>
    <row spans="1:5" r="74">
      <c s="4" r="A74" t="s">
        <v>516</v>
      </c>
      <c s="6" r="C74" t="n">
        <v>11000</v>
      </c>
    </row>
    <row spans="1:5" r="75">
      <c s="4" r="A75" t="s">
        <v>530</v>
      </c>
    </row>
    <row spans="1:5" r="76">
      <c s="3" r="A76" t="s">
        <v>503</v>
      </c>
    </row>
    <row spans="1:5" r="77">
      <c s="4" r="A77" t="s">
        <v>516</v>
      </c>
      <c s="6" r="C77" t="n">
        <v>2000</v>
      </c>
    </row>
    <row spans="1:5" r="78">
      <c s="4" r="A78" t="s">
        <v>531</v>
      </c>
    </row>
    <row spans="1:5" r="79">
      <c s="3" r="A79" t="s">
        <v>503</v>
      </c>
    </row>
    <row spans="1:5" r="80">
      <c s="4" r="A80" t="s">
        <v>516</v>
      </c>
      <c s="6" r="C80" t="n">
        <v>10000</v>
      </c>
    </row>
    <row spans="1:5" r="81">
      <c s="4" r="A81" t="s">
        <v>532</v>
      </c>
    </row>
    <row spans="1:5" r="82">
      <c s="3" r="A82" t="s">
        <v>503</v>
      </c>
    </row>
    <row spans="1:5" r="83">
      <c s="4" r="A83" t="s">
        <v>516</v>
      </c>
      <c s="6" r="C83" t="n">
        <v>14000</v>
      </c>
    </row>
    <row spans="1:5" r="84">
      <c s="4" r="A84" t="s">
        <v>533</v>
      </c>
    </row>
    <row spans="1:5" r="85">
      <c s="3" r="A85" t="s">
        <v>503</v>
      </c>
    </row>
    <row spans="1:5" r="86">
      <c s="4" r="A86" t="s">
        <v>516</v>
      </c>
      <c s="6" r="C86" t="n">
        <v>44000</v>
      </c>
    </row>
    <row spans="1:5" r="87">
      <c s="4" r="A87" t="s">
        <v>528</v>
      </c>
      <c s="6" r="C87" t="n">
        <v>31000</v>
      </c>
    </row>
    <row spans="1:5" r="88">
      <c s="4" r="A88" t="s">
        <v>534</v>
      </c>
    </row>
    <row spans="1:5" r="89">
      <c s="3" r="A89" t="s">
        <v>503</v>
      </c>
    </row>
    <row spans="1:5" r="90">
      <c s="4" r="A90" t="s">
        <v>516</v>
      </c>
      <c s="6" r="C90" t="n">
        <v>13000</v>
      </c>
    </row>
    <row spans="1:5" r="91">
      <c s="4" r="A91" t="s">
        <v>535</v>
      </c>
    </row>
    <row spans="1:5" r="92">
      <c s="3" r="A92" t="s">
        <v>503</v>
      </c>
    </row>
    <row spans="1:5" r="93">
      <c s="4" r="A93" t="s">
        <v>516</v>
      </c>
      <c s="6" r="C93" t="n">
        <v>3000</v>
      </c>
    </row>
    <row spans="1:5" r="94">
      <c s="4" r="A94" t="s">
        <v>536</v>
      </c>
    </row>
    <row spans="1:5" r="95">
      <c s="3" r="A95" t="s">
        <v>503</v>
      </c>
    </row>
    <row spans="1:5" r="96">
      <c s="4" r="A96" t="s">
        <v>516</v>
      </c>
      <c s="6" r="C96" t="n">
        <v>11000</v>
      </c>
    </row>
    <row spans="1:5" r="97">
      <c s="4" r="A97" t="s">
        <v>537</v>
      </c>
    </row>
    <row spans="1:5" r="98">
      <c s="3" r="A98" t="s">
        <v>503</v>
      </c>
    </row>
    <row spans="1:5" r="99">
      <c s="4" r="A99" t="s">
        <v>516</v>
      </c>
      <c s="6" r="C99" t="n">
        <v>17000</v>
      </c>
    </row>
    <row spans="1:5" r="100">
      <c s="4" r="A100" t="s">
        <v>538</v>
      </c>
    </row>
    <row spans="1:5" r="101">
      <c s="3" r="A101" t="s">
        <v>503</v>
      </c>
    </row>
    <row spans="1:5" r="102">
      <c s="4" r="A102" t="s">
        <v>504</v>
      </c>
      <c s="6" r="C102" t="n">
        <v>7700</v>
      </c>
      <c s="6" r="D102" t="n">
        <v>7808</v>
      </c>
    </row>
    <row spans="1:5" r="103">
      <c s="4" r="A103" t="s">
        <v>539</v>
      </c>
    </row>
    <row spans="1:5" r="104">
      <c s="3" r="A104" t="s">
        <v>503</v>
      </c>
    </row>
    <row spans="1:5" r="105">
      <c s="4" r="A105" t="s">
        <v>504</v>
      </c>
      <c s="6" r="D105" t="n">
        <v>7237</v>
      </c>
    </row>
    <row spans="1:5" r="106">
      <c s="4" r="A106" t="s">
        <v>540</v>
      </c>
    </row>
    <row spans="1:5" r="107">
      <c s="3" r="A107" t="s">
        <v>503</v>
      </c>
    </row>
    <row spans="1:5" r="108">
      <c s="4" r="A108" t="s">
        <v>504</v>
      </c>
      <c s="6" r="D108" t="n">
        <v>1</v>
      </c>
    </row>
    <row spans="1:5" r="109">
      <c s="4" r="A109" t="s">
        <v>541</v>
      </c>
    </row>
    <row spans="1:5" r="110">
      <c s="3" r="A110" t="s">
        <v>503</v>
      </c>
    </row>
    <row spans="1:5" r="111">
      <c s="4" r="A111" t="s">
        <v>504</v>
      </c>
      <c s="6" r="D111" t="n">
        <v>225</v>
      </c>
    </row>
    <row spans="1:5" r="112">
      <c s="4" r="A112" t="s">
        <v>542</v>
      </c>
    </row>
    <row spans="1:5" r="113">
      <c s="3" r="A113" t="s">
        <v>503</v>
      </c>
    </row>
    <row spans="1:5" r="114">
      <c s="4" r="A114" t="s">
        <v>504</v>
      </c>
      <c s="6" r="D114" t="n">
        <v>345</v>
      </c>
    </row>
    <row spans="1:5" r="115">
      <c s="4" r="A115" t="s">
        <v>543</v>
      </c>
    </row>
    <row spans="1:5" r="116">
      <c s="3" r="A116" t="s">
        <v>503</v>
      </c>
    </row>
    <row spans="1:5" r="117">
      <c s="4" r="A117" t="s">
        <v>504</v>
      </c>
      <c s="6" r="C117" t="n">
        <v>3600</v>
      </c>
      <c s="6" r="D117" t="n">
        <v>3550</v>
      </c>
    </row>
    <row spans="1:5" r="118">
      <c s="4" r="A118" t="s">
        <v>544</v>
      </c>
    </row>
    <row spans="1:5" r="119">
      <c s="3" r="A119" t="s">
        <v>503</v>
      </c>
    </row>
    <row spans="1:5" r="120">
      <c s="4" r="A120" t="s">
        <v>504</v>
      </c>
      <c s="6" r="D120" t="n">
        <v>552</v>
      </c>
    </row>
    <row spans="1:5" r="121">
      <c s="4" r="A121" t="s">
        <v>545</v>
      </c>
    </row>
    <row spans="1:5" r="122">
      <c s="3" r="A122" t="s">
        <v>503</v>
      </c>
    </row>
    <row spans="1:5" r="123">
      <c s="4" r="A123" t="s">
        <v>504</v>
      </c>
      <c s="6" r="D123" t="n">
        <v>0</v>
      </c>
    </row>
    <row spans="1:5" r="124">
      <c s="4" r="A124" t="s">
        <v>546</v>
      </c>
    </row>
    <row spans="1:5" r="125">
      <c s="3" r="A125" t="s">
        <v>503</v>
      </c>
    </row>
    <row spans="1:5" r="126">
      <c s="4" r="A126" t="s">
        <v>504</v>
      </c>
      <c s="6" r="D126" t="n">
        <v>244</v>
      </c>
    </row>
    <row spans="1:5" r="127">
      <c s="4" r="A127" t="s">
        <v>547</v>
      </c>
    </row>
    <row spans="1:5" r="128">
      <c s="3" r="A128" t="s">
        <v>503</v>
      </c>
    </row>
    <row spans="1:5" r="129">
      <c s="4" r="A129" t="s">
        <v>504</v>
      </c>
      <c s="6" r="D129" t="n">
        <v>2754</v>
      </c>
    </row>
    <row spans="1:5" r="130">
      <c s="4" r="A130" t="s">
        <v>548</v>
      </c>
    </row>
    <row spans="1:5" r="131">
      <c s="3" r="A131" t="s">
        <v>503</v>
      </c>
    </row>
    <row spans="1:5" r="132">
      <c s="4" r="A132" t="s">
        <v>504</v>
      </c>
      <c s="6" r="D132" t="n">
        <v>833</v>
      </c>
      <c s="6" r="E132" t="n">
        <v>10230</v>
      </c>
    </row>
    <row spans="1:5" r="133">
      <c s="4" r="A133" t="s">
        <v>520</v>
      </c>
      <c s="6" r="C133" t="n">
        <v>10900</v>
      </c>
    </row>
    <row spans="1:5" r="134">
      <c s="4" r="A134" t="s">
        <v>549</v>
      </c>
    </row>
    <row spans="1:5" r="135">
      <c s="3" r="A135" t="s">
        <v>503</v>
      </c>
    </row>
    <row spans="1:5" r="136">
      <c s="4" r="A136" t="s">
        <v>504</v>
      </c>
      <c s="6" r="D136" t="n">
        <v>562</v>
      </c>
      <c s="6" r="E136" t="n">
        <v>4787</v>
      </c>
    </row>
    <row spans="1:5" r="137">
      <c s="4" r="A137" t="s">
        <v>550</v>
      </c>
    </row>
    <row spans="1:5" r="138">
      <c s="3" r="A138" t="s">
        <v>503</v>
      </c>
    </row>
    <row spans="1:5" r="139">
      <c s="4" r="A139" t="s">
        <v>504</v>
      </c>
      <c s="6" r="D139" t="n">
        <v>0</v>
      </c>
      <c s="6" r="E139" t="n">
        <v>0</v>
      </c>
    </row>
    <row spans="1:5" r="140">
      <c s="4" r="A140" t="s">
        <v>551</v>
      </c>
    </row>
    <row spans="1:5" r="141">
      <c s="3" r="A141" t="s">
        <v>503</v>
      </c>
    </row>
    <row spans="1:5" r="142">
      <c s="4" r="A142" t="s">
        <v>504</v>
      </c>
      <c s="6" r="D142" t="n">
        <v>22</v>
      </c>
      <c s="6" r="E142" t="n">
        <v>2117</v>
      </c>
    </row>
    <row spans="1:5" r="143">
      <c s="4" r="A143" t="s">
        <v>552</v>
      </c>
    </row>
    <row spans="1:5" r="144">
      <c s="3" r="A144" t="s">
        <v>503</v>
      </c>
    </row>
    <row spans="1:5" r="145">
      <c s="4" r="A145" t="s">
        <v>504</v>
      </c>
      <c s="6" r="D145" t="n">
        <v>249</v>
      </c>
      <c s="6" r="E145" t="n">
        <v>3326</v>
      </c>
    </row>
    <row spans="1:5" r="146">
      <c s="4" r="A146" t="s">
        <v>553</v>
      </c>
    </row>
    <row spans="1:5" r="147">
      <c s="3" r="A147" t="s">
        <v>503</v>
      </c>
    </row>
    <row spans="1:5" r="148">
      <c s="4" r="A148" t="s">
        <v>504</v>
      </c>
      <c s="6" r="D148" t="n">
        <v>-3329</v>
      </c>
      <c s="6" r="E148" t="n">
        <v>12152</v>
      </c>
    </row>
    <row spans="1:5" r="149">
      <c s="4" r="A149" t="s">
        <v>520</v>
      </c>
      <c s="6" r="C149" t="n">
        <v>11300</v>
      </c>
    </row>
    <row spans="1:5" r="150">
      <c s="4" r="A150" t="s">
        <v>554</v>
      </c>
    </row>
    <row spans="1:5" r="151">
      <c s="3" r="A151" t="s">
        <v>503</v>
      </c>
    </row>
    <row spans="1:5" r="152">
      <c s="4" r="A152" t="s">
        <v>504</v>
      </c>
      <c s="6" r="D152" t="n">
        <v>-29</v>
      </c>
      <c s="6" r="E152" t="n">
        <v>3282</v>
      </c>
    </row>
    <row spans="1:5" r="153">
      <c s="4" r="A153" t="s">
        <v>555</v>
      </c>
    </row>
    <row spans="1:5" r="154">
      <c s="3" r="A154" t="s">
        <v>503</v>
      </c>
    </row>
    <row spans="1:5" r="155">
      <c s="4" r="A155" t="s">
        <v>504</v>
      </c>
      <c s="6" r="D155" t="n">
        <v>-112</v>
      </c>
      <c s="6" r="E155" t="n">
        <v>788</v>
      </c>
    </row>
    <row spans="1:5" r="156">
      <c s="4" r="A156" t="s">
        <v>556</v>
      </c>
    </row>
    <row spans="1:5" r="157">
      <c s="3" r="A157" t="s">
        <v>503</v>
      </c>
    </row>
    <row spans="1:5" r="158">
      <c s="4" r="A158" t="s">
        <v>504</v>
      </c>
      <c s="6" r="D158" t="n">
        <v>0</v>
      </c>
      <c s="6" r="E158" t="n">
        <v>176</v>
      </c>
    </row>
    <row spans="1:5" r="159">
      <c s="4" r="A159" t="s">
        <v>557</v>
      </c>
    </row>
    <row spans="1:5" r="160">
      <c s="3" r="A160" t="s">
        <v>503</v>
      </c>
    </row>
    <row spans="1:5" r="161">
      <c s="4" r="A161" t="s">
        <v>504</v>
      </c>
      <c s="6" r="D161" t="n">
        <v>-3188</v>
      </c>
      <c s="6" r="E161" t="n">
        <v>7906</v>
      </c>
    </row>
    <row spans="1:5" r="162">
      <c s="4" r="A162" t="s">
        <v>558</v>
      </c>
      <c s="6" r="D162" t="n">
        <v>3300</v>
      </c>
    </row>
    <row spans="1:5" r="163">
      <c s="4" r="A163" t="s">
        <v>559</v>
      </c>
    </row>
    <row spans="1:5" r="164">
      <c s="3" r="A164" t="s">
        <v>503</v>
      </c>
    </row>
    <row spans="1:5" r="165">
      <c s="4" r="A165" t="s">
        <v>510</v>
      </c>
      <c s="6" r="C165" t="n">
        <v>500</v>
      </c>
    </row>
    <row spans="1:5" r="166">
      <c s="4" r="A166" t="s">
        <v>520</v>
      </c>
      <c s="7" r="C166" t="n">
        <v>6300</v>
      </c>
    </row>
    <row spans="1:5" r="167">
      <c s="4" r="A167" t="s">
        <v>560</v>
      </c>
    </row>
    <row spans="1:5" r="168">
      <c s="3" r="A168" t="s">
        <v>503</v>
      </c>
    </row>
    <row spans="1:5" r="169">
      <c s="4" r="A169" t="s">
        <v>504</v>
      </c>
      <c s="6" r="D169" t="n">
        <v>12</v>
      </c>
      <c s="6" r="E169" t="n">
        <v>770</v>
      </c>
    </row>
    <row spans="1:5" r="170">
      <c s="4" r="A170" t="s">
        <v>561</v>
      </c>
    </row>
    <row spans="1:5" r="171">
      <c s="3" r="A171" t="s">
        <v>503</v>
      </c>
    </row>
    <row spans="1:5" r="172">
      <c s="4" r="A172" t="s">
        <v>504</v>
      </c>
      <c s="6" r="D172" t="n">
        <v>0</v>
      </c>
      <c s="6" r="E172" t="n">
        <v>0</v>
      </c>
    </row>
    <row spans="1:5" r="173">
      <c s="4" r="A173" t="s">
        <v>562</v>
      </c>
    </row>
    <row spans="1:5" r="174">
      <c s="3" r="A174" t="s">
        <v>503</v>
      </c>
    </row>
    <row spans="1:5" r="175">
      <c s="4" r="A175" t="s">
        <v>504</v>
      </c>
      <c s="6" r="D175" t="n">
        <v>12</v>
      </c>
      <c s="6" r="E175" t="n">
        <v>42</v>
      </c>
    </row>
    <row spans="1:5" r="176">
      <c s="4" r="A176" t="s">
        <v>563</v>
      </c>
    </row>
    <row spans="1:5" r="177">
      <c s="3" r="A177" t="s">
        <v>503</v>
      </c>
    </row>
    <row spans="1:5" r="178">
      <c s="4" r="A178" t="s">
        <v>504</v>
      </c>
      <c s="6" r="D178" t="n">
        <v>0</v>
      </c>
      <c s="6" r="E178" t="n">
        <v>0</v>
      </c>
    </row>
    <row spans="1:5" r="179">
      <c s="4" r="A179" t="s">
        <v>564</v>
      </c>
    </row>
    <row spans="1:5" r="180">
      <c s="3" r="A180" t="s">
        <v>503</v>
      </c>
    </row>
    <row spans="1:5" r="181">
      <c s="4" r="A181" t="s">
        <v>504</v>
      </c>
      <c s="7" r="D181" t="n">
        <v>0</v>
      </c>
      <c s="6" r="E181" t="n">
        <v>728</v>
      </c>
    </row>
    <row spans="1:5" r="182">
      <c s="4" r="A182" t="s">
        <v>565</v>
      </c>
    </row>
    <row spans="1:5" r="183">
      <c s="3" r="A183" t="s">
        <v>503</v>
      </c>
    </row>
    <row spans="1:5" r="184">
      <c s="4" r="A184" t="s">
        <v>504</v>
      </c>
      <c s="6" r="E184" t="n">
        <v>230</v>
      </c>
    </row>
    <row spans="1:5" r="185">
      <c s="4" r="A185" t="s">
        <v>566</v>
      </c>
    </row>
    <row spans="1:5" r="186">
      <c s="3" r="A186" t="s">
        <v>503</v>
      </c>
    </row>
    <row spans="1:5" r="187">
      <c s="4" r="A187" t="s">
        <v>504</v>
      </c>
      <c s="6" r="E187" t="n">
        <v>0</v>
      </c>
    </row>
    <row spans="1:5" r="188">
      <c s="4" r="A188" t="s">
        <v>567</v>
      </c>
    </row>
    <row spans="1:5" r="189">
      <c s="3" r="A189" t="s">
        <v>503</v>
      </c>
    </row>
    <row spans="1:5" r="190">
      <c s="4" r="A190" t="s">
        <v>504</v>
      </c>
      <c s="6" r="E190" t="n">
        <v>230</v>
      </c>
    </row>
    <row spans="1:5" r="191">
      <c s="4" r="A191" t="s">
        <v>568</v>
      </c>
    </row>
    <row spans="1:5" r="192">
      <c s="3" r="A192" t="s">
        <v>503</v>
      </c>
    </row>
    <row spans="1:5" r="193">
      <c s="4" r="A193" t="s">
        <v>504</v>
      </c>
      <c s="6" r="E193" t="n">
        <v>0</v>
      </c>
    </row>
    <row spans="1:5" r="194">
      <c s="4" r="A194" t="s">
        <v>569</v>
      </c>
    </row>
    <row spans="1:5" r="195">
      <c s="3" r="A195" t="s">
        <v>503</v>
      </c>
    </row>
    <row spans="1:5" r="196">
      <c s="4" r="A196" t="s">
        <v>504</v>
      </c>
      <c s="7" r="E196" t="n">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0</v>
      </c>
      <c s="2" r="B1" t="s">
        <v>1</v>
      </c>
    </row>
    <row spans="1:4" r="2">
      <c s="2" r="B2" t="s">
        <v>2</v>
      </c>
      <c s="2" r="C2" t="s">
        <v>32</v>
      </c>
      <c s="2" r="D2" t="s">
        <v>33</v>
      </c>
    </row>
    <row spans="1:4" r="3">
      <c s="3" r="A3" t="s">
        <v>503</v>
      </c>
    </row>
    <row spans="1:4" r="4">
      <c s="4" r="A4" t="s">
        <v>504</v>
      </c>
      <c s="7" r="B4" t="n">
        <v>7819000</v>
      </c>
      <c s="7" r="C4" t="n">
        <v>17869000</v>
      </c>
      <c s="7" r="D4" t="n">
        <v>27611000</v>
      </c>
    </row>
    <row spans="1:4" r="5">
      <c s="4" r="A5" t="s">
        <v>432</v>
      </c>
      <c s="6" r="B5" t="n">
        <v>0</v>
      </c>
      <c s="6" r="C5" t="n">
        <v>0</v>
      </c>
      <c s="6" r="D5" t="n">
        <v>10841000</v>
      </c>
    </row>
    <row spans="1:4" r="6">
      <c s="4" r="A6" t="s">
        <v>571</v>
      </c>
      <c s="6" r="B6" t="n">
        <v>7819000</v>
      </c>
      <c s="6" r="C6" t="n">
        <v>17869000</v>
      </c>
      <c s="6" r="D6" t="n">
        <v>38452000</v>
      </c>
    </row>
    <row spans="1:4" r="7">
      <c s="4" r="A7" t="s">
        <v>509</v>
      </c>
    </row>
    <row spans="1:4" r="8">
      <c s="3" r="A8" t="s">
        <v>503</v>
      </c>
    </row>
    <row spans="1:4" r="9">
      <c s="4" r="A9" t="s">
        <v>504</v>
      </c>
      <c s="6" r="B9" t="n">
        <v>6304000</v>
      </c>
    </row>
    <row spans="1:4" r="10">
      <c s="4" r="A10" t="s">
        <v>518</v>
      </c>
    </row>
    <row spans="1:4" r="11">
      <c s="3" r="A11" t="s">
        <v>503</v>
      </c>
    </row>
    <row spans="1:4" r="12">
      <c s="4" r="A12" t="s">
        <v>504</v>
      </c>
      <c s="6" r="B12" t="n">
        <v>1685000</v>
      </c>
      <c s="6" r="C12" t="n">
        <v>9260000</v>
      </c>
    </row>
    <row spans="1:4" r="13">
      <c s="4" r="A13" t="s">
        <v>538</v>
      </c>
    </row>
    <row spans="1:4" r="14">
      <c s="3" r="A14" t="s">
        <v>503</v>
      </c>
    </row>
    <row spans="1:4" r="15">
      <c s="4" r="A15" t="s">
        <v>504</v>
      </c>
      <c s="6" r="B15" t="n">
        <v>7700000</v>
      </c>
      <c s="6" r="C15" t="n">
        <v>7808000</v>
      </c>
    </row>
    <row spans="1:4" r="16">
      <c s="4" r="A16" t="s">
        <v>572</v>
      </c>
    </row>
    <row spans="1:4" r="17">
      <c s="3" r="A17" t="s">
        <v>503</v>
      </c>
    </row>
    <row spans="1:4" r="18">
      <c s="4" r="A18" t="s">
        <v>504</v>
      </c>
      <c s="6" r="B18" t="n">
        <v>3600000</v>
      </c>
      <c s="6" r="C18" t="n">
        <v>3550000</v>
      </c>
    </row>
    <row spans="1:4" r="19">
      <c s="4" r="A19" t="s">
        <v>553</v>
      </c>
    </row>
    <row spans="1:4" r="20">
      <c s="3" r="A20" t="s">
        <v>503</v>
      </c>
    </row>
    <row spans="1:4" r="21">
      <c s="4" r="A21" t="s">
        <v>504</v>
      </c>
      <c s="6" r="C21" t="n">
        <v>-3329000</v>
      </c>
      <c s="6" r="D21" t="n">
        <v>12152000</v>
      </c>
    </row>
    <row spans="1:4" r="22">
      <c s="4" r="A22" t="s">
        <v>548</v>
      </c>
    </row>
    <row spans="1:4" r="23">
      <c s="3" r="A23" t="s">
        <v>503</v>
      </c>
    </row>
    <row spans="1:4" r="24">
      <c s="4" r="A24" t="s">
        <v>504</v>
      </c>
      <c s="6" r="C24" t="n">
        <v>833000</v>
      </c>
      <c s="6" r="D24" t="n">
        <v>10230000</v>
      </c>
    </row>
    <row spans="1:4" r="25">
      <c s="4" r="A25" t="s">
        <v>573</v>
      </c>
    </row>
    <row spans="1:4" r="26">
      <c s="3" r="A26" t="s">
        <v>503</v>
      </c>
    </row>
    <row spans="1:4" r="27">
      <c s="4" r="A27" t="s">
        <v>504</v>
      </c>
      <c s="6" r="C27" t="n">
        <v>-265000</v>
      </c>
      <c s="6" r="D27" t="n">
        <v>4229000</v>
      </c>
    </row>
    <row spans="1:4" r="28">
      <c s="4" r="A28" t="s">
        <v>560</v>
      </c>
    </row>
    <row spans="1:4" r="29">
      <c s="3" r="A29" t="s">
        <v>503</v>
      </c>
    </row>
    <row spans="1:4" r="30">
      <c s="4" r="A30" t="s">
        <v>504</v>
      </c>
      <c s="6" r="C30" t="n">
        <v>12000</v>
      </c>
      <c s="6" r="D30" t="n">
        <v>770000</v>
      </c>
    </row>
    <row spans="1:4" r="31">
      <c s="4" r="A31" t="s">
        <v>565</v>
      </c>
    </row>
    <row spans="1:4" r="32">
      <c s="3" r="A32" t="s">
        <v>503</v>
      </c>
    </row>
    <row spans="1:4" r="33">
      <c s="4" r="A33" t="s">
        <v>504</v>
      </c>
      <c s="6" r="D33" t="n">
        <v>230000</v>
      </c>
    </row>
    <row spans="1:4" r="34">
      <c s="4" r="A34" t="s">
        <v>506</v>
      </c>
    </row>
    <row spans="1:4" r="35">
      <c s="3" r="A35" t="s">
        <v>503</v>
      </c>
    </row>
    <row spans="1:4" r="36">
      <c s="4" r="A36" t="s">
        <v>504</v>
      </c>
      <c s="6" r="B36" t="n">
        <v>5822000</v>
      </c>
      <c s="6" r="C36" t="n">
        <v>16903000</v>
      </c>
      <c s="6" r="D36" t="n">
        <v>11062000</v>
      </c>
    </row>
    <row spans="1:4" r="37">
      <c s="4" r="A37" t="s">
        <v>432</v>
      </c>
      <c s="6" r="D37" t="n">
        <v>0</v>
      </c>
    </row>
    <row spans="1:4" r="38">
      <c s="4" r="A38" t="s">
        <v>571</v>
      </c>
      <c s="6" r="D38" t="n">
        <v>11062000</v>
      </c>
    </row>
    <row spans="1:4" r="39">
      <c s="4" r="A39" t="s">
        <v>574</v>
      </c>
    </row>
    <row spans="1:4" r="40">
      <c s="3" r="A40" t="s">
        <v>503</v>
      </c>
    </row>
    <row spans="1:4" r="41">
      <c s="4" r="A41" t="s">
        <v>504</v>
      </c>
      <c s="6" r="B41" t="n">
        <v>5009000</v>
      </c>
    </row>
    <row spans="1:4" r="42">
      <c s="4" r="A42" t="s">
        <v>575</v>
      </c>
    </row>
    <row spans="1:4" r="43">
      <c s="3" r="A43" t="s">
        <v>503</v>
      </c>
    </row>
    <row spans="1:4" r="44">
      <c s="4" r="A44" t="s">
        <v>504</v>
      </c>
      <c s="6" r="B44" t="n">
        <v>1007000</v>
      </c>
      <c s="6" r="C44" t="n">
        <v>9200000</v>
      </c>
    </row>
    <row spans="1:4" r="45">
      <c s="4" r="A45" t="s">
        <v>576</v>
      </c>
    </row>
    <row spans="1:4" r="46">
      <c s="3" r="A46" t="s">
        <v>503</v>
      </c>
    </row>
    <row spans="1:4" r="47">
      <c s="4" r="A47" t="s">
        <v>504</v>
      </c>
      <c s="6" r="C47" t="n">
        <v>7237000</v>
      </c>
    </row>
    <row spans="1:4" r="48">
      <c s="4" r="A48" t="s">
        <v>577</v>
      </c>
    </row>
    <row spans="1:4" r="49">
      <c s="3" r="A49" t="s">
        <v>503</v>
      </c>
    </row>
    <row spans="1:4" r="50">
      <c s="4" r="A50" t="s">
        <v>504</v>
      </c>
      <c s="6" r="C50" t="n">
        <v>552000</v>
      </c>
    </row>
    <row spans="1:4" r="51">
      <c s="4" r="A51" t="s">
        <v>578</v>
      </c>
    </row>
    <row spans="1:4" r="52">
      <c s="3" r="A52" t="s">
        <v>503</v>
      </c>
    </row>
    <row spans="1:4" r="53">
      <c s="4" r="A53" t="s">
        <v>504</v>
      </c>
      <c s="6" r="C53" t="n">
        <v>-29000</v>
      </c>
      <c s="6" r="D53" t="n">
        <v>3282000</v>
      </c>
    </row>
    <row spans="1:4" r="54">
      <c s="4" r="A54" t="s">
        <v>579</v>
      </c>
    </row>
    <row spans="1:4" r="55">
      <c s="3" r="A55" t="s">
        <v>503</v>
      </c>
    </row>
    <row spans="1:4" r="56">
      <c s="4" r="A56" t="s">
        <v>504</v>
      </c>
      <c s="6" r="C56" t="n">
        <v>562000</v>
      </c>
      <c s="6" r="D56" t="n">
        <v>4787000</v>
      </c>
    </row>
    <row spans="1:4" r="57">
      <c s="4" r="A57" t="s">
        <v>580</v>
      </c>
    </row>
    <row spans="1:4" r="58">
      <c s="3" r="A58" t="s">
        <v>503</v>
      </c>
    </row>
    <row spans="1:4" r="59">
      <c s="4" r="A59" t="s">
        <v>504</v>
      </c>
      <c s="6" r="C59" t="n">
        <v>-619000</v>
      </c>
      <c s="6" r="D59" t="n">
        <v>2993000</v>
      </c>
    </row>
    <row spans="1:4" r="60">
      <c s="4" r="A60" t="s">
        <v>581</v>
      </c>
    </row>
    <row spans="1:4" r="61">
      <c s="3" r="A61" t="s">
        <v>503</v>
      </c>
    </row>
    <row spans="1:4" r="62">
      <c s="4" r="A62" t="s">
        <v>504</v>
      </c>
      <c s="6" r="C62" t="n">
        <v>0</v>
      </c>
      <c s="6" r="D62" t="n">
        <v>0</v>
      </c>
    </row>
    <row spans="1:4" r="63">
      <c s="4" r="A63" t="s">
        <v>582</v>
      </c>
    </row>
    <row spans="1:4" r="64">
      <c s="3" r="A64" t="s">
        <v>503</v>
      </c>
    </row>
    <row spans="1:4" r="65">
      <c s="4" r="A65" t="s">
        <v>504</v>
      </c>
      <c s="6" r="D65" t="n">
        <v>0</v>
      </c>
    </row>
    <row spans="1:4" r="66">
      <c s="4" r="A66" t="s">
        <v>583</v>
      </c>
    </row>
    <row spans="1:4" r="67">
      <c s="3" r="A67" t="s">
        <v>503</v>
      </c>
    </row>
    <row spans="1:4" r="68">
      <c s="4" r="A68" t="s">
        <v>504</v>
      </c>
      <c s="6" r="B68" t="n">
        <v>-194000</v>
      </c>
    </row>
    <row spans="1:4" r="69">
      <c s="4" r="A69" t="s">
        <v>507</v>
      </c>
    </row>
    <row spans="1:4" r="70">
      <c s="3" r="A70" t="s">
        <v>503</v>
      </c>
    </row>
    <row spans="1:4" r="71">
      <c s="4" r="A71" t="s">
        <v>504</v>
      </c>
      <c s="6" r="B71" t="n">
        <v>474000</v>
      </c>
      <c s="6" r="C71" t="n">
        <v>255000</v>
      </c>
      <c s="6" r="D71" t="n">
        <v>1995000</v>
      </c>
    </row>
    <row spans="1:4" r="72">
      <c s="4" r="A72" t="s">
        <v>432</v>
      </c>
      <c s="6" r="D72" t="n">
        <v>0</v>
      </c>
    </row>
    <row spans="1:4" r="73">
      <c s="4" r="A73" t="s">
        <v>571</v>
      </c>
      <c s="6" r="D73" t="n">
        <v>1995000</v>
      </c>
    </row>
    <row spans="1:4" r="74">
      <c s="4" r="A74" t="s">
        <v>584</v>
      </c>
    </row>
    <row spans="1:4" r="75">
      <c s="3" r="A75" t="s">
        <v>503</v>
      </c>
    </row>
    <row spans="1:4" r="76">
      <c s="4" r="A76" t="s">
        <v>504</v>
      </c>
      <c s="6" r="B76" t="n">
        <v>231000</v>
      </c>
    </row>
    <row spans="1:4" r="77">
      <c s="4" r="A77" t="s">
        <v>585</v>
      </c>
    </row>
    <row spans="1:4" r="78">
      <c s="3" r="A78" t="s">
        <v>503</v>
      </c>
    </row>
    <row spans="1:4" r="79">
      <c s="4" r="A79" t="s">
        <v>504</v>
      </c>
      <c s="6" r="B79" t="n">
        <v>241000</v>
      </c>
      <c s="6" r="C79" t="n">
        <v>0</v>
      </c>
    </row>
    <row spans="1:4" r="80">
      <c s="4" r="A80" t="s">
        <v>586</v>
      </c>
    </row>
    <row spans="1:4" r="81">
      <c s="3" r="A81" t="s">
        <v>503</v>
      </c>
    </row>
    <row spans="1:4" r="82">
      <c s="4" r="A82" t="s">
        <v>504</v>
      </c>
      <c s="6" r="C82" t="n">
        <v>1000</v>
      </c>
    </row>
    <row spans="1:4" r="83">
      <c s="4" r="A83" t="s">
        <v>587</v>
      </c>
    </row>
    <row spans="1:4" r="84">
      <c s="3" r="A84" t="s">
        <v>503</v>
      </c>
    </row>
    <row spans="1:4" r="85">
      <c s="4" r="A85" t="s">
        <v>504</v>
      </c>
      <c s="6" r="C85" t="n">
        <v>0</v>
      </c>
    </row>
    <row spans="1:4" r="86">
      <c s="4" r="A86" t="s">
        <v>588</v>
      </c>
    </row>
    <row spans="1:4" r="87">
      <c s="3" r="A87" t="s">
        <v>503</v>
      </c>
    </row>
    <row spans="1:4" r="88">
      <c s="4" r="A88" t="s">
        <v>504</v>
      </c>
      <c s="6" r="C88" t="n">
        <v>-112000</v>
      </c>
      <c s="6" r="D88" t="n">
        <v>788000</v>
      </c>
    </row>
    <row spans="1:4" r="89">
      <c s="4" r="A89" t="s">
        <v>589</v>
      </c>
    </row>
    <row spans="1:4" r="90">
      <c s="3" r="A90" t="s">
        <v>503</v>
      </c>
    </row>
    <row spans="1:4" r="91">
      <c s="4" r="A91" t="s">
        <v>504</v>
      </c>
      <c s="6" r="C91" t="n">
        <v>0</v>
      </c>
      <c s="6" r="D91" t="n">
        <v>0</v>
      </c>
    </row>
    <row spans="1:4" r="92">
      <c s="4" r="A92" t="s">
        <v>590</v>
      </c>
    </row>
    <row spans="1:4" r="93">
      <c s="3" r="A93" t="s">
        <v>503</v>
      </c>
    </row>
    <row spans="1:4" r="94">
      <c s="4" r="A94" t="s">
        <v>504</v>
      </c>
      <c s="6" r="C94" t="n">
        <v>354000</v>
      </c>
      <c s="6" r="D94" t="n">
        <v>935000</v>
      </c>
    </row>
    <row spans="1:4" r="95">
      <c s="4" r="A95" t="s">
        <v>591</v>
      </c>
    </row>
    <row spans="1:4" r="96">
      <c s="3" r="A96" t="s">
        <v>503</v>
      </c>
    </row>
    <row spans="1:4" r="97">
      <c s="4" r="A97" t="s">
        <v>504</v>
      </c>
      <c s="6" r="C97" t="n">
        <v>12000</v>
      </c>
      <c s="6" r="D97" t="n">
        <v>42000</v>
      </c>
    </row>
    <row spans="1:4" r="98">
      <c s="4" r="A98" t="s">
        <v>592</v>
      </c>
    </row>
    <row spans="1:4" r="99">
      <c s="3" r="A99" t="s">
        <v>503</v>
      </c>
    </row>
    <row spans="1:4" r="100">
      <c s="4" r="A100" t="s">
        <v>504</v>
      </c>
      <c s="6" r="D100" t="n">
        <v>230000</v>
      </c>
    </row>
    <row spans="1:4" r="101">
      <c s="4" r="A101" t="s">
        <v>593</v>
      </c>
    </row>
    <row spans="1:4" r="102">
      <c s="3" r="A102" t="s">
        <v>503</v>
      </c>
    </row>
    <row spans="1:4" r="103">
      <c s="4" r="A103" t="s">
        <v>504</v>
      </c>
      <c s="6" r="B103" t="n">
        <v>2000</v>
      </c>
    </row>
    <row spans="1:4" r="104">
      <c s="4" r="A104" t="s">
        <v>508</v>
      </c>
    </row>
    <row spans="1:4" r="105">
      <c s="3" r="A105" t="s">
        <v>503</v>
      </c>
    </row>
    <row spans="1:4" r="106">
      <c s="4" r="A106" t="s">
        <v>504</v>
      </c>
      <c s="6" r="B106" t="n">
        <v>1376000</v>
      </c>
      <c s="6" r="C106" t="n">
        <v>160000</v>
      </c>
      <c s="6" r="D106" t="n">
        <v>12256000</v>
      </c>
    </row>
    <row spans="1:4" r="107">
      <c s="4" r="A107" t="s">
        <v>432</v>
      </c>
      <c s="6" r="D107" t="n">
        <v>0</v>
      </c>
    </row>
    <row spans="1:4" r="108">
      <c s="4" r="A108" t="s">
        <v>571</v>
      </c>
      <c s="6" r="D108" t="n">
        <v>12256000</v>
      </c>
    </row>
    <row spans="1:4" r="109">
      <c s="4" r="A109" t="s">
        <v>594</v>
      </c>
    </row>
    <row spans="1:4" r="110">
      <c s="3" r="A110" t="s">
        <v>503</v>
      </c>
    </row>
    <row spans="1:4" r="111">
      <c s="4" r="A111" t="s">
        <v>504</v>
      </c>
      <c s="6" r="B111" t="n">
        <v>1000000</v>
      </c>
    </row>
    <row spans="1:4" r="112">
      <c s="4" r="A112" t="s">
        <v>595</v>
      </c>
    </row>
    <row spans="1:4" r="113">
      <c s="3" r="A113" t="s">
        <v>503</v>
      </c>
    </row>
    <row spans="1:4" r="114">
      <c s="4" r="A114" t="s">
        <v>504</v>
      </c>
      <c s="6" r="B114" t="n">
        <v>389000</v>
      </c>
      <c s="6" r="C114" t="n">
        <v>0</v>
      </c>
    </row>
    <row spans="1:4" r="115">
      <c s="4" r="A115" t="s">
        <v>596</v>
      </c>
    </row>
    <row spans="1:4" r="116">
      <c s="3" r="A116" t="s">
        <v>503</v>
      </c>
    </row>
    <row spans="1:4" r="117">
      <c s="4" r="A117" t="s">
        <v>504</v>
      </c>
      <c s="6" r="C117" t="n">
        <v>345000</v>
      </c>
    </row>
    <row spans="1:4" r="118">
      <c s="4" r="A118" t="s">
        <v>597</v>
      </c>
    </row>
    <row spans="1:4" r="119">
      <c s="3" r="A119" t="s">
        <v>503</v>
      </c>
    </row>
    <row spans="1:4" r="120">
      <c s="4" r="A120" t="s">
        <v>504</v>
      </c>
      <c s="6" r="C120" t="n">
        <v>2754000</v>
      </c>
    </row>
    <row spans="1:4" r="121">
      <c s="4" r="A121" t="s">
        <v>598</v>
      </c>
    </row>
    <row spans="1:4" r="122">
      <c s="3" r="A122" t="s">
        <v>503</v>
      </c>
    </row>
    <row spans="1:4" r="123">
      <c s="4" r="A123" t="s">
        <v>504</v>
      </c>
      <c s="6" r="C123" t="n">
        <v>-3188000</v>
      </c>
      <c s="6" r="D123" t="n">
        <v>7906000</v>
      </c>
    </row>
    <row spans="1:4" r="124">
      <c s="4" r="A124" t="s">
        <v>599</v>
      </c>
    </row>
    <row spans="1:4" r="125">
      <c s="3" r="A125" t="s">
        <v>503</v>
      </c>
    </row>
    <row spans="1:4" r="126">
      <c s="4" r="A126" t="s">
        <v>504</v>
      </c>
      <c s="6" r="C126" t="n">
        <v>249000</v>
      </c>
      <c s="6" r="D126" t="n">
        <v>3326000</v>
      </c>
    </row>
    <row spans="1:4" r="127">
      <c s="4" r="A127" t="s">
        <v>600</v>
      </c>
    </row>
    <row spans="1:4" r="128">
      <c s="3" r="A128" t="s">
        <v>503</v>
      </c>
    </row>
    <row spans="1:4" r="129">
      <c s="4" r="A129" t="s">
        <v>504</v>
      </c>
      <c s="6" r="C129" t="n">
        <v>0</v>
      </c>
      <c s="6" r="D129" t="n">
        <v>296000</v>
      </c>
    </row>
    <row spans="1:4" r="130">
      <c s="4" r="A130" t="s">
        <v>601</v>
      </c>
    </row>
    <row spans="1:4" r="131">
      <c s="3" r="A131" t="s">
        <v>503</v>
      </c>
    </row>
    <row spans="1:4" r="132">
      <c s="4" r="A132" t="s">
        <v>504</v>
      </c>
      <c s="6" r="C132" t="n">
        <v>0</v>
      </c>
      <c s="6" r="D132" t="n">
        <v>728000</v>
      </c>
    </row>
    <row spans="1:4" r="133">
      <c s="4" r="A133" t="s">
        <v>602</v>
      </c>
    </row>
    <row spans="1:4" r="134">
      <c s="3" r="A134" t="s">
        <v>503</v>
      </c>
    </row>
    <row spans="1:4" r="135">
      <c s="4" r="A135" t="s">
        <v>504</v>
      </c>
      <c s="6" r="D135" t="n">
        <v>0</v>
      </c>
    </row>
    <row spans="1:4" r="136">
      <c s="4" r="A136" t="s">
        <v>603</v>
      </c>
    </row>
    <row spans="1:4" r="137">
      <c s="3" r="A137" t="s">
        <v>503</v>
      </c>
    </row>
    <row spans="1:4" r="138">
      <c s="4" r="A138" t="s">
        <v>504</v>
      </c>
      <c s="6" r="B138" t="n">
        <v>-13000</v>
      </c>
    </row>
    <row spans="1:4" r="139">
      <c s="4" r="A139" t="s">
        <v>158</v>
      </c>
    </row>
    <row spans="1:4" r="140">
      <c s="3" r="A140" t="s">
        <v>503</v>
      </c>
    </row>
    <row spans="1:4" r="141">
      <c s="4" r="A141" t="s">
        <v>504</v>
      </c>
      <c s="6" r="B141" t="n">
        <v>147000</v>
      </c>
      <c s="6" r="C141" t="n">
        <v>551000</v>
      </c>
      <c s="6" r="D141" t="n">
        <v>2298000</v>
      </c>
    </row>
    <row spans="1:4" r="142">
      <c s="4" r="A142" t="s">
        <v>432</v>
      </c>
      <c s="6" r="D142" t="n">
        <v>10841000</v>
      </c>
    </row>
    <row spans="1:4" r="143">
      <c s="4" r="A143" t="s">
        <v>571</v>
      </c>
      <c s="6" r="D143" t="n">
        <v>13139000</v>
      </c>
    </row>
    <row spans="1:4" r="144">
      <c s="4" r="A144" t="s">
        <v>604</v>
      </c>
    </row>
    <row spans="1:4" r="145">
      <c s="3" r="A145" t="s">
        <v>503</v>
      </c>
    </row>
    <row spans="1:4" r="146">
      <c s="4" r="A146" t="s">
        <v>504</v>
      </c>
      <c s="6" r="B146" t="n">
        <v>64000</v>
      </c>
    </row>
    <row spans="1:4" r="147">
      <c s="4" r="A147" t="s">
        <v>605</v>
      </c>
    </row>
    <row spans="1:4" r="148">
      <c s="3" r="A148" t="s">
        <v>503</v>
      </c>
    </row>
    <row spans="1:4" r="149">
      <c s="4" r="A149" t="s">
        <v>504</v>
      </c>
      <c s="6" r="B149" t="n">
        <v>48000</v>
      </c>
      <c s="6" r="C149" t="n">
        <v>60000</v>
      </c>
    </row>
    <row spans="1:4" r="150">
      <c s="4" r="A150" t="s">
        <v>606</v>
      </c>
    </row>
    <row spans="1:4" r="151">
      <c s="3" r="A151" t="s">
        <v>503</v>
      </c>
    </row>
    <row spans="1:4" r="152">
      <c s="4" r="A152" t="s">
        <v>504</v>
      </c>
      <c s="6" r="C152" t="n">
        <v>225000</v>
      </c>
    </row>
    <row spans="1:4" r="153">
      <c s="4" r="A153" t="s">
        <v>607</v>
      </c>
    </row>
    <row spans="1:4" r="154">
      <c s="3" r="A154" t="s">
        <v>503</v>
      </c>
    </row>
    <row spans="1:4" r="155">
      <c s="4" r="A155" t="s">
        <v>504</v>
      </c>
      <c s="6" r="C155" t="n">
        <v>244000</v>
      </c>
    </row>
    <row spans="1:4" r="156">
      <c s="4" r="A156" t="s">
        <v>608</v>
      </c>
    </row>
    <row spans="1:4" r="157">
      <c s="3" r="A157" t="s">
        <v>503</v>
      </c>
    </row>
    <row spans="1:4" r="158">
      <c s="4" r="A158" t="s">
        <v>504</v>
      </c>
      <c s="6" r="C158" t="n">
        <v>0</v>
      </c>
      <c s="6" r="D158" t="n">
        <v>176000</v>
      </c>
    </row>
    <row spans="1:4" r="159">
      <c s="4" r="A159" t="s">
        <v>609</v>
      </c>
    </row>
    <row spans="1:4" r="160">
      <c s="3" r="A160" t="s">
        <v>503</v>
      </c>
    </row>
    <row spans="1:4" r="161">
      <c s="4" r="A161" t="s">
        <v>504</v>
      </c>
      <c s="6" r="C161" t="n">
        <v>22000</v>
      </c>
      <c s="6" r="D161" t="n">
        <v>2117000</v>
      </c>
    </row>
    <row spans="1:4" r="162">
      <c s="4" r="A162" t="s">
        <v>610</v>
      </c>
    </row>
    <row spans="1:4" r="163">
      <c s="3" r="A163" t="s">
        <v>503</v>
      </c>
    </row>
    <row spans="1:4" r="164">
      <c s="4" r="A164" t="s">
        <v>504</v>
      </c>
      <c s="6" r="C164" t="n">
        <v>0</v>
      </c>
      <c s="6" r="D164" t="n">
        <v>5000</v>
      </c>
    </row>
    <row spans="1:4" r="165">
      <c s="4" r="A165" t="s">
        <v>611</v>
      </c>
    </row>
    <row spans="1:4" r="166">
      <c s="3" r="A166" t="s">
        <v>503</v>
      </c>
    </row>
    <row spans="1:4" r="167">
      <c s="4" r="A167" t="s">
        <v>504</v>
      </c>
      <c s="7" r="C167" t="n">
        <v>0</v>
      </c>
      <c s="6" r="D167" t="n">
        <v>0</v>
      </c>
    </row>
    <row spans="1:4" r="168">
      <c s="4" r="A168" t="s">
        <v>612</v>
      </c>
    </row>
    <row spans="1:4" r="169">
      <c s="3" r="A169" t="s">
        <v>503</v>
      </c>
    </row>
    <row spans="1:4" r="170">
      <c s="4" r="A170" t="s">
        <v>504</v>
      </c>
      <c s="7" r="D170" t="n">
        <v>0</v>
      </c>
    </row>
    <row spans="1:4" r="171">
      <c s="4" r="A171" t="s">
        <v>613</v>
      </c>
    </row>
    <row spans="1:4" r="172">
      <c s="3" r="A172" t="s">
        <v>503</v>
      </c>
    </row>
    <row spans="1:4" r="173">
      <c s="4" r="A173" t="s">
        <v>504</v>
      </c>
      <c s="7" r="B173" t="n">
        <v>3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4</v>
      </c>
      <c s="2" r="B1" t="s">
        <v>1</v>
      </c>
    </row>
    <row spans="1:4" r="2">
      <c s="2" r="B2" t="s">
        <v>2</v>
      </c>
      <c s="2" r="C2" t="s">
        <v>32</v>
      </c>
      <c s="2" r="D2" t="s">
        <v>33</v>
      </c>
    </row>
    <row spans="1:4" r="3">
      <c s="3" r="A3" t="s">
        <v>503</v>
      </c>
    </row>
    <row spans="1:4" r="4">
      <c s="4" r="A4" t="s">
        <v>40</v>
      </c>
      <c s="7" r="B4" t="n">
        <v>7819</v>
      </c>
      <c s="7" r="C4" t="n">
        <v>17869</v>
      </c>
      <c s="7" r="D4" t="n">
        <v>38452</v>
      </c>
    </row>
    <row spans="1:4" r="5">
      <c s="4" r="A5" t="s">
        <v>615</v>
      </c>
    </row>
    <row spans="1:4" r="6">
      <c s="3" r="A6" t="s">
        <v>503</v>
      </c>
    </row>
    <row spans="1:4" r="7">
      <c s="4" r="A7" t="s">
        <v>40</v>
      </c>
      <c s="6" r="B7" t="n">
        <v>3742</v>
      </c>
      <c s="6" r="C7" t="n">
        <v>8057</v>
      </c>
      <c s="6" r="D7" t="n">
        <v>5348</v>
      </c>
    </row>
    <row spans="1:4" r="8">
      <c s="4" r="A8" t="s">
        <v>616</v>
      </c>
    </row>
    <row spans="1:4" r="9">
      <c s="3" r="A9" t="s">
        <v>503</v>
      </c>
    </row>
    <row spans="1:4" r="10">
      <c s="4" r="A10" t="s">
        <v>40</v>
      </c>
      <c s="6" r="B10" t="n">
        <v>384</v>
      </c>
      <c s="6" r="C10" t="n">
        <v>1379</v>
      </c>
      <c s="6" r="D10" t="n">
        <v>2959</v>
      </c>
    </row>
    <row spans="1:4" r="11">
      <c s="4" r="A11" t="s">
        <v>617</v>
      </c>
    </row>
    <row spans="1:4" r="12">
      <c s="3" r="A12" t="s">
        <v>503</v>
      </c>
    </row>
    <row spans="1:4" r="13">
      <c s="4" r="A13" t="s">
        <v>40</v>
      </c>
      <c s="6" r="B13" t="n">
        <v>397</v>
      </c>
      <c s="6" r="C13" t="n">
        <v>0</v>
      </c>
      <c s="6" r="D13" t="n">
        <v>6525</v>
      </c>
    </row>
    <row spans="1:4" r="14">
      <c s="4" r="A14" t="s">
        <v>618</v>
      </c>
    </row>
    <row spans="1:4" r="15">
      <c s="3" r="A15" t="s">
        <v>503</v>
      </c>
    </row>
    <row spans="1:4" r="16">
      <c s="4" r="A16" t="s">
        <v>40</v>
      </c>
      <c s="6" r="B16" t="n">
        <v>4</v>
      </c>
      <c s="6" r="C16" t="n">
        <v>6375</v>
      </c>
      <c s="6" r="D16" t="n">
        <v>16122</v>
      </c>
    </row>
    <row spans="1:4" r="17">
      <c s="4" r="A17" t="s">
        <v>619</v>
      </c>
    </row>
    <row spans="1:4" r="18">
      <c s="3" r="A18" t="s">
        <v>503</v>
      </c>
    </row>
    <row spans="1:4" r="19">
      <c s="4" r="A19" t="s">
        <v>40</v>
      </c>
      <c s="6" r="B19" t="n">
        <v>313</v>
      </c>
      <c s="6" r="C19" t="n">
        <v>1305</v>
      </c>
      <c s="6" r="D19" t="n">
        <v>603</v>
      </c>
    </row>
    <row spans="1:4" r="20">
      <c s="4" r="A20" t="s">
        <v>620</v>
      </c>
    </row>
    <row spans="1:4" r="21">
      <c s="3" r="A21" t="s">
        <v>503</v>
      </c>
    </row>
    <row spans="1:4" r="22">
      <c s="4" r="A22" t="s">
        <v>40</v>
      </c>
      <c s="6" r="B22" t="n">
        <v>61</v>
      </c>
      <c s="6" r="C22" t="n">
        <v>0</v>
      </c>
      <c s="6" r="D22" t="n">
        <v>588</v>
      </c>
    </row>
    <row spans="1:4" r="23">
      <c s="4" r="A23" t="s">
        <v>621</v>
      </c>
    </row>
    <row spans="1:4" r="24">
      <c s="3" r="A24" t="s">
        <v>503</v>
      </c>
    </row>
    <row spans="1:4" r="25">
      <c s="4" r="A25" t="s">
        <v>40</v>
      </c>
      <c s="7" r="B25" t="n">
        <v>2918</v>
      </c>
      <c s="7" r="C25" t="n">
        <v>753</v>
      </c>
      <c s="7" r="D25" t="n">
        <v>63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622</v>
      </c>
      <c s="2" r="B1" t="s">
        <v>2</v>
      </c>
      <c s="2" r="C1" t="s">
        <v>32</v>
      </c>
    </row>
    <row spans="1:3" r="2">
      <c s="3" r="A2" t="s">
        <v>229</v>
      </c>
    </row>
    <row spans="1:3" r="3">
      <c s="4" r="A3" t="s">
        <v>623</v>
      </c>
      <c s="7" r="B3" t="n">
        <v>76037</v>
      </c>
      <c s="7" r="C3" t="n">
        <v>68191</v>
      </c>
    </row>
    <row spans="1:3" r="4">
      <c s="4" r="A4" t="s">
        <v>624</v>
      </c>
      <c s="6" r="B4" t="n">
        <v>60218</v>
      </c>
      <c s="6" r="C4" t="n">
        <v>58526</v>
      </c>
    </row>
    <row spans="1:3" r="5">
      <c s="4" r="A5" t="s">
        <v>625</v>
      </c>
      <c s="6" r="B5" t="n">
        <v>230536</v>
      </c>
      <c s="6" r="C5" t="n">
        <v>242750</v>
      </c>
    </row>
    <row spans="1:3" r="6">
      <c s="4" r="A6" t="s">
        <v>626</v>
      </c>
      <c s="6" r="B6" t="n">
        <v>366791</v>
      </c>
      <c s="6" r="C6" t="n">
        <v>369467</v>
      </c>
    </row>
    <row spans="1:3" r="7">
      <c s="4" r="A7" t="s">
        <v>627</v>
      </c>
      <c s="6" r="B7" t="n">
        <v>-36516</v>
      </c>
      <c s="6" r="C7" t="n">
        <v>-33874</v>
      </c>
    </row>
    <row spans="1:3" r="8">
      <c s="4" r="A8" t="s">
        <v>102</v>
      </c>
      <c s="7" r="B8" t="n">
        <v>330275</v>
      </c>
      <c s="7" r="C8" t="n">
        <v>3355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628</v>
      </c>
      <c s="2" r="B1" t="s">
        <v>2</v>
      </c>
      <c s="2" r="C1" t="s">
        <v>32</v>
      </c>
      <c s="2" r="D1" t="s">
        <v>33</v>
      </c>
    </row>
    <row spans="1:4" r="2">
      <c s="3" r="A2" t="s">
        <v>232</v>
      </c>
    </row>
    <row spans="1:4" r="3">
      <c s="4" r="A3" t="s">
        <v>629</v>
      </c>
      <c s="7" r="B3" t="n">
        <v>197365</v>
      </c>
      <c s="7" r="C3" t="n">
        <v>194923</v>
      </c>
    </row>
    <row spans="1:4" r="4">
      <c s="4" r="A4" t="s">
        <v>630</v>
      </c>
      <c s="6" r="B4" t="n">
        <v>313404</v>
      </c>
      <c s="6" r="C4" t="n">
        <v>320999</v>
      </c>
    </row>
    <row spans="1:4" r="5">
      <c s="4" r="A5" t="s">
        <v>631</v>
      </c>
      <c s="6" r="B5" t="n">
        <v>99343</v>
      </c>
      <c s="6" r="C5" t="n">
        <v>107743</v>
      </c>
    </row>
    <row spans="1:4" r="6">
      <c s="4" r="A6" t="s">
        <v>632</v>
      </c>
      <c s="6" r="B6" t="n">
        <v>45945</v>
      </c>
      <c s="6" r="C6" t="n">
        <v>51834</v>
      </c>
    </row>
    <row spans="1:4" r="7">
      <c s="4" r="A7" t="s">
        <v>633</v>
      </c>
      <c s="6" r="B7" t="n">
        <v>656057</v>
      </c>
      <c s="6" r="C7" t="n">
        <v>675499</v>
      </c>
    </row>
    <row spans="1:4" r="8">
      <c s="4" r="A8" t="s">
        <v>634</v>
      </c>
      <c s="6" r="B8" t="n">
        <v>-339934</v>
      </c>
      <c s="6" r="C8" t="n">
        <v>-358064</v>
      </c>
    </row>
    <row spans="1:4" r="9">
      <c s="4" r="A9" t="s">
        <v>107</v>
      </c>
      <c s="7" r="B9" t="n">
        <v>316123</v>
      </c>
      <c s="7" r="C9" t="n">
        <v>317435</v>
      </c>
      <c s="7" r="D9" t="n">
        <v>325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5</v>
      </c>
      <c s="2" r="B1" t="s">
        <v>1</v>
      </c>
    </row>
    <row spans="1:4" r="2">
      <c s="2" r="B2" t="s">
        <v>2</v>
      </c>
      <c s="2" r="C2" t="s">
        <v>32</v>
      </c>
      <c s="2" r="D2" t="s">
        <v>33</v>
      </c>
    </row>
    <row spans="1:4" r="3">
      <c s="3" r="A3" t="s">
        <v>636</v>
      </c>
    </row>
    <row spans="1:4" r="4">
      <c s="4" r="A4" t="s">
        <v>151</v>
      </c>
      <c s="7" r="B4" t="n">
        <v>62380</v>
      </c>
      <c s="7" r="C4" t="n">
        <v>60926</v>
      </c>
      <c s="7" r="D4" t="n">
        <v>50608</v>
      </c>
    </row>
    <row spans="1:4" r="5">
      <c s="4" r="A5" t="s">
        <v>637</v>
      </c>
    </row>
    <row spans="1:4" r="6">
      <c s="3" r="A6" t="s">
        <v>636</v>
      </c>
    </row>
    <row spans="1:4" r="7">
      <c s="4" r="A7" t="s">
        <v>638</v>
      </c>
      <c s="6" r="B7" t="n">
        <v>41000</v>
      </c>
    </row>
    <row spans="1:4" r="8">
      <c s="4" r="A8" t="s">
        <v>639</v>
      </c>
    </row>
    <row spans="1:4" r="9">
      <c s="3" r="A9" t="s">
        <v>636</v>
      </c>
    </row>
    <row spans="1:4" r="10">
      <c s="4" r="A10" t="s">
        <v>640</v>
      </c>
      <c s="7" r="B10" t="n">
        <v>285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1</v>
      </c>
      <c s="2" r="B1" t="s">
        <v>1</v>
      </c>
    </row>
    <row spans="1:3" r="2">
      <c s="2" r="B2" t="s">
        <v>2</v>
      </c>
      <c s="2" r="C2" t="s">
        <v>32</v>
      </c>
    </row>
    <row spans="1:3" r="3">
      <c s="3" r="A3" t="s">
        <v>642</v>
      </c>
    </row>
    <row spans="1:3" r="4">
      <c s="4" r="A4" t="s">
        <v>643</v>
      </c>
      <c s="7" r="B4" t="n">
        <v>1655681</v>
      </c>
      <c s="7" r="C4" t="n">
        <v>1686331</v>
      </c>
    </row>
    <row spans="1:3" r="5">
      <c s="4" r="A5" t="s">
        <v>644</v>
      </c>
      <c s="6" r="B5" t="n">
        <v>-332128</v>
      </c>
      <c s="6" r="C5" t="n">
        <v>-332128</v>
      </c>
    </row>
    <row spans="1:3" r="6">
      <c s="4" r="A6" t="s">
        <v>645</v>
      </c>
      <c s="6" r="B6" t="n">
        <v>1323553</v>
      </c>
      <c s="6" r="C6" t="n">
        <v>1354203</v>
      </c>
    </row>
    <row spans="1:3" r="7">
      <c s="4" r="A7" t="s">
        <v>646</v>
      </c>
      <c s="6" r="B7" t="n">
        <v>19725</v>
      </c>
      <c s="6" r="C7" t="n">
        <v>16392</v>
      </c>
    </row>
    <row spans="1:3" r="8">
      <c s="4" r="A8" t="s">
        <v>647</v>
      </c>
      <c s="6" r="B8" t="n">
        <v>-47426</v>
      </c>
      <c s="6" r="C8" t="n">
        <v>-47042</v>
      </c>
    </row>
    <row spans="1:3" r="9">
      <c s="4" r="A9" t="s">
        <v>645</v>
      </c>
      <c s="6" r="B9" t="n">
        <v>1295852</v>
      </c>
      <c s="6" r="C9" t="n">
        <v>1323553</v>
      </c>
    </row>
    <row spans="1:3" r="10">
      <c s="4" r="A10" t="s">
        <v>615</v>
      </c>
    </row>
    <row spans="1:3" r="11">
      <c s="3" r="A11" t="s">
        <v>642</v>
      </c>
    </row>
    <row spans="1:3" r="12">
      <c s="4" r="A12" t="s">
        <v>643</v>
      </c>
      <c s="6" r="B12" t="n">
        <v>564177</v>
      </c>
      <c s="6" r="C12" t="n">
        <v>564089</v>
      </c>
    </row>
    <row spans="1:3" r="13">
      <c s="4" r="A13" t="s">
        <v>644</v>
      </c>
      <c s="6" r="B13" t="n">
        <v>-219527</v>
      </c>
      <c s="6" r="C13" t="n">
        <v>-219527</v>
      </c>
    </row>
    <row spans="1:3" r="14">
      <c s="4" r="A14" t="s">
        <v>645</v>
      </c>
      <c s="6" r="B14" t="n">
        <v>344650</v>
      </c>
      <c s="6" r="C14" t="n">
        <v>344562</v>
      </c>
    </row>
    <row spans="1:3" r="15">
      <c s="4" r="A15" t="s">
        <v>646</v>
      </c>
      <c s="6" r="B15" t="n">
        <v>896</v>
      </c>
      <c s="6" r="C15" t="n">
        <v>0</v>
      </c>
    </row>
    <row spans="1:3" r="16">
      <c s="4" r="A16" t="s">
        <v>647</v>
      </c>
      <c s="6" r="B16" t="n">
        <v>0</v>
      </c>
      <c s="6" r="C16" t="n">
        <v>88</v>
      </c>
    </row>
    <row spans="1:3" r="17">
      <c s="4" r="A17" t="s">
        <v>645</v>
      </c>
      <c s="6" r="B17" t="n">
        <v>345546</v>
      </c>
      <c s="6" r="C17" t="n">
        <v>344650</v>
      </c>
    </row>
    <row spans="1:3" r="18">
      <c s="4" r="A18" t="s">
        <v>616</v>
      </c>
    </row>
    <row spans="1:3" r="19">
      <c s="3" r="A19" t="s">
        <v>642</v>
      </c>
    </row>
    <row spans="1:3" r="20">
      <c s="4" r="A20" t="s">
        <v>643</v>
      </c>
      <c s="6" r="B20" t="n">
        <v>214429</v>
      </c>
      <c s="6" r="C20" t="n">
        <v>214898</v>
      </c>
    </row>
    <row spans="1:3" r="21">
      <c s="4" r="A21" t="s">
        <v>644</v>
      </c>
      <c s="6" r="B21" t="n">
        <v>-84531</v>
      </c>
      <c s="6" r="C21" t="n">
        <v>-84531</v>
      </c>
    </row>
    <row spans="1:3" r="22">
      <c s="4" r="A22" t="s">
        <v>645</v>
      </c>
      <c s="6" r="B22" t="n">
        <v>129898</v>
      </c>
      <c s="6" r="C22" t="n">
        <v>130367</v>
      </c>
    </row>
    <row spans="1:3" r="23">
      <c s="4" r="A23" t="s">
        <v>646</v>
      </c>
      <c s="6" r="B23" t="n">
        <v>12398</v>
      </c>
      <c s="6" r="C23" t="n">
        <v>0</v>
      </c>
    </row>
    <row spans="1:3" r="24">
      <c s="4" r="A24" t="s">
        <v>647</v>
      </c>
      <c s="6" r="B24" t="n">
        <v>-1174</v>
      </c>
      <c s="6" r="C24" t="n">
        <v>-469</v>
      </c>
    </row>
    <row spans="1:3" r="25">
      <c s="4" r="A25" t="s">
        <v>645</v>
      </c>
      <c s="6" r="B25" t="n">
        <v>141122</v>
      </c>
      <c s="6" r="C25" t="n">
        <v>129898</v>
      </c>
    </row>
    <row spans="1:3" r="26">
      <c s="4" r="A26" t="s">
        <v>617</v>
      </c>
    </row>
    <row spans="1:3" r="27">
      <c s="3" r="A27" t="s">
        <v>642</v>
      </c>
    </row>
    <row spans="1:3" r="28">
      <c s="4" r="A28" t="s">
        <v>643</v>
      </c>
      <c s="6" r="B28" t="n">
        <v>250912</v>
      </c>
      <c s="6" r="C28" t="n">
        <v>250506</v>
      </c>
    </row>
    <row spans="1:3" r="29">
      <c s="4" r="A29" t="s">
        <v>644</v>
      </c>
      <c s="6" r="B29" t="n">
        <v>0</v>
      </c>
      <c s="6" r="C29" t="n">
        <v>0</v>
      </c>
    </row>
    <row spans="1:3" r="30">
      <c s="4" r="A30" t="s">
        <v>645</v>
      </c>
      <c s="6" r="B30" t="n">
        <v>250912</v>
      </c>
      <c s="6" r="C30" t="n">
        <v>250506</v>
      </c>
    </row>
    <row spans="1:3" r="31">
      <c s="4" r="A31" t="s">
        <v>646</v>
      </c>
      <c s="6" r="B31" t="n">
        <v>0</v>
      </c>
      <c s="6" r="C31" t="n">
        <v>406</v>
      </c>
    </row>
    <row spans="1:3" r="32">
      <c s="4" r="A32" t="s">
        <v>647</v>
      </c>
      <c s="6" r="B32" t="n">
        <v>0</v>
      </c>
      <c s="6" r="C32" t="n">
        <v>0</v>
      </c>
    </row>
    <row spans="1:3" r="33">
      <c s="4" r="A33" t="s">
        <v>645</v>
      </c>
      <c s="6" r="B33" t="n">
        <v>250912</v>
      </c>
      <c s="6" r="C33" t="n">
        <v>250912</v>
      </c>
    </row>
    <row spans="1:3" r="34">
      <c s="4" r="A34" t="s">
        <v>618</v>
      </c>
    </row>
    <row spans="1:3" r="35">
      <c s="3" r="A35" t="s">
        <v>642</v>
      </c>
    </row>
    <row spans="1:3" r="36">
      <c s="4" r="A36" t="s">
        <v>643</v>
      </c>
      <c s="6" r="B36" t="n">
        <v>339029</v>
      </c>
      <c s="6" r="C36" t="n">
        <v>373417</v>
      </c>
    </row>
    <row spans="1:3" r="37">
      <c s="4" r="A37" t="s">
        <v>644</v>
      </c>
      <c s="6" r="B37" t="n">
        <v>0</v>
      </c>
      <c s="6" r="C37" t="n">
        <v>0</v>
      </c>
    </row>
    <row spans="1:3" r="38">
      <c s="4" r="A38" t="s">
        <v>645</v>
      </c>
      <c s="6" r="B38" t="n">
        <v>339029</v>
      </c>
      <c s="6" r="C38" t="n">
        <v>373417</v>
      </c>
    </row>
    <row spans="1:3" r="39">
      <c s="4" r="A39" t="s">
        <v>646</v>
      </c>
      <c s="6" r="B39" t="n">
        <v>1142</v>
      </c>
      <c s="6" r="C39" t="n">
        <v>0</v>
      </c>
    </row>
    <row spans="1:3" r="40">
      <c s="4" r="A40" t="s">
        <v>647</v>
      </c>
      <c s="6" r="B40" t="n">
        <v>-34162</v>
      </c>
      <c s="6" r="C40" t="n">
        <v>-34388</v>
      </c>
    </row>
    <row spans="1:3" r="41">
      <c s="4" r="A41" t="s">
        <v>645</v>
      </c>
      <c s="6" r="B41" t="n">
        <v>306009</v>
      </c>
      <c s="6" r="C41" t="n">
        <v>339029</v>
      </c>
    </row>
    <row spans="1:3" r="42">
      <c s="4" r="A42" t="s">
        <v>619</v>
      </c>
    </row>
    <row spans="1:3" r="43">
      <c s="3" r="A43" t="s">
        <v>642</v>
      </c>
    </row>
    <row spans="1:3" r="44">
      <c s="4" r="A44" t="s">
        <v>643</v>
      </c>
      <c s="6" r="B44" t="n">
        <v>144712</v>
      </c>
      <c s="6" r="C44" t="n">
        <v>136946</v>
      </c>
    </row>
    <row spans="1:3" r="45">
      <c s="4" r="A45" t="s">
        <v>644</v>
      </c>
      <c s="6" r="B45" t="n">
        <v>0</v>
      </c>
      <c s="6" r="C45" t="n">
        <v>0</v>
      </c>
    </row>
    <row spans="1:3" r="46">
      <c s="4" r="A46" t="s">
        <v>645</v>
      </c>
      <c s="6" r="B46" t="n">
        <v>144712</v>
      </c>
      <c s="6" r="C46" t="n">
        <v>136946</v>
      </c>
    </row>
    <row spans="1:3" r="47">
      <c s="4" r="A47" t="s">
        <v>646</v>
      </c>
      <c s="6" r="B47" t="n">
        <v>4095</v>
      </c>
      <c s="6" r="C47" t="n">
        <v>15986</v>
      </c>
    </row>
    <row spans="1:3" r="48">
      <c s="4" r="A48" t="s">
        <v>647</v>
      </c>
      <c s="6" r="B48" t="n">
        <v>-7740</v>
      </c>
      <c s="6" r="C48" t="n">
        <v>-8220</v>
      </c>
    </row>
    <row spans="1:3" r="49">
      <c s="4" r="A49" t="s">
        <v>645</v>
      </c>
      <c s="6" r="B49" t="n">
        <v>141067</v>
      </c>
      <c s="6" r="C49" t="n">
        <v>144712</v>
      </c>
    </row>
    <row spans="1:3" r="50">
      <c s="4" r="A50" t="s">
        <v>620</v>
      </c>
    </row>
    <row spans="1:3" r="51">
      <c s="3" r="A51" t="s">
        <v>642</v>
      </c>
    </row>
    <row spans="1:3" r="52">
      <c s="4" r="A52" t="s">
        <v>643</v>
      </c>
      <c s="6" r="B52" t="n">
        <v>0</v>
      </c>
    </row>
    <row spans="1:3" r="53">
      <c s="4" r="A53" t="s">
        <v>644</v>
      </c>
      <c s="6" r="B53" t="n">
        <v>0</v>
      </c>
    </row>
    <row spans="1:3" r="54">
      <c s="4" r="A54" t="s">
        <v>645</v>
      </c>
      <c s="6" r="B54" t="n">
        <v>0</v>
      </c>
    </row>
    <row spans="1:3" r="55">
      <c s="4" r="A55" t="s">
        <v>646</v>
      </c>
      <c s="6" r="B55" t="n">
        <v>1194</v>
      </c>
    </row>
    <row spans="1:3" r="56">
      <c s="4" r="A56" t="s">
        <v>647</v>
      </c>
      <c s="6" r="B56" t="n">
        <v>0</v>
      </c>
    </row>
    <row spans="1:3" r="57">
      <c s="4" r="A57" t="s">
        <v>645</v>
      </c>
      <c s="6" r="B57" t="n">
        <v>1194</v>
      </c>
      <c s="6" r="C57" t="n">
        <v>0</v>
      </c>
    </row>
    <row spans="1:3" r="58">
      <c s="4" r="A58" t="s">
        <v>621</v>
      </c>
    </row>
    <row spans="1:3" r="59">
      <c s="3" r="A59" t="s">
        <v>642</v>
      </c>
    </row>
    <row spans="1:3" r="60">
      <c s="4" r="A60" t="s">
        <v>643</v>
      </c>
      <c s="6" r="B60" t="n">
        <v>142422</v>
      </c>
      <c s="6" r="C60" t="n">
        <v>146475</v>
      </c>
    </row>
    <row spans="1:3" r="61">
      <c s="4" r="A61" t="s">
        <v>644</v>
      </c>
      <c s="6" r="B61" t="n">
        <v>-28070</v>
      </c>
      <c s="6" r="C61" t="n">
        <v>-28070</v>
      </c>
    </row>
    <row spans="1:3" r="62">
      <c s="4" r="A62" t="s">
        <v>645</v>
      </c>
      <c s="6" r="B62" t="n">
        <v>114352</v>
      </c>
      <c s="6" r="C62" t="n">
        <v>118405</v>
      </c>
    </row>
    <row spans="1:3" r="63">
      <c s="4" r="A63" t="s">
        <v>646</v>
      </c>
      <c s="6" r="B63" t="n">
        <v>0</v>
      </c>
      <c s="6" r="C63" t="n">
        <v>0</v>
      </c>
    </row>
    <row spans="1:3" r="64">
      <c s="4" r="A64" t="s">
        <v>647</v>
      </c>
      <c s="6" r="B64" t="n">
        <v>-4350</v>
      </c>
      <c s="6" r="C64" t="n">
        <v>-4053</v>
      </c>
    </row>
    <row spans="1:3" r="65">
      <c s="4" r="A65" t="s">
        <v>645</v>
      </c>
      <c s="7" r="B65" t="n">
        <v>110002</v>
      </c>
      <c s="7" r="C65" t="n">
        <v>114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42</v>
      </c>
      <c s="2" r="B1" t="s">
        <v>2</v>
      </c>
      <c s="2" r="C1" t="s">
        <v>32</v>
      </c>
    </row>
    <row spans="1:3" r="2">
      <c s="3" r="A2" t="s">
        <v>143</v>
      </c>
    </row>
    <row spans="1:3" r="3">
      <c s="4" r="A3" t="s">
        <v>144</v>
      </c>
      <c s="7" r="B3" t="n">
        <v>1</v>
      </c>
      <c s="7" r="C3" t="n">
        <v>1</v>
      </c>
    </row>
    <row spans="1:3" r="4">
      <c s="4" r="A4" t="s">
        <v>145</v>
      </c>
      <c s="6" r="B4" t="n">
        <v>43517000</v>
      </c>
      <c s="6" r="C4" t="n">
        <v>4342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8</v>
      </c>
      <c s="2" r="B1" t="s">
        <v>2</v>
      </c>
      <c s="2" r="C1" t="s">
        <v>32</v>
      </c>
    </row>
    <row spans="1:3" r="2">
      <c s="3" r="A2" t="s">
        <v>636</v>
      </c>
    </row>
    <row spans="1:3" r="3">
      <c s="4" r="A3" t="s">
        <v>649</v>
      </c>
      <c s="7" r="B3" t="n">
        <v>1612646</v>
      </c>
      <c s="7" r="C3" t="n">
        <v>1573043</v>
      </c>
    </row>
    <row spans="1:3" r="4">
      <c s="4" r="A4" t="s">
        <v>650</v>
      </c>
      <c s="6" r="B4" t="n">
        <v>-412671</v>
      </c>
      <c s="6" r="C4" t="n">
        <v>-356323</v>
      </c>
    </row>
    <row spans="1:3" r="5">
      <c s="4" r="A5" t="s">
        <v>651</v>
      </c>
    </row>
    <row spans="1:3" r="6">
      <c s="3" r="A6" t="s">
        <v>636</v>
      </c>
    </row>
    <row spans="1:3" r="7">
      <c s="4" r="A7" t="s">
        <v>649</v>
      </c>
      <c s="6" r="B7" t="n">
        <v>621078</v>
      </c>
      <c s="6" r="C7" t="n">
        <v>624574</v>
      </c>
    </row>
    <row spans="1:3" r="8">
      <c s="4" r="A8" t="s">
        <v>650</v>
      </c>
      <c s="6" r="B8" t="n">
        <v>-214924</v>
      </c>
      <c s="6" r="C8" t="n">
        <v>-192876</v>
      </c>
    </row>
    <row spans="1:3" r="9">
      <c s="4" r="A9" t="s">
        <v>652</v>
      </c>
    </row>
    <row spans="1:3" r="10">
      <c s="3" r="A10" t="s">
        <v>636</v>
      </c>
    </row>
    <row spans="1:3" r="11">
      <c s="4" r="A11" t="s">
        <v>649</v>
      </c>
      <c s="6" r="B11" t="n">
        <v>58908</v>
      </c>
      <c s="6" r="C11" t="n">
        <v>68694</v>
      </c>
    </row>
    <row spans="1:3" r="12">
      <c s="4" r="A12" t="s">
        <v>650</v>
      </c>
      <c s="6" r="B12" t="n">
        <v>0</v>
      </c>
      <c s="6" r="C12" t="n">
        <v>0</v>
      </c>
    </row>
    <row spans="1:3" r="13">
      <c s="4" r="A13" t="s">
        <v>653</v>
      </c>
    </row>
    <row spans="1:3" r="14">
      <c s="3" r="A14" t="s">
        <v>636</v>
      </c>
    </row>
    <row spans="1:3" r="15">
      <c s="4" r="A15" t="s">
        <v>649</v>
      </c>
      <c s="6" r="B15" t="n">
        <v>522374</v>
      </c>
      <c s="6" r="C15" t="n">
        <v>467068</v>
      </c>
    </row>
    <row spans="1:3" r="16">
      <c s="4" r="A16" t="s">
        <v>650</v>
      </c>
      <c s="6" r="B16" t="n">
        <v>-173903</v>
      </c>
      <c s="6" r="C16" t="n">
        <v>-146131</v>
      </c>
    </row>
    <row spans="1:3" r="17">
      <c s="4" r="A17" t="s">
        <v>654</v>
      </c>
    </row>
    <row spans="1:3" r="18">
      <c s="3" r="A18" t="s">
        <v>636</v>
      </c>
    </row>
    <row spans="1:3" r="19">
      <c s="4" r="A19" t="s">
        <v>649</v>
      </c>
      <c s="6" r="B19" t="n">
        <v>23279</v>
      </c>
      <c s="6" r="C19" t="n">
        <v>16101</v>
      </c>
    </row>
    <row spans="1:3" r="20">
      <c s="4" r="A20" t="s">
        <v>650</v>
      </c>
      <c s="6" r="B20" t="n">
        <v>-14393</v>
      </c>
      <c s="6" r="C20" t="n">
        <v>-14243</v>
      </c>
    </row>
    <row spans="1:3" r="21">
      <c s="4" r="A21" t="s">
        <v>639</v>
      </c>
    </row>
    <row spans="1:3" r="22">
      <c s="3" r="A22" t="s">
        <v>636</v>
      </c>
    </row>
    <row spans="1:3" r="23">
      <c s="4" r="A23" t="s">
        <v>649</v>
      </c>
      <c s="6" r="B23" t="n">
        <v>384821</v>
      </c>
      <c s="6" r="C23" t="n">
        <v>396269</v>
      </c>
    </row>
    <row spans="1:3" r="24">
      <c s="4" r="A24" t="s">
        <v>650</v>
      </c>
      <c s="6" r="B24" t="n">
        <v>-8929</v>
      </c>
      <c s="6" r="C24" t="n">
        <v>-2764</v>
      </c>
    </row>
    <row spans="1:3" r="25">
      <c s="4" r="A25" t="s">
        <v>655</v>
      </c>
    </row>
    <row spans="1:3" r="26">
      <c s="3" r="A26" t="s">
        <v>636</v>
      </c>
    </row>
    <row spans="1:3" r="27">
      <c s="4" r="A27" t="s">
        <v>649</v>
      </c>
      <c s="6" r="B27" t="n">
        <v>2186</v>
      </c>
      <c s="6" r="C27" t="n">
        <v>337</v>
      </c>
    </row>
    <row spans="1:3" r="28">
      <c s="4" r="A28" t="s">
        <v>650</v>
      </c>
      <c s="7" r="B28" t="n">
        <v>-522</v>
      </c>
      <c s="7" r="C28" t="n">
        <v>-3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56</v>
      </c>
      <c s="2" r="B1" t="s">
        <v>425</v>
      </c>
    </row>
    <row spans="1:2" r="2">
      <c s="3" r="A2" t="s">
        <v>235</v>
      </c>
    </row>
    <row spans="1:2" r="3">
      <c s="6" r="A3" t="n">
        <v>2016</v>
      </c>
      <c s="7" r="B3" t="n">
        <v>64300</v>
      </c>
    </row>
    <row spans="1:2" r="4">
      <c s="6" r="A4" t="n">
        <v>2017</v>
      </c>
      <c s="6" r="B4" t="n">
        <v>64400</v>
      </c>
    </row>
    <row spans="1:2" r="5">
      <c s="6" r="A5" t="n">
        <v>2018</v>
      </c>
      <c s="6" r="B5" t="n">
        <v>64200</v>
      </c>
    </row>
    <row spans="1:2" r="6">
      <c s="6" r="A6" t="n">
        <v>2019</v>
      </c>
      <c s="6" r="B6" t="n">
        <v>64000</v>
      </c>
    </row>
    <row spans="1:2" r="7">
      <c s="6" r="A7" t="n">
        <v>2020</v>
      </c>
      <c s="7" r="B7" t="n">
        <v>63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657</v>
      </c>
      <c s="2" r="B1" t="s">
        <v>1</v>
      </c>
    </row>
    <row spans="1:7" r="2">
      <c s="2" r="B2" t="s">
        <v>2</v>
      </c>
      <c s="2" r="C2" t="s">
        <v>32</v>
      </c>
      <c s="2" r="D2" t="s">
        <v>658</v>
      </c>
      <c s="2" r="E2" t="s">
        <v>659</v>
      </c>
      <c s="2" r="F2" t="s">
        <v>33</v>
      </c>
      <c s="2" r="G2" t="s">
        <v>660</v>
      </c>
    </row>
    <row spans="1:7" r="3">
      <c s="3" r="A3" t="s">
        <v>661</v>
      </c>
    </row>
    <row spans="1:7" r="4">
      <c s="4" r="A4" t="s">
        <v>662</v>
      </c>
      <c s="7" r="B4" t="n">
        <v>1088941</v>
      </c>
      <c s="7" r="C4" t="n">
        <v>1104598</v>
      </c>
    </row>
    <row spans="1:7" r="5">
      <c s="4" r="A5" t="s">
        <v>663</v>
      </c>
      <c s="6" r="B5" t="n">
        <v>-22999</v>
      </c>
      <c s="6" r="C5" t="n">
        <v>-36197</v>
      </c>
    </row>
    <row spans="1:7" r="6">
      <c s="4" r="A6" t="s">
        <v>664</v>
      </c>
      <c s="6" r="B6" t="n">
        <v>1065942</v>
      </c>
      <c s="6" r="C6" t="n">
        <v>1068401</v>
      </c>
    </row>
    <row spans="1:7" r="7">
      <c s="4" r="A7" t="s">
        <v>665</v>
      </c>
      <c s="6" r="B7" t="n">
        <v>-419942</v>
      </c>
      <c s="6" r="C7" t="n">
        <v>-368401</v>
      </c>
    </row>
    <row spans="1:7" r="8">
      <c s="4" r="A8" t="s">
        <v>124</v>
      </c>
      <c s="7" r="B8" t="n">
        <v>646000</v>
      </c>
      <c s="7" r="C8" t="n">
        <v>700000</v>
      </c>
    </row>
    <row spans="1:7" r="9">
      <c s="4" r="A9" t="s">
        <v>666</v>
      </c>
      <c s="4" r="B9" t="s">
        <v>667</v>
      </c>
      <c s="4" r="C9" t="s">
        <v>667</v>
      </c>
      <c s="4" r="F9" t="s">
        <v>667</v>
      </c>
    </row>
    <row spans="1:7" r="10">
      <c s="4" r="A10" t="s">
        <v>668</v>
      </c>
    </row>
    <row spans="1:7" r="11">
      <c s="3" r="A11" t="s">
        <v>661</v>
      </c>
    </row>
    <row spans="1:7" r="12">
      <c s="4" r="A12" t="s">
        <v>669</v>
      </c>
      <c s="7" r="B12" t="n">
        <v>396000</v>
      </c>
      <c s="7" r="C12" t="n">
        <v>200000</v>
      </c>
    </row>
    <row spans="1:7" r="13">
      <c s="4" r="A13" t="s">
        <v>670</v>
      </c>
      <c s="4" r="B13" t="s">
        <v>671</v>
      </c>
      <c s="4" r="C13" t="s">
        <v>672</v>
      </c>
    </row>
    <row spans="1:7" r="14">
      <c s="4" r="A14" t="s">
        <v>673</v>
      </c>
      <c s="4" r="B14" t="s">
        <v>674</v>
      </c>
    </row>
    <row spans="1:7" r="15">
      <c s="4" r="A15" t="s">
        <v>675</v>
      </c>
    </row>
    <row spans="1:7" r="16">
      <c s="3" r="A16" t="s">
        <v>661</v>
      </c>
    </row>
    <row spans="1:7" r="17">
      <c s="4" r="A17" t="s">
        <v>676</v>
      </c>
      <c s="7" r="B17" t="n">
        <v>43300</v>
      </c>
      <c s="7" r="C17" t="n">
        <v>4700</v>
      </c>
    </row>
    <row spans="1:7" r="18">
      <c s="4" r="A18" t="s">
        <v>666</v>
      </c>
      <c s="4" r="B18" t="s">
        <v>677</v>
      </c>
      <c s="4" r="C18" t="s">
        <v>678</v>
      </c>
    </row>
    <row spans="1:7" r="19">
      <c s="4" r="A19" t="s">
        <v>679</v>
      </c>
    </row>
    <row spans="1:7" r="20">
      <c s="3" r="A20" t="s">
        <v>661</v>
      </c>
    </row>
    <row spans="1:7" r="21">
      <c s="4" r="A21" t="s">
        <v>680</v>
      </c>
      <c s="7" r="B21" t="n">
        <v>399641</v>
      </c>
      <c s="7" r="C21" t="n">
        <v>399898</v>
      </c>
    </row>
    <row spans="1:7" r="22">
      <c s="4" r="A22" t="s">
        <v>666</v>
      </c>
      <c s="4" r="B22" t="s">
        <v>667</v>
      </c>
      <c s="4" r="C22" t="s">
        <v>667</v>
      </c>
    </row>
    <row spans="1:7" r="23">
      <c s="4" r="A23" t="s">
        <v>681</v>
      </c>
    </row>
    <row spans="1:7" r="24">
      <c s="3" r="A24" t="s">
        <v>661</v>
      </c>
    </row>
    <row spans="1:7" r="25">
      <c s="4" r="A25" t="s">
        <v>682</v>
      </c>
      <c s="7" r="B25" t="n">
        <v>0</v>
      </c>
      <c s="7" r="C25" t="n">
        <v>250000</v>
      </c>
      <c s="7" r="G25" t="n">
        <v>250000</v>
      </c>
    </row>
    <row spans="1:7" r="26">
      <c s="4" r="A26" t="s">
        <v>666</v>
      </c>
      <c s="4" r="B26" t="s">
        <v>683</v>
      </c>
      <c s="4" r="C26" t="s">
        <v>683</v>
      </c>
      <c s="4" r="G26" t="s">
        <v>683</v>
      </c>
    </row>
    <row spans="1:7" r="27">
      <c s="4" r="A27" t="s">
        <v>684</v>
      </c>
    </row>
    <row spans="1:7" r="28">
      <c s="3" r="A28" t="s">
        <v>661</v>
      </c>
    </row>
    <row spans="1:7" r="29">
      <c s="4" r="A29" t="s">
        <v>682</v>
      </c>
      <c s="7" r="D29" t="n">
        <v>250000</v>
      </c>
    </row>
    <row spans="1:7" r="30">
      <c s="4" r="A30" t="s">
        <v>685</v>
      </c>
      <c s="7" r="B30" t="n">
        <v>250000</v>
      </c>
      <c s="7" r="C30" t="n">
        <v>250000</v>
      </c>
      <c s="7" r="E30" t="n">
        <v>250000</v>
      </c>
    </row>
    <row spans="1:7" r="31">
      <c s="4" r="A31" t="s">
        <v>666</v>
      </c>
      <c s="4" r="B31" t="s">
        <v>686</v>
      </c>
      <c s="4" r="C31" t="s">
        <v>686</v>
      </c>
      <c s="4" r="D31" t="s">
        <v>686</v>
      </c>
      <c s="4" r="E31" t="s">
        <v>6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1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44"/>
    <col customWidth="1" max="10" min="10" width="27"/>
    <col customWidth="1" max="11" min="11" width="27"/>
    <col customWidth="1" max="12" min="12" width="21"/>
    <col customWidth="1" max="13" min="13" width="21"/>
    <col customWidth="1" max="14" min="14" width="21"/>
  </cols>
  <sheetData>
    <row spans="1:14" r="1">
      <c s="1" r="A1" t="s">
        <v>687</v>
      </c>
      <c s="2" r="B1" t="s">
        <v>688</v>
      </c>
      <c s="2" r="C1" t="s">
        <v>689</v>
      </c>
      <c s="2" r="D1" t="s">
        <v>690</v>
      </c>
      <c s="2" r="E1" t="s">
        <v>691</v>
      </c>
      <c s="2" r="F1" t="s">
        <v>427</v>
      </c>
      <c s="2" r="G1" t="s">
        <v>692</v>
      </c>
      <c s="2" r="H1" t="s">
        <v>463</v>
      </c>
      <c s="2" r="I1" t="s">
        <v>693</v>
      </c>
      <c s="2" r="J1" t="s">
        <v>694</v>
      </c>
      <c s="2" r="K1" t="s">
        <v>695</v>
      </c>
      <c s="2" r="L1" t="s">
        <v>696</v>
      </c>
      <c s="2" r="M1" t="s">
        <v>697</v>
      </c>
      <c s="2" r="N1" t="s">
        <v>698</v>
      </c>
    </row>
    <row spans="1:14" r="2">
      <c s="3" r="A2" t="s">
        <v>699</v>
      </c>
    </row>
    <row spans="1:14" r="3">
      <c s="4" r="A3" t="s">
        <v>700</v>
      </c>
      <c s="7" r="I3" t="n">
        <v>-10454000</v>
      </c>
      <c s="7" r="J3" t="n">
        <v>0</v>
      </c>
      <c s="7" r="K3" t="n">
        <v>-1250000</v>
      </c>
    </row>
    <row spans="1:14" r="4">
      <c s="4" r="A4" t="s">
        <v>666</v>
      </c>
      <c s="4" r="F4" t="s">
        <v>667</v>
      </c>
      <c s="4" r="I4" t="s">
        <v>667</v>
      </c>
      <c s="4" r="J4" t="s">
        <v>667</v>
      </c>
      <c s="4" r="K4" t="s">
        <v>667</v>
      </c>
    </row>
    <row spans="1:14" r="5">
      <c s="4" r="A5" t="s">
        <v>701</v>
      </c>
      <c s="4" r="I5" t="s">
        <v>702</v>
      </c>
    </row>
    <row spans="1:14" r="6">
      <c s="4" r="A6" t="s">
        <v>703</v>
      </c>
      <c s="7" r="I6" t="n">
        <v>88000000</v>
      </c>
    </row>
    <row spans="1:14" r="7">
      <c s="4" r="A7" t="s">
        <v>704</v>
      </c>
      <c s="7" r="I7" t="n">
        <v>56000000</v>
      </c>
    </row>
    <row spans="1:14" r="8">
      <c s="4" r="A8" t="s">
        <v>705</v>
      </c>
      <c s="6" r="I8" t="n">
        <v>2700000</v>
      </c>
      <c s="6" r="J8" t="n">
        <v>1900000</v>
      </c>
      <c s="6" r="K8" t="n">
        <v>600000</v>
      </c>
    </row>
    <row spans="1:14" r="9">
      <c s="4" r="A9" t="s">
        <v>706</v>
      </c>
      <c s="4" r="I9" t="s">
        <v>707</v>
      </c>
    </row>
    <row spans="1:14" r="10">
      <c s="4" r="A10" t="s">
        <v>708</v>
      </c>
      <c s="4" r="I10" t="s">
        <v>709</v>
      </c>
    </row>
    <row spans="1:14" r="11">
      <c s="4" r="A11" t="s">
        <v>710</v>
      </c>
      <c s="8" r="I11" t="n">
        <v>74.65000000000001</v>
      </c>
    </row>
    <row spans="1:14" r="12">
      <c s="4" r="A12" t="s">
        <v>711</v>
      </c>
      <c s="7" r="I12" t="n">
        <v>59400000</v>
      </c>
    </row>
    <row spans="1:14" r="13">
      <c s="4" r="A13" t="s">
        <v>712</v>
      </c>
      <c s="6" r="I13" t="n">
        <v>316300000</v>
      </c>
    </row>
    <row spans="1:14" r="14">
      <c s="4" r="A14" t="s">
        <v>713</v>
      </c>
      <c s="6" r="I14" t="n">
        <v>400000000</v>
      </c>
    </row>
    <row spans="1:14" r="15">
      <c s="4" r="A15" t="s">
        <v>714</v>
      </c>
      <c s="6" r="I15" t="n">
        <v>83700000</v>
      </c>
    </row>
    <row spans="1:14" r="16">
      <c s="4" r="A16" t="s">
        <v>715</v>
      </c>
      <c s="6" r="I16" t="n">
        <v>53300000</v>
      </c>
    </row>
    <row spans="1:14" r="17">
      <c s="4" r="A17" t="s">
        <v>716</v>
      </c>
      <c s="7" r="I17" t="n">
        <v>83700000</v>
      </c>
    </row>
    <row spans="1:14" r="18">
      <c s="4" r="A18" t="s">
        <v>717</v>
      </c>
      <c s="4" r="I18" t="s">
        <v>718</v>
      </c>
    </row>
    <row spans="1:14" r="19">
      <c s="4" r="A19" t="s">
        <v>719</v>
      </c>
      <c s="4" r="I19" t="s">
        <v>720</v>
      </c>
    </row>
    <row spans="1:14" r="20">
      <c s="4" r="A20" t="s">
        <v>721</v>
      </c>
      <c s="7" r="B20" t="n">
        <v>12100000</v>
      </c>
    </row>
    <row spans="1:14" r="21">
      <c s="4" r="A21" t="s">
        <v>722</v>
      </c>
      <c s="4" r="I21" t="s">
        <v>723</v>
      </c>
    </row>
    <row spans="1:14" r="22">
      <c s="4" r="A22" t="s">
        <v>724</v>
      </c>
      <c s="7" r="I22" t="n">
        <v>1065942000</v>
      </c>
      <c s="7" r="J22" t="n">
        <v>1068401000</v>
      </c>
    </row>
    <row spans="1:14" r="23">
      <c s="4" r="A23" t="s">
        <v>725</v>
      </c>
    </row>
    <row spans="1:14" r="24">
      <c s="3" r="A24" t="s">
        <v>699</v>
      </c>
    </row>
    <row spans="1:14" r="25">
      <c s="4" r="A25" t="s">
        <v>705</v>
      </c>
      <c s="6" r="I25" t="n">
        <v>7981422</v>
      </c>
    </row>
    <row spans="1:14" r="26">
      <c s="4" r="A26" t="s">
        <v>668</v>
      </c>
    </row>
    <row spans="1:14" r="27">
      <c s="3" r="A27" t="s">
        <v>699</v>
      </c>
    </row>
    <row spans="1:14" r="28">
      <c s="4" r="A28" t="s">
        <v>726</v>
      </c>
      <c s="6" r="B28" t="n">
        <v>246000000</v>
      </c>
    </row>
    <row spans="1:14" r="29">
      <c s="4" r="A29" t="s">
        <v>727</v>
      </c>
    </row>
    <row spans="1:14" r="30">
      <c s="3" r="A30" t="s">
        <v>699</v>
      </c>
    </row>
    <row spans="1:14" r="31">
      <c s="4" r="A31" t="s">
        <v>728</v>
      </c>
      <c s="7" r="C31" t="n">
        <v>245000000</v>
      </c>
    </row>
    <row spans="1:14" r="32">
      <c s="4" r="A32" t="s">
        <v>666</v>
      </c>
      <c s="4" r="I32" t="s">
        <v>686</v>
      </c>
    </row>
    <row spans="1:14" r="33">
      <c s="4" r="A33" t="s">
        <v>729</v>
      </c>
    </row>
    <row spans="1:14" r="34">
      <c s="3" r="A34" t="s">
        <v>699</v>
      </c>
    </row>
    <row spans="1:14" r="35">
      <c s="4" r="A35" t="s">
        <v>730</v>
      </c>
      <c s="7" r="B35" t="n">
        <v>8600000</v>
      </c>
    </row>
    <row spans="1:14" r="36">
      <c s="4" r="A36" t="s">
        <v>731</v>
      </c>
      <c s="7" r="E36" t="n">
        <v>1900000</v>
      </c>
    </row>
    <row spans="1:14" r="37">
      <c s="4" r="A37" t="s">
        <v>732</v>
      </c>
      <c s="4" r="I37" t="s">
        <v>733</v>
      </c>
    </row>
    <row spans="1:14" r="38">
      <c s="4" r="A38" t="s">
        <v>734</v>
      </c>
    </row>
    <row spans="1:14" r="39">
      <c s="3" r="A39" t="s">
        <v>699</v>
      </c>
    </row>
    <row spans="1:14" r="40">
      <c s="4" r="A40" t="s">
        <v>735</v>
      </c>
      <c s="7" r="D40" t="n">
        <v>775000000</v>
      </c>
    </row>
    <row spans="1:14" r="41">
      <c s="4" r="A41" t="s">
        <v>736</v>
      </c>
    </row>
    <row spans="1:14" r="42">
      <c s="3" r="A42" t="s">
        <v>699</v>
      </c>
    </row>
    <row spans="1:14" r="43">
      <c s="4" r="A43" t="s">
        <v>735</v>
      </c>
      <c s="6" r="D43" t="n">
        <v>375000000</v>
      </c>
      <c s="7" r="G43" t="n">
        <v>375000000</v>
      </c>
    </row>
    <row spans="1:14" r="44">
      <c s="4" r="A44" t="s">
        <v>737</v>
      </c>
    </row>
    <row spans="1:14" r="45">
      <c s="3" r="A45" t="s">
        <v>699</v>
      </c>
    </row>
    <row spans="1:14" r="46">
      <c s="4" r="A46" t="s">
        <v>735</v>
      </c>
      <c s="6" r="D46" t="n">
        <v>400000000</v>
      </c>
    </row>
    <row spans="1:14" r="47">
      <c s="4" r="A47" t="s">
        <v>738</v>
      </c>
    </row>
    <row spans="1:14" r="48">
      <c s="3" r="A48" t="s">
        <v>699</v>
      </c>
    </row>
    <row spans="1:14" r="49">
      <c s="4" r="A49" t="s">
        <v>739</v>
      </c>
      <c s="7" r="I49" t="n">
        <v>3800000</v>
      </c>
      <c s="6" r="J49" t="n">
        <v>6000000</v>
      </c>
    </row>
    <row spans="1:14" r="50">
      <c s="4" r="A50" t="s">
        <v>740</v>
      </c>
    </row>
    <row spans="1:14" r="51">
      <c s="3" r="A51" t="s">
        <v>699</v>
      </c>
    </row>
    <row spans="1:14" r="52">
      <c s="4" r="A52" t="s">
        <v>666</v>
      </c>
      <c s="4" r="N52" t="s">
        <v>667</v>
      </c>
    </row>
    <row spans="1:14" r="53">
      <c s="4" r="A53" t="s">
        <v>741</v>
      </c>
      <c s="7" r="N53" t="n">
        <v>400000000</v>
      </c>
    </row>
    <row spans="1:14" r="54">
      <c s="4" r="A54" t="s">
        <v>742</v>
      </c>
      <c s="4" r="I54" t="s">
        <v>743</v>
      </c>
    </row>
    <row spans="1:14" r="55">
      <c s="4" r="A55" t="s">
        <v>744</v>
      </c>
      <c s="4" r="I55" t="s">
        <v>745</v>
      </c>
    </row>
    <row spans="1:14" r="56">
      <c s="4" r="A56" t="s">
        <v>746</v>
      </c>
      <c s="4" r="I56" t="s">
        <v>747</v>
      </c>
    </row>
    <row spans="1:14" r="57">
      <c s="4" r="A57" t="s">
        <v>748</v>
      </c>
      <c s="4" r="I57" t="s">
        <v>749</v>
      </c>
    </row>
    <row spans="1:14" r="58">
      <c s="4" r="A58" t="s">
        <v>750</v>
      </c>
      <c s="7" r="I58" t="n">
        <v>1000</v>
      </c>
    </row>
    <row spans="1:14" r="59">
      <c s="4" r="A59" t="s">
        <v>751</v>
      </c>
      <c s="4" r="I59" t="s">
        <v>752</v>
      </c>
    </row>
    <row spans="1:14" r="60">
      <c s="4" r="A60" t="s">
        <v>753</v>
      </c>
      <c s="10" r="I60" t="n">
        <v>16.3084</v>
      </c>
    </row>
    <row spans="1:14" r="61">
      <c s="4" r="A61" t="s">
        <v>754</v>
      </c>
      <c s="8" r="I61" t="n">
        <v>61.32</v>
      </c>
    </row>
    <row spans="1:14" r="62">
      <c s="4" r="A62" t="s">
        <v>724</v>
      </c>
      <c s="7" r="I62" t="n">
        <v>376600000</v>
      </c>
      <c s="7" r="J62" t="n">
        <v>363700000</v>
      </c>
    </row>
    <row spans="1:14" r="63">
      <c s="4" r="A63" t="s">
        <v>675</v>
      </c>
    </row>
    <row spans="1:14" r="64">
      <c s="3" r="A64" t="s">
        <v>699</v>
      </c>
    </row>
    <row spans="1:14" r="65">
      <c s="4" r="A65" t="s">
        <v>735</v>
      </c>
      <c s="7" r="I65" t="n">
        <v>6700000</v>
      </c>
    </row>
    <row spans="1:14" r="66">
      <c s="4" r="A66" t="s">
        <v>666</v>
      </c>
      <c s="4" r="I66" t="s">
        <v>677</v>
      </c>
      <c s="4" r="J66" t="s">
        <v>678</v>
      </c>
    </row>
    <row spans="1:14" r="67">
      <c s="4" r="A67" t="s">
        <v>755</v>
      </c>
      <c s="7" r="I67" t="n">
        <v>50000000</v>
      </c>
    </row>
    <row spans="1:14" r="68">
      <c s="4" r="A68" t="s">
        <v>676</v>
      </c>
      <c s="6" r="I68" t="n">
        <v>43300000</v>
      </c>
      <c s="7" r="J68" t="n">
        <v>4700000</v>
      </c>
    </row>
    <row spans="1:14" r="69">
      <c s="4" r="A69" t="s">
        <v>756</v>
      </c>
    </row>
    <row spans="1:14" r="70">
      <c s="3" r="A70" t="s">
        <v>699</v>
      </c>
    </row>
    <row spans="1:14" r="71">
      <c s="4" r="A71" t="s">
        <v>735</v>
      </c>
      <c s="6" r="D71" t="n">
        <v>850000000</v>
      </c>
      <c s="7" r="I71" t="n">
        <v>850000000</v>
      </c>
    </row>
    <row spans="1:14" r="72">
      <c s="4" r="A72" t="s">
        <v>757</v>
      </c>
      <c s="7" r="J72" t="n">
        <v>6400000</v>
      </c>
    </row>
    <row spans="1:14" r="73">
      <c s="4" r="A73" t="s">
        <v>700</v>
      </c>
      <c s="7" r="G73" t="n">
        <v>1300000</v>
      </c>
    </row>
    <row spans="1:14" r="74">
      <c s="4" r="A74" t="s">
        <v>758</v>
      </c>
      <c s="7" r="D74" t="n">
        <v>382000000</v>
      </c>
      <c s="7" r="F74" t="n">
        <v>298000000</v>
      </c>
    </row>
    <row spans="1:14" r="75">
      <c s="4" r="A75" t="s">
        <v>759</v>
      </c>
      <c s="4" r="D75" t="s">
        <v>733</v>
      </c>
    </row>
    <row spans="1:14" r="76">
      <c s="4" r="A76" t="s">
        <v>760</v>
      </c>
      <c s="4" r="D76" t="s">
        <v>761</v>
      </c>
    </row>
    <row spans="1:14" r="77">
      <c s="4" r="A77" t="s">
        <v>670</v>
      </c>
      <c s="4" r="I77" t="s">
        <v>671</v>
      </c>
    </row>
    <row spans="1:14" r="78">
      <c s="4" r="A78" t="s">
        <v>762</v>
      </c>
      <c s="6" r="D78" t="n">
        <v>4</v>
      </c>
    </row>
    <row spans="1:14" r="79">
      <c s="4" r="A79" t="s">
        <v>763</v>
      </c>
      <c s="9" r="D79" t="n">
        <v>3.5</v>
      </c>
    </row>
    <row spans="1:14" r="80">
      <c s="4" r="A80" t="s">
        <v>764</v>
      </c>
      <c s="7" r="D80" t="n">
        <v>400000000</v>
      </c>
    </row>
    <row spans="1:14" r="81">
      <c s="4" r="A81" t="s">
        <v>765</v>
      </c>
      <c s="7" r="I81" t="n">
        <v>681700000</v>
      </c>
    </row>
    <row spans="1:14" r="82">
      <c s="4" r="A82" t="s">
        <v>766</v>
      </c>
      <c s="6" r="I82" t="n">
        <v>4000</v>
      </c>
    </row>
    <row spans="1:14" r="83">
      <c s="4" r="A83" t="s">
        <v>767</v>
      </c>
      <c s="6" r="I83" t="n">
        <v>2440</v>
      </c>
    </row>
    <row spans="1:14" r="84">
      <c s="4" r="A84" t="s">
        <v>768</v>
      </c>
      <c s="6" r="I84" t="n">
        <v>9730</v>
      </c>
    </row>
    <row spans="1:14" r="85">
      <c s="4" r="A85" t="s">
        <v>769</v>
      </c>
    </row>
    <row spans="1:14" r="86">
      <c s="3" r="A86" t="s">
        <v>699</v>
      </c>
    </row>
    <row spans="1:14" r="87">
      <c s="4" r="A87" t="s">
        <v>770</v>
      </c>
      <c s="4" r="D87" t="s">
        <v>771</v>
      </c>
    </row>
    <row spans="1:14" r="88">
      <c s="4" r="A88" t="s">
        <v>772</v>
      </c>
    </row>
    <row spans="1:14" r="89">
      <c s="3" r="A89" t="s">
        <v>699</v>
      </c>
    </row>
    <row spans="1:14" r="90">
      <c s="4" r="A90" t="s">
        <v>770</v>
      </c>
      <c s="4" r="D90" t="s">
        <v>761</v>
      </c>
    </row>
    <row spans="1:14" r="91">
      <c s="4" r="A91" t="s">
        <v>773</v>
      </c>
    </row>
    <row spans="1:14" r="92">
      <c s="3" r="A92" t="s">
        <v>699</v>
      </c>
    </row>
    <row spans="1:14" r="93">
      <c s="4" r="A93" t="s">
        <v>670</v>
      </c>
      <c s="4" r="I93" t="s">
        <v>774</v>
      </c>
    </row>
    <row spans="1:14" r="94">
      <c s="4" r="A94" t="s">
        <v>775</v>
      </c>
    </row>
    <row spans="1:14" r="95">
      <c s="3" r="A95" t="s">
        <v>699</v>
      </c>
    </row>
    <row spans="1:14" r="96">
      <c s="4" r="A96" t="s">
        <v>770</v>
      </c>
      <c s="4" r="D96" t="s">
        <v>776</v>
      </c>
    </row>
    <row spans="1:14" r="97">
      <c s="4" r="A97" t="s">
        <v>777</v>
      </c>
    </row>
    <row spans="1:14" r="98">
      <c s="3" r="A98" t="s">
        <v>699</v>
      </c>
    </row>
    <row spans="1:14" r="99">
      <c s="4" r="A99" t="s">
        <v>770</v>
      </c>
      <c s="4" r="D99" t="s">
        <v>778</v>
      </c>
    </row>
    <row spans="1:14" r="100">
      <c s="4" r="A100" t="s">
        <v>779</v>
      </c>
    </row>
    <row spans="1:14" r="101">
      <c s="3" r="A101" t="s">
        <v>699</v>
      </c>
    </row>
    <row spans="1:14" r="102">
      <c s="4" r="A102" t="s">
        <v>670</v>
      </c>
      <c s="4" r="I102" t="s">
        <v>780</v>
      </c>
    </row>
    <row spans="1:14" r="103">
      <c s="4" r="A103" t="s">
        <v>681</v>
      </c>
    </row>
    <row spans="1:14" r="104">
      <c s="3" r="A104" t="s">
        <v>699</v>
      </c>
    </row>
    <row spans="1:14" r="105">
      <c s="4" r="A105" t="s">
        <v>666</v>
      </c>
      <c s="4" r="I105" t="s">
        <v>683</v>
      </c>
      <c s="4" r="J105" t="s">
        <v>683</v>
      </c>
      <c s="4" r="M105" t="s">
        <v>683</v>
      </c>
    </row>
    <row spans="1:14" r="106">
      <c s="4" r="A106" t="s">
        <v>781</v>
      </c>
      <c s="7" r="I106" t="n">
        <v>0</v>
      </c>
      <c s="7" r="J106" t="n">
        <v>250000000</v>
      </c>
      <c s="7" r="M106" t="n">
        <v>250000000</v>
      </c>
    </row>
    <row spans="1:14" r="107">
      <c s="4" r="A107" t="s">
        <v>727</v>
      </c>
    </row>
    <row spans="1:14" r="108">
      <c s="3" r="A108" t="s">
        <v>699</v>
      </c>
    </row>
    <row spans="1:14" r="109">
      <c s="4" r="A109" t="s">
        <v>732</v>
      </c>
      <c s="4" r="I109" t="s">
        <v>723</v>
      </c>
    </row>
    <row spans="1:14" r="110">
      <c s="4" r="A110" t="s">
        <v>684</v>
      </c>
    </row>
    <row spans="1:14" r="111">
      <c s="3" r="A111" t="s">
        <v>699</v>
      </c>
    </row>
    <row spans="1:14" r="112">
      <c s="4" r="A112" t="s">
        <v>666</v>
      </c>
      <c s="4" r="C112" t="s">
        <v>686</v>
      </c>
      <c s="4" r="I112" t="s">
        <v>686</v>
      </c>
      <c s="4" r="J112" t="s">
        <v>686</v>
      </c>
      <c s="4" r="L112" t="s">
        <v>686</v>
      </c>
    </row>
    <row spans="1:14" r="113">
      <c s="4" r="A113" t="s">
        <v>781</v>
      </c>
      <c s="7" r="L113" t="n">
        <v>250000000</v>
      </c>
    </row>
    <row spans="1:14" r="114">
      <c s="4" r="A114" t="s">
        <v>782</v>
      </c>
      <c s="7" r="C114" t="n">
        <v>250000000</v>
      </c>
      <c s="7" r="I114" t="n">
        <v>250000000</v>
      </c>
      <c s="7" r="J114" t="n">
        <v>250000000</v>
      </c>
    </row>
    <row spans="1:14" r="115">
      <c s="4" r="A115" t="s">
        <v>783</v>
      </c>
      <c s="6" r="C115" t="n">
        <v>4500000</v>
      </c>
    </row>
    <row spans="1:14" r="116">
      <c s="4" r="A116" t="s">
        <v>784</v>
      </c>
      <c s="7" r="C116" t="n">
        <v>245000000</v>
      </c>
    </row>
    <row spans="1:14" r="117">
      <c s="4" r="A117" t="s">
        <v>722</v>
      </c>
      <c s="4" r="I117" t="s">
        <v>785</v>
      </c>
    </row>
    <row spans="1:14" r="118">
      <c s="4" r="A118" t="s">
        <v>786</v>
      </c>
    </row>
    <row spans="1:14" r="119">
      <c s="3" r="A119" t="s">
        <v>699</v>
      </c>
    </row>
    <row spans="1:14" r="120">
      <c s="4" r="A120" t="s">
        <v>787</v>
      </c>
      <c s="4" r="I120" t="s">
        <v>788</v>
      </c>
    </row>
    <row spans="1:14" r="121">
      <c s="4" r="A121" t="s">
        <v>789</v>
      </c>
    </row>
    <row spans="1:14" r="122">
      <c s="3" r="A122" t="s">
        <v>699</v>
      </c>
    </row>
    <row spans="1:14" r="123">
      <c s="4" r="A123" t="s">
        <v>790</v>
      </c>
      <c s="4" r="I123" t="s">
        <v>791</v>
      </c>
    </row>
    <row spans="1:14" r="124">
      <c s="4" r="A124" t="s">
        <v>787</v>
      </c>
      <c s="4" r="H124" t="s">
        <v>785</v>
      </c>
    </row>
    <row spans="1:14" r="125">
      <c s="4" r="A125" t="s">
        <v>792</v>
      </c>
    </row>
    <row spans="1:14" r="126">
      <c s="3" r="A126" t="s">
        <v>699</v>
      </c>
    </row>
    <row spans="1:14" r="127">
      <c s="4" r="A127" t="s">
        <v>793</v>
      </c>
      <c s="4" r="I127" t="s">
        <v>785</v>
      </c>
    </row>
    <row spans="1:14" r="128">
      <c s="4" r="A128" t="s">
        <v>794</v>
      </c>
      <c s="4" r="H128" t="s">
        <v>761</v>
      </c>
    </row>
    <row spans="1:14" r="129">
      <c s="4" r="A129" t="s">
        <v>795</v>
      </c>
    </row>
    <row spans="1:14" r="130">
      <c s="3" r="A130" t="s">
        <v>699</v>
      </c>
    </row>
    <row spans="1:14" r="131">
      <c s="4" r="A131" t="s">
        <v>793</v>
      </c>
      <c s="4" r="I131" t="s">
        <v>796</v>
      </c>
    </row>
    <row spans="1:14" r="132">
      <c s="4" r="A132" t="s">
        <v>797</v>
      </c>
      <c s="4" r="I132" t="s">
        <v>79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9</v>
      </c>
      <c s="2" r="B1" t="s">
        <v>1</v>
      </c>
    </row>
    <row spans="1:4" r="2">
      <c s="2" r="B2" t="s">
        <v>2</v>
      </c>
      <c s="2" r="C2" t="s">
        <v>32</v>
      </c>
      <c s="2" r="D2" t="s">
        <v>33</v>
      </c>
    </row>
    <row spans="1:4" r="3">
      <c s="3" r="A3" t="s">
        <v>238</v>
      </c>
    </row>
    <row spans="1:4" r="4">
      <c s="4" r="A4" t="s">
        <v>800</v>
      </c>
      <c s="11" r="B4" t="n">
        <v>15.5</v>
      </c>
      <c s="11" r="C4" t="n">
        <v>15.5</v>
      </c>
      <c s="11" r="D4" t="n">
        <v>15.5</v>
      </c>
    </row>
    <row spans="1:4" r="5">
      <c s="4" r="A5" t="s">
        <v>801</v>
      </c>
      <c s="11" r="B5" t="n">
        <v>13.2</v>
      </c>
      <c s="11" r="C5" t="n">
        <v>12.2</v>
      </c>
      <c s="11" r="D5" t="n">
        <v>1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2</v>
      </c>
      <c s="2" r="B1" t="s">
        <v>2</v>
      </c>
      <c s="2" r="C1" t="s">
        <v>32</v>
      </c>
    </row>
    <row spans="1:3" r="2">
      <c s="3" r="A2" t="s">
        <v>699</v>
      </c>
    </row>
    <row spans="1:3" r="3">
      <c s="4" r="A3" t="s">
        <v>803</v>
      </c>
      <c s="7" r="B3" t="n">
        <v>1088941</v>
      </c>
      <c s="7" r="C3" t="n">
        <v>1104598</v>
      </c>
    </row>
    <row spans="1:3" r="4">
      <c s="4" r="A4" t="s">
        <v>804</v>
      </c>
      <c s="6" r="B4" t="n">
        <v>-22999</v>
      </c>
      <c s="6" r="C4" t="n">
        <v>-36197</v>
      </c>
    </row>
    <row spans="1:3" r="5">
      <c s="4" r="A5" t="s">
        <v>664</v>
      </c>
      <c s="6" r="B5" t="n">
        <v>1065942</v>
      </c>
      <c s="6" r="C5" t="n">
        <v>1068401</v>
      </c>
    </row>
    <row spans="1:3" r="6">
      <c s="4" r="A6" t="s">
        <v>740</v>
      </c>
    </row>
    <row spans="1:3" r="7">
      <c s="3" r="A7" t="s">
        <v>699</v>
      </c>
    </row>
    <row spans="1:3" r="8">
      <c s="4" r="A8" t="s">
        <v>803</v>
      </c>
      <c s="6" r="B8" t="n">
        <v>399600</v>
      </c>
      <c s="6" r="C8" t="n">
        <v>399900</v>
      </c>
    </row>
    <row spans="1:3" r="9">
      <c s="4" r="A9" t="s">
        <v>804</v>
      </c>
      <c s="6" r="B9" t="n">
        <v>-23000</v>
      </c>
      <c s="6" r="C9" t="n">
        <v>-36200</v>
      </c>
    </row>
    <row spans="1:3" r="10">
      <c s="4" r="A10" t="s">
        <v>664</v>
      </c>
      <c s="7" r="B10" t="n">
        <v>376600</v>
      </c>
      <c s="7" r="C10" t="n">
        <v>3637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805</v>
      </c>
      <c s="2" r="B1" t="s">
        <v>2</v>
      </c>
      <c s="2" r="C1" t="s">
        <v>32</v>
      </c>
    </row>
    <row spans="1:3" r="2">
      <c s="3" r="A2" t="s">
        <v>806</v>
      </c>
    </row>
    <row spans="1:3" r="3">
      <c s="4" r="A3" t="s">
        <v>807</v>
      </c>
      <c s="7" r="B3" t="n">
        <v>1545781</v>
      </c>
      <c s="7" r="C3" t="n">
        <v>1480028</v>
      </c>
    </row>
    <row spans="1:3" r="4">
      <c s="12" r="A4" t="n">
        <v>1</v>
      </c>
    </row>
    <row spans="1:3" r="5">
      <c s="3" r="A5" t="s">
        <v>806</v>
      </c>
    </row>
    <row spans="1:3" r="6">
      <c s="4" r="A6" t="s">
        <v>807</v>
      </c>
      <c s="6" r="B6" t="n">
        <v>858709</v>
      </c>
      <c s="6" r="C6" t="n">
        <v>1024806</v>
      </c>
    </row>
    <row spans="1:3" r="7">
      <c s="12" r="A7" t="n">
        <v>2</v>
      </c>
    </row>
    <row spans="1:3" r="8">
      <c s="3" r="A8" t="s">
        <v>806</v>
      </c>
    </row>
    <row spans="1:3" r="9">
      <c s="4" r="A9" t="s">
        <v>807</v>
      </c>
      <c s="7" r="B9" t="n">
        <v>687072</v>
      </c>
      <c s="7" r="C9" t="n">
        <v>4552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s="1" r="A1" t="s">
        <v>808</v>
      </c>
      <c s="2" r="B1" t="s">
        <v>425</v>
      </c>
    </row>
    <row spans="1:2" r="2">
      <c s="3" r="A2" t="s">
        <v>238</v>
      </c>
    </row>
    <row spans="1:2" r="3">
      <c s="6" r="A3" t="n">
        <v>2016</v>
      </c>
      <c s="7" r="B3" t="n">
        <v>442941</v>
      </c>
    </row>
    <row spans="1:2" r="4">
      <c s="6" r="A4" t="n">
        <v>2017</v>
      </c>
      <c s="6" r="B4" t="n">
        <v>0</v>
      </c>
    </row>
    <row spans="1:2" r="5">
      <c s="6" r="A5" t="n">
        <v>2018</v>
      </c>
      <c s="6" r="B5" t="n">
        <v>396000</v>
      </c>
    </row>
    <row spans="1:2" r="6">
      <c s="6" r="A6" t="n">
        <v>2019</v>
      </c>
      <c s="6" r="B6" t="n">
        <v>0</v>
      </c>
    </row>
    <row spans="1:2" r="7">
      <c s="4" r="A7" t="s">
        <v>809</v>
      </c>
      <c s="7" r="B7" t="n">
        <v>25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10</v>
      </c>
      <c s="2" r="B1" t="s">
        <v>423</v>
      </c>
      <c s="2" r="J1" t="s">
        <v>1</v>
      </c>
    </row>
    <row spans="1:12" r="2">
      <c s="2" r="B2" t="s">
        <v>2</v>
      </c>
      <c s="2" r="C2" t="s">
        <v>461</v>
      </c>
      <c s="2" r="D2" t="s">
        <v>4</v>
      </c>
      <c s="2" r="E2" t="s">
        <v>462</v>
      </c>
      <c s="2" r="F2" t="s">
        <v>32</v>
      </c>
      <c s="2" r="G2" t="s">
        <v>463</v>
      </c>
      <c s="2" r="H2" t="s">
        <v>464</v>
      </c>
      <c s="2" r="I2" t="s">
        <v>465</v>
      </c>
      <c s="2" r="J2" t="s">
        <v>2</v>
      </c>
      <c s="2" r="K2" t="s">
        <v>32</v>
      </c>
      <c s="2" r="L2" t="s">
        <v>33</v>
      </c>
    </row>
    <row spans="1:12" r="3">
      <c s="3" r="A3" t="s">
        <v>811</v>
      </c>
    </row>
    <row spans="1:12" r="4">
      <c s="4" r="A4" t="s">
        <v>812</v>
      </c>
      <c s="7" r="B4" t="n">
        <v>8000</v>
      </c>
      <c s="7" r="F4" t="n">
        <v>8800</v>
      </c>
      <c s="7" r="J4" t="n">
        <v>8000</v>
      </c>
      <c s="7" r="K4" t="n">
        <v>8800</v>
      </c>
    </row>
    <row spans="1:12" r="5">
      <c s="4" r="A5" t="s">
        <v>813</v>
      </c>
      <c s="6" r="B5" t="n">
        <v>2000</v>
      </c>
      <c s="6" r="F5" t="n">
        <v>2400</v>
      </c>
      <c s="6" r="J5" t="n">
        <v>2000</v>
      </c>
      <c s="6" r="K5" t="n">
        <v>2400</v>
      </c>
    </row>
    <row spans="1:12" r="6">
      <c s="4" r="A6" t="s">
        <v>814</v>
      </c>
      <c s="6" r="B6" t="n">
        <v>6000</v>
      </c>
      <c s="6" r="F6" t="n">
        <v>6400</v>
      </c>
      <c s="6" r="J6" t="n">
        <v>6000</v>
      </c>
      <c s="6" r="K6" t="n">
        <v>6400</v>
      </c>
    </row>
    <row spans="1:12" r="7">
      <c s="4" r="A7" t="s">
        <v>35</v>
      </c>
      <c s="6" r="B7" t="n">
        <v>484501</v>
      </c>
      <c s="7" r="C7" t="n">
        <v>443714</v>
      </c>
      <c s="7" r="D7" t="n">
        <v>452045</v>
      </c>
      <c s="7" r="E7" t="n">
        <v>429430</v>
      </c>
      <c s="6" r="F7" t="n">
        <v>476008</v>
      </c>
      <c s="7" r="G7" t="n">
        <v>457173</v>
      </c>
      <c s="7" r="H7" t="n">
        <v>468105</v>
      </c>
      <c s="7" r="I7" t="n">
        <v>438546</v>
      </c>
      <c s="6" r="J7" t="n">
        <v>1809690</v>
      </c>
      <c s="6" r="K7" t="n">
        <v>1839832</v>
      </c>
      <c s="7" r="L7" t="n">
        <v>1696271</v>
      </c>
    </row>
    <row spans="1:12" r="8">
      <c s="4" r="A8" t="s">
        <v>815</v>
      </c>
    </row>
    <row spans="1:12" r="9">
      <c s="3" r="A9" t="s">
        <v>811</v>
      </c>
    </row>
    <row spans="1:12" r="10">
      <c s="4" r="A10" t="s">
        <v>813</v>
      </c>
      <c s="6" r="B10" t="n">
        <v>7200</v>
      </c>
      <c s="6" r="F10" t="n">
        <v>8100</v>
      </c>
      <c s="6" r="J10" t="n">
        <v>7200</v>
      </c>
      <c s="6" r="K10" t="n">
        <v>8100</v>
      </c>
    </row>
    <row spans="1:12" r="11">
      <c s="4" r="A11" t="s">
        <v>816</v>
      </c>
      <c s="6" r="B11" t="n">
        <v>8100</v>
      </c>
      <c s="6" r="F11" t="n">
        <v>11300</v>
      </c>
      <c s="6" r="J11" t="n">
        <v>8100</v>
      </c>
      <c s="6" r="K11" t="n">
        <v>11300</v>
      </c>
    </row>
    <row spans="1:12" r="12">
      <c s="4" r="A12" t="s">
        <v>35</v>
      </c>
      <c s="6" r="J12" t="n">
        <v>126200</v>
      </c>
      <c s="6" r="K12" t="n">
        <v>150500</v>
      </c>
      <c s="7" r="L12" t="n">
        <v>142600</v>
      </c>
    </row>
    <row spans="1:12" r="13">
      <c s="4" r="A13" t="s">
        <v>817</v>
      </c>
    </row>
    <row spans="1:12" r="14">
      <c s="3" r="A14" t="s">
        <v>811</v>
      </c>
    </row>
    <row spans="1:12" r="15">
      <c s="4" r="A15" t="s">
        <v>818</v>
      </c>
      <c s="6" r="B15" t="n">
        <v>49500</v>
      </c>
      <c s="7" r="F15" t="n">
        <v>0</v>
      </c>
      <c s="6" r="J15" t="n">
        <v>49500</v>
      </c>
      <c s="7" r="K15" t="n">
        <v>0</v>
      </c>
    </row>
    <row spans="1:12" r="16">
      <c s="4" r="A16" t="s">
        <v>819</v>
      </c>
    </row>
    <row spans="1:12" r="17">
      <c s="3" r="A17" t="s">
        <v>811</v>
      </c>
    </row>
    <row spans="1:12" r="18">
      <c s="4" r="A18" t="s">
        <v>818</v>
      </c>
      <c s="7" r="B18" t="n">
        <v>69100</v>
      </c>
      <c s="6" r="J18" t="n">
        <v>69100</v>
      </c>
    </row>
    <row spans="1:12" r="19">
      <c s="4" r="A19" t="s">
        <v>820</v>
      </c>
      <c s="7" r="J19" t="n">
        <v>1500</v>
      </c>
    </row>
    <row spans="1:12" r="20">
      <c s="4" r="A20" t="s">
        <v>821</v>
      </c>
    </row>
    <row spans="1:12" r="21">
      <c s="3" r="A21" t="s">
        <v>811</v>
      </c>
    </row>
    <row spans="1:12" r="22">
      <c s="4" r="A22" t="s">
        <v>822</v>
      </c>
      <c s="4" r="J22" t="s">
        <v>82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4</v>
      </c>
      <c s="2" r="B1" t="s">
        <v>2</v>
      </c>
      <c s="2" r="C1" t="s">
        <v>32</v>
      </c>
    </row>
    <row spans="1:3" r="2">
      <c s="3" r="A2" t="s">
        <v>811</v>
      </c>
    </row>
    <row spans="1:3" r="3">
      <c s="4" r="A3" t="s">
        <v>825</v>
      </c>
      <c s="7" r="B3" t="n">
        <v>285</v>
      </c>
      <c s="7" r="C3" t="n">
        <v>0</v>
      </c>
    </row>
    <row spans="1:3" r="4">
      <c s="4" r="A4" t="s">
        <v>826</v>
      </c>
      <c s="6" r="B4" t="n">
        <v>807</v>
      </c>
      <c s="6" r="C4" t="n">
        <v>0</v>
      </c>
    </row>
    <row spans="1:3" r="5">
      <c s="4" r="A5" t="s">
        <v>827</v>
      </c>
    </row>
    <row spans="1:3" r="6">
      <c s="3" r="A6" t="s">
        <v>811</v>
      </c>
    </row>
    <row spans="1:3" r="7">
      <c s="4" r="A7" t="s">
        <v>825</v>
      </c>
      <c s="6" r="B7" t="n">
        <v>285</v>
      </c>
      <c s="6" r="C7" t="n">
        <v>0</v>
      </c>
    </row>
    <row spans="1:3" r="8">
      <c s="4" r="A8" t="s">
        <v>828</v>
      </c>
    </row>
    <row spans="1:3" r="9">
      <c s="3" r="A9" t="s">
        <v>811</v>
      </c>
    </row>
    <row spans="1:3" r="10">
      <c s="4" r="A10" t="s">
        <v>826</v>
      </c>
      <c s="7" r="B10" t="n">
        <v>807</v>
      </c>
      <c s="7" r="C10"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v>
      </c>
      <c s="2" r="B1" t="s">
        <v>1</v>
      </c>
    </row>
    <row spans="1:4" r="2">
      <c s="2" r="B2" t="s">
        <v>2</v>
      </c>
      <c s="2" r="C2" t="s">
        <v>32</v>
      </c>
      <c s="2" r="D2" t="s">
        <v>33</v>
      </c>
    </row>
    <row spans="1:4" r="3">
      <c s="3" r="A3" t="s">
        <v>147</v>
      </c>
    </row>
    <row spans="1:4" r="4">
      <c s="4" r="A4" t="s">
        <v>52</v>
      </c>
      <c s="7" r="B4" t="n">
        <v>245713</v>
      </c>
      <c s="7" r="C4" t="n">
        <v>188751</v>
      </c>
      <c s="7" r="D4" t="n">
        <v>151748</v>
      </c>
    </row>
    <row spans="1:4" r="5">
      <c s="3" r="A5" t="s">
        <v>148</v>
      </c>
    </row>
    <row spans="1:4" r="6">
      <c s="4" r="A6" t="s">
        <v>149</v>
      </c>
      <c s="6" r="B6" t="n">
        <v>-8905</v>
      </c>
      <c s="6" r="C6" t="n">
        <v>2709</v>
      </c>
      <c s="6" r="D6" t="n">
        <v>435</v>
      </c>
    </row>
    <row spans="1:4" r="7">
      <c s="4" r="A7" t="s">
        <v>150</v>
      </c>
      <c s="6" r="B7" t="n">
        <v>46013</v>
      </c>
      <c s="6" r="C7" t="n">
        <v>50207</v>
      </c>
      <c s="6" r="D7" t="n">
        <v>42368</v>
      </c>
    </row>
    <row spans="1:4" r="8">
      <c s="4" r="A8" t="s">
        <v>151</v>
      </c>
      <c s="6" r="B8" t="n">
        <v>62380</v>
      </c>
      <c s="6" r="C8" t="n">
        <v>60926</v>
      </c>
      <c s="6" r="D8" t="n">
        <v>50608</v>
      </c>
    </row>
    <row spans="1:4" r="9">
      <c s="4" r="A9" t="s">
        <v>152</v>
      </c>
      <c s="6" r="B9" t="n">
        <v>16941</v>
      </c>
      <c s="6" r="C9" t="n">
        <v>15897</v>
      </c>
      <c s="6" r="D9" t="n">
        <v>14959</v>
      </c>
    </row>
    <row spans="1:4" r="10">
      <c s="4" r="A10" t="s">
        <v>45</v>
      </c>
      <c s="6" r="B10" t="n">
        <v>10454</v>
      </c>
      <c s="6" r="C10" t="n">
        <v>0</v>
      </c>
      <c s="6" r="D10" t="n">
        <v>1250</v>
      </c>
    </row>
    <row spans="1:4" r="11">
      <c s="4" r="A11" t="s">
        <v>153</v>
      </c>
      <c s="6" r="B11" t="n">
        <v>-4576</v>
      </c>
      <c s="6" r="C11" t="n">
        <v>-7418</v>
      </c>
      <c s="6" r="D11" t="n">
        <v>-12642</v>
      </c>
    </row>
    <row spans="1:4" r="12">
      <c s="4" r="A12" t="s">
        <v>154</v>
      </c>
      <c s="6" r="B12" t="n">
        <v>0</v>
      </c>
      <c s="6" r="C12" t="n">
        <v>0</v>
      </c>
      <c s="6" r="D12" t="n">
        <v>3460</v>
      </c>
    </row>
    <row spans="1:4" r="13">
      <c s="4" r="A13" t="s">
        <v>155</v>
      </c>
      <c s="6" r="B13" t="n">
        <v>14467</v>
      </c>
      <c s="6" r="C13" t="n">
        <v>12227</v>
      </c>
      <c s="6" r="D13" t="n">
        <v>11871</v>
      </c>
    </row>
    <row spans="1:4" r="14">
      <c s="4" r="A14" t="s">
        <v>156</v>
      </c>
      <c s="6" r="B14" t="n">
        <v>-408</v>
      </c>
      <c s="6" r="C14" t="n">
        <v>0</v>
      </c>
      <c s="6" r="D14" t="n">
        <v>0</v>
      </c>
    </row>
    <row spans="1:4" r="15">
      <c s="4" r="A15" t="s">
        <v>157</v>
      </c>
      <c s="6" r="B15" t="n">
        <v>-54413</v>
      </c>
      <c s="6" r="C15" t="n">
        <v>-14153</v>
      </c>
      <c s="6" r="D15" t="n">
        <v>-10182</v>
      </c>
    </row>
    <row spans="1:4" r="16">
      <c s="4" r="A16" t="s">
        <v>158</v>
      </c>
      <c s="6" r="B16" t="n">
        <v>-20775</v>
      </c>
      <c s="6" r="C16" t="n">
        <v>-8968</v>
      </c>
      <c s="6" r="D16" t="n">
        <v>-1319</v>
      </c>
    </row>
    <row spans="1:4" r="17">
      <c s="3" r="A17" t="s">
        <v>159</v>
      </c>
    </row>
    <row spans="1:4" r="18">
      <c s="4" r="A18" t="s">
        <v>160</v>
      </c>
      <c s="6" r="B18" t="n">
        <v>398</v>
      </c>
      <c s="6" r="C18" t="n">
        <v>9394</v>
      </c>
      <c s="6" r="D18" t="n">
        <v>-1294</v>
      </c>
    </row>
    <row spans="1:4" r="19">
      <c s="4" r="A19" t="s">
        <v>161</v>
      </c>
      <c s="6" r="B19" t="n">
        <v>-8371</v>
      </c>
      <c s="6" r="C19" t="n">
        <v>-15531</v>
      </c>
      <c s="6" r="D19" t="n">
        <v>-8931</v>
      </c>
    </row>
    <row spans="1:4" r="20">
      <c s="4" r="A20" t="s">
        <v>103</v>
      </c>
      <c s="6" r="B20" t="n">
        <v>-3027</v>
      </c>
      <c s="6" r="C20" t="n">
        <v>1422</v>
      </c>
      <c s="6" r="D20" t="n">
        <v>-5926</v>
      </c>
    </row>
    <row spans="1:4" r="21">
      <c s="4" r="A21" t="s">
        <v>162</v>
      </c>
      <c s="6" r="B21" t="n">
        <v>-117</v>
      </c>
      <c s="6" r="C21" t="n">
        <v>9818</v>
      </c>
      <c s="6" r="D21" t="n">
        <v>2001</v>
      </c>
    </row>
    <row spans="1:4" r="22">
      <c s="4" r="A22" t="s">
        <v>163</v>
      </c>
      <c s="6" r="B22" t="n">
        <v>7672</v>
      </c>
      <c s="6" r="C22" t="n">
        <v>-15040</v>
      </c>
      <c s="6" r="D22" t="n">
        <v>-7107</v>
      </c>
    </row>
    <row spans="1:4" r="23">
      <c s="4" r="A23" t="s">
        <v>164</v>
      </c>
      <c s="6" r="B23" t="n">
        <v>303446</v>
      </c>
      <c s="6" r="C23" t="n">
        <v>290241</v>
      </c>
      <c s="6" r="D23" t="n">
        <v>231299</v>
      </c>
    </row>
    <row spans="1:4" r="24">
      <c s="3" r="A24" t="s">
        <v>165</v>
      </c>
    </row>
    <row spans="1:4" r="25">
      <c s="4" r="A25" t="s">
        <v>166</v>
      </c>
      <c s="6" r="B25" t="n">
        <v>-61448</v>
      </c>
      <c s="6" r="C25" t="n">
        <v>-67571</v>
      </c>
      <c s="6" r="D25" t="n">
        <v>-63580</v>
      </c>
    </row>
    <row spans="1:4" r="26">
      <c s="4" r="A26" t="s">
        <v>167</v>
      </c>
      <c s="6" r="B26" t="n">
        <v>-93808</v>
      </c>
      <c s="6" r="C26" t="n">
        <v>-45777</v>
      </c>
      <c s="6" r="D26" t="n">
        <v>-309008</v>
      </c>
    </row>
    <row spans="1:4" r="27">
      <c s="4" r="A27" t="s">
        <v>168</v>
      </c>
      <c s="6" r="B27" t="n">
        <v>408</v>
      </c>
      <c s="6" r="C27" t="n">
        <v>5251</v>
      </c>
      <c s="6" r="D27" t="n">
        <v>0</v>
      </c>
    </row>
    <row spans="1:4" r="28">
      <c s="4" r="A28" t="s">
        <v>110</v>
      </c>
      <c s="6" r="B28" t="n">
        <v>0</v>
      </c>
      <c s="6" r="C28" t="n">
        <v>-40</v>
      </c>
      <c s="6" r="D28" t="n">
        <v>-50</v>
      </c>
    </row>
    <row spans="1:4" r="29">
      <c s="4" r="A29" t="s">
        <v>169</v>
      </c>
      <c s="6" r="B29" t="n">
        <v>-154848</v>
      </c>
      <c s="6" r="C29" t="n">
        <v>-108137</v>
      </c>
      <c s="6" r="D29" t="n">
        <v>-372638</v>
      </c>
    </row>
    <row spans="1:4" r="30">
      <c s="3" r="A30" t="s">
        <v>170</v>
      </c>
    </row>
    <row spans="1:4" r="31">
      <c s="4" r="A31" t="s">
        <v>171</v>
      </c>
      <c s="6" r="B31" t="n">
        <v>288100</v>
      </c>
      <c s="6" r="C31" t="n">
        <v>250000</v>
      </c>
      <c s="6" r="D31" t="n">
        <v>680000</v>
      </c>
    </row>
    <row spans="1:4" r="32">
      <c s="4" r="A32" t="s">
        <v>172</v>
      </c>
      <c s="6" r="B32" t="n">
        <v>-303757</v>
      </c>
      <c s="6" r="C32" t="n">
        <v>-480102</v>
      </c>
      <c s="6" r="D32" t="n">
        <v>-375000</v>
      </c>
    </row>
    <row spans="1:4" r="33">
      <c s="4" r="A33" t="s">
        <v>173</v>
      </c>
      <c s="6" r="B33" t="n">
        <v>-9017</v>
      </c>
      <c s="6" r="C33" t="n">
        <v>-4494</v>
      </c>
      <c s="6" r="D33" t="n">
        <v>-6400</v>
      </c>
    </row>
    <row spans="1:4" r="34">
      <c s="4" r="A34" t="s">
        <v>170</v>
      </c>
      <c s="6" r="B34" t="n">
        <v>4994</v>
      </c>
      <c s="6" r="C34" t="n">
        <v>4245</v>
      </c>
      <c s="6" r="D34" t="n">
        <v>6181</v>
      </c>
    </row>
    <row spans="1:4" r="35">
      <c s="4" r="A35" t="s">
        <v>174</v>
      </c>
      <c s="6" r="B35" t="n">
        <v>-1343</v>
      </c>
      <c s="6" r="C35" t="n">
        <v>-1094</v>
      </c>
      <c s="6" r="D35" t="n">
        <v>-736</v>
      </c>
    </row>
    <row spans="1:4" r="36">
      <c s="4" r="A36" t="s">
        <v>175</v>
      </c>
      <c s="6" r="B36" t="n">
        <v>-8028</v>
      </c>
      <c s="6" r="C36" t="n">
        <v>0</v>
      </c>
      <c s="6" r="D36" t="n">
        <v>-16958</v>
      </c>
    </row>
    <row spans="1:4" r="37">
      <c s="4" r="A37" t="s">
        <v>176</v>
      </c>
      <c s="6" r="B37" t="n">
        <v>-56532</v>
      </c>
      <c s="6" r="C37" t="n">
        <v>-56258</v>
      </c>
      <c s="6" r="D37" t="n">
        <v>-55917</v>
      </c>
    </row>
    <row spans="1:4" r="38">
      <c s="4" r="A38" t="s">
        <v>177</v>
      </c>
      <c s="6" r="B38" t="n">
        <v>-85583</v>
      </c>
      <c s="6" r="C38" t="n">
        <v>-287703</v>
      </c>
      <c s="6" r="D38" t="n">
        <v>231170</v>
      </c>
    </row>
    <row spans="1:4" r="39">
      <c s="3" r="A39" t="s">
        <v>178</v>
      </c>
    </row>
    <row spans="1:4" r="40">
      <c s="4" r="A40" t="s">
        <v>179</v>
      </c>
      <c s="6" r="B40" t="n">
        <v>-2636</v>
      </c>
      <c s="6" r="C40" t="n">
        <v>-3676</v>
      </c>
      <c s="6" r="D40" t="n">
        <v>-3327</v>
      </c>
    </row>
    <row spans="1:4" r="41">
      <c s="4" r="A41" t="s">
        <v>180</v>
      </c>
      <c s="6" r="B41" t="n">
        <v>-2636</v>
      </c>
      <c s="6" r="C41" t="n">
        <v>-3676</v>
      </c>
      <c s="6" r="D41" t="n">
        <v>-3327</v>
      </c>
    </row>
    <row spans="1:4" r="42">
      <c s="4" r="A42" t="s">
        <v>181</v>
      </c>
      <c s="6" r="B42" t="n">
        <v>-25249</v>
      </c>
      <c s="6" r="C42" t="n">
        <v>-19473</v>
      </c>
      <c s="6" r="D42" t="n">
        <v>8441</v>
      </c>
    </row>
    <row spans="1:4" r="43">
      <c s="4" r="A43" t="s">
        <v>182</v>
      </c>
      <c s="6" r="B43" t="n">
        <v>35130</v>
      </c>
      <c s="6" r="C43" t="n">
        <v>-128748</v>
      </c>
      <c s="6" r="D43" t="n">
        <v>94945</v>
      </c>
    </row>
    <row spans="1:4" r="44">
      <c s="4" r="A44" t="s">
        <v>183</v>
      </c>
      <c s="6" r="B44" t="n">
        <v>303236</v>
      </c>
      <c s="6" r="C44" t="n">
        <v>431984</v>
      </c>
      <c s="6" r="D44" t="n">
        <v>337039</v>
      </c>
    </row>
    <row spans="1:4" r="45">
      <c s="4" r="A45" t="s">
        <v>184</v>
      </c>
      <c s="6" r="B45" t="n">
        <v>338366</v>
      </c>
      <c s="6" r="C45" t="n">
        <v>303236</v>
      </c>
      <c s="6" r="D45" t="n">
        <v>431984</v>
      </c>
    </row>
    <row spans="1:4" r="46">
      <c s="3" r="A46" t="s">
        <v>185</v>
      </c>
    </row>
    <row spans="1:4" r="47">
      <c s="4" r="A47" t="s">
        <v>186</v>
      </c>
      <c s="6" r="B47" t="n">
        <v>45973</v>
      </c>
      <c s="6" r="C47" t="n">
        <v>49797</v>
      </c>
      <c s="6" r="D47" t="n">
        <v>43581</v>
      </c>
    </row>
    <row spans="1:4" r="48">
      <c s="4" r="A48" t="s">
        <v>187</v>
      </c>
      <c s="7" r="B48" t="n">
        <v>56079</v>
      </c>
      <c s="7" r="C48" t="n">
        <v>52869</v>
      </c>
      <c s="7" r="D48" t="n">
        <v>439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9</v>
      </c>
      <c s="2" r="B1" t="s">
        <v>1</v>
      </c>
    </row>
    <row spans="1:4" r="2">
      <c s="2" r="B2" t="s">
        <v>2</v>
      </c>
      <c s="2" r="C2" t="s">
        <v>32</v>
      </c>
      <c s="2" r="D2" t="s">
        <v>33</v>
      </c>
    </row>
    <row spans="1:4" r="3">
      <c s="3" r="A3" t="s">
        <v>811</v>
      </c>
    </row>
    <row spans="1:4" r="4">
      <c s="4" r="A4" t="s">
        <v>84</v>
      </c>
      <c s="7" r="B4" t="n">
        <v>-2491</v>
      </c>
      <c s="7" r="C4" t="n">
        <v>0</v>
      </c>
      <c s="7" r="D4" t="n">
        <v>381</v>
      </c>
    </row>
    <row spans="1:4" r="5">
      <c s="4" r="A5" t="s">
        <v>830</v>
      </c>
    </row>
    <row spans="1:4" r="6">
      <c s="3" r="A6" t="s">
        <v>811</v>
      </c>
    </row>
    <row spans="1:4" r="7">
      <c s="4" r="A7" t="s">
        <v>84</v>
      </c>
      <c s="7" r="B7" t="n">
        <v>-2491</v>
      </c>
      <c s="7" r="C7" t="n">
        <v>0</v>
      </c>
      <c s="7" r="D7" t="n">
        <v>3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1</v>
      </c>
      <c s="2" r="B1" t="s">
        <v>1</v>
      </c>
    </row>
    <row spans="1:3" r="2">
      <c s="2" r="B2" t="s">
        <v>2</v>
      </c>
      <c s="2" r="C2" t="s">
        <v>32</v>
      </c>
    </row>
    <row spans="1:3" r="3">
      <c s="3" r="A3" t="s">
        <v>811</v>
      </c>
    </row>
    <row spans="1:3" r="4">
      <c s="4" r="A4" t="s">
        <v>101</v>
      </c>
      <c s="7" r="B4" t="n">
        <v>262416</v>
      </c>
      <c s="7" r="C4" t="n">
        <v>273704</v>
      </c>
    </row>
    <row spans="1:3" r="5">
      <c s="4" r="A5" t="s">
        <v>815</v>
      </c>
    </row>
    <row spans="1:3" r="6">
      <c s="3" r="A6" t="s">
        <v>811</v>
      </c>
    </row>
    <row spans="1:3" r="7">
      <c s="4" r="A7" t="s">
        <v>101</v>
      </c>
      <c s="7" r="B7" t="n">
        <v>62272</v>
      </c>
      <c s="7" r="C7" t="n">
        <v>76190</v>
      </c>
    </row>
    <row spans="1:3" r="8">
      <c s="4" r="A8" t="s">
        <v>832</v>
      </c>
      <c s="4" r="B8" t="s">
        <v>833</v>
      </c>
      <c s="4" r="C8" t="s">
        <v>8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5</v>
      </c>
      <c s="2" r="B1" t="s">
        <v>1</v>
      </c>
    </row>
    <row spans="1:3" r="2">
      <c s="2" r="B2" t="s">
        <v>2</v>
      </c>
      <c s="2" r="C2" t="s">
        <v>32</v>
      </c>
    </row>
    <row spans="1:3" r="3">
      <c s="3" r="A3" t="s">
        <v>806</v>
      </c>
    </row>
    <row spans="1:3" r="4">
      <c s="4" r="A4" t="s">
        <v>836</v>
      </c>
      <c s="7" r="B4" t="n">
        <v>4400000</v>
      </c>
      <c s="7" r="C4" t="n">
        <v>8200000</v>
      </c>
    </row>
    <row spans="1:3" r="5">
      <c s="4" r="A5" t="s">
        <v>837</v>
      </c>
      <c s="6" r="B5" t="n">
        <v>20829000</v>
      </c>
      <c s="6" r="C5" t="n">
        <v>33433000</v>
      </c>
    </row>
    <row spans="1:3" r="6">
      <c s="4" r="A6" t="s">
        <v>118</v>
      </c>
      <c s="6" r="B6" t="n">
        <v>7291000</v>
      </c>
      <c s="6" r="C6" t="n">
        <v>11276000</v>
      </c>
    </row>
    <row spans="1:3" r="7">
      <c s="4" r="A7" t="s">
        <v>838</v>
      </c>
    </row>
    <row spans="1:3" r="8">
      <c s="3" r="A8" t="s">
        <v>806</v>
      </c>
    </row>
    <row spans="1:3" r="9">
      <c s="4" r="A9" t="s">
        <v>839</v>
      </c>
      <c s="6" r="B9" t="n">
        <v>7000000</v>
      </c>
    </row>
    <row spans="1:3" r="10">
      <c s="4" r="A10" t="s">
        <v>725</v>
      </c>
    </row>
    <row spans="1:3" r="11">
      <c s="3" r="A11" t="s">
        <v>806</v>
      </c>
    </row>
    <row spans="1:3" r="12">
      <c s="4" r="A12" t="s">
        <v>839</v>
      </c>
      <c s="6" r="B12" t="n">
        <v>43800000</v>
      </c>
    </row>
    <row spans="1:3" r="13">
      <c s="4" r="A13" t="s">
        <v>840</v>
      </c>
    </row>
    <row spans="1:3" r="14">
      <c s="3" r="A14" t="s">
        <v>806</v>
      </c>
    </row>
    <row spans="1:3" r="15">
      <c s="4" r="A15" t="s">
        <v>837</v>
      </c>
      <c s="6" r="B15" t="n">
        <v>20829000</v>
      </c>
      <c s="7" r="C15" t="n">
        <v>33433000</v>
      </c>
    </row>
    <row spans="1:3" r="16">
      <c s="4" r="A16" t="s">
        <v>118</v>
      </c>
      <c s="6" r="B16" t="n">
        <v>7291000</v>
      </c>
    </row>
    <row spans="1:3" r="17">
      <c s="4" r="A17" t="s">
        <v>128</v>
      </c>
      <c s="7" r="B17" t="n">
        <v>135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1</v>
      </c>
      <c s="2" r="B1" t="s">
        <v>2</v>
      </c>
      <c s="2" r="C1" t="s">
        <v>32</v>
      </c>
    </row>
    <row spans="1:3" r="2">
      <c s="3" r="A2" t="s">
        <v>842</v>
      </c>
    </row>
    <row spans="1:3" r="3">
      <c s="4" r="A3" t="s">
        <v>843</v>
      </c>
      <c s="7" r="B3" t="n">
        <v>6922</v>
      </c>
      <c s="7" r="C3" t="n">
        <v>6863</v>
      </c>
    </row>
    <row spans="1:3" r="4">
      <c s="4" r="A4" t="s">
        <v>844</v>
      </c>
      <c s="6" r="B4" t="n">
        <v>329</v>
      </c>
    </row>
    <row spans="1:3" r="5">
      <c s="4" r="A5" t="s">
        <v>845</v>
      </c>
      <c s="6" r="B5" t="n">
        <v>1298</v>
      </c>
    </row>
    <row spans="1:3" r="6">
      <c s="4" r="A6" t="s">
        <v>837</v>
      </c>
      <c s="6" r="B6" t="n">
        <v>20829</v>
      </c>
      <c s="6" r="C6" t="n">
        <v>33433</v>
      </c>
    </row>
    <row spans="1:3" r="7">
      <c s="4" r="A7" t="s">
        <v>846</v>
      </c>
    </row>
    <row spans="1:3" r="8">
      <c s="3" r="A8" t="s">
        <v>842</v>
      </c>
    </row>
    <row spans="1:3" r="9">
      <c s="4" r="A9" t="s">
        <v>843</v>
      </c>
      <c s="6" r="B9" t="n">
        <v>6922</v>
      </c>
      <c s="6" r="C9" t="n">
        <v>6863</v>
      </c>
    </row>
    <row spans="1:3" r="10">
      <c s="4" r="A10" t="s">
        <v>844</v>
      </c>
      <c s="6" r="B10" t="n">
        <v>0</v>
      </c>
    </row>
    <row spans="1:3" r="11">
      <c s="4" r="A11" t="s">
        <v>845</v>
      </c>
      <c s="6" r="B11" t="n">
        <v>0</v>
      </c>
    </row>
    <row spans="1:3" r="12">
      <c s="4" r="A12" t="s">
        <v>837</v>
      </c>
      <c s="6" r="B12" t="n">
        <v>0</v>
      </c>
      <c s="6" r="C12" t="n">
        <v>0</v>
      </c>
    </row>
    <row spans="1:3" r="13">
      <c s="4" r="A13" t="s">
        <v>847</v>
      </c>
    </row>
    <row spans="1:3" r="14">
      <c s="3" r="A14" t="s">
        <v>842</v>
      </c>
    </row>
    <row spans="1:3" r="15">
      <c s="4" r="A15" t="s">
        <v>843</v>
      </c>
      <c s="6" r="B15" t="n">
        <v>0</v>
      </c>
      <c s="6" r="C15" t="n">
        <v>0</v>
      </c>
    </row>
    <row spans="1:3" r="16">
      <c s="4" r="A16" t="s">
        <v>844</v>
      </c>
      <c s="6" r="B16" t="n">
        <v>329</v>
      </c>
    </row>
    <row spans="1:3" r="17">
      <c s="4" r="A17" t="s">
        <v>845</v>
      </c>
      <c s="6" r="B17" t="n">
        <v>1298</v>
      </c>
    </row>
    <row spans="1:3" r="18">
      <c s="4" r="A18" t="s">
        <v>837</v>
      </c>
      <c s="6" r="B18" t="n">
        <v>0</v>
      </c>
      <c s="6" r="C18" t="n">
        <v>0</v>
      </c>
    </row>
    <row spans="1:3" r="19">
      <c s="4" r="A19" t="s">
        <v>840</v>
      </c>
    </row>
    <row spans="1:3" r="20">
      <c s="3" r="A20" t="s">
        <v>842</v>
      </c>
    </row>
    <row spans="1:3" r="21">
      <c s="4" r="A21" t="s">
        <v>843</v>
      </c>
      <c s="6" r="B21" t="n">
        <v>0</v>
      </c>
      <c s="6" r="C21" t="n">
        <v>0</v>
      </c>
    </row>
    <row spans="1:3" r="22">
      <c s="4" r="A22" t="s">
        <v>844</v>
      </c>
      <c s="6" r="B22" t="n">
        <v>0</v>
      </c>
    </row>
    <row spans="1:3" r="23">
      <c s="4" r="A23" t="s">
        <v>845</v>
      </c>
      <c s="6" r="B23" t="n">
        <v>0</v>
      </c>
    </row>
    <row spans="1:3" r="24">
      <c s="4" r="A24" t="s">
        <v>837</v>
      </c>
      <c s="7" r="B24" t="n">
        <v>20829</v>
      </c>
      <c s="7" r="C24" t="n">
        <v>334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8</v>
      </c>
      <c s="2" r="B1" t="s">
        <v>1</v>
      </c>
    </row>
    <row spans="1:3" r="2">
      <c s="2" r="B2" t="s">
        <v>2</v>
      </c>
      <c s="2" r="C2" t="s">
        <v>32</v>
      </c>
    </row>
    <row spans="1:3" r="3">
      <c s="3" r="A3" t="s">
        <v>849</v>
      </c>
    </row>
    <row spans="1:3" r="4">
      <c s="4" r="A4" t="s">
        <v>850</v>
      </c>
      <c s="7" r="B4" t="n">
        <v>33433</v>
      </c>
      <c s="7" r="C4" t="n">
        <v>20313</v>
      </c>
    </row>
    <row spans="1:3" r="5">
      <c s="4" r="A5" t="s">
        <v>851</v>
      </c>
      <c s="6" r="B5" t="n">
        <v>0</v>
      </c>
      <c s="6" r="C5" t="n">
        <v>20538</v>
      </c>
    </row>
    <row spans="1:3" r="6">
      <c s="4" r="A6" t="s">
        <v>852</v>
      </c>
      <c s="6" r="B6" t="n">
        <v>-8054</v>
      </c>
      <c s="6" r="C6" t="n">
        <v>0</v>
      </c>
    </row>
    <row spans="1:3" r="7">
      <c s="4" r="A7" t="s">
        <v>853</v>
      </c>
      <c s="6" r="B7" t="n">
        <v>-4550</v>
      </c>
      <c s="6" r="C7" t="n">
        <v>-7418</v>
      </c>
    </row>
    <row spans="1:3" r="8">
      <c s="4" r="A8" t="s">
        <v>854</v>
      </c>
      <c s="7" r="B8" t="n">
        <v>20829</v>
      </c>
      <c s="7" r="C8" t="n">
        <v>334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855</v>
      </c>
      <c s="2" r="B1" t="s">
        <v>1</v>
      </c>
    </row>
    <row spans="1:2" r="2">
      <c s="2" r="B2" t="s">
        <v>2</v>
      </c>
    </row>
    <row spans="1:2" r="3">
      <c s="4" r="A3" t="s">
        <v>856</v>
      </c>
    </row>
    <row spans="1:2" r="4">
      <c s="3" r="A4" t="s">
        <v>857</v>
      </c>
    </row>
    <row spans="1:2" r="5">
      <c s="4" r="A5" t="s">
        <v>858</v>
      </c>
      <c s="4" r="B5" t="s">
        <v>859</v>
      </c>
    </row>
    <row spans="1:2" r="6">
      <c s="4" r="A6" t="s">
        <v>860</v>
      </c>
    </row>
    <row spans="1:2" r="7">
      <c s="3" r="A7" t="s">
        <v>857</v>
      </c>
    </row>
    <row spans="1:2" r="8">
      <c s="4" r="A8" t="s">
        <v>861</v>
      </c>
      <c s="4" r="B8" t="s">
        <v>862</v>
      </c>
    </row>
    <row spans="1:2" r="9">
      <c s="4" r="A9" t="s">
        <v>863</v>
      </c>
    </row>
    <row spans="1:2" r="10">
      <c s="3" r="A10" t="s">
        <v>857</v>
      </c>
    </row>
    <row spans="1:2" r="11">
      <c s="4" r="A11" t="s">
        <v>858</v>
      </c>
      <c s="4" r="B11" t="s">
        <v>864</v>
      </c>
    </row>
    <row spans="1:2" r="12">
      <c s="4" r="A12" t="s">
        <v>865</v>
      </c>
    </row>
    <row spans="1:2" r="13">
      <c s="3" r="A13" t="s">
        <v>857</v>
      </c>
    </row>
    <row spans="1:2" r="14">
      <c s="4" r="A14" t="s">
        <v>866</v>
      </c>
      <c s="4" r="B14" t="s">
        <v>867</v>
      </c>
    </row>
    <row spans="1:2" r="15">
      <c s="4" r="A15" t="s">
        <v>868</v>
      </c>
    </row>
    <row spans="1:2" r="16">
      <c s="3" r="A16" t="s">
        <v>857</v>
      </c>
    </row>
    <row spans="1:2" r="17">
      <c s="4" r="A17" t="s">
        <v>858</v>
      </c>
      <c s="4" r="B17" t="s">
        <v>869</v>
      </c>
    </row>
    <row spans="1:2" r="18">
      <c s="4" r="A18" t="s">
        <v>870</v>
      </c>
    </row>
    <row spans="1:2" r="19">
      <c s="3" r="A19" t="s">
        <v>857</v>
      </c>
    </row>
    <row spans="1:2" r="20">
      <c s="4" r="A20" t="s">
        <v>866</v>
      </c>
      <c s="4" r="B20" t="s">
        <v>7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71</v>
      </c>
      <c s="2" r="B1" t="s">
        <v>1</v>
      </c>
    </row>
    <row spans="1:5" r="2">
      <c s="2" r="B2" t="s">
        <v>2</v>
      </c>
      <c s="2" r="C2" t="s">
        <v>32</v>
      </c>
      <c s="2" r="D2" t="s">
        <v>33</v>
      </c>
      <c s="2" r="E2" t="s">
        <v>872</v>
      </c>
    </row>
    <row spans="1:5" r="3">
      <c s="3" r="A3" t="s">
        <v>873</v>
      </c>
    </row>
    <row spans="1:5" r="4">
      <c s="4" r="A4" t="s">
        <v>874</v>
      </c>
      <c s="6" r="B4" t="n">
        <v>200000000</v>
      </c>
    </row>
    <row spans="1:5" r="5">
      <c s="4" r="A5" t="s">
        <v>144</v>
      </c>
      <c s="7" r="B5" t="n">
        <v>1</v>
      </c>
      <c s="7" r="C5" t="n">
        <v>1</v>
      </c>
    </row>
    <row spans="1:5" r="6">
      <c s="4" r="A6" t="s">
        <v>875</v>
      </c>
      <c s="6" r="B6" t="n">
        <v>500000</v>
      </c>
    </row>
    <row spans="1:5" r="7">
      <c s="4" r="A7" t="s">
        <v>876</v>
      </c>
      <c s="8" r="B7" t="n">
        <v>61.32</v>
      </c>
    </row>
    <row spans="1:5" r="8">
      <c s="4" r="A8" t="s">
        <v>877</v>
      </c>
      <c s="8" r="B8" t="n">
        <v>74.65000000000001</v>
      </c>
    </row>
    <row spans="1:5" r="9">
      <c s="4" r="A9" t="s">
        <v>878</v>
      </c>
      <c s="6" r="B9" t="n">
        <v>2700000</v>
      </c>
      <c s="6" r="C9" t="n">
        <v>1900000</v>
      </c>
      <c s="6" r="D9" t="n">
        <v>600000</v>
      </c>
    </row>
    <row spans="1:5" r="10">
      <c s="4" r="A10" t="s">
        <v>879</v>
      </c>
      <c s="4" r="B10" t="s">
        <v>667</v>
      </c>
      <c s="4" r="C10" t="s">
        <v>667</v>
      </c>
      <c s="4" r="D10" t="s">
        <v>667</v>
      </c>
    </row>
    <row spans="1:5" r="11">
      <c s="4" r="A11" t="s">
        <v>880</v>
      </c>
    </row>
    <row spans="1:5" r="12">
      <c s="3" r="A12" t="s">
        <v>873</v>
      </c>
    </row>
    <row spans="1:5" r="13">
      <c s="4" r="A13" t="s">
        <v>881</v>
      </c>
      <c s="6" r="B13" t="n">
        <v>5600000</v>
      </c>
      <c s="6" r="C13" t="n">
        <v>6300000</v>
      </c>
      <c s="6" r="D13" t="n">
        <v>7700000</v>
      </c>
    </row>
    <row spans="1:5" r="14">
      <c s="4" r="A14" t="s">
        <v>882</v>
      </c>
    </row>
    <row spans="1:5" r="15">
      <c s="3" r="A15" t="s">
        <v>873</v>
      </c>
    </row>
    <row spans="1:5" r="16">
      <c s="4" r="A16" t="s">
        <v>881</v>
      </c>
      <c s="6" r="B16" t="n">
        <v>3300000</v>
      </c>
      <c s="6" r="C16" t="n">
        <v>2700000</v>
      </c>
      <c s="6" r="D16" t="n">
        <v>1600000</v>
      </c>
    </row>
    <row spans="1:5" r="17">
      <c s="4" r="A17" t="s">
        <v>190</v>
      </c>
    </row>
    <row spans="1:5" r="18">
      <c s="3" r="A18" t="s">
        <v>873</v>
      </c>
    </row>
    <row spans="1:5" r="19">
      <c s="4" r="A19" t="s">
        <v>883</v>
      </c>
      <c s="7" r="E19" t="n">
        <v>300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4</v>
      </c>
      <c s="2" r="B1" t="s">
        <v>1</v>
      </c>
    </row>
    <row spans="1:4" r="2">
      <c s="2" r="B2" t="s">
        <v>2</v>
      </c>
      <c s="2" r="C2" t="s">
        <v>32</v>
      </c>
      <c s="2" r="D2" t="s">
        <v>33</v>
      </c>
    </row>
    <row spans="1:4" r="3">
      <c s="3" r="A3" t="s">
        <v>248</v>
      </c>
    </row>
    <row spans="1:4" r="4">
      <c s="4" r="A4" t="s">
        <v>64</v>
      </c>
      <c s="6" r="B4" t="n">
        <v>41558</v>
      </c>
      <c s="6" r="C4" t="n">
        <v>41366</v>
      </c>
      <c s="6" r="D4" t="n">
        <v>41105</v>
      </c>
    </row>
    <row spans="1:4" r="5">
      <c s="4" r="A5" t="s">
        <v>885</v>
      </c>
      <c s="6" r="B5" t="n">
        <v>488</v>
      </c>
      <c s="6" r="C5" t="n">
        <v>450</v>
      </c>
      <c s="6" r="D5" t="n">
        <v>410</v>
      </c>
    </row>
    <row spans="1:4" r="6">
      <c s="4" r="A6" t="s">
        <v>886</v>
      </c>
      <c s="6" r="B6" t="n">
        <v>6012</v>
      </c>
      <c s="6" r="C6" t="n">
        <v>4654</v>
      </c>
      <c s="6" r="D6" t="n">
        <v>2178</v>
      </c>
    </row>
    <row spans="1:4" r="7">
      <c s="4" r="A7" t="s">
        <v>65</v>
      </c>
      <c s="6" r="B7" t="n">
        <v>48058</v>
      </c>
      <c s="6" r="C7" t="n">
        <v>46470</v>
      </c>
      <c s="6" r="D7" t="n">
        <v>436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87</v>
      </c>
      <c s="2" r="B1" t="s">
        <v>1</v>
      </c>
    </row>
    <row spans="1:3" r="2">
      <c s="2" r="B2" t="s">
        <v>2</v>
      </c>
      <c s="2" r="C2" t="s">
        <v>32</v>
      </c>
    </row>
    <row spans="1:3" r="3">
      <c s="3" r="A3" t="s">
        <v>198</v>
      </c>
    </row>
    <row spans="1:3" r="4">
      <c s="4" r="A4" t="s">
        <v>888</v>
      </c>
      <c s="7" r="B4" t="n">
        <v>-260895</v>
      </c>
      <c s="7" r="C4" t="n">
        <v>-110855</v>
      </c>
    </row>
    <row spans="1:3" r="5">
      <c s="4" r="A5" t="s">
        <v>889</v>
      </c>
      <c s="6" r="B5" t="n">
        <v>-114845</v>
      </c>
      <c s="6" r="C5" t="n">
        <v>-152275</v>
      </c>
    </row>
    <row spans="1:3" r="6">
      <c s="4" r="A6" t="s">
        <v>890</v>
      </c>
      <c s="6" r="B6" t="n">
        <v>4616</v>
      </c>
      <c s="6" r="C6" t="n">
        <v>2235</v>
      </c>
    </row>
    <row spans="1:3" r="7">
      <c s="4" r="A7" t="s">
        <v>891</v>
      </c>
      <c s="6" r="B7" t="n">
        <v>-110229</v>
      </c>
      <c s="6" r="C7" t="n">
        <v>-150040</v>
      </c>
    </row>
    <row spans="1:3" r="8">
      <c s="4" r="A8" t="s">
        <v>892</v>
      </c>
      <c s="6" r="B8" t="n">
        <v>-371124</v>
      </c>
      <c s="6" r="C8" t="n">
        <v>-260895</v>
      </c>
    </row>
    <row spans="1:3" r="9">
      <c s="4" r="A9" t="s">
        <v>893</v>
      </c>
    </row>
    <row spans="1:3" r="10">
      <c s="3" r="A10" t="s">
        <v>198</v>
      </c>
    </row>
    <row spans="1:3" r="11">
      <c s="4" r="A11" t="s">
        <v>888</v>
      </c>
      <c s="6" r="B11" t="n">
        <v>0</v>
      </c>
      <c s="6" r="C11" t="n">
        <v>0</v>
      </c>
    </row>
    <row spans="1:3" r="12">
      <c s="4" r="A12" t="s">
        <v>889</v>
      </c>
      <c s="6" r="B12" t="n">
        <v>-2974</v>
      </c>
      <c s="6" r="C12" t="n">
        <v>594</v>
      </c>
    </row>
    <row spans="1:3" r="13">
      <c s="4" r="A13" t="s">
        <v>890</v>
      </c>
      <c s="6" r="B13" t="n">
        <v>483</v>
      </c>
      <c s="6" r="C13" t="n">
        <v>-594</v>
      </c>
    </row>
    <row spans="1:3" r="14">
      <c s="4" r="A14" t="s">
        <v>891</v>
      </c>
      <c s="6" r="B14" t="n">
        <v>-2491</v>
      </c>
      <c s="6" r="C14" t="n">
        <v>0</v>
      </c>
    </row>
    <row spans="1:3" r="15">
      <c s="4" r="A15" t="s">
        <v>892</v>
      </c>
      <c s="6" r="B15" t="n">
        <v>-2491</v>
      </c>
      <c s="6" r="C15" t="n">
        <v>0</v>
      </c>
    </row>
    <row spans="1:3" r="16">
      <c s="4" r="A16" t="s">
        <v>894</v>
      </c>
    </row>
    <row spans="1:3" r="17">
      <c s="3" r="A17" t="s">
        <v>198</v>
      </c>
    </row>
    <row spans="1:3" r="18">
      <c s="4" r="A18" t="s">
        <v>888</v>
      </c>
      <c s="6" r="B18" t="n">
        <v>-141744</v>
      </c>
      <c s="6" r="C18" t="n">
        <v>-97037</v>
      </c>
    </row>
    <row spans="1:3" r="19">
      <c s="4" r="A19" t="s">
        <v>889</v>
      </c>
      <c s="6" r="B19" t="n">
        <v>-1276</v>
      </c>
      <c s="6" r="C19" t="n">
        <v>-47536</v>
      </c>
    </row>
    <row spans="1:3" r="20">
      <c s="4" r="A20" t="s">
        <v>890</v>
      </c>
      <c s="6" r="B20" t="n">
        <v>4133</v>
      </c>
      <c s="6" r="C20" t="n">
        <v>2829</v>
      </c>
    </row>
    <row spans="1:3" r="21">
      <c s="4" r="A21" t="s">
        <v>891</v>
      </c>
      <c s="6" r="B21" t="n">
        <v>2857</v>
      </c>
      <c s="6" r="C21" t="n">
        <v>-44707</v>
      </c>
    </row>
    <row spans="1:3" r="22">
      <c s="4" r="A22" t="s">
        <v>892</v>
      </c>
      <c s="6" r="B22" t="n">
        <v>-138887</v>
      </c>
      <c s="6" r="C22" t="n">
        <v>-141744</v>
      </c>
    </row>
    <row spans="1:3" r="23">
      <c s="4" r="A23" t="s">
        <v>895</v>
      </c>
    </row>
    <row spans="1:3" r="24">
      <c s="3" r="A24" t="s">
        <v>198</v>
      </c>
    </row>
    <row spans="1:3" r="25">
      <c s="4" r="A25" t="s">
        <v>888</v>
      </c>
      <c s="6" r="B25" t="n">
        <v>-119151</v>
      </c>
      <c s="6" r="C25" t="n">
        <v>-13818</v>
      </c>
    </row>
    <row spans="1:3" r="26">
      <c s="4" r="A26" t="s">
        <v>889</v>
      </c>
      <c s="6" r="B26" t="n">
        <v>-110595</v>
      </c>
      <c s="6" r="C26" t="n">
        <v>-105333</v>
      </c>
    </row>
    <row spans="1:3" r="27">
      <c s="4" r="A27" t="s">
        <v>890</v>
      </c>
      <c s="6" r="B27" t="n">
        <v>0</v>
      </c>
      <c s="6" r="C27" t="n">
        <v>0</v>
      </c>
    </row>
    <row spans="1:3" r="28">
      <c s="4" r="A28" t="s">
        <v>891</v>
      </c>
      <c s="6" r="B28" t="n">
        <v>-110595</v>
      </c>
      <c s="6" r="C28" t="n">
        <v>-105333</v>
      </c>
    </row>
    <row spans="1:3" r="29">
      <c s="4" r="A29" t="s">
        <v>892</v>
      </c>
      <c s="7" r="B29" t="n">
        <v>-229746</v>
      </c>
      <c s="7" r="C29" t="n">
        <v>-1191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6</v>
      </c>
      <c s="2" r="B1" t="s">
        <v>423</v>
      </c>
      <c s="2" r="J1" t="s">
        <v>1</v>
      </c>
    </row>
    <row spans="1:12" r="2">
      <c s="2" r="B2" t="s">
        <v>2</v>
      </c>
      <c s="2" r="C2" t="s">
        <v>461</v>
      </c>
      <c s="2" r="D2" t="s">
        <v>4</v>
      </c>
      <c s="2" r="E2" t="s">
        <v>462</v>
      </c>
      <c s="2" r="F2" t="s">
        <v>32</v>
      </c>
      <c s="2" r="G2" t="s">
        <v>463</v>
      </c>
      <c s="2" r="H2" t="s">
        <v>464</v>
      </c>
      <c s="2" r="I2" t="s">
        <v>465</v>
      </c>
      <c s="2" r="J2" t="s">
        <v>2</v>
      </c>
      <c s="2" r="K2" t="s">
        <v>32</v>
      </c>
      <c s="2" r="L2" t="s">
        <v>33</v>
      </c>
    </row>
    <row spans="1:12" r="3">
      <c s="3" r="A3" t="s">
        <v>897</v>
      </c>
    </row>
    <row spans="1:12" r="4">
      <c s="4" r="A4" t="s">
        <v>36</v>
      </c>
      <c s="7" r="J4" t="n">
        <v>865287</v>
      </c>
      <c s="7" r="K4" t="n">
        <v>897404</v>
      </c>
      <c s="7" r="L4" t="n">
        <v>857326</v>
      </c>
    </row>
    <row spans="1:12" r="5">
      <c s="4" r="A5" t="s">
        <v>46</v>
      </c>
      <c s="6" r="J5" t="n">
        <v>244646</v>
      </c>
      <c s="6" r="K5" t="n">
        <v>220110</v>
      </c>
      <c s="6" r="L5" t="n">
        <v>175730</v>
      </c>
    </row>
    <row spans="1:12" r="6">
      <c s="4" r="A6" t="s">
        <v>47</v>
      </c>
      <c s="6" r="J6" t="n">
        <v>7838</v>
      </c>
      <c s="6" r="K6" t="n">
        <v>28650</v>
      </c>
      <c s="6" r="L6" t="n">
        <v>23547</v>
      </c>
    </row>
    <row spans="1:12" r="7">
      <c s="4" r="A7" t="s">
        <v>48</v>
      </c>
      <c s="7" r="B7" t="n">
        <v>90765</v>
      </c>
      <c s="7" r="C7" t="n">
        <v>61571</v>
      </c>
      <c s="7" r="D7" t="n">
        <v>45199</v>
      </c>
      <c s="7" r="E7" t="n">
        <v>39273</v>
      </c>
      <c s="7" r="F7" t="n">
        <v>52133</v>
      </c>
      <c s="7" r="G7" t="n">
        <v>55228</v>
      </c>
      <c s="7" r="H7" t="n">
        <v>48830</v>
      </c>
      <c s="7" r="I7" t="n">
        <v>35269</v>
      </c>
      <c s="6" r="J7" t="n">
        <v>236808</v>
      </c>
      <c s="6" r="K7" t="n">
        <v>191460</v>
      </c>
      <c s="6" r="L7" t="n">
        <v>152183</v>
      </c>
    </row>
    <row spans="1:12" r="8">
      <c s="4" r="A8" t="s">
        <v>359</v>
      </c>
    </row>
    <row spans="1:12" r="9">
      <c s="3" r="A9" t="s">
        <v>897</v>
      </c>
    </row>
    <row spans="1:12" r="10">
      <c s="4" r="A10" t="s">
        <v>898</v>
      </c>
      <c s="6" r="J10" t="n">
        <v>4616</v>
      </c>
      <c s="6" r="K10" t="n">
        <v>2235</v>
      </c>
      <c s="6" r="L10" t="n">
        <v>5686</v>
      </c>
    </row>
    <row spans="1:12" r="11">
      <c s="4" r="A11" t="s">
        <v>899</v>
      </c>
    </row>
    <row spans="1:12" r="12">
      <c s="3" r="A12" t="s">
        <v>897</v>
      </c>
    </row>
    <row spans="1:12" r="13">
      <c s="4" r="A13" t="s">
        <v>46</v>
      </c>
      <c s="6" r="J13" t="n">
        <v>679</v>
      </c>
      <c s="6" r="K13" t="n">
        <v>-705</v>
      </c>
      <c s="6" r="L13" t="n">
        <v>884</v>
      </c>
    </row>
    <row spans="1:12" r="14">
      <c s="4" r="A14" t="s">
        <v>47</v>
      </c>
      <c s="6" r="J14" t="n">
        <v>196</v>
      </c>
      <c s="6" r="K14" t="n">
        <v>-111</v>
      </c>
      <c s="6" r="L14" t="n">
        <v>-46</v>
      </c>
    </row>
    <row spans="1:12" r="15">
      <c s="4" r="A15" t="s">
        <v>48</v>
      </c>
      <c s="6" r="J15" t="n">
        <v>483</v>
      </c>
      <c s="6" r="K15" t="n">
        <v>-594</v>
      </c>
      <c s="6" r="L15" t="n">
        <v>930</v>
      </c>
    </row>
    <row spans="1:12" r="16">
      <c s="4" r="A16" t="s">
        <v>900</v>
      </c>
    </row>
    <row spans="1:12" r="17">
      <c s="3" r="A17" t="s">
        <v>897</v>
      </c>
    </row>
    <row spans="1:12" r="18">
      <c s="4" r="A18" t="s">
        <v>36</v>
      </c>
      <c s="6" r="J18" t="n">
        <v>679</v>
      </c>
      <c s="6" r="K18" t="n">
        <v>-705</v>
      </c>
      <c s="6" r="L18" t="n">
        <v>884</v>
      </c>
    </row>
    <row spans="1:12" r="19">
      <c s="4" r="A19" t="s">
        <v>901</v>
      </c>
    </row>
    <row spans="1:12" r="20">
      <c s="3" r="A20" t="s">
        <v>897</v>
      </c>
    </row>
    <row spans="1:12" r="21">
      <c s="4" r="A21" t="s">
        <v>46</v>
      </c>
      <c s="6" r="J21" t="n">
        <v>6375</v>
      </c>
      <c s="6" r="K21" t="n">
        <v>4364</v>
      </c>
      <c s="6" r="L21" t="n">
        <v>7195</v>
      </c>
    </row>
    <row spans="1:12" r="22">
      <c s="4" r="A22" t="s">
        <v>47</v>
      </c>
      <c s="6" r="J22" t="n">
        <v>-2242</v>
      </c>
      <c s="6" r="K22" t="n">
        <v>-1535</v>
      </c>
      <c s="6" r="L22" t="n">
        <v>-2439</v>
      </c>
    </row>
    <row spans="1:12" r="23">
      <c s="4" r="A23" t="s">
        <v>48</v>
      </c>
      <c s="6" r="J23" t="n">
        <v>4133</v>
      </c>
      <c s="6" r="K23" t="n">
        <v>2829</v>
      </c>
      <c s="6" r="L23" t="n">
        <v>4756</v>
      </c>
    </row>
    <row spans="1:12" r="24">
      <c s="4" r="A24" t="s">
        <v>902</v>
      </c>
      <c s="6" r="J24" t="n">
        <v>6375</v>
      </c>
      <c s="6" r="K24" t="n">
        <v>4385</v>
      </c>
      <c s="6" r="L24" t="n">
        <v>7211</v>
      </c>
    </row>
    <row spans="1:12" r="25">
      <c s="4" r="A25" t="s">
        <v>903</v>
      </c>
      <c s="6" r="J25" t="n">
        <v>0</v>
      </c>
      <c s="6" r="K25" t="n">
        <v>-21</v>
      </c>
      <c s="6" r="L25" t="n">
        <v>-21</v>
      </c>
    </row>
    <row spans="1:12" r="26">
      <c s="4" r="A26" t="s">
        <v>904</v>
      </c>
      <c s="7" r="J26" t="n">
        <v>0</v>
      </c>
      <c s="7" r="K26" t="n">
        <v>0</v>
      </c>
      <c s="7" r="L26" t="n">
        <v>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4"/>
  </cols>
  <sheetData>
    <row spans="1:8" r="1">
      <c s="1" r="A1" t="s">
        <v>188</v>
      </c>
      <c s="2" r="B1" t="s">
        <v>189</v>
      </c>
      <c s="2" r="C1" t="s">
        <v>190</v>
      </c>
      <c s="2" r="D1" t="s">
        <v>191</v>
      </c>
      <c s="2" r="E1" t="s">
        <v>192</v>
      </c>
      <c s="2" r="F1" t="s">
        <v>193</v>
      </c>
      <c s="2" r="G1" t="s">
        <v>194</v>
      </c>
      <c s="2" r="H1" t="s">
        <v>195</v>
      </c>
    </row>
    <row spans="1:8" r="2">
      <c s="4" r="A2" t="s">
        <v>196</v>
      </c>
      <c s="6" r="C2" t="n">
        <v>43102</v>
      </c>
      <c s="6" r="G2" t="n">
        <v>2130</v>
      </c>
    </row>
    <row spans="1:8" r="3">
      <c s="4" r="A3" t="s">
        <v>197</v>
      </c>
      <c s="7" r="B3" t="n">
        <v>1781537</v>
      </c>
      <c s="7" r="C3" t="n">
        <v>43102</v>
      </c>
      <c s="7" r="D3" t="n">
        <v>394384</v>
      </c>
      <c s="7" r="E3" t="n">
        <v>1601460</v>
      </c>
      <c s="7" r="F3" t="n">
        <v>-132048</v>
      </c>
      <c s="7" r="G3" t="n">
        <v>-127948</v>
      </c>
      <c s="7" r="H3" t="n">
        <v>2587</v>
      </c>
    </row>
    <row spans="1:8" r="4">
      <c s="3" r="A4" t="s">
        <v>198</v>
      </c>
    </row>
    <row spans="1:8" r="5">
      <c s="4" r="A5" t="s">
        <v>52</v>
      </c>
      <c s="6" r="B5" t="n">
        <v>151748</v>
      </c>
      <c s="6" r="E5" t="n">
        <v>150881</v>
      </c>
      <c s="6" r="H5" t="n">
        <v>867</v>
      </c>
    </row>
    <row spans="1:8" r="6">
      <c s="4" r="A6" t="s">
        <v>199</v>
      </c>
      <c s="6" r="B6" t="n">
        <v>-55917</v>
      </c>
      <c s="6" r="E6" t="n">
        <v>-55917</v>
      </c>
    </row>
    <row spans="1:8" r="7">
      <c s="4" r="A7" t="s">
        <v>200</v>
      </c>
      <c s="6" r="B7" t="n">
        <v>20964</v>
      </c>
      <c s="6" r="F7" t="n">
        <v>21193</v>
      </c>
      <c s="6" r="H7" t="n">
        <v>-229</v>
      </c>
    </row>
    <row spans="1:8" r="8">
      <c s="4" r="A8" t="s">
        <v>201</v>
      </c>
      <c s="6" r="B8" t="n">
        <v>-736</v>
      </c>
      <c s="6" r="H8" t="n">
        <v>-736</v>
      </c>
    </row>
    <row spans="1:8" r="9">
      <c s="4" r="A9" t="s">
        <v>202</v>
      </c>
      <c s="6" r="C9" t="n">
        <v>141</v>
      </c>
      <c s="6" r="G9" t="n">
        <v>65</v>
      </c>
    </row>
    <row spans="1:8" r="10">
      <c s="4" r="A10" t="s">
        <v>203</v>
      </c>
      <c s="6" r="B10" t="n">
        <v>18374</v>
      </c>
      <c s="7" r="C10" t="n">
        <v>141</v>
      </c>
      <c s="6" r="D10" t="n">
        <v>14963</v>
      </c>
      <c s="7" r="G10" t="n">
        <v>3270</v>
      </c>
    </row>
    <row spans="1:8" r="11">
      <c s="4" r="A11" t="s">
        <v>204</v>
      </c>
      <c s="6" r="G11" t="n">
        <v>-1</v>
      </c>
    </row>
    <row spans="1:8" r="12">
      <c s="4" r="A12" t="s">
        <v>205</v>
      </c>
      <c s="6" r="B12" t="n">
        <v>46</v>
      </c>
      <c s="6" r="D12" t="n">
        <v>-9</v>
      </c>
      <c s="7" r="G12" t="n">
        <v>55</v>
      </c>
    </row>
    <row spans="1:8" r="13">
      <c s="4" r="A13" t="s">
        <v>206</v>
      </c>
      <c s="6" r="B13" t="n">
        <v>1916016</v>
      </c>
      <c s="7" r="C13" t="n">
        <v>43243</v>
      </c>
      <c s="6" r="D13" t="n">
        <v>409338</v>
      </c>
      <c s="6" r="E13" t="n">
        <v>1696424</v>
      </c>
      <c s="6" r="F13" t="n">
        <v>-110855</v>
      </c>
      <c s="7" r="G13" t="n">
        <v>-124623</v>
      </c>
      <c s="6" r="H13" t="n">
        <v>2489</v>
      </c>
    </row>
    <row spans="1:8" r="14">
      <c s="4" r="A14" t="s">
        <v>207</v>
      </c>
      <c s="6" r="C14" t="n">
        <v>43243</v>
      </c>
      <c s="6" r="G14" t="n">
        <v>2064</v>
      </c>
    </row>
    <row spans="1:8" r="15">
      <c s="3" r="A15" t="s">
        <v>198</v>
      </c>
    </row>
    <row spans="1:8" r="16">
      <c s="4" r="A16" t="s">
        <v>52</v>
      </c>
      <c s="6" r="B16" t="n">
        <v>188751</v>
      </c>
      <c s="6" r="E16" t="n">
        <v>187679</v>
      </c>
      <c s="6" r="H16" t="n">
        <v>1072</v>
      </c>
    </row>
    <row spans="1:8" r="17">
      <c s="4" r="A17" t="s">
        <v>199</v>
      </c>
      <c s="6" r="B17" t="n">
        <v>-56258</v>
      </c>
      <c s="6" r="E17" t="n">
        <v>-56258</v>
      </c>
    </row>
    <row spans="1:8" r="18">
      <c s="4" r="A18" t="s">
        <v>200</v>
      </c>
      <c s="6" r="B18" t="n">
        <v>-150117</v>
      </c>
      <c s="6" r="F18" t="n">
        <v>-150040</v>
      </c>
      <c s="6" r="H18" t="n">
        <v>-77</v>
      </c>
    </row>
    <row spans="1:8" r="19">
      <c s="4" r="A19" t="s">
        <v>201</v>
      </c>
      <c s="6" r="B19" t="n">
        <v>-1094</v>
      </c>
      <c s="6" r="H19" t="n">
        <v>-1094</v>
      </c>
    </row>
    <row spans="1:8" r="20">
      <c s="4" r="A20" t="s">
        <v>208</v>
      </c>
      <c s="6" r="G20" t="n">
        <v>-1</v>
      </c>
    </row>
    <row spans="1:8" r="21">
      <c s="4" r="A21" t="s">
        <v>209</v>
      </c>
      <c s="6" r="B21" t="n">
        <v>1</v>
      </c>
      <c s="6" r="D21" t="n">
        <v>-42</v>
      </c>
      <c s="7" r="G21" t="n">
        <v>43</v>
      </c>
    </row>
    <row spans="1:8" r="22">
      <c s="4" r="A22" t="s">
        <v>210</v>
      </c>
      <c s="6" r="G22" t="n">
        <v>1</v>
      </c>
    </row>
    <row spans="1:8" r="23">
      <c s="4" r="A23" t="s">
        <v>211</v>
      </c>
      <c s="6" r="B23" t="n">
        <v>2</v>
      </c>
      <c s="6" r="D23" t="n">
        <v>79</v>
      </c>
      <c s="7" r="G23" t="n">
        <v>-77</v>
      </c>
    </row>
    <row spans="1:8" r="24">
      <c s="4" r="A24" t="s">
        <v>202</v>
      </c>
      <c s="6" r="C24" t="n">
        <v>177</v>
      </c>
      <c s="6" r="G24" t="n">
        <v>81</v>
      </c>
    </row>
    <row spans="1:8" r="25">
      <c s="4" r="A25" t="s">
        <v>203</v>
      </c>
      <c s="6" r="B25" t="n">
        <v>16277</v>
      </c>
      <c s="7" r="C25" t="n">
        <v>177</v>
      </c>
      <c s="7" r="D25" t="n">
        <v>13019</v>
      </c>
      <c s="7" r="G25" t="n">
        <v>3081</v>
      </c>
    </row>
    <row spans="1:8" r="26">
      <c s="4" r="A26" t="s">
        <v>204</v>
      </c>
      <c s="6" r="G26" t="n">
        <v>-2</v>
      </c>
    </row>
    <row spans="1:8" r="27">
      <c s="4" r="A27" t="s">
        <v>205</v>
      </c>
      <c s="6" r="B27" t="n">
        <v>121</v>
      </c>
      <c s="4" r="D27" t="s">
        <v>93</v>
      </c>
      <c s="7" r="G27" t="n">
        <v>121</v>
      </c>
    </row>
    <row spans="1:8" r="28">
      <c s="4" r="A28" t="s">
        <v>212</v>
      </c>
      <c s="6" r="B28" t="n">
        <v>1913699</v>
      </c>
      <c s="7" r="C28" t="n">
        <v>43420</v>
      </c>
      <c s="7" r="D28" t="n">
        <v>422394</v>
      </c>
      <c s="6" r="E28" t="n">
        <v>1827845</v>
      </c>
      <c s="6" r="F28" t="n">
        <v>-260895</v>
      </c>
      <c s="7" r="G28" t="n">
        <v>-121455</v>
      </c>
      <c s="6" r="H28" t="n">
        <v>2390</v>
      </c>
    </row>
    <row spans="1:8" r="29">
      <c s="4" r="A29" t="s">
        <v>213</v>
      </c>
      <c s="6" r="C29" t="n">
        <v>43420</v>
      </c>
      <c s="6" r="G29" t="n">
        <v>1981</v>
      </c>
    </row>
    <row spans="1:8" r="30">
      <c s="3" r="A30" t="s">
        <v>198</v>
      </c>
    </row>
    <row spans="1:8" r="31">
      <c s="4" r="A31" t="s">
        <v>52</v>
      </c>
      <c s="6" r="B31" t="n">
        <v>245713</v>
      </c>
      <c s="6" r="E31" t="n">
        <v>244863</v>
      </c>
      <c s="6" r="H31" t="n">
        <v>850</v>
      </c>
    </row>
    <row spans="1:8" r="32">
      <c s="4" r="A32" t="s">
        <v>199</v>
      </c>
      <c s="6" r="B32" t="n">
        <v>-56532</v>
      </c>
      <c s="6" r="E32" t="n">
        <v>-56532</v>
      </c>
    </row>
    <row spans="1:8" r="33">
      <c s="4" r="A33" t="s">
        <v>200</v>
      </c>
      <c s="6" r="B33" t="n">
        <v>-110305</v>
      </c>
      <c s="6" r="F33" t="n">
        <v>-110229</v>
      </c>
      <c s="6" r="H33" t="n">
        <v>-76</v>
      </c>
    </row>
    <row spans="1:8" r="34">
      <c s="4" r="A34" t="s">
        <v>201</v>
      </c>
      <c s="6" r="B34" t="n">
        <v>-1343</v>
      </c>
      <c s="6" r="H34" t="n">
        <v>-1343</v>
      </c>
    </row>
    <row spans="1:8" r="35">
      <c s="4" r="A35" t="s">
        <v>208</v>
      </c>
      <c s="6" r="G35" t="n">
        <v>-2</v>
      </c>
    </row>
    <row spans="1:8" r="36">
      <c s="4" r="A36" t="s">
        <v>209</v>
      </c>
      <c s="6" r="B36" t="n">
        <v>5</v>
      </c>
      <c s="6" r="D36" t="n">
        <v>-128</v>
      </c>
      <c s="7" r="G36" t="n">
        <v>133</v>
      </c>
    </row>
    <row spans="1:8" r="37">
      <c s="4" r="A37" t="s">
        <v>210</v>
      </c>
      <c s="6" r="G37" t="n">
        <v>2</v>
      </c>
    </row>
    <row spans="1:8" r="38">
      <c s="4" r="A38" t="s">
        <v>211</v>
      </c>
      <c s="6" r="B38" t="n">
        <v>1</v>
      </c>
      <c s="6" r="D38" t="n">
        <v>270</v>
      </c>
      <c s="7" r="G38" t="n">
        <v>-269</v>
      </c>
    </row>
    <row spans="1:8" r="39">
      <c s="4" r="A39" t="s">
        <v>202</v>
      </c>
      <c s="6" r="C39" t="n">
        <v>97</v>
      </c>
      <c s="6" r="G39" t="n">
        <v>70</v>
      </c>
    </row>
    <row spans="1:8" r="40">
      <c s="4" r="A40" t="s">
        <v>203</v>
      </c>
      <c s="6" r="B40" t="n">
        <v>19782</v>
      </c>
      <c s="7" r="C40" t="n">
        <v>97</v>
      </c>
      <c s="6" r="D40" t="n">
        <v>17591</v>
      </c>
      <c s="7" r="G40" t="n">
        <v>2094</v>
      </c>
    </row>
    <row spans="1:8" r="41">
      <c s="4" r="A41" t="s">
        <v>204</v>
      </c>
      <c s="6" r="G41" t="n">
        <v>-3</v>
      </c>
    </row>
    <row spans="1:8" r="42">
      <c s="4" r="A42" t="s">
        <v>205</v>
      </c>
      <c s="6" r="B42" t="n">
        <v>73</v>
      </c>
      <c s="7" r="G42" t="n">
        <v>73</v>
      </c>
    </row>
    <row spans="1:8" r="43">
      <c s="4" r="A43" t="s">
        <v>214</v>
      </c>
      <c s="7" r="B43" t="n">
        <v>2011093</v>
      </c>
      <c s="7" r="C43" t="n">
        <v>43517</v>
      </c>
      <c s="7" r="D43" t="n">
        <v>440127</v>
      </c>
      <c s="7" r="E43" t="n">
        <v>2016176</v>
      </c>
      <c s="7" r="F43" t="n">
        <v>-371124</v>
      </c>
      <c s="7" r="G43" t="n">
        <v>-119424</v>
      </c>
      <c s="7" r="H43" t="n">
        <v>1821</v>
      </c>
    </row>
    <row spans="1:8" r="44">
      <c s="4" r="A44" t="s">
        <v>215</v>
      </c>
      <c s="6" r="C44" t="n">
        <v>43517</v>
      </c>
      <c s="6" r="G44" t="n">
        <v>190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905</v>
      </c>
      <c s="2" r="B1" t="s">
        <v>1</v>
      </c>
    </row>
    <row spans="1:4" r="2">
      <c s="2" r="B2" t="s">
        <v>2</v>
      </c>
      <c s="2" r="C2" t="s">
        <v>32</v>
      </c>
      <c s="2" r="D2" t="s">
        <v>33</v>
      </c>
    </row>
    <row spans="1:4" r="3">
      <c s="3" r="A3" t="s">
        <v>906</v>
      </c>
    </row>
    <row spans="1:4" r="4">
      <c s="4" r="A4" t="s">
        <v>907</v>
      </c>
      <c s="6" r="B4" t="n">
        <v>5300000</v>
      </c>
    </row>
    <row spans="1:4" r="5">
      <c s="4" r="A5" t="s">
        <v>908</v>
      </c>
      <c s="6" r="B5" t="n">
        <v>353688</v>
      </c>
    </row>
    <row spans="1:4" r="6">
      <c s="4" r="A6" t="s">
        <v>909</v>
      </c>
      <c s="7" r="B6" t="n">
        <v>20000</v>
      </c>
    </row>
    <row spans="1:4" r="7">
      <c s="4" r="A7" t="s">
        <v>910</v>
      </c>
      <c s="6" r="B7" t="n">
        <v>4446967</v>
      </c>
    </row>
    <row spans="1:4" r="8">
      <c s="4" r="A8" t="s">
        <v>155</v>
      </c>
      <c s="7" r="B8" t="n">
        <v>14467</v>
      </c>
      <c s="7" r="C8" t="n">
        <v>12227</v>
      </c>
      <c s="7" r="D8" t="n">
        <v>11871</v>
      </c>
    </row>
    <row spans="1:4" r="9">
      <c s="4" r="A9" t="s">
        <v>911</v>
      </c>
      <c s="7" r="B9" t="n">
        <v>4400</v>
      </c>
      <c s="7" r="C9" t="n">
        <v>3300</v>
      </c>
      <c s="7" r="D9" t="n">
        <v>3800</v>
      </c>
    </row>
    <row spans="1:4" r="10">
      <c s="4" r="A10" t="s">
        <v>912</v>
      </c>
      <c s="8" r="B10" t="n">
        <v>21.44</v>
      </c>
      <c s="8" r="C10" t="n">
        <v>18.01</v>
      </c>
      <c s="8" r="D10" t="n">
        <v>14.3</v>
      </c>
    </row>
    <row spans="1:4" r="11">
      <c s="4" r="A11" t="s">
        <v>912</v>
      </c>
      <c s="7" r="B11" t="n">
        <v>6300</v>
      </c>
      <c s="7" r="C11" t="n">
        <v>15400</v>
      </c>
      <c s="7" r="D11" t="n">
        <v>4100</v>
      </c>
    </row>
    <row spans="1:4" r="12">
      <c s="4" r="A12" t="s">
        <v>913</v>
      </c>
      <c s="7" r="B12" t="n">
        <v>5700</v>
      </c>
    </row>
    <row spans="1:4" r="13">
      <c s="4" r="A13" t="s">
        <v>914</v>
      </c>
      <c s="6" r="B13" t="n">
        <v>105239</v>
      </c>
      <c s="6" r="C13" t="n">
        <v>116258</v>
      </c>
      <c s="6" r="D13" t="n">
        <v>148191</v>
      </c>
    </row>
    <row spans="1:4" r="14">
      <c s="4" r="A14" t="s">
        <v>915</v>
      </c>
      <c s="7" r="B14" t="n">
        <v>8800</v>
      </c>
    </row>
    <row spans="1:4" r="15">
      <c s="4" r="A15" t="s">
        <v>880</v>
      </c>
    </row>
    <row spans="1:4" r="16">
      <c s="3" r="A16" t="s">
        <v>906</v>
      </c>
    </row>
    <row spans="1:4" r="17">
      <c s="4" r="A17" t="s">
        <v>909</v>
      </c>
      <c s="7" r="B17" t="n">
        <v>6600</v>
      </c>
    </row>
    <row spans="1:4" r="18">
      <c s="4" r="A18" t="s">
        <v>916</v>
      </c>
      <c s="4" r="B18" t="s">
        <v>917</v>
      </c>
    </row>
    <row spans="1:4" r="19">
      <c s="4" r="A19" t="s">
        <v>190</v>
      </c>
    </row>
    <row spans="1:4" r="20">
      <c s="3" r="A20" t="s">
        <v>906</v>
      </c>
    </row>
    <row spans="1:4" r="21">
      <c s="4" r="A21" t="s">
        <v>908</v>
      </c>
      <c s="6" r="B21" t="n">
        <v>353688</v>
      </c>
    </row>
    <row spans="1:4" r="22">
      <c s="4" r="A22" t="s">
        <v>918</v>
      </c>
    </row>
    <row spans="1:4" r="23">
      <c s="3" r="A23" t="s">
        <v>906</v>
      </c>
    </row>
    <row spans="1:4" r="24">
      <c s="4" r="A24" t="s">
        <v>919</v>
      </c>
      <c s="6" r="B24" t="n">
        <v>105239</v>
      </c>
    </row>
    <row spans="1:4" r="25">
      <c s="4" r="A25" t="s">
        <v>920</v>
      </c>
    </row>
    <row spans="1:4" r="26">
      <c s="3" r="A26" t="s">
        <v>906</v>
      </c>
    </row>
    <row spans="1:4" r="27">
      <c s="4" r="A27" t="s">
        <v>909</v>
      </c>
      <c s="7" r="B27" t="n">
        <v>11200</v>
      </c>
    </row>
    <row spans="1:4" r="28">
      <c s="4" r="A28" t="s">
        <v>916</v>
      </c>
      <c s="4" r="B28" t="s">
        <v>921</v>
      </c>
    </row>
    <row spans="1:4" r="29">
      <c s="4" r="A29" t="s">
        <v>918</v>
      </c>
    </row>
    <row spans="1:4" r="30">
      <c s="3" r="A30" t="s">
        <v>906</v>
      </c>
    </row>
    <row spans="1:4" r="31">
      <c s="4" r="A31" t="s">
        <v>919</v>
      </c>
      <c s="6" r="B31" t="n">
        <v>105239</v>
      </c>
    </row>
    <row spans="1:4" r="32">
      <c s="4" r="A32" t="s">
        <v>922</v>
      </c>
      <c s="7" r="B32" t="n">
        <v>118</v>
      </c>
      <c s="8" r="C32" t="n">
        <v>97.87</v>
      </c>
      <c s="8" r="D32" t="n">
        <v>75.59999999999999</v>
      </c>
    </row>
    <row spans="1:4" r="33">
      <c s="4" r="A33" t="s">
        <v>923</v>
      </c>
    </row>
    <row spans="1:4" r="34">
      <c s="3" r="A34" t="s">
        <v>906</v>
      </c>
    </row>
    <row spans="1:4" r="35">
      <c s="4" r="A35" t="s">
        <v>924</v>
      </c>
      <c s="6" r="B35" t="n">
        <v>1</v>
      </c>
    </row>
    <row spans="1:4" r="36">
      <c s="4" r="A36" t="s">
        <v>925</v>
      </c>
    </row>
    <row spans="1:4" r="37">
      <c s="3" r="A37" t="s">
        <v>906</v>
      </c>
    </row>
    <row spans="1:4" r="38">
      <c s="4" r="A38" t="s">
        <v>924</v>
      </c>
      <c s="13" r="B38" t="n">
        <v>1.8</v>
      </c>
    </row>
    <row spans="1:4" r="39">
      <c s="4" r="A39" t="s">
        <v>926</v>
      </c>
    </row>
    <row spans="1:4" r="40">
      <c s="3" r="A40" t="s">
        <v>906</v>
      </c>
    </row>
    <row spans="1:4" r="41">
      <c s="4" r="A41" t="s">
        <v>924</v>
      </c>
      <c s="6" r="B41" t="n">
        <v>1</v>
      </c>
    </row>
    <row spans="1:4" r="42">
      <c s="4" r="A42" t="s">
        <v>927</v>
      </c>
    </row>
    <row spans="1:4" r="43">
      <c s="3" r="A43" t="s">
        <v>906</v>
      </c>
    </row>
    <row spans="1:4" r="44">
      <c s="4" r="A44" t="s">
        <v>924</v>
      </c>
      <c s="13" r="B44" t="n">
        <v>1.8</v>
      </c>
    </row>
    <row spans="1:4" r="45">
      <c s="4" r="A45" t="s">
        <v>928</v>
      </c>
    </row>
    <row spans="1:4" r="46">
      <c s="3" r="A46" t="s">
        <v>906</v>
      </c>
    </row>
    <row spans="1:4" r="47">
      <c s="4" r="A47" t="s">
        <v>924</v>
      </c>
      <c s="6" r="B47" t="n">
        <v>1</v>
      </c>
    </row>
    <row spans="1:4" r="48">
      <c s="4" r="A48" t="s">
        <v>929</v>
      </c>
    </row>
    <row spans="1:4" r="49">
      <c s="3" r="A49" t="s">
        <v>906</v>
      </c>
    </row>
    <row spans="1:4" r="50">
      <c s="4" r="A50" t="s">
        <v>924</v>
      </c>
      <c s="13" r="B50" t="n">
        <v>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s="1" r="A1" t="s">
        <v>930</v>
      </c>
      <c s="2" r="B1" t="s">
        <v>1</v>
      </c>
    </row>
    <row spans="1:4" r="2">
      <c s="2" r="B2" t="s">
        <v>2</v>
      </c>
      <c s="2" r="C2" t="s">
        <v>32</v>
      </c>
      <c s="2" r="D2" t="s">
        <v>33</v>
      </c>
    </row>
    <row spans="1:4" r="3">
      <c s="3" r="A3" t="s">
        <v>931</v>
      </c>
    </row>
    <row spans="1:4" r="4">
      <c s="4" r="A4" t="s">
        <v>932</v>
      </c>
      <c s="4" r="B4" t="s">
        <v>933</v>
      </c>
      <c s="4" r="C4" t="s">
        <v>934</v>
      </c>
      <c s="4" r="D4" t="s">
        <v>935</v>
      </c>
    </row>
    <row spans="1:4" r="5">
      <c s="4" r="A5" t="s">
        <v>936</v>
      </c>
      <c s="4" r="B5" t="s">
        <v>937</v>
      </c>
      <c s="4" r="C5" t="s">
        <v>938</v>
      </c>
      <c s="4" r="D5" t="s">
        <v>937</v>
      </c>
    </row>
    <row spans="1:4" r="6">
      <c s="4" r="A6" t="s">
        <v>939</v>
      </c>
      <c s="4" r="B6" t="s">
        <v>940</v>
      </c>
      <c s="4" r="C6" t="s">
        <v>941</v>
      </c>
      <c s="4" r="D6" t="s">
        <v>942</v>
      </c>
    </row>
    <row spans="1:4" r="7">
      <c s="4" r="A7" t="s">
        <v>943</v>
      </c>
      <c s="4" r="B7" t="s">
        <v>944</v>
      </c>
      <c s="4" r="C7" t="s">
        <v>945</v>
      </c>
      <c s="4" r="D7" t="s">
        <v>9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7</v>
      </c>
      <c s="2" r="B1" t="s">
        <v>1</v>
      </c>
    </row>
    <row spans="1:4" r="2">
      <c s="2" r="B2" t="s">
        <v>2</v>
      </c>
      <c s="2" r="C2" t="s">
        <v>32</v>
      </c>
      <c s="2" r="D2" t="s">
        <v>33</v>
      </c>
    </row>
    <row spans="1:4" r="3">
      <c s="3" r="A3" t="s">
        <v>931</v>
      </c>
    </row>
    <row spans="1:4" r="4">
      <c s="4" r="A4" t="s">
        <v>932</v>
      </c>
      <c s="4" r="B4" t="s">
        <v>948</v>
      </c>
      <c s="4" r="C4" t="s">
        <v>949</v>
      </c>
      <c s="4" r="D4" t="s">
        <v>950</v>
      </c>
    </row>
    <row spans="1:4" r="5">
      <c s="4" r="A5" t="s">
        <v>939</v>
      </c>
      <c s="4" r="B5" t="s">
        <v>940</v>
      </c>
      <c s="4" r="C5" t="s">
        <v>941</v>
      </c>
      <c s="4" r="D5" t="s">
        <v>9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952</v>
      </c>
      <c s="2" r="B1" t="s">
        <v>1</v>
      </c>
    </row>
    <row spans="1:2" r="2">
      <c s="2" r="B2" t="s">
        <v>953</v>
      </c>
    </row>
    <row spans="1:2" r="3">
      <c s="3" r="A3" t="s">
        <v>954</v>
      </c>
    </row>
    <row spans="1:2" r="4">
      <c s="4" r="A4" t="s">
        <v>955</v>
      </c>
      <c s="6" r="B4" t="n">
        <v>1233672</v>
      </c>
    </row>
    <row spans="1:2" r="5">
      <c s="4" r="A5" t="s">
        <v>956</v>
      </c>
      <c s="6" r="B5" t="n">
        <v>353688</v>
      </c>
    </row>
    <row spans="1:2" r="6">
      <c s="4" r="A6" t="s">
        <v>957</v>
      </c>
      <c s="6" r="B6" t="n">
        <v>-112941</v>
      </c>
    </row>
    <row spans="1:2" r="7">
      <c s="4" r="A7" t="s">
        <v>958</v>
      </c>
      <c s="6" r="B7" t="n">
        <v>-31507</v>
      </c>
    </row>
    <row spans="1:2" r="8">
      <c s="4" r="A8" t="s">
        <v>959</v>
      </c>
      <c s="6" r="B8" t="n">
        <v>1442912</v>
      </c>
    </row>
    <row spans="1:2" r="9">
      <c s="3" r="A9" t="s">
        <v>960</v>
      </c>
    </row>
    <row spans="1:2" r="10">
      <c s="4" r="A10" t="s">
        <v>961</v>
      </c>
      <c s="8" r="B10" t="n">
        <v>75.93000000000001</v>
      </c>
    </row>
    <row spans="1:2" r="11">
      <c s="4" r="A11" t="s">
        <v>962</v>
      </c>
      <c s="9" r="B11" t="n">
        <v>121.1</v>
      </c>
    </row>
    <row spans="1:2" r="12">
      <c s="4" r="A12" t="s">
        <v>963</v>
      </c>
      <c s="9" r="B12" t="n">
        <v>68.53</v>
      </c>
    </row>
    <row spans="1:2" r="13">
      <c s="4" r="A13" t="s">
        <v>964</v>
      </c>
      <c s="9" r="B13" t="n">
        <v>103.42</v>
      </c>
    </row>
    <row spans="1:2" r="14">
      <c s="4" r="A14" t="s">
        <v>961</v>
      </c>
      <c s="8" r="B14" t="n">
        <v>86.98</v>
      </c>
    </row>
    <row spans="1:2" r="15">
      <c s="3" r="A15" t="s">
        <v>965</v>
      </c>
    </row>
    <row spans="1:2" r="16">
      <c s="4" r="A16" t="s">
        <v>966</v>
      </c>
      <c s="6" r="B16" t="n">
        <v>839149</v>
      </c>
    </row>
    <row spans="1:2" r="17">
      <c s="4" r="A17" t="s">
        <v>967</v>
      </c>
      <c s="8" r="B17" t="n">
        <v>71.65000000000001</v>
      </c>
    </row>
    <row spans="1:2" r="18">
      <c s="4" r="A18" t="s">
        <v>968</v>
      </c>
      <c s="4" r="B18" t="s">
        <v>969</v>
      </c>
    </row>
    <row spans="1:2" r="19">
      <c s="4" r="A19" t="s">
        <v>970</v>
      </c>
      <c s="7" r="B19" t="n">
        <v>50180</v>
      </c>
    </row>
    <row spans="1:2" r="20">
      <c s="4" r="A20" t="s">
        <v>971</v>
      </c>
      <c s="4" r="B20" t="s">
        <v>972</v>
      </c>
    </row>
    <row spans="1:2" r="21">
      <c s="4" r="A21" t="s">
        <v>973</v>
      </c>
      <c s="7" r="B21" t="n">
        <v>634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974</v>
      </c>
      <c s="2" r="B1" t="s">
        <v>1</v>
      </c>
    </row>
    <row spans="1:4" r="2">
      <c s="2" r="B2" t="s">
        <v>2</v>
      </c>
      <c s="2" r="C2" t="s">
        <v>32</v>
      </c>
      <c s="2" r="D2" t="s">
        <v>33</v>
      </c>
    </row>
    <row spans="1:4" r="3">
      <c s="3" r="A3" t="s">
        <v>975</v>
      </c>
    </row>
    <row spans="1:4" r="4">
      <c s="4" r="A4" t="s">
        <v>976</v>
      </c>
      <c s="6" r="B4" t="n">
        <v>313703</v>
      </c>
    </row>
    <row spans="1:4" r="5">
      <c s="4" r="A5" t="s">
        <v>977</v>
      </c>
      <c s="6" r="B5" t="n">
        <v>105239</v>
      </c>
    </row>
    <row spans="1:4" r="6">
      <c s="4" r="A6" t="s">
        <v>978</v>
      </c>
      <c s="6" r="B6" t="n">
        <v>-106667</v>
      </c>
    </row>
    <row spans="1:4" r="7">
      <c s="4" r="A7" t="s">
        <v>979</v>
      </c>
      <c s="6" r="B7" t="n">
        <v>-30867</v>
      </c>
    </row>
    <row spans="1:4" r="8">
      <c s="4" r="A8" t="s">
        <v>980</v>
      </c>
      <c s="6" r="B8" t="n">
        <v>281408</v>
      </c>
      <c s="6" r="C8" t="n">
        <v>313703</v>
      </c>
    </row>
    <row spans="1:4" r="9">
      <c s="3" r="A9" t="s">
        <v>981</v>
      </c>
    </row>
    <row spans="1:4" r="10">
      <c s="4" r="A10" t="s">
        <v>982</v>
      </c>
      <c s="8" r="B10" t="n">
        <v>76.8</v>
      </c>
    </row>
    <row spans="1:4" r="11">
      <c s="4" r="A11" t="s">
        <v>983</v>
      </c>
      <c s="6" r="B11" t="n">
        <v>118</v>
      </c>
      <c s="8" r="C11" t="n">
        <v>97.87</v>
      </c>
      <c s="8" r="D11" t="n">
        <v>75.59999999999999</v>
      </c>
    </row>
    <row spans="1:4" r="12">
      <c s="4" r="A12" t="s">
        <v>984</v>
      </c>
      <c s="9" r="B12" t="n">
        <v>61.79</v>
      </c>
    </row>
    <row spans="1:4" r="13">
      <c s="4" r="A13" t="s">
        <v>985</v>
      </c>
      <c s="9" r="B13" t="n">
        <v>88.73</v>
      </c>
    </row>
    <row spans="1:4" r="14">
      <c s="4" r="A14" t="s">
        <v>986</v>
      </c>
      <c s="8" r="B14" t="n">
        <v>96.59</v>
      </c>
      <c s="8" r="C14" t="n">
        <v>76.8</v>
      </c>
    </row>
    <row spans="1:4" r="15">
      <c s="4" r="A15" t="s">
        <v>987</v>
      </c>
      <c s="4" r="B15" t="s">
        <v>988</v>
      </c>
    </row>
    <row spans="1:4" r="16">
      <c s="4" r="A16" t="s">
        <v>989</v>
      </c>
      <c s="7" r="B16" t="n">
        <v>368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0</v>
      </c>
      <c s="2" r="B1" t="s">
        <v>1</v>
      </c>
    </row>
    <row spans="1:4" r="2">
      <c s="2" r="B2" t="s">
        <v>2</v>
      </c>
      <c s="2" r="C2" t="s">
        <v>32</v>
      </c>
      <c s="2" r="D2" t="s">
        <v>33</v>
      </c>
    </row>
    <row spans="1:4" r="3">
      <c s="3" r="A3" t="s">
        <v>991</v>
      </c>
    </row>
    <row spans="1:4" r="4">
      <c s="4" r="A4" t="s">
        <v>992</v>
      </c>
      <c s="7" r="B4" t="n">
        <v>481700</v>
      </c>
    </row>
    <row spans="1:4" r="5">
      <c s="4" r="A5" t="s">
        <v>993</v>
      </c>
      <c s="7" r="B5" t="n">
        <v>1100600</v>
      </c>
    </row>
    <row spans="1:4" r="6">
      <c s="4" r="A6" t="s">
        <v>994</v>
      </c>
      <c s="4" r="B6" t="s">
        <v>995</v>
      </c>
      <c s="4" r="C6" t="s">
        <v>996</v>
      </c>
      <c s="4" r="D6" t="s">
        <v>997</v>
      </c>
    </row>
    <row spans="1:4" r="7">
      <c s="4" r="A7" t="s">
        <v>998</v>
      </c>
      <c s="7" r="B7" t="n">
        <v>4600</v>
      </c>
      <c s="7" r="C7" t="n">
        <v>1800</v>
      </c>
      <c s="7" r="D7" t="n">
        <v>7100</v>
      </c>
    </row>
    <row spans="1:4" r="8">
      <c s="4" r="A8" t="s">
        <v>999</v>
      </c>
      <c s="7" r="B8" t="n">
        <v>123300</v>
      </c>
    </row>
    <row spans="1:4" r="9">
      <c s="4" r="A9" t="s">
        <v>1000</v>
      </c>
      <c s="4" r="B9" t="s">
        <v>723</v>
      </c>
    </row>
    <row spans="1:4" r="10">
      <c s="4" r="A10" t="s">
        <v>1001</v>
      </c>
      <c s="7" r="B10" t="n">
        <v>103475</v>
      </c>
      <c s="6" r="C10" t="n">
        <v>99141</v>
      </c>
    </row>
    <row spans="1:4" r="11">
      <c s="4" r="A11" t="s">
        <v>1002</v>
      </c>
      <c s="6" r="B11" t="n">
        <v>17700</v>
      </c>
    </row>
    <row spans="1:4" r="12">
      <c s="4" r="A12" t="s">
        <v>1003</v>
      </c>
      <c s="6" r="B12" t="n">
        <v>1600</v>
      </c>
      <c s="6" r="C12" t="n">
        <v>1000</v>
      </c>
      <c s="6" r="D12" t="n">
        <v>1300</v>
      </c>
    </row>
    <row spans="1:4" r="13">
      <c s="4" r="A13" t="s">
        <v>1004</v>
      </c>
      <c s="6" r="B13" t="n">
        <v>-400</v>
      </c>
      <c s="6" r="C13" t="n">
        <v>-800</v>
      </c>
      <c s="7" r="D13" t="n">
        <v>-800</v>
      </c>
    </row>
    <row spans="1:4" r="14">
      <c s="4" r="A14" t="s">
        <v>1005</v>
      </c>
      <c s="6" r="B14" t="n">
        <v>6500</v>
      </c>
      <c s="6" r="C14" t="n">
        <v>6200</v>
      </c>
    </row>
    <row spans="1:4" r="15">
      <c s="4" r="A15" t="s">
        <v>1006</v>
      </c>
      <c s="6" r="B15" t="n">
        <v>3200</v>
      </c>
      <c s="7" r="C15" t="n">
        <v>5000</v>
      </c>
    </row>
    <row spans="1:4" r="16">
      <c s="4" r="A16" t="s">
        <v>838</v>
      </c>
    </row>
    <row spans="1:4" r="17">
      <c s="3" r="A17" t="s">
        <v>991</v>
      </c>
    </row>
    <row spans="1:4" r="18">
      <c s="4" r="A18" t="s">
        <v>1007</v>
      </c>
      <c s="6" r="B18" t="n">
        <v>0</v>
      </c>
    </row>
    <row spans="1:4" r="19">
      <c s="4" r="A19" t="s">
        <v>725</v>
      </c>
    </row>
    <row spans="1:4" r="20">
      <c s="3" r="A20" t="s">
        <v>991</v>
      </c>
    </row>
    <row spans="1:4" r="21">
      <c s="4" r="A21" t="s">
        <v>1007</v>
      </c>
      <c s="6" r="B21" t="n">
        <v>7400</v>
      </c>
    </row>
    <row spans="1:4" r="22">
      <c s="4" r="A22" t="s">
        <v>1008</v>
      </c>
    </row>
    <row spans="1:4" r="23">
      <c s="3" r="A23" t="s">
        <v>991</v>
      </c>
    </row>
    <row spans="1:4" r="24">
      <c s="4" r="A24" t="s">
        <v>999</v>
      </c>
      <c s="6" r="B24" t="n">
        <v>10500</v>
      </c>
    </row>
    <row spans="1:4" r="25">
      <c s="4" r="A25" t="s">
        <v>1009</v>
      </c>
    </row>
    <row spans="1:4" r="26">
      <c s="3" r="A26" t="s">
        <v>991</v>
      </c>
    </row>
    <row spans="1:4" r="27">
      <c s="4" r="A27" t="s">
        <v>999</v>
      </c>
      <c s="6" r="B27" t="n">
        <v>800</v>
      </c>
    </row>
    <row spans="1:4" r="28">
      <c s="14" r="A28" t="n">
        <v>2018</v>
      </c>
    </row>
    <row spans="1:4" r="29">
      <c s="3" r="A29" t="s">
        <v>991</v>
      </c>
    </row>
    <row spans="1:4" r="30">
      <c s="4" r="A30" t="s">
        <v>999</v>
      </c>
      <c s="7" r="B30" t="n">
        <v>112000</v>
      </c>
    </row>
    <row spans="1:4" r="31">
      <c s="4" r="A31" t="s">
        <v>1010</v>
      </c>
    </row>
    <row spans="1:4" r="32">
      <c s="3" r="A32" t="s">
        <v>991</v>
      </c>
    </row>
    <row spans="1:4" r="33">
      <c s="4" r="A33" t="s">
        <v>994</v>
      </c>
      <c s="4" r="B33" t="s">
        <v>995</v>
      </c>
      <c s="4" r="C33" t="s">
        <v>10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2</v>
      </c>
      <c s="2" r="B1" t="s">
        <v>1</v>
      </c>
    </row>
    <row spans="1:4" r="2">
      <c s="2" r="B2" t="s">
        <v>2</v>
      </c>
      <c s="2" r="C2" t="s">
        <v>32</v>
      </c>
      <c s="2" r="D2" t="s">
        <v>33</v>
      </c>
    </row>
    <row spans="1:4" r="3">
      <c s="3" r="A3" t="s">
        <v>254</v>
      </c>
    </row>
    <row spans="1:4" r="4">
      <c s="4" r="A4" t="s">
        <v>1013</v>
      </c>
      <c s="7" r="B4" t="n">
        <v>-4700</v>
      </c>
      <c s="7" r="C4" t="n">
        <v>12348</v>
      </c>
      <c s="7" r="D4" t="n">
        <v>-2996</v>
      </c>
    </row>
    <row spans="1:4" r="5">
      <c s="4" r="A5" t="s">
        <v>1014</v>
      </c>
      <c s="6" r="B5" t="n">
        <v>2377</v>
      </c>
      <c s="6" r="C5" t="n">
        <v>1912</v>
      </c>
      <c s="6" r="D5" t="n">
        <v>1736</v>
      </c>
    </row>
    <row spans="1:4" r="6">
      <c s="4" r="A6" t="s">
        <v>1015</v>
      </c>
      <c s="6" r="B6" t="n">
        <v>53151</v>
      </c>
      <c s="6" r="C6" t="n">
        <v>30748</v>
      </c>
      <c s="6" r="D6" t="n">
        <v>36422</v>
      </c>
    </row>
    <row spans="1:4" r="7">
      <c s="4" r="A7" t="s">
        <v>1016</v>
      </c>
      <c s="6" r="B7" t="n">
        <v>-37504</v>
      </c>
      <c s="6" r="C7" t="n">
        <v>-6593</v>
      </c>
      <c s="6" r="D7" t="n">
        <v>-9565</v>
      </c>
    </row>
    <row spans="1:4" r="8">
      <c s="4" r="A8" t="s">
        <v>1017</v>
      </c>
      <c s="6" r="B8" t="n">
        <v>-3258</v>
      </c>
      <c s="6" r="C8" t="n">
        <v>3435</v>
      </c>
      <c s="6" r="D8" t="n">
        <v>-1825</v>
      </c>
    </row>
    <row spans="1:4" r="9">
      <c s="4" r="A9" t="s">
        <v>1018</v>
      </c>
      <c s="6" r="B9" t="n">
        <v>-2228</v>
      </c>
      <c s="6" r="C9" t="n">
        <v>-13200</v>
      </c>
      <c s="6" r="D9" t="n">
        <v>-225</v>
      </c>
    </row>
    <row spans="1:4" r="10">
      <c s="4" r="A10" t="s">
        <v>1019</v>
      </c>
      <c s="7" r="B10" t="n">
        <v>7838</v>
      </c>
      <c s="7" r="C10" t="n">
        <v>28650</v>
      </c>
      <c s="7" r="D10" t="n">
        <v>235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0</v>
      </c>
      <c s="2" r="B1" t="s">
        <v>1</v>
      </c>
    </row>
    <row spans="1:4" r="2">
      <c s="2" r="B2" t="s">
        <v>2</v>
      </c>
      <c s="2" r="C2" t="s">
        <v>32</v>
      </c>
      <c s="2" r="D2" t="s">
        <v>33</v>
      </c>
    </row>
    <row spans="1:4" r="3">
      <c s="3" r="A3" t="s">
        <v>254</v>
      </c>
    </row>
    <row spans="1:4" r="4">
      <c s="4" r="A4" t="s">
        <v>1021</v>
      </c>
      <c s="7" r="B4" t="n">
        <v>-19550</v>
      </c>
      <c s="7" r="C4" t="n">
        <v>-23875</v>
      </c>
      <c s="7" r="D4" t="n">
        <v>-3323</v>
      </c>
    </row>
    <row spans="1:4" r="5">
      <c s="4" r="A5" t="s">
        <v>158</v>
      </c>
      <c s="6" r="B5" t="n">
        <v>264196</v>
      </c>
      <c s="6" r="C5" t="n">
        <v>243985</v>
      </c>
      <c s="6" r="D5" t="n">
        <v>179053</v>
      </c>
    </row>
    <row spans="1:4" r="6">
      <c s="4" r="A6" t="s">
        <v>46</v>
      </c>
      <c s="7" r="B6" t="n">
        <v>244646</v>
      </c>
      <c s="7" r="C6" t="n">
        <v>220110</v>
      </c>
      <c s="7" r="D6" t="n">
        <v>1757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2</v>
      </c>
      <c s="2" r="B1" t="s">
        <v>1</v>
      </c>
    </row>
    <row spans="1:4" r="2">
      <c s="2" r="B2" t="s">
        <v>2</v>
      </c>
      <c s="2" r="C2" t="s">
        <v>32</v>
      </c>
      <c s="2" r="D2" t="s">
        <v>33</v>
      </c>
    </row>
    <row spans="1:4" r="3">
      <c s="3" r="A3" t="s">
        <v>254</v>
      </c>
    </row>
    <row spans="1:4" r="4">
      <c s="4" r="A4" t="s">
        <v>1023</v>
      </c>
      <c s="4" r="B4" t="s">
        <v>798</v>
      </c>
      <c s="4" r="C4" t="s">
        <v>798</v>
      </c>
      <c s="4" r="D4" t="s">
        <v>798</v>
      </c>
    </row>
    <row spans="1:4" r="5">
      <c s="4" r="A5" t="s">
        <v>1024</v>
      </c>
      <c s="4" r="B5" t="s">
        <v>1025</v>
      </c>
      <c s="4" r="C5" t="s">
        <v>1026</v>
      </c>
      <c s="4" r="D5" t="s">
        <v>1027</v>
      </c>
    </row>
    <row spans="1:4" r="6">
      <c s="4" r="A6" t="s">
        <v>1028</v>
      </c>
      <c s="4" r="B6" t="s">
        <v>1029</v>
      </c>
      <c s="4" r="C6" t="s">
        <v>1030</v>
      </c>
      <c s="4" r="D6" t="s">
        <v>1031</v>
      </c>
    </row>
    <row spans="1:4" r="7">
      <c s="4" r="A7" t="s">
        <v>1032</v>
      </c>
      <c s="4" r="B7" t="s">
        <v>1033</v>
      </c>
      <c s="4" r="C7" t="s">
        <v>1034</v>
      </c>
      <c s="4" r="D7" t="s">
        <v>1035</v>
      </c>
    </row>
    <row spans="1:4" r="8">
      <c s="4" r="A8" t="s">
        <v>1036</v>
      </c>
      <c s="4" r="B8" t="s">
        <v>1037</v>
      </c>
      <c s="4" r="C8" t="s">
        <v>1038</v>
      </c>
      <c s="4" r="D8" t="s">
        <v>1039</v>
      </c>
    </row>
    <row spans="1:4" r="9">
      <c s="4" r="A9" t="s">
        <v>1040</v>
      </c>
      <c s="4" r="B9" t="s">
        <v>1041</v>
      </c>
      <c s="4" r="C9" t="s">
        <v>1042</v>
      </c>
      <c s="4" r="D9" t="s">
        <v>1043</v>
      </c>
    </row>
    <row spans="1:4" r="10">
      <c s="4" r="A10" t="s">
        <v>994</v>
      </c>
      <c s="4" r="B10" t="s">
        <v>995</v>
      </c>
      <c s="4" r="C10" t="s">
        <v>996</v>
      </c>
      <c s="4" r="D10" t="s">
        <v>9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4</v>
      </c>
      <c s="2" r="B1" t="s">
        <v>2</v>
      </c>
      <c s="2" r="C1" t="s">
        <v>32</v>
      </c>
    </row>
    <row spans="1:3" r="2">
      <c s="3" r="A2" t="s">
        <v>1045</v>
      </c>
    </row>
    <row spans="1:3" r="3">
      <c s="4" r="A3" t="s">
        <v>1046</v>
      </c>
      <c s="7" r="B3" t="n">
        <v>123328</v>
      </c>
      <c s="7" r="C3" t="n">
        <v>112796</v>
      </c>
    </row>
    <row spans="1:3" r="4">
      <c s="4" r="A4" t="s">
        <v>1047</v>
      </c>
      <c s="6" r="B4" t="n">
        <v>57610</v>
      </c>
      <c s="6" r="C4" t="n">
        <v>63669</v>
      </c>
    </row>
    <row spans="1:3" r="5">
      <c s="4" r="A5" t="s">
        <v>1048</v>
      </c>
      <c s="6" r="B5" t="n">
        <v>47755</v>
      </c>
      <c s="6" r="C5" t="n">
        <v>43482</v>
      </c>
    </row>
    <row spans="1:3" r="6">
      <c s="4" r="A6" t="s">
        <v>158</v>
      </c>
      <c s="6" r="B6" t="n">
        <v>34568</v>
      </c>
      <c s="6" r="C6" t="n">
        <v>28820</v>
      </c>
    </row>
    <row spans="1:3" r="7">
      <c s="4" r="A7" t="s">
        <v>1049</v>
      </c>
      <c s="6" r="B7" t="n">
        <v>-103475</v>
      </c>
      <c s="6" r="C7" t="n">
        <v>-99141</v>
      </c>
    </row>
    <row spans="1:3" r="8">
      <c s="4" r="A8" t="s">
        <v>1050</v>
      </c>
      <c s="6" r="B8" t="n">
        <v>159786</v>
      </c>
      <c s="6" r="C8" t="n">
        <v>149626</v>
      </c>
    </row>
    <row spans="1:3" r="9">
      <c s="3" r="A9" t="s">
        <v>1051</v>
      </c>
    </row>
    <row spans="1:3" r="10">
      <c s="4" r="A10" t="s">
        <v>231</v>
      </c>
      <c s="6" r="B10" t="n">
        <v>33824</v>
      </c>
      <c s="6" r="C10" t="n">
        <v>32329</v>
      </c>
    </row>
    <row spans="1:3" r="11">
      <c s="4" r="A11" t="s">
        <v>1052</v>
      </c>
      <c s="6" r="B11" t="n">
        <v>361132</v>
      </c>
      <c s="6" r="C11" t="n">
        <v>384734</v>
      </c>
    </row>
    <row spans="1:3" r="12">
      <c s="4" r="A12" t="s">
        <v>1053</v>
      </c>
      <c s="6" r="B12" t="n">
        <v>78019</v>
      </c>
      <c s="6" r="C12" t="n">
        <v>116595</v>
      </c>
    </row>
    <row spans="1:3" r="13">
      <c s="4" r="A13" t="s">
        <v>158</v>
      </c>
      <c s="6" r="B13" t="n">
        <v>453</v>
      </c>
      <c s="6" r="C13" t="n">
        <v>11160</v>
      </c>
    </row>
    <row spans="1:3" r="14">
      <c s="4" r="A14" t="s">
        <v>1054</v>
      </c>
      <c s="6" r="B14" t="n">
        <v>473428</v>
      </c>
      <c s="6" r="C14" t="n">
        <v>544818</v>
      </c>
    </row>
    <row spans="1:3" r="15">
      <c s="4" r="A15" t="s">
        <v>1055</v>
      </c>
      <c s="7" r="B15" t="n">
        <v>-313642</v>
      </c>
      <c s="7" r="C15" t="n">
        <v>-39519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216</v>
      </c>
      <c s="2" r="B1" t="s">
        <v>1</v>
      </c>
    </row>
    <row spans="1:4" r="2">
      <c s="2" r="B2" t="s">
        <v>2</v>
      </c>
      <c s="2" r="C2" t="s">
        <v>32</v>
      </c>
      <c s="2" r="D2" t="s">
        <v>33</v>
      </c>
    </row>
    <row spans="1:4" r="3">
      <c s="3" r="A3" t="s">
        <v>217</v>
      </c>
    </row>
    <row spans="1:4" r="4">
      <c s="4" r="A4" t="s">
        <v>218</v>
      </c>
      <c s="8" r="B4" t="n">
        <v>1.36</v>
      </c>
      <c s="8" r="C4" t="n">
        <v>1.36</v>
      </c>
      <c s="8" r="D4" t="n">
        <v>1.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6</v>
      </c>
      <c s="2" r="B1" t="s">
        <v>1</v>
      </c>
    </row>
    <row spans="1:4" r="2">
      <c s="2" r="B2" t="s">
        <v>2</v>
      </c>
      <c s="2" r="C2" t="s">
        <v>32</v>
      </c>
      <c s="2" r="D2" t="s">
        <v>33</v>
      </c>
    </row>
    <row spans="1:4" r="3">
      <c s="3" r="A3" t="s">
        <v>1057</v>
      </c>
    </row>
    <row spans="1:4" r="4">
      <c s="4" r="A4" t="s">
        <v>850</v>
      </c>
      <c s="7" r="B4" t="n">
        <v>51084</v>
      </c>
      <c s="7" r="C4" t="n">
        <v>55771</v>
      </c>
      <c s="7" r="D4" t="n">
        <v>62108</v>
      </c>
    </row>
    <row spans="1:4" r="5">
      <c s="4" r="A5" t="s">
        <v>1058</v>
      </c>
      <c s="6" r="B5" t="n">
        <v>2077</v>
      </c>
      <c s="6" r="C5" t="n">
        <v>0</v>
      </c>
      <c s="6" r="D5" t="n">
        <v>0</v>
      </c>
    </row>
    <row spans="1:4" r="6">
      <c s="4" r="A6" t="s">
        <v>1059</v>
      </c>
      <c s="6" r="B6" t="n">
        <v>-15372</v>
      </c>
      <c s="6" r="C6" t="n">
        <v>0</v>
      </c>
      <c s="6" r="D6" t="n">
        <v>0</v>
      </c>
    </row>
    <row spans="1:4" r="7">
      <c s="4" r="A7" t="s">
        <v>1060</v>
      </c>
      <c s="6" r="B7" t="n">
        <v>647</v>
      </c>
      <c s="6" r="C7" t="n">
        <v>910</v>
      </c>
      <c s="6" r="D7" t="n">
        <v>1838</v>
      </c>
    </row>
    <row spans="1:4" r="8">
      <c s="4" r="A8" t="s">
        <v>1061</v>
      </c>
      <c s="6" r="B8" t="n">
        <v>0</v>
      </c>
      <c s="6" r="C8" t="n">
        <v>-132</v>
      </c>
      <c s="6" r="D8" t="n">
        <v>0</v>
      </c>
    </row>
    <row spans="1:4" r="9">
      <c s="4" r="A9" t="s">
        <v>1062</v>
      </c>
      <c s="6" r="B9" t="n">
        <v>-2337</v>
      </c>
      <c s="6" r="C9" t="n">
        <v>-3235</v>
      </c>
      <c s="6" r="D9" t="n">
        <v>-8433</v>
      </c>
    </row>
    <row spans="1:4" r="10">
      <c s="4" r="A10" t="s">
        <v>1063</v>
      </c>
      <c s="6" r="B10" t="n">
        <v>-1718</v>
      </c>
      <c s="6" r="C10" t="n">
        <v>-2230</v>
      </c>
      <c s="6" r="D10" t="n">
        <v>258</v>
      </c>
    </row>
    <row spans="1:4" r="11">
      <c s="4" r="A11" t="s">
        <v>854</v>
      </c>
      <c s="7" r="B11" t="n">
        <v>34381</v>
      </c>
      <c s="7" r="C11" t="n">
        <v>51084</v>
      </c>
      <c s="7" r="D11" t="n">
        <v>557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2"/>
    <col customWidth="1" max="2" min="2" width="16"/>
  </cols>
  <sheetData>
    <row spans="1:2" r="1">
      <c s="1" r="A1" t="s">
        <v>1064</v>
      </c>
      <c s="2" r="B1" t="s">
        <v>1</v>
      </c>
    </row>
    <row spans="1:2" r="2">
      <c s="2" r="B2" t="s">
        <v>2</v>
      </c>
    </row>
    <row spans="1:2" r="3">
      <c s="4" r="A3" t="s">
        <v>1021</v>
      </c>
    </row>
    <row spans="1:2" r="4">
      <c s="3" r="A4" t="s">
        <v>1065</v>
      </c>
    </row>
    <row spans="1:2" r="5">
      <c s="4" r="A5" t="s">
        <v>1066</v>
      </c>
      <c s="6" r="B5" t="n">
        <v>2015</v>
      </c>
    </row>
    <row spans="1:2" r="6">
      <c s="4" r="A6" t="s">
        <v>1067</v>
      </c>
    </row>
    <row spans="1:2" r="7">
      <c s="3" r="A7" t="s">
        <v>1065</v>
      </c>
    </row>
    <row spans="1:2" r="8">
      <c s="4" r="A8" t="s">
        <v>1066</v>
      </c>
      <c s="6" r="B8" t="n">
        <v>2015</v>
      </c>
    </row>
    <row spans="1:2" r="9">
      <c s="4" r="A9" t="s">
        <v>1068</v>
      </c>
    </row>
    <row spans="1:2" r="10">
      <c s="3" r="A10" t="s">
        <v>1065</v>
      </c>
    </row>
    <row spans="1:2" r="11">
      <c s="4" r="A11" t="s">
        <v>1066</v>
      </c>
      <c s="6" r="B11" t="n">
        <v>2015</v>
      </c>
    </row>
    <row spans="1:2" r="12">
      <c s="4" r="A12" t="s">
        <v>1069</v>
      </c>
    </row>
    <row spans="1:2" r="13">
      <c s="3" r="A13" t="s">
        <v>1065</v>
      </c>
    </row>
    <row spans="1:2" r="14">
      <c s="4" r="A14" t="s">
        <v>1066</v>
      </c>
      <c s="6" r="B14" t="n">
        <v>2015</v>
      </c>
    </row>
    <row spans="1:2" r="15">
      <c s="4" r="A15" t="s">
        <v>1070</v>
      </c>
    </row>
    <row spans="1:2" r="16">
      <c s="3" r="A16" t="s">
        <v>1065</v>
      </c>
    </row>
    <row spans="1:2" r="17">
      <c s="4" r="A17" t="s">
        <v>1066</v>
      </c>
      <c s="6" r="B17" t="n">
        <v>2015</v>
      </c>
    </row>
    <row spans="1:2" r="18">
      <c s="4" r="A18" t="s">
        <v>1071</v>
      </c>
    </row>
    <row spans="1:2" r="19">
      <c s="3" r="A19" t="s">
        <v>1065</v>
      </c>
    </row>
    <row spans="1:2" r="20">
      <c s="4" r="A20" t="s">
        <v>1066</v>
      </c>
      <c s="6" r="B20" t="n">
        <v>2015</v>
      </c>
    </row>
    <row spans="1:2" r="21">
      <c s="4" r="A21" t="s">
        <v>1072</v>
      </c>
    </row>
    <row spans="1:2" r="22">
      <c s="3" r="A22" t="s">
        <v>1065</v>
      </c>
    </row>
    <row spans="1:2" r="23">
      <c s="4" r="A23" t="s">
        <v>1066</v>
      </c>
      <c s="6" r="B23" t="n">
        <v>2015</v>
      </c>
    </row>
    <row spans="1:2" r="24">
      <c s="4" r="A24" t="s">
        <v>1073</v>
      </c>
    </row>
    <row spans="1:2" r="25">
      <c s="3" r="A25" t="s">
        <v>1065</v>
      </c>
    </row>
    <row spans="1:2" r="26">
      <c s="4" r="A26" t="s">
        <v>1066</v>
      </c>
      <c s="6" r="B26" t="n">
        <v>2015</v>
      </c>
    </row>
    <row spans="1:2" r="27">
      <c s="4" r="A27" t="s">
        <v>1074</v>
      </c>
    </row>
    <row spans="1:2" r="28">
      <c s="3" r="A28" t="s">
        <v>1065</v>
      </c>
    </row>
    <row spans="1:2" r="29">
      <c s="4" r="A29" t="s">
        <v>1066</v>
      </c>
      <c s="6" r="B29" t="n">
        <v>2015</v>
      </c>
    </row>
    <row spans="1:2" r="30">
      <c s="4" r="A30" t="s">
        <v>1075</v>
      </c>
    </row>
    <row spans="1:2" r="31">
      <c s="3" r="A31" t="s">
        <v>1065</v>
      </c>
    </row>
    <row spans="1:2" r="32">
      <c s="4" r="A32" t="s">
        <v>1066</v>
      </c>
      <c s="6" r="B32" t="n">
        <v>2015</v>
      </c>
    </row>
    <row spans="1:2" r="33">
      <c s="4" r="A33" t="s">
        <v>1076</v>
      </c>
    </row>
    <row spans="1:2" r="34">
      <c s="3" r="A34" t="s">
        <v>1065</v>
      </c>
    </row>
    <row spans="1:2" r="35">
      <c s="4" r="A35" t="s">
        <v>1066</v>
      </c>
      <c s="6" r="B35" t="n">
        <v>20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077</v>
      </c>
      <c s="2" r="B1" t="s">
        <v>1078</v>
      </c>
      <c s="2" r="C1" t="s">
        <v>1</v>
      </c>
    </row>
    <row spans="1:5" r="2">
      <c s="2" r="B2" t="s">
        <v>1079</v>
      </c>
      <c s="2" r="C2" t="s">
        <v>2</v>
      </c>
      <c s="2" r="D2" t="s">
        <v>32</v>
      </c>
      <c s="2" r="E2" t="s">
        <v>33</v>
      </c>
    </row>
    <row spans="1:5" r="3">
      <c s="3" r="A3" t="s">
        <v>1080</v>
      </c>
    </row>
    <row spans="1:5" r="4">
      <c s="4" r="A4" t="s">
        <v>1081</v>
      </c>
      <c s="11" r="C4" t="n">
        <v>0.2</v>
      </c>
    </row>
    <row spans="1:5" r="5">
      <c s="4" r="A5" t="s">
        <v>1082</v>
      </c>
      <c s="13" r="C5" t="n">
        <v>3.8</v>
      </c>
    </row>
    <row spans="1:5" r="6">
      <c s="4" r="A6" t="s">
        <v>1083</v>
      </c>
      <c s="13" r="C6" t="n">
        <v>0.2</v>
      </c>
    </row>
    <row spans="1:5" r="7">
      <c s="4" r="A7" t="s">
        <v>1084</v>
      </c>
      <c s="13" r="C7" t="n">
        <v>3.3</v>
      </c>
    </row>
    <row spans="1:5" r="8">
      <c s="4" r="A8" t="s">
        <v>1085</v>
      </c>
      <c s="13" r="C8" t="n">
        <v>0.2</v>
      </c>
    </row>
    <row spans="1:5" r="9">
      <c s="4" r="A9" t="s">
        <v>1086</v>
      </c>
      <c s="11" r="C9" t="n">
        <v>12.6</v>
      </c>
      <c s="11" r="D9" t="n">
        <v>11.5</v>
      </c>
      <c s="11" r="E9" t="n">
        <v>12.1</v>
      </c>
    </row>
    <row spans="1:5" r="10">
      <c s="4" r="A10" t="s">
        <v>1087</v>
      </c>
    </row>
    <row spans="1:5" r="11">
      <c s="3" r="A11" t="s">
        <v>1080</v>
      </c>
    </row>
    <row spans="1:5" r="12">
      <c s="4" r="A12" t="s">
        <v>1088</v>
      </c>
      <c s="4" r="C12" t="s">
        <v>1089</v>
      </c>
    </row>
    <row spans="1:5" r="13">
      <c s="4" r="A13" t="s">
        <v>1090</v>
      </c>
    </row>
    <row spans="1:5" r="14">
      <c s="3" r="A14" t="s">
        <v>1080</v>
      </c>
    </row>
    <row spans="1:5" r="15">
      <c s="4" r="A15" t="s">
        <v>1088</v>
      </c>
      <c s="4" r="C15" t="s">
        <v>798</v>
      </c>
    </row>
    <row spans="1:5" r="16">
      <c s="4" r="A16" t="s">
        <v>1091</v>
      </c>
    </row>
    <row spans="1:5" r="17">
      <c s="3" r="A17" t="s">
        <v>1080</v>
      </c>
    </row>
    <row spans="1:5" r="18">
      <c s="4" r="A18" t="s">
        <v>1088</v>
      </c>
      <c s="4" r="C18" t="s">
        <v>1092</v>
      </c>
    </row>
    <row spans="1:5" r="19">
      <c s="4" r="A19" t="s">
        <v>1093</v>
      </c>
    </row>
    <row spans="1:5" r="20">
      <c s="3" r="A20" t="s">
        <v>1080</v>
      </c>
    </row>
    <row spans="1:5" r="21">
      <c s="4" r="A21" t="s">
        <v>858</v>
      </c>
      <c s="4" r="C21" t="s">
        <v>1094</v>
      </c>
    </row>
    <row spans="1:5" r="22">
      <c s="4" r="A22" t="s">
        <v>1095</v>
      </c>
      <c s="4" r="B22" t="s">
        <v>1096</v>
      </c>
      <c s="4" r="C22" t="s">
        <v>1097</v>
      </c>
    </row>
    <row spans="1:5" r="23">
      <c s="4" r="A23" t="s">
        <v>1098</v>
      </c>
    </row>
    <row spans="1:5" r="24">
      <c s="3" r="A24" t="s">
        <v>1080</v>
      </c>
    </row>
    <row spans="1:5" r="25">
      <c s="4" r="A25" t="s">
        <v>858</v>
      </c>
      <c s="4" r="C25" t="s">
        <v>1099</v>
      </c>
    </row>
    <row spans="1:5" r="26">
      <c s="4" r="A26" t="s">
        <v>1047</v>
      </c>
    </row>
    <row spans="1:5" r="27">
      <c s="3" r="A27" t="s">
        <v>1080</v>
      </c>
    </row>
    <row spans="1:5" r="28">
      <c s="4" r="A28" t="s">
        <v>858</v>
      </c>
      <c s="4" r="C28" t="s">
        <v>1100</v>
      </c>
      <c s="4" r="D28" t="s">
        <v>1101</v>
      </c>
    </row>
    <row spans="1:5" r="29">
      <c s="4" r="A29" t="s">
        <v>1095</v>
      </c>
      <c s="4" r="C29" t="s">
        <v>1102</v>
      </c>
      <c s="4" r="D29" t="s">
        <v>859</v>
      </c>
      <c s="4" r="E29" t="s">
        <v>859</v>
      </c>
    </row>
    <row spans="1:5" r="30">
      <c s="4" r="A30" t="s">
        <v>1103</v>
      </c>
      <c s="11" r="C30" t="n">
        <v>421.2</v>
      </c>
      <c s="11" r="D30" t="n">
        <v>447.4</v>
      </c>
    </row>
    <row spans="1:5" r="31">
      <c s="4" r="A31" t="s">
        <v>1104</v>
      </c>
      <c s="11" r="C31" t="n">
        <v>2.4</v>
      </c>
    </row>
    <row spans="1:5" r="32">
      <c s="4" r="A32" t="s">
        <v>1105</v>
      </c>
    </row>
    <row spans="1:5" r="33">
      <c s="3" r="A33" t="s">
        <v>1080</v>
      </c>
    </row>
    <row spans="1:5" r="34">
      <c s="4" r="A34" t="s">
        <v>858</v>
      </c>
      <c s="4" r="C34" t="s">
        <v>1106</v>
      </c>
      <c s="4" r="D34" t="s">
        <v>1107</v>
      </c>
    </row>
    <row spans="1:5" r="35">
      <c s="4" r="A35" t="s">
        <v>1104</v>
      </c>
      <c s="11" r="C35" t="n">
        <v>3.3</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8</v>
      </c>
      <c s="2" r="B1" t="s">
        <v>1</v>
      </c>
    </row>
    <row spans="1:4" r="2">
      <c s="2" r="B2" t="s">
        <v>2</v>
      </c>
      <c s="2" r="C2" t="s">
        <v>32</v>
      </c>
      <c s="2" r="D2" t="s">
        <v>33</v>
      </c>
    </row>
    <row spans="1:4" r="3">
      <c s="4" r="A3" t="s">
        <v>1047</v>
      </c>
    </row>
    <row spans="1:4" r="4">
      <c s="3" r="A4" t="s">
        <v>1109</v>
      </c>
    </row>
    <row spans="1:4" r="5">
      <c s="4" r="A5" t="s">
        <v>1110</v>
      </c>
      <c s="7" r="B5" t="n">
        <v>1880</v>
      </c>
      <c s="7" r="C5" t="n">
        <v>1794</v>
      </c>
      <c s="7" r="D5" t="n">
        <v>1819</v>
      </c>
    </row>
    <row spans="1:4" r="6">
      <c s="4" r="A6" t="s">
        <v>1111</v>
      </c>
      <c s="6" r="B6" t="n">
        <v>17948</v>
      </c>
      <c s="6" r="C6" t="n">
        <v>18000</v>
      </c>
      <c s="6" r="D6" t="n">
        <v>16842</v>
      </c>
    </row>
    <row spans="1:4" r="7">
      <c s="4" r="A7" t="s">
        <v>1112</v>
      </c>
      <c s="6" r="B7" t="n">
        <v>-25940</v>
      </c>
      <c s="6" r="C7" t="n">
        <v>-25006</v>
      </c>
      <c s="6" r="D7" t="n">
        <v>-23122</v>
      </c>
    </row>
    <row spans="1:4" r="8">
      <c s="4" r="A8" t="s">
        <v>1113</v>
      </c>
      <c s="6" r="B8" t="n">
        <v>6159</v>
      </c>
      <c s="6" r="C8" t="n">
        <v>4371</v>
      </c>
      <c s="6" r="D8" t="n">
        <v>5847</v>
      </c>
    </row>
    <row spans="1:4" r="9">
      <c s="4" r="A9" t="s">
        <v>1114</v>
      </c>
      <c s="6" r="B9" t="n">
        <v>47</v>
      </c>
      <c s="6" r="C9" t="n">
        <v>-841</v>
      </c>
      <c s="6" r="D9" t="n">
        <v>1386</v>
      </c>
    </row>
    <row spans="1:4" r="10">
      <c s="4" r="A10" t="s">
        <v>1115</v>
      </c>
    </row>
    <row spans="1:4" r="11">
      <c s="3" r="A11" t="s">
        <v>1109</v>
      </c>
    </row>
    <row spans="1:4" r="12">
      <c s="4" r="A12" t="s">
        <v>1110</v>
      </c>
      <c s="6" r="B12" t="n">
        <v>495</v>
      </c>
      <c s="6" r="C12" t="n">
        <v>424</v>
      </c>
      <c s="6" r="D12" t="n">
        <v>663</v>
      </c>
    </row>
    <row spans="1:4" r="13">
      <c s="4" r="A13" t="s">
        <v>1111</v>
      </c>
      <c s="6" r="B13" t="n">
        <v>1967</v>
      </c>
      <c s="6" r="C13" t="n">
        <v>2169</v>
      </c>
      <c s="6" r="D13" t="n">
        <v>2707</v>
      </c>
    </row>
    <row spans="1:4" r="14">
      <c s="4" r="A14" t="s">
        <v>1112</v>
      </c>
      <c s="6" r="B14" t="n">
        <v>0</v>
      </c>
      <c s="6" r="C14" t="n">
        <v>0</v>
      </c>
      <c s="6" r="D14" t="n">
        <v>0</v>
      </c>
    </row>
    <row spans="1:4" r="15">
      <c s="4" r="A15" t="s">
        <v>1113</v>
      </c>
      <c s="6" r="B15" t="n">
        <v>216</v>
      </c>
      <c s="6" r="C15" t="n">
        <v>-7</v>
      </c>
      <c s="6" r="D15" t="n">
        <v>1348</v>
      </c>
    </row>
    <row spans="1:4" r="16">
      <c s="4" r="A16" t="s">
        <v>1114</v>
      </c>
      <c s="7" r="B16" t="n">
        <v>2678</v>
      </c>
      <c s="7" r="C16" t="n">
        <v>2586</v>
      </c>
      <c s="7" r="D16" t="n">
        <v>47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6</v>
      </c>
      <c s="2" r="B1" t="s">
        <v>1</v>
      </c>
    </row>
    <row spans="1:4" r="2">
      <c s="2" r="B2" t="s">
        <v>2</v>
      </c>
      <c s="2" r="C2" t="s">
        <v>32</v>
      </c>
      <c s="2" r="D2" t="s">
        <v>33</v>
      </c>
    </row>
    <row spans="1:4" r="3">
      <c s="4" r="A3" t="s">
        <v>1047</v>
      </c>
    </row>
    <row spans="1:4" r="4">
      <c s="3" r="A4" t="s">
        <v>1109</v>
      </c>
    </row>
    <row spans="1:4" r="5">
      <c s="4" r="A5" t="s">
        <v>858</v>
      </c>
      <c s="4" r="B5" t="s">
        <v>1101</v>
      </c>
      <c s="4" r="C5" t="s">
        <v>1117</v>
      </c>
      <c s="4" r="D5" t="s">
        <v>1106</v>
      </c>
    </row>
    <row spans="1:4" r="6">
      <c s="4" r="A6" t="s">
        <v>1095</v>
      </c>
      <c s="4" r="B6" t="s">
        <v>1102</v>
      </c>
      <c s="4" r="C6" t="s">
        <v>859</v>
      </c>
      <c s="4" r="D6" t="s">
        <v>859</v>
      </c>
    </row>
    <row spans="1:4" r="7">
      <c s="4" r="A7" t="s">
        <v>1115</v>
      </c>
    </row>
    <row spans="1:4" r="8">
      <c s="3" r="A8" t="s">
        <v>1109</v>
      </c>
    </row>
    <row spans="1:4" r="9">
      <c s="4" r="A9" t="s">
        <v>858</v>
      </c>
      <c s="4" r="B9" t="s">
        <v>1107</v>
      </c>
      <c s="4" r="C9" t="s">
        <v>1118</v>
      </c>
      <c s="4" r="D9" t="s">
        <v>1119</v>
      </c>
    </row>
    <row spans="1:4" r="10">
      <c s="4" r="A10" t="s">
        <v>1120</v>
      </c>
      <c s="4" r="B10" t="s">
        <v>1121</v>
      </c>
      <c s="4" r="C10" t="s">
        <v>1122</v>
      </c>
      <c s="4" r="D10" t="s">
        <v>1123</v>
      </c>
    </row>
    <row spans="1:4" r="11">
      <c s="4" r="A11" t="s">
        <v>1124</v>
      </c>
      <c s="4" r="B11" t="s">
        <v>1117</v>
      </c>
      <c s="4" r="C11" t="s">
        <v>1117</v>
      </c>
      <c s="4" r="D11" t="s">
        <v>11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125</v>
      </c>
      <c s="2" r="B1" t="s">
        <v>1</v>
      </c>
    </row>
    <row spans="1:4" r="2">
      <c s="2" r="B2" t="s">
        <v>2</v>
      </c>
      <c s="2" r="C2" t="s">
        <v>32</v>
      </c>
      <c s="2" r="D2" t="s">
        <v>33</v>
      </c>
    </row>
    <row spans="1:4" r="3">
      <c s="3" r="A3" t="s">
        <v>1126</v>
      </c>
    </row>
    <row spans="1:4" r="4">
      <c s="4" r="A4" t="s">
        <v>1127</v>
      </c>
      <c s="7" r="B4" t="n">
        <v>328830</v>
      </c>
    </row>
    <row spans="1:4" r="5">
      <c s="4" r="A5" t="s">
        <v>1128</v>
      </c>
      <c s="6" r="B5" t="n">
        <v>315951</v>
      </c>
      <c s="7" r="C5" t="n">
        <v>328830</v>
      </c>
    </row>
    <row spans="1:4" r="6">
      <c s="4" r="A6" t="s">
        <v>1047</v>
      </c>
    </row>
    <row spans="1:4" r="7">
      <c s="3" r="A7" t="s">
        <v>1129</v>
      </c>
    </row>
    <row spans="1:4" r="8">
      <c s="4" r="A8" t="s">
        <v>1130</v>
      </c>
      <c s="6" r="B8" t="n">
        <v>447964</v>
      </c>
      <c s="6" r="C8" t="n">
        <v>367731</v>
      </c>
    </row>
    <row spans="1:4" r="9">
      <c s="4" r="A9" t="s">
        <v>1110</v>
      </c>
      <c s="6" r="B9" t="n">
        <v>1880</v>
      </c>
      <c s="6" r="C9" t="n">
        <v>1794</v>
      </c>
      <c s="7" r="D9" t="n">
        <v>1819</v>
      </c>
    </row>
    <row spans="1:4" r="10">
      <c s="4" r="A10" t="s">
        <v>1111</v>
      </c>
      <c s="6" r="B10" t="n">
        <v>17948</v>
      </c>
      <c s="6" r="C10" t="n">
        <v>18000</v>
      </c>
      <c s="6" r="D10" t="n">
        <v>16842</v>
      </c>
    </row>
    <row spans="1:4" r="11">
      <c s="4" r="A11" t="s">
        <v>1131</v>
      </c>
      <c s="6" r="B11" t="n">
        <v>-22880</v>
      </c>
      <c s="6" r="C11" t="n">
        <v>82922</v>
      </c>
    </row>
    <row spans="1:4" r="12">
      <c s="4" r="A12" t="s">
        <v>1132</v>
      </c>
      <c s="6" r="B12" t="n">
        <v>-2721</v>
      </c>
      <c s="6" r="C12" t="n">
        <v>-2973</v>
      </c>
    </row>
    <row spans="1:4" r="13">
      <c s="4" r="A13" t="s">
        <v>1133</v>
      </c>
      <c s="6" r="B13" t="n">
        <v>-18682</v>
      </c>
      <c s="6" r="C13" t="n">
        <v>-17988</v>
      </c>
    </row>
    <row spans="1:4" r="14">
      <c s="4" r="A14" t="s">
        <v>1134</v>
      </c>
      <c s="6" r="B14" t="n">
        <v>0</v>
      </c>
      <c s="6" r="C14" t="n">
        <v>0</v>
      </c>
    </row>
    <row spans="1:4" r="15">
      <c s="4" r="A15" t="s">
        <v>1135</v>
      </c>
      <c s="6" r="B15" t="n">
        <v>-1773</v>
      </c>
      <c s="6" r="C15" t="n">
        <v>-1522</v>
      </c>
    </row>
    <row spans="1:4" r="16">
      <c s="4" r="A16" t="s">
        <v>1136</v>
      </c>
      <c s="6" r="B16" t="n">
        <v>421736</v>
      </c>
      <c s="6" r="C16" t="n">
        <v>447964</v>
      </c>
      <c s="6" r="D16" t="n">
        <v>367731</v>
      </c>
    </row>
    <row spans="1:4" r="17">
      <c s="3" r="A17" t="s">
        <v>1126</v>
      </c>
    </row>
    <row spans="1:4" r="18">
      <c s="4" r="A18" t="s">
        <v>1127</v>
      </c>
      <c s="6" r="B18" t="n">
        <v>328830</v>
      </c>
      <c s="6" r="C18" t="n">
        <v>305481</v>
      </c>
    </row>
    <row spans="1:4" r="19">
      <c s="4" r="A19" t="s">
        <v>1137</v>
      </c>
      <c s="6" r="B19" t="n">
        <v>-4460</v>
      </c>
      <c s="6" r="C19" t="n">
        <v>34332</v>
      </c>
    </row>
    <row spans="1:4" r="20">
      <c s="4" r="A20" t="s">
        <v>1138</v>
      </c>
      <c s="6" r="B20" t="n">
        <v>12797</v>
      </c>
      <c s="6" r="C20" t="n">
        <v>9539</v>
      </c>
    </row>
    <row spans="1:4" r="21">
      <c s="4" r="A21" t="s">
        <v>1133</v>
      </c>
      <c s="6" r="B21" t="n">
        <v>-18682</v>
      </c>
      <c s="6" r="C21" t="n">
        <v>-17988</v>
      </c>
    </row>
    <row spans="1:4" r="22">
      <c s="4" r="A22" t="s">
        <v>1139</v>
      </c>
      <c s="6" r="B22" t="n">
        <v>0</v>
      </c>
      <c s="6" r="C22" t="n">
        <v>0</v>
      </c>
    </row>
    <row spans="1:4" r="23">
      <c s="4" r="A23" t="s">
        <v>1132</v>
      </c>
      <c s="6" r="B23" t="n">
        <v>-761</v>
      </c>
      <c s="6" r="C23" t="n">
        <v>-1012</v>
      </c>
    </row>
    <row spans="1:4" r="24">
      <c s="4" r="A24" t="s">
        <v>1128</v>
      </c>
      <c s="6" r="B24" t="n">
        <v>315951</v>
      </c>
      <c s="6" r="C24" t="n">
        <v>328830</v>
      </c>
      <c s="6" r="D24" t="n">
        <v>305481</v>
      </c>
    </row>
    <row spans="1:4" r="25">
      <c s="4" r="A25" t="s">
        <v>1140</v>
      </c>
      <c s="6" r="B25" t="n">
        <v>-105785</v>
      </c>
      <c s="6" r="C25" t="n">
        <v>-119134</v>
      </c>
    </row>
    <row spans="1:4" r="26">
      <c s="4" r="A26" t="s">
        <v>1115</v>
      </c>
    </row>
    <row spans="1:4" r="27">
      <c s="3" r="A27" t="s">
        <v>1129</v>
      </c>
    </row>
    <row spans="1:4" r="28">
      <c s="4" r="A28" t="s">
        <v>1130</v>
      </c>
      <c s="6" r="B28" t="n">
        <v>53154</v>
      </c>
      <c s="6" r="C28" t="n">
        <v>52448</v>
      </c>
    </row>
    <row spans="1:4" r="29">
      <c s="4" r="A29" t="s">
        <v>1110</v>
      </c>
      <c s="6" r="B29" t="n">
        <v>495</v>
      </c>
      <c s="6" r="C29" t="n">
        <v>424</v>
      </c>
      <c s="6" r="D29" t="n">
        <v>663</v>
      </c>
    </row>
    <row spans="1:4" r="30">
      <c s="4" r="A30" t="s">
        <v>1111</v>
      </c>
      <c s="6" r="B30" t="n">
        <v>1967</v>
      </c>
      <c s="6" r="C30" t="n">
        <v>2169</v>
      </c>
      <c s="6" r="D30" t="n">
        <v>2707</v>
      </c>
    </row>
    <row spans="1:4" r="31">
      <c s="4" r="A31" t="s">
        <v>1131</v>
      </c>
      <c s="6" r="B31" t="n">
        <v>-3914</v>
      </c>
      <c s="6" r="C31" t="n">
        <v>1273</v>
      </c>
    </row>
    <row spans="1:4" r="32">
      <c s="4" r="A32" t="s">
        <v>1132</v>
      </c>
      <c s="6" r="B32" t="n">
        <v>0</v>
      </c>
      <c s="6" r="C32" t="n">
        <v>0</v>
      </c>
    </row>
    <row spans="1:4" r="33">
      <c s="4" r="A33" t="s">
        <v>1133</v>
      </c>
      <c s="6" r="B33" t="n">
        <v>-3216</v>
      </c>
      <c s="6" r="C33" t="n">
        <v>-3287</v>
      </c>
    </row>
    <row spans="1:4" r="34">
      <c s="4" r="A34" t="s">
        <v>1134</v>
      </c>
      <c s="6" r="B34" t="n">
        <v>130</v>
      </c>
      <c s="6" r="C34" t="n">
        <v>127</v>
      </c>
    </row>
    <row spans="1:4" r="35">
      <c s="4" r="A35" t="s">
        <v>1135</v>
      </c>
      <c s="6" r="B35" t="n">
        <v>0</v>
      </c>
      <c s="6" r="C35" t="n">
        <v>0</v>
      </c>
    </row>
    <row spans="1:4" r="36">
      <c s="4" r="A36" t="s">
        <v>1136</v>
      </c>
      <c s="6" r="B36" t="n">
        <v>48616</v>
      </c>
      <c s="6" r="C36" t="n">
        <v>53154</v>
      </c>
      <c s="7" r="D36" t="n">
        <v>52448</v>
      </c>
    </row>
    <row spans="1:4" r="37">
      <c s="3" r="A37" t="s">
        <v>1126</v>
      </c>
    </row>
    <row spans="1:4" r="38">
      <c s="4" r="A38" t="s">
        <v>1133</v>
      </c>
      <c s="6" r="B38" t="n">
        <v>-3216</v>
      </c>
      <c s="6" r="C38" t="n">
        <v>-3287</v>
      </c>
    </row>
    <row spans="1:4" r="39">
      <c s="4" r="A39" t="s">
        <v>1140</v>
      </c>
      <c s="7" r="B39" t="n">
        <v>-48616</v>
      </c>
      <c s="7" r="C39" t="n">
        <v>-531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1</v>
      </c>
      <c s="2" r="B1" t="s">
        <v>2</v>
      </c>
      <c s="2" r="C1" t="s">
        <v>32</v>
      </c>
    </row>
    <row spans="1:3" r="2">
      <c s="3" r="A2" t="s">
        <v>1109</v>
      </c>
    </row>
    <row spans="1:3" r="3">
      <c s="4" r="A3" t="s">
        <v>119</v>
      </c>
      <c s="7" r="B3" t="n">
        <v>-84658</v>
      </c>
      <c s="7" r="C3" t="n">
        <v>-85442</v>
      </c>
    </row>
    <row spans="1:3" r="4">
      <c s="4" r="A4" t="s">
        <v>126</v>
      </c>
      <c s="6" r="B4" t="n">
        <v>-149441</v>
      </c>
      <c s="6" r="C4" t="n">
        <v>-167241</v>
      </c>
    </row>
    <row spans="1:3" r="5">
      <c s="4" r="A5" t="s">
        <v>1047</v>
      </c>
    </row>
    <row spans="1:3" r="6">
      <c s="3" r="A6" t="s">
        <v>1109</v>
      </c>
    </row>
    <row spans="1:3" r="7">
      <c s="4" r="A7" t="s">
        <v>119</v>
      </c>
      <c s="6" r="B7" t="n">
        <v>-1653</v>
      </c>
      <c s="6" r="C7" t="n">
        <v>-1779</v>
      </c>
    </row>
    <row spans="1:3" r="8">
      <c s="4" r="A8" t="s">
        <v>126</v>
      </c>
      <c s="6" r="B8" t="n">
        <v>-104132</v>
      </c>
      <c s="6" r="C8" t="n">
        <v>-117355</v>
      </c>
    </row>
    <row spans="1:3" r="9">
      <c s="4" r="A9" t="s">
        <v>135</v>
      </c>
      <c s="6" r="B9" t="n">
        <v>213301</v>
      </c>
      <c s="6" r="C9" t="n">
        <v>213117</v>
      </c>
    </row>
    <row spans="1:3" r="10">
      <c s="4" r="A10" t="s">
        <v>1142</v>
      </c>
      <c s="6" r="B10" t="n">
        <v>107516</v>
      </c>
      <c s="6" r="C10" t="n">
        <v>93983</v>
      </c>
    </row>
    <row spans="1:3" r="11">
      <c s="4" r="A11" t="s">
        <v>1115</v>
      </c>
    </row>
    <row spans="1:3" r="12">
      <c s="3" r="A12" t="s">
        <v>1109</v>
      </c>
    </row>
    <row spans="1:3" r="13">
      <c s="4" r="A13" t="s">
        <v>119</v>
      </c>
      <c s="6" r="B13" t="n">
        <v>-3307</v>
      </c>
      <c s="6" r="C13" t="n">
        <v>-3268</v>
      </c>
    </row>
    <row spans="1:3" r="14">
      <c s="4" r="A14" t="s">
        <v>126</v>
      </c>
      <c s="6" r="B14" t="n">
        <v>-45309</v>
      </c>
      <c s="6" r="C14" t="n">
        <v>-49886</v>
      </c>
    </row>
    <row spans="1:3" r="15">
      <c s="4" r="A15" t="s">
        <v>135</v>
      </c>
      <c s="6" r="B15" t="n">
        <v>4223</v>
      </c>
      <c s="6" r="C15" t="n">
        <v>8353</v>
      </c>
    </row>
    <row spans="1:3" r="16">
      <c s="4" r="A16" t="s">
        <v>1142</v>
      </c>
      <c s="7" r="B16" t="n">
        <v>-44393</v>
      </c>
      <c s="7" r="C16" t="n">
        <v>-4480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3</v>
      </c>
      <c s="2" r="B1" t="s">
        <v>1</v>
      </c>
    </row>
    <row spans="1:4" r="2">
      <c s="2" r="B2" t="s">
        <v>2</v>
      </c>
      <c s="2" r="C2" t="s">
        <v>32</v>
      </c>
      <c s="2" r="D2" t="s">
        <v>33</v>
      </c>
    </row>
    <row spans="1:4" r="3">
      <c s="3" r="A3" t="s">
        <v>1144</v>
      </c>
    </row>
    <row spans="1:4" r="4">
      <c s="4" r="A4" t="s">
        <v>1145</v>
      </c>
      <c s="7" r="B4" t="n">
        <v>260895</v>
      </c>
      <c s="7" r="C4" t="n">
        <v>110855</v>
      </c>
    </row>
    <row spans="1:4" r="5">
      <c s="4" r="A5" t="s">
        <v>1146</v>
      </c>
      <c s="6" r="B5" t="n">
        <v>110671</v>
      </c>
      <c s="6" r="C5" t="n">
        <v>105410</v>
      </c>
      <c s="7" r="D5" t="n">
        <v>9637</v>
      </c>
    </row>
    <row spans="1:4" r="6">
      <c s="4" r="A6" t="s">
        <v>1147</v>
      </c>
      <c s="6" r="B6" t="n">
        <v>371124</v>
      </c>
      <c s="6" r="C6" t="n">
        <v>260895</v>
      </c>
      <c s="6" r="D6" t="n">
        <v>110855</v>
      </c>
    </row>
    <row spans="1:4" r="7">
      <c s="4" r="A7" t="s">
        <v>1047</v>
      </c>
    </row>
    <row spans="1:4" r="8">
      <c s="3" r="A8" t="s">
        <v>1144</v>
      </c>
    </row>
    <row spans="1:4" r="9">
      <c s="4" r="A9" t="s">
        <v>1148</v>
      </c>
      <c s="6" r="B9" t="n">
        <v>148</v>
      </c>
      <c s="6" r="C9" t="n">
        <v>182</v>
      </c>
    </row>
    <row spans="1:4" r="10">
      <c s="4" r="A10" t="s">
        <v>1149</v>
      </c>
      <c s="6" r="B10" t="n">
        <v>-35</v>
      </c>
      <c s="6" r="C10" t="n">
        <v>-34</v>
      </c>
    </row>
    <row spans="1:4" r="11">
      <c s="4" r="A11" t="s">
        <v>1150</v>
      </c>
      <c s="6" r="B11" t="n">
        <v>0</v>
      </c>
      <c s="6" r="C11" t="n">
        <v>0</v>
      </c>
    </row>
    <row spans="1:4" r="12">
      <c s="4" r="A12" t="s">
        <v>1151</v>
      </c>
      <c s="6" r="B12" t="n">
        <v>0</v>
      </c>
      <c s="6" r="C12" t="n">
        <v>0</v>
      </c>
    </row>
    <row spans="1:4" r="13">
      <c s="4" r="A13" t="s">
        <v>1152</v>
      </c>
      <c s="6" r="B13" t="n">
        <v>113</v>
      </c>
      <c s="6" r="C13" t="n">
        <v>148</v>
      </c>
      <c s="6" r="D13" t="n">
        <v>182</v>
      </c>
    </row>
    <row spans="1:4" r="14">
      <c s="4" r="A14" t="s">
        <v>1153</v>
      </c>
      <c s="6" r="B14" t="n">
        <v>212969</v>
      </c>
      <c s="6" r="C14" t="n">
        <v>144684</v>
      </c>
    </row>
    <row spans="1:4" r="15">
      <c s="4" r="A15" t="s">
        <v>1154</v>
      </c>
      <c s="6" r="B15" t="n">
        <v>-6124</v>
      </c>
      <c s="6" r="C15" t="n">
        <v>-4337</v>
      </c>
    </row>
    <row spans="1:4" r="16">
      <c s="4" r="A16" t="s">
        <v>1155</v>
      </c>
      <c s="6" r="B16" t="n">
        <v>7520</v>
      </c>
      <c s="6" r="C16" t="n">
        <v>73596</v>
      </c>
    </row>
    <row spans="1:4" r="17">
      <c s="4" r="A17" t="s">
        <v>1156</v>
      </c>
      <c s="6" r="B17" t="n">
        <v>-1177</v>
      </c>
      <c s="6" r="C17" t="n">
        <v>-974</v>
      </c>
    </row>
    <row spans="1:4" r="18">
      <c s="4" r="A18" t="s">
        <v>1157</v>
      </c>
      <c s="6" r="B18" t="n">
        <v>213188</v>
      </c>
      <c s="6" r="C18" t="n">
        <v>212969</v>
      </c>
      <c s="6" r="D18" t="n">
        <v>144684</v>
      </c>
    </row>
    <row spans="1:4" r="19">
      <c s="4" r="A19" t="s">
        <v>1158</v>
      </c>
      <c s="6" r="B19" t="n">
        <v>-76807</v>
      </c>
      <c s="6" r="C19" t="n">
        <v>-52480</v>
      </c>
    </row>
    <row spans="1:4" r="20">
      <c s="4" r="A20" t="s">
        <v>1159</v>
      </c>
      <c s="6" r="B20" t="n">
        <v>2164</v>
      </c>
      <c s="6" r="C20" t="n">
        <v>1539</v>
      </c>
    </row>
    <row spans="1:4" r="21">
      <c s="4" r="A21" t="s">
        <v>1160</v>
      </c>
      <c s="6" r="B21" t="n">
        <v>-2928</v>
      </c>
      <c s="6" r="C21" t="n">
        <v>-26131</v>
      </c>
    </row>
    <row spans="1:4" r="22">
      <c s="4" r="A22" t="s">
        <v>1161</v>
      </c>
      <c s="6" r="B22" t="n">
        <v>316</v>
      </c>
      <c s="6" r="C22" t="n">
        <v>265</v>
      </c>
    </row>
    <row spans="1:4" r="23">
      <c s="4" r="A23" t="s">
        <v>1162</v>
      </c>
      <c s="6" r="B23" t="n">
        <v>-77255</v>
      </c>
      <c s="6" r="C23" t="n">
        <v>-76807</v>
      </c>
      <c s="6" r="D23" t="n">
        <v>-52480</v>
      </c>
    </row>
    <row spans="1:4" r="24">
      <c s="4" r="A24" t="s">
        <v>1145</v>
      </c>
      <c s="6" r="B24" t="n">
        <v>136310</v>
      </c>
      <c s="6" r="C24" t="n">
        <v>92386</v>
      </c>
    </row>
    <row spans="1:4" r="25">
      <c s="4" r="A25" t="s">
        <v>1163</v>
      </c>
      <c s="6" r="B25" t="n">
        <v>-3995</v>
      </c>
      <c s="6" r="C25" t="n">
        <v>-2832</v>
      </c>
    </row>
    <row spans="1:4" r="26">
      <c s="4" r="A26" t="s">
        <v>1164</v>
      </c>
      <c s="6" r="B26" t="n">
        <v>4592</v>
      </c>
      <c s="6" r="C26" t="n">
        <v>47465</v>
      </c>
    </row>
    <row spans="1:4" r="27">
      <c s="4" r="A27" t="s">
        <v>1146</v>
      </c>
      <c s="6" r="B27" t="n">
        <v>-861</v>
      </c>
      <c s="6" r="C27" t="n">
        <v>-709</v>
      </c>
    </row>
    <row spans="1:4" r="28">
      <c s="4" r="A28" t="s">
        <v>1147</v>
      </c>
      <c s="6" r="B28" t="n">
        <v>136046</v>
      </c>
      <c s="6" r="C28" t="n">
        <v>136310</v>
      </c>
      <c s="6" r="D28" t="n">
        <v>92386</v>
      </c>
    </row>
    <row spans="1:4" r="29">
      <c s="4" r="A29" t="s">
        <v>1115</v>
      </c>
    </row>
    <row spans="1:4" r="30">
      <c s="3" r="A30" t="s">
        <v>1144</v>
      </c>
    </row>
    <row spans="1:4" r="31">
      <c s="4" r="A31" t="s">
        <v>1148</v>
      </c>
      <c s="6" r="B31" t="n">
        <v>72</v>
      </c>
      <c s="6" r="C31" t="n">
        <v>17</v>
      </c>
    </row>
    <row spans="1:4" r="32">
      <c s="4" r="A32" t="s">
        <v>1149</v>
      </c>
      <c s="6" r="B32" t="n">
        <v>35</v>
      </c>
      <c s="6" r="C32" t="n">
        <v>55</v>
      </c>
    </row>
    <row spans="1:4" r="33">
      <c s="4" r="A33" t="s">
        <v>1150</v>
      </c>
      <c s="6" r="B33" t="n">
        <v>0</v>
      </c>
      <c s="6" r="C33" t="n">
        <v>0</v>
      </c>
    </row>
    <row spans="1:4" r="34">
      <c s="4" r="A34" t="s">
        <v>1152</v>
      </c>
      <c s="6" r="B34" t="n">
        <v>107</v>
      </c>
      <c s="6" r="C34" t="n">
        <v>72</v>
      </c>
      <c s="6" r="D34" t="n">
        <v>17</v>
      </c>
    </row>
    <row spans="1:4" r="35">
      <c s="4" r="A35" t="s">
        <v>1153</v>
      </c>
      <c s="6" r="B35" t="n">
        <v>8281</v>
      </c>
      <c s="6" r="C35" t="n">
        <v>7056</v>
      </c>
    </row>
    <row spans="1:4" r="36">
      <c s="4" r="A36" t="s">
        <v>1154</v>
      </c>
      <c s="6" r="B36" t="n">
        <v>-251</v>
      </c>
      <c s="6" r="C36" t="n">
        <v>-48</v>
      </c>
    </row>
    <row spans="1:4" r="37">
      <c s="4" r="A37" t="s">
        <v>1155</v>
      </c>
      <c s="6" r="B37" t="n">
        <v>-3914</v>
      </c>
      <c s="6" r="C37" t="n">
        <v>1273</v>
      </c>
    </row>
    <row spans="1:4" r="38">
      <c s="4" r="A38" t="s">
        <v>1157</v>
      </c>
      <c s="6" r="B38" t="n">
        <v>4116</v>
      </c>
      <c s="6" r="C38" t="n">
        <v>8281</v>
      </c>
      <c s="6" r="D38" t="n">
        <v>7056</v>
      </c>
    </row>
    <row spans="1:4" r="39">
      <c s="4" r="A39" t="s">
        <v>1158</v>
      </c>
      <c s="6" r="B39" t="n">
        <v>-2919</v>
      </c>
      <c s="6" r="C39" t="n">
        <v>-2422</v>
      </c>
    </row>
    <row spans="1:4" r="40">
      <c s="4" r="A40" t="s">
        <v>1159</v>
      </c>
      <c s="6" r="B40" t="n">
        <v>78</v>
      </c>
      <c s="6" r="C40" t="n">
        <v>-4</v>
      </c>
    </row>
    <row spans="1:4" r="41">
      <c s="4" r="A41" t="s">
        <v>1160</v>
      </c>
      <c s="6" r="B41" t="n">
        <v>1459</v>
      </c>
      <c s="6" r="C41" t="n">
        <v>-493</v>
      </c>
    </row>
    <row spans="1:4" r="42">
      <c s="4" r="A42" t="s">
        <v>1162</v>
      </c>
      <c s="6" r="B42" t="n">
        <v>-1382</v>
      </c>
      <c s="6" r="C42" t="n">
        <v>-2919</v>
      </c>
      <c s="6" r="D42" t="n">
        <v>-2422</v>
      </c>
    </row>
    <row spans="1:4" r="43">
      <c s="4" r="A43" t="s">
        <v>1145</v>
      </c>
      <c s="6" r="B43" t="n">
        <v>5434</v>
      </c>
      <c s="6" r="C43" t="n">
        <v>4651</v>
      </c>
    </row>
    <row spans="1:4" r="44">
      <c s="4" r="A44" t="s">
        <v>1163</v>
      </c>
      <c s="6" r="B44" t="n">
        <v>138</v>
      </c>
      <c s="6" r="C44" t="n">
        <v>-3</v>
      </c>
    </row>
    <row spans="1:4" r="45">
      <c s="4" r="A45" t="s">
        <v>1164</v>
      </c>
      <c s="6" r="B45" t="n">
        <v>-2455</v>
      </c>
      <c s="6" r="C45" t="n">
        <v>780</v>
      </c>
    </row>
    <row spans="1:4" r="46">
      <c s="4" r="A46" t="s">
        <v>1147</v>
      </c>
      <c s="7" r="B46" t="n">
        <v>2841</v>
      </c>
      <c s="7" r="C46" t="n">
        <v>5434</v>
      </c>
      <c s="7" r="D46" t="n">
        <v>46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5</v>
      </c>
      <c s="2" r="B1" t="s">
        <v>1</v>
      </c>
    </row>
    <row spans="1:4" r="2">
      <c s="2" r="B2" t="s">
        <v>2</v>
      </c>
      <c s="2" r="C2" t="s">
        <v>32</v>
      </c>
      <c s="2" r="D2" t="s">
        <v>33</v>
      </c>
    </row>
    <row spans="1:4" r="3">
      <c s="4" r="A3" t="s">
        <v>1047</v>
      </c>
    </row>
    <row spans="1:4" r="4">
      <c s="3" r="A4" t="s">
        <v>1080</v>
      </c>
    </row>
    <row spans="1:4" r="5">
      <c s="4" r="A5" t="s">
        <v>858</v>
      </c>
      <c s="4" r="B5" t="s">
        <v>1100</v>
      </c>
      <c s="4" r="C5" t="s">
        <v>1101</v>
      </c>
    </row>
    <row spans="1:4" r="6">
      <c s="4" r="A6" t="s">
        <v>1166</v>
      </c>
      <c s="4" r="B6" t="s">
        <v>1167</v>
      </c>
      <c s="4" r="C6" t="s">
        <v>1168</v>
      </c>
    </row>
    <row spans="1:4" r="7">
      <c s="4" r="A7" t="s">
        <v>1115</v>
      </c>
    </row>
    <row spans="1:4" r="8">
      <c s="3" r="A8" t="s">
        <v>1080</v>
      </c>
    </row>
    <row spans="1:4" r="9">
      <c s="4" r="A9" t="s">
        <v>858</v>
      </c>
      <c s="4" r="B9" t="s">
        <v>1106</v>
      </c>
      <c s="4" r="C9" t="s">
        <v>1107</v>
      </c>
    </row>
    <row spans="1:4" r="10">
      <c s="4" r="A10" t="s">
        <v>1120</v>
      </c>
      <c s="4" r="B10" t="s">
        <v>1169</v>
      </c>
      <c s="4" r="C10" t="s">
        <v>1121</v>
      </c>
    </row>
    <row spans="1:4" r="11">
      <c s="4" r="A11" t="s">
        <v>1124</v>
      </c>
      <c s="4" r="B11" t="s">
        <v>1117</v>
      </c>
      <c s="4" r="C11" t="s">
        <v>1117</v>
      </c>
      <c s="4" r="D11" t="s">
        <v>11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0</v>
      </c>
      <c s="2" r="B1" t="s">
        <v>2</v>
      </c>
      <c s="2" r="C1" t="s">
        <v>32</v>
      </c>
    </row>
    <row spans="1:3" r="2">
      <c s="3" r="A2" t="s">
        <v>1171</v>
      </c>
    </row>
    <row spans="1:3" r="3">
      <c s="4" r="A3" t="s">
        <v>1172</v>
      </c>
      <c s="7" r="B3" t="n">
        <v>315951</v>
      </c>
      <c s="7" r="C3" t="n">
        <v>328830</v>
      </c>
    </row>
    <row spans="1:3" r="4">
      <c s="4" r="A4" t="s">
        <v>1173</v>
      </c>
    </row>
    <row spans="1:3" r="5">
      <c s="3" r="A5" t="s">
        <v>1171</v>
      </c>
    </row>
    <row spans="1:3" r="6">
      <c s="4" r="A6" t="s">
        <v>1172</v>
      </c>
      <c s="6" r="B6" t="n">
        <v>664</v>
      </c>
      <c s="6" r="C6" t="n">
        <v>659</v>
      </c>
    </row>
    <row spans="1:3" r="7">
      <c s="4" r="A7" t="s">
        <v>1174</v>
      </c>
    </row>
    <row spans="1:3" r="8">
      <c s="3" r="A8" t="s">
        <v>1171</v>
      </c>
    </row>
    <row spans="1:3" r="9">
      <c s="4" r="A9" t="s">
        <v>1172</v>
      </c>
      <c s="6" r="B9" t="n">
        <v>184</v>
      </c>
      <c s="6" r="C9" t="n">
        <v>31</v>
      </c>
    </row>
    <row spans="1:3" r="10">
      <c s="4" r="A10" t="s">
        <v>1175</v>
      </c>
    </row>
    <row spans="1:3" r="11">
      <c s="3" r="A11" t="s">
        <v>1171</v>
      </c>
    </row>
    <row spans="1:3" r="12">
      <c s="4" r="A12" t="s">
        <v>1172</v>
      </c>
      <c s="6" r="B12" t="n">
        <v>80052</v>
      </c>
      <c s="6" r="C12" t="n">
        <v>83068</v>
      </c>
    </row>
    <row spans="1:3" r="13">
      <c s="4" r="A13" t="s">
        <v>1176</v>
      </c>
    </row>
    <row spans="1:3" r="14">
      <c s="3" r="A14" t="s">
        <v>1171</v>
      </c>
    </row>
    <row spans="1:3" r="15">
      <c s="4" r="A15" t="s">
        <v>1172</v>
      </c>
      <c s="6" r="B15" t="n">
        <v>18549</v>
      </c>
      <c s="6" r="C15" t="n">
        <v>20312</v>
      </c>
    </row>
    <row spans="1:3" r="16">
      <c s="4" r="A16" t="s">
        <v>1177</v>
      </c>
    </row>
    <row spans="1:3" r="17">
      <c s="3" r="A17" t="s">
        <v>1171</v>
      </c>
    </row>
    <row spans="1:3" r="18">
      <c s="4" r="A18" t="s">
        <v>1172</v>
      </c>
      <c s="6" r="B18" t="n">
        <v>29632</v>
      </c>
      <c s="6" r="C18" t="n">
        <v>26064</v>
      </c>
    </row>
    <row spans="1:3" r="19">
      <c s="4" r="A19" t="s">
        <v>1178</v>
      </c>
    </row>
    <row spans="1:3" r="20">
      <c s="3" r="A20" t="s">
        <v>1171</v>
      </c>
    </row>
    <row spans="1:3" r="21">
      <c s="4" r="A21" t="s">
        <v>1172</v>
      </c>
      <c s="6" r="B21" t="n">
        <v>15366</v>
      </c>
      <c s="6" r="C21" t="n">
        <v>13422</v>
      </c>
    </row>
    <row spans="1:3" r="22">
      <c s="4" r="A22" t="s">
        <v>1179</v>
      </c>
    </row>
    <row spans="1:3" r="23">
      <c s="3" r="A23" t="s">
        <v>1171</v>
      </c>
    </row>
    <row spans="1:3" r="24">
      <c s="4" r="A24" t="s">
        <v>1172</v>
      </c>
      <c s="6" r="B24" t="n">
        <v>845</v>
      </c>
      <c s="6" r="C24" t="n">
        <v>875</v>
      </c>
    </row>
    <row spans="1:3" r="25">
      <c s="4" r="A25" t="s">
        <v>1180</v>
      </c>
    </row>
    <row spans="1:3" r="26">
      <c s="3" r="A26" t="s">
        <v>1171</v>
      </c>
    </row>
    <row spans="1:3" r="27">
      <c s="4" r="A27" t="s">
        <v>1172</v>
      </c>
      <c s="6" r="B27" t="n">
        <v>2948</v>
      </c>
      <c s="6" r="C27" t="n">
        <v>2884</v>
      </c>
    </row>
    <row spans="1:3" r="28">
      <c s="4" r="A28" t="s">
        <v>1181</v>
      </c>
    </row>
    <row spans="1:3" r="29">
      <c s="3" r="A29" t="s">
        <v>1171</v>
      </c>
    </row>
    <row spans="1:3" r="30">
      <c s="4" r="A30" t="s">
        <v>1172</v>
      </c>
      <c s="6" r="B30" t="n">
        <v>1055</v>
      </c>
      <c s="6" r="C30" t="n">
        <v>1266</v>
      </c>
    </row>
    <row spans="1:3" r="31">
      <c s="4" r="A31" t="s">
        <v>1182</v>
      </c>
    </row>
    <row spans="1:3" r="32">
      <c s="3" r="A32" t="s">
        <v>1171</v>
      </c>
    </row>
    <row spans="1:3" r="33">
      <c s="4" r="A33" t="s">
        <v>1172</v>
      </c>
      <c s="6" r="B33" t="n">
        <v>10060</v>
      </c>
      <c s="6" r="C33" t="n">
        <v>8531</v>
      </c>
    </row>
    <row spans="1:3" r="34">
      <c s="4" r="A34" t="s">
        <v>1183</v>
      </c>
    </row>
    <row spans="1:3" r="35">
      <c s="3" r="A35" t="s">
        <v>1171</v>
      </c>
    </row>
    <row spans="1:3" r="36">
      <c s="4" r="A36" t="s">
        <v>1172</v>
      </c>
      <c s="6" r="B36" t="n">
        <v>80855</v>
      </c>
      <c s="6" r="C36" t="n">
        <v>92553</v>
      </c>
    </row>
    <row spans="1:3" r="37">
      <c s="4" r="A37" t="s">
        <v>1184</v>
      </c>
    </row>
    <row spans="1:3" r="38">
      <c s="3" r="A38" t="s">
        <v>1171</v>
      </c>
    </row>
    <row spans="1:3" r="39">
      <c s="4" r="A39" t="s">
        <v>1172</v>
      </c>
      <c s="6" r="B39" t="n">
        <v>2467</v>
      </c>
      <c s="6" r="C39" t="n">
        <v>2719</v>
      </c>
    </row>
    <row spans="1:3" r="40">
      <c s="4" r="A40" t="s">
        <v>1185</v>
      </c>
    </row>
    <row spans="1:3" r="41">
      <c s="3" r="A41" t="s">
        <v>1171</v>
      </c>
    </row>
    <row spans="1:3" r="42">
      <c s="4" r="A42" t="s">
        <v>1172</v>
      </c>
      <c s="6" r="B42" t="n">
        <v>4838</v>
      </c>
      <c s="6" r="C42" t="n">
        <v>5078</v>
      </c>
    </row>
    <row spans="1:3" r="43">
      <c s="4" r="A43" t="s">
        <v>1186</v>
      </c>
    </row>
    <row spans="1:3" r="44">
      <c s="3" r="A44" t="s">
        <v>1171</v>
      </c>
    </row>
    <row spans="1:3" r="45">
      <c s="4" r="A45" t="s">
        <v>1172</v>
      </c>
      <c s="6" r="B45" t="n">
        <v>10702</v>
      </c>
      <c s="6" r="C45" t="n">
        <v>11618</v>
      </c>
    </row>
    <row spans="1:3" r="46">
      <c s="4" r="A46" t="s">
        <v>1187</v>
      </c>
    </row>
    <row spans="1:3" r="47">
      <c s="3" r="A47" t="s">
        <v>1171</v>
      </c>
    </row>
    <row spans="1:3" r="48">
      <c s="4" r="A48" t="s">
        <v>1172</v>
      </c>
      <c s="6" r="B48" t="n">
        <v>75</v>
      </c>
      <c s="6" r="C48" t="n">
        <v>81</v>
      </c>
    </row>
    <row spans="1:3" r="49">
      <c s="4" r="A49" t="s">
        <v>1188</v>
      </c>
    </row>
    <row spans="1:3" r="50">
      <c s="3" r="A50" t="s">
        <v>1171</v>
      </c>
    </row>
    <row spans="1:3" r="51">
      <c s="4" r="A51" t="s">
        <v>1172</v>
      </c>
      <c s="6" r="B51" t="n">
        <v>655</v>
      </c>
      <c s="6" r="C51" t="n">
        <v>782</v>
      </c>
    </row>
    <row spans="1:3" r="52">
      <c s="4" r="A52" t="s">
        <v>1189</v>
      </c>
    </row>
    <row spans="1:3" r="53">
      <c s="3" r="A53" t="s">
        <v>1171</v>
      </c>
    </row>
    <row spans="1:3" r="54">
      <c s="4" r="A54" t="s">
        <v>1172</v>
      </c>
      <c s="6" r="B54" t="n">
        <v>29591</v>
      </c>
      <c s="6" r="C54" t="n">
        <v>31176</v>
      </c>
    </row>
    <row spans="1:3" r="55">
      <c s="4" r="A55" t="s">
        <v>1190</v>
      </c>
    </row>
    <row spans="1:3" r="56">
      <c s="3" r="A56" t="s">
        <v>1171</v>
      </c>
    </row>
    <row spans="1:3" r="57">
      <c s="4" r="A57" t="s">
        <v>1172</v>
      </c>
      <c s="6" r="B57" t="n">
        <v>22599</v>
      </c>
      <c s="6" r="C57" t="n">
        <v>23171</v>
      </c>
    </row>
    <row spans="1:3" r="58">
      <c s="4" r="A58" t="s">
        <v>1191</v>
      </c>
    </row>
    <row spans="1:3" r="59">
      <c s="3" r="A59" t="s">
        <v>1171</v>
      </c>
    </row>
    <row spans="1:3" r="60">
      <c s="4" r="A60" t="s">
        <v>1172</v>
      </c>
      <c s="6" r="B60" t="n">
        <v>1654</v>
      </c>
      <c s="6" r="C60" t="n">
        <v>1549</v>
      </c>
    </row>
    <row spans="1:3" r="61">
      <c s="4" r="A61" t="s">
        <v>1192</v>
      </c>
    </row>
    <row spans="1:3" r="62">
      <c s="3" r="A62" t="s">
        <v>1171</v>
      </c>
    </row>
    <row spans="1:3" r="63">
      <c s="4" r="A63" t="s">
        <v>1172</v>
      </c>
      <c s="6" r="B63" t="n">
        <v>3155</v>
      </c>
      <c s="6" r="C63" t="n">
        <v>2986</v>
      </c>
    </row>
    <row spans="1:3" r="64">
      <c s="4" r="A64" t="s">
        <v>1193</v>
      </c>
    </row>
    <row spans="1:3" r="65">
      <c s="3" r="A65" t="s">
        <v>1171</v>
      </c>
    </row>
    <row spans="1:3" r="66">
      <c s="4" r="A66" t="s">
        <v>1172</v>
      </c>
      <c s="6" r="B66" t="n">
        <v>5</v>
      </c>
      <c s="6" r="C66" t="n">
        <v>5</v>
      </c>
    </row>
    <row spans="1:3" r="67">
      <c s="4" r="A67" t="s">
        <v>846</v>
      </c>
    </row>
    <row spans="1:3" r="68">
      <c s="3" r="A68" t="s">
        <v>1171</v>
      </c>
    </row>
    <row spans="1:3" r="69">
      <c s="4" r="A69" t="s">
        <v>1172</v>
      </c>
      <c s="6" r="B69" t="n">
        <v>251312</v>
      </c>
      <c s="6" r="C69" t="n">
        <v>263535</v>
      </c>
    </row>
    <row spans="1:3" r="70">
      <c s="4" r="A70" t="s">
        <v>1194</v>
      </c>
    </row>
    <row spans="1:3" r="71">
      <c s="3" r="A71" t="s">
        <v>1171</v>
      </c>
    </row>
    <row spans="1:3" r="72">
      <c s="4" r="A72" t="s">
        <v>1172</v>
      </c>
      <c s="6" r="B72" t="n">
        <v>664</v>
      </c>
      <c s="6" r="C72" t="n">
        <v>659</v>
      </c>
    </row>
    <row spans="1:3" r="73">
      <c s="4" r="A73" t="s">
        <v>1195</v>
      </c>
    </row>
    <row spans="1:3" r="74">
      <c s="3" r="A74" t="s">
        <v>1171</v>
      </c>
    </row>
    <row spans="1:3" r="75">
      <c s="4" r="A75" t="s">
        <v>1172</v>
      </c>
      <c s="6" r="B75" t="n">
        <v>184</v>
      </c>
      <c s="6" r="C75" t="n">
        <v>31</v>
      </c>
    </row>
    <row spans="1:3" r="76">
      <c s="4" r="A76" t="s">
        <v>1196</v>
      </c>
    </row>
    <row spans="1:3" r="77">
      <c s="3" r="A77" t="s">
        <v>1171</v>
      </c>
    </row>
    <row spans="1:3" r="78">
      <c s="4" r="A78" t="s">
        <v>1172</v>
      </c>
      <c s="6" r="B78" t="n">
        <v>80052</v>
      </c>
      <c s="6" r="C78" t="n">
        <v>83068</v>
      </c>
    </row>
    <row spans="1:3" r="79">
      <c s="4" r="A79" t="s">
        <v>1197</v>
      </c>
    </row>
    <row spans="1:3" r="80">
      <c s="3" r="A80" t="s">
        <v>1171</v>
      </c>
    </row>
    <row spans="1:3" r="81">
      <c s="4" r="A81" t="s">
        <v>1172</v>
      </c>
      <c s="6" r="B81" t="n">
        <v>18549</v>
      </c>
      <c s="6" r="C81" t="n">
        <v>20312</v>
      </c>
    </row>
    <row spans="1:3" r="82">
      <c s="4" r="A82" t="s">
        <v>1198</v>
      </c>
    </row>
    <row spans="1:3" r="83">
      <c s="3" r="A83" t="s">
        <v>1171</v>
      </c>
    </row>
    <row spans="1:3" r="84">
      <c s="4" r="A84" t="s">
        <v>1172</v>
      </c>
      <c s="6" r="B84" t="n">
        <v>29632</v>
      </c>
      <c s="6" r="C84" t="n">
        <v>26064</v>
      </c>
    </row>
    <row spans="1:3" r="85">
      <c s="4" r="A85" t="s">
        <v>1199</v>
      </c>
    </row>
    <row spans="1:3" r="86">
      <c s="3" r="A86" t="s">
        <v>1171</v>
      </c>
    </row>
    <row spans="1:3" r="87">
      <c s="4" r="A87" t="s">
        <v>1172</v>
      </c>
      <c s="6" r="B87" t="n">
        <v>15366</v>
      </c>
      <c s="6" r="C87" t="n">
        <v>13422</v>
      </c>
    </row>
    <row spans="1:3" r="88">
      <c s="4" r="A88" t="s">
        <v>1200</v>
      </c>
    </row>
    <row spans="1:3" r="89">
      <c s="3" r="A89" t="s">
        <v>1171</v>
      </c>
    </row>
    <row spans="1:3" r="90">
      <c s="4" r="A90" t="s">
        <v>1172</v>
      </c>
      <c s="6" r="B90" t="n">
        <v>845</v>
      </c>
      <c s="6" r="C90" t="n">
        <v>875</v>
      </c>
    </row>
    <row spans="1:3" r="91">
      <c s="4" r="A91" t="s">
        <v>1201</v>
      </c>
    </row>
    <row spans="1:3" r="92">
      <c s="3" r="A92" t="s">
        <v>1171</v>
      </c>
    </row>
    <row spans="1:3" r="93">
      <c s="4" r="A93" t="s">
        <v>1172</v>
      </c>
      <c s="6" r="B93" t="n">
        <v>2948</v>
      </c>
      <c s="6" r="C93" t="n">
        <v>2884</v>
      </c>
    </row>
    <row spans="1:3" r="94">
      <c s="4" r="A94" t="s">
        <v>1202</v>
      </c>
    </row>
    <row spans="1:3" r="95">
      <c s="3" r="A95" t="s">
        <v>1171</v>
      </c>
    </row>
    <row spans="1:3" r="96">
      <c s="4" r="A96" t="s">
        <v>1172</v>
      </c>
      <c s="7" r="B96" t="n">
        <v>1055</v>
      </c>
      <c s="7" r="C96" t="n">
        <v>1266</v>
      </c>
    </row>
    <row spans="1:3" r="97">
      <c s="4" r="A97" t="s">
        <v>1203</v>
      </c>
    </row>
    <row spans="1:3" r="98">
      <c s="3" r="A98" t="s">
        <v>1171</v>
      </c>
    </row>
    <row spans="1:3" r="99">
      <c s="4" r="A99" t="s">
        <v>1172</v>
      </c>
      <c s="4" r="B99" t="s">
        <v>93</v>
      </c>
      <c s="4" r="C99" t="s">
        <v>93</v>
      </c>
    </row>
    <row spans="1:3" r="100">
      <c s="4" r="A100" t="s">
        <v>1204</v>
      </c>
    </row>
    <row spans="1:3" r="101">
      <c s="3" r="A101" t="s">
        <v>1171</v>
      </c>
    </row>
    <row spans="1:3" r="102">
      <c s="4" r="A102" t="s">
        <v>1172</v>
      </c>
      <c s="7" r="B102" t="n">
        <v>80855</v>
      </c>
      <c s="7" r="C102" t="n">
        <v>92553</v>
      </c>
    </row>
    <row spans="1:3" r="103">
      <c s="4" r="A103" t="s">
        <v>1205</v>
      </c>
    </row>
    <row spans="1:3" r="104">
      <c s="3" r="A104" t="s">
        <v>1171</v>
      </c>
    </row>
    <row spans="1:3" r="105">
      <c s="4" r="A105" t="s">
        <v>1172</v>
      </c>
      <c s="6" r="B105" t="n">
        <v>2467</v>
      </c>
      <c s="6" r="C105" t="n">
        <v>2719</v>
      </c>
    </row>
    <row spans="1:3" r="106">
      <c s="4" r="A106" t="s">
        <v>1206</v>
      </c>
    </row>
    <row spans="1:3" r="107">
      <c s="3" r="A107" t="s">
        <v>1171</v>
      </c>
    </row>
    <row spans="1:3" r="108">
      <c s="4" r="A108" t="s">
        <v>1172</v>
      </c>
      <c s="6" r="B108" t="n">
        <v>4838</v>
      </c>
      <c s="6" r="C108" t="n">
        <v>5078</v>
      </c>
    </row>
    <row spans="1:3" r="109">
      <c s="4" r="A109" t="s">
        <v>1207</v>
      </c>
    </row>
    <row spans="1:3" r="110">
      <c s="3" r="A110" t="s">
        <v>1171</v>
      </c>
    </row>
    <row spans="1:3" r="111">
      <c s="4" r="A111" t="s">
        <v>1172</v>
      </c>
      <c s="7" r="B111" t="n">
        <v>10702</v>
      </c>
      <c s="7" r="C111" t="n">
        <v>11618</v>
      </c>
    </row>
    <row spans="1:3" r="112">
      <c s="4" r="A112" t="s">
        <v>1208</v>
      </c>
    </row>
    <row spans="1:3" r="113">
      <c s="3" r="A113" t="s">
        <v>1171</v>
      </c>
    </row>
    <row spans="1:3" r="114">
      <c s="4" r="A114" t="s">
        <v>1172</v>
      </c>
      <c s="4" r="B114" t="s">
        <v>93</v>
      </c>
      <c s="4" r="C114" t="s">
        <v>93</v>
      </c>
    </row>
    <row spans="1:3" r="115">
      <c s="4" r="A115" t="s">
        <v>1209</v>
      </c>
    </row>
    <row spans="1:3" r="116">
      <c s="3" r="A116" t="s">
        <v>1171</v>
      </c>
    </row>
    <row spans="1:3" r="117">
      <c s="4" r="A117" t="s">
        <v>1172</v>
      </c>
      <c s="4" r="B117" t="s">
        <v>93</v>
      </c>
      <c s="4" r="C117" t="s">
        <v>93</v>
      </c>
    </row>
    <row spans="1:3" r="118">
      <c s="4" r="A118" t="s">
        <v>1210</v>
      </c>
    </row>
    <row spans="1:3" r="119">
      <c s="3" r="A119" t="s">
        <v>1171</v>
      </c>
    </row>
    <row spans="1:3" r="120">
      <c s="4" r="A120" t="s">
        <v>1172</v>
      </c>
      <c s="4" r="B120" t="s">
        <v>93</v>
      </c>
      <c s="4" r="C120" t="s">
        <v>93</v>
      </c>
    </row>
    <row spans="1:3" r="121">
      <c s="4" r="A121" t="s">
        <v>1211</v>
      </c>
    </row>
    <row spans="1:3" r="122">
      <c s="3" r="A122" t="s">
        <v>1171</v>
      </c>
    </row>
    <row spans="1:3" r="123">
      <c s="4" r="A123" t="s">
        <v>1172</v>
      </c>
      <c s="4" r="B123" t="s">
        <v>93</v>
      </c>
      <c s="4" r="C123" t="s">
        <v>93</v>
      </c>
    </row>
    <row spans="1:3" r="124">
      <c s="4" r="A124" t="s">
        <v>1212</v>
      </c>
    </row>
    <row spans="1:3" r="125">
      <c s="3" r="A125" t="s">
        <v>1171</v>
      </c>
    </row>
    <row spans="1:3" r="126">
      <c s="4" r="A126" t="s">
        <v>1172</v>
      </c>
      <c s="4" r="B126" t="s">
        <v>93</v>
      </c>
      <c s="4" r="C126" t="s">
        <v>93</v>
      </c>
    </row>
    <row spans="1:3" r="127">
      <c s="4" r="A127" t="s">
        <v>1213</v>
      </c>
    </row>
    <row spans="1:3" r="128">
      <c s="3" r="A128" t="s">
        <v>1171</v>
      </c>
    </row>
    <row spans="1:3" r="129">
      <c s="4" r="A129" t="s">
        <v>1172</v>
      </c>
      <c s="7" r="B129" t="n">
        <v>3155</v>
      </c>
      <c s="7" r="C129" t="n">
        <v>2986</v>
      </c>
    </row>
    <row spans="1:3" r="130">
      <c s="4" r="A130" t="s">
        <v>1214</v>
      </c>
    </row>
    <row spans="1:3" r="131">
      <c s="3" r="A131" t="s">
        <v>1171</v>
      </c>
    </row>
    <row spans="1:3" r="132">
      <c s="4" r="A132" t="s">
        <v>1172</v>
      </c>
      <c s="4" r="B132" t="s">
        <v>93</v>
      </c>
      <c s="4" r="C132" t="s">
        <v>93</v>
      </c>
    </row>
    <row spans="1:3" r="133">
      <c s="4" r="A133" t="s">
        <v>847</v>
      </c>
    </row>
    <row spans="1:3" r="134">
      <c s="3" r="A134" t="s">
        <v>1171</v>
      </c>
    </row>
    <row spans="1:3" r="135">
      <c s="4" r="A135" t="s">
        <v>1172</v>
      </c>
      <c s="7" r="B135" t="n">
        <v>12444</v>
      </c>
      <c s="7" r="C135" t="n">
        <v>10943</v>
      </c>
    </row>
    <row spans="1:3" r="136">
      <c s="4" r="A136" t="s">
        <v>1215</v>
      </c>
    </row>
    <row spans="1:3" r="137">
      <c s="3" r="A137" t="s">
        <v>1171</v>
      </c>
    </row>
    <row spans="1:3" r="138">
      <c s="4" r="A138" t="s">
        <v>1172</v>
      </c>
      <c s="4" r="B138" t="s">
        <v>93</v>
      </c>
      <c s="4" r="C138" t="s">
        <v>93</v>
      </c>
    </row>
    <row spans="1:3" r="139">
      <c s="4" r="A139" t="s">
        <v>1216</v>
      </c>
    </row>
    <row spans="1:3" r="140">
      <c s="3" r="A140" t="s">
        <v>1171</v>
      </c>
    </row>
    <row spans="1:3" r="141">
      <c s="4" r="A141" t="s">
        <v>1172</v>
      </c>
      <c s="4" r="B141" t="s">
        <v>93</v>
      </c>
      <c s="4" r="C141" t="s">
        <v>93</v>
      </c>
    </row>
    <row spans="1:3" r="142">
      <c s="4" r="A142" t="s">
        <v>1217</v>
      </c>
    </row>
    <row spans="1:3" r="143">
      <c s="3" r="A143" t="s">
        <v>1171</v>
      </c>
    </row>
    <row spans="1:3" r="144">
      <c s="4" r="A144" t="s">
        <v>1172</v>
      </c>
      <c s="4" r="B144" t="s">
        <v>93</v>
      </c>
      <c s="4" r="C144" t="s">
        <v>93</v>
      </c>
    </row>
    <row spans="1:3" r="145">
      <c s="4" r="A145" t="s">
        <v>1218</v>
      </c>
    </row>
    <row spans="1:3" r="146">
      <c s="3" r="A146" t="s">
        <v>1171</v>
      </c>
    </row>
    <row spans="1:3" r="147">
      <c s="4" r="A147" t="s">
        <v>1172</v>
      </c>
      <c s="4" r="B147" t="s">
        <v>93</v>
      </c>
      <c s="4" r="C147" t="s">
        <v>93</v>
      </c>
    </row>
    <row spans="1:3" r="148">
      <c s="4" r="A148" t="s">
        <v>1219</v>
      </c>
    </row>
    <row spans="1:3" r="149">
      <c s="3" r="A149" t="s">
        <v>1171</v>
      </c>
    </row>
    <row spans="1:3" r="150">
      <c s="4" r="A150" t="s">
        <v>1172</v>
      </c>
      <c s="4" r="B150" t="s">
        <v>93</v>
      </c>
      <c s="4" r="C150" t="s">
        <v>93</v>
      </c>
    </row>
    <row spans="1:3" r="151">
      <c s="4" r="A151" t="s">
        <v>1220</v>
      </c>
    </row>
    <row spans="1:3" r="152">
      <c s="3" r="A152" t="s">
        <v>1171</v>
      </c>
    </row>
    <row spans="1:3" r="153">
      <c s="4" r="A153" t="s">
        <v>1172</v>
      </c>
      <c s="4" r="B153" t="s">
        <v>93</v>
      </c>
      <c s="4" r="C153" t="s">
        <v>93</v>
      </c>
    </row>
    <row spans="1:3" r="154">
      <c s="4" r="A154" t="s">
        <v>1221</v>
      </c>
    </row>
    <row spans="1:3" r="155">
      <c s="3" r="A155" t="s">
        <v>1171</v>
      </c>
    </row>
    <row spans="1:3" r="156">
      <c s="4" r="A156" t="s">
        <v>1172</v>
      </c>
      <c s="4" r="B156" t="s">
        <v>93</v>
      </c>
      <c s="4" r="C156" t="s">
        <v>93</v>
      </c>
    </row>
    <row spans="1:3" r="157">
      <c s="4" r="A157" t="s">
        <v>1222</v>
      </c>
    </row>
    <row spans="1:3" r="158">
      <c s="3" r="A158" t="s">
        <v>1171</v>
      </c>
    </row>
    <row spans="1:3" r="159">
      <c s="4" r="A159" t="s">
        <v>1172</v>
      </c>
      <c s="4" r="B159" t="s">
        <v>93</v>
      </c>
      <c s="4" r="C159" t="s">
        <v>93</v>
      </c>
    </row>
    <row spans="1:3" r="160">
      <c s="4" r="A160" t="s">
        <v>1223</v>
      </c>
    </row>
    <row spans="1:3" r="161">
      <c s="3" r="A161" t="s">
        <v>1171</v>
      </c>
    </row>
    <row spans="1:3" r="162">
      <c s="4" r="A162" t="s">
        <v>1172</v>
      </c>
      <c s="4" r="B162" t="s">
        <v>93</v>
      </c>
      <c s="4" r="C162" t="s">
        <v>93</v>
      </c>
    </row>
    <row spans="1:3" r="163">
      <c s="4" r="A163" t="s">
        <v>1224</v>
      </c>
    </row>
    <row spans="1:3" r="164">
      <c s="3" r="A164" t="s">
        <v>1171</v>
      </c>
    </row>
    <row spans="1:3" r="165">
      <c s="4" r="A165" t="s">
        <v>1172</v>
      </c>
      <c s="7" r="B165" t="n">
        <v>10060</v>
      </c>
      <c s="7" r="C165" t="n">
        <v>8531</v>
      </c>
    </row>
    <row spans="1:3" r="166">
      <c s="4" r="A166" t="s">
        <v>1225</v>
      </c>
    </row>
    <row spans="1:3" r="167">
      <c s="3" r="A167" t="s">
        <v>1171</v>
      </c>
    </row>
    <row spans="1:3" r="168">
      <c s="4" r="A168" t="s">
        <v>1172</v>
      </c>
      <c s="4" r="B168" t="s">
        <v>93</v>
      </c>
      <c s="4" r="C168" t="s">
        <v>93</v>
      </c>
    </row>
    <row spans="1:3" r="169">
      <c s="4" r="A169" t="s">
        <v>1226</v>
      </c>
    </row>
    <row spans="1:3" r="170">
      <c s="3" r="A170" t="s">
        <v>1171</v>
      </c>
    </row>
    <row spans="1:3" r="171">
      <c s="4" r="A171" t="s">
        <v>1172</v>
      </c>
      <c s="4" r="B171" t="s">
        <v>93</v>
      </c>
      <c s="4" r="C171" t="s">
        <v>93</v>
      </c>
    </row>
    <row spans="1:3" r="172">
      <c s="4" r="A172" t="s">
        <v>1227</v>
      </c>
    </row>
    <row spans="1:3" r="173">
      <c s="3" r="A173" t="s">
        <v>1171</v>
      </c>
    </row>
    <row spans="1:3" r="174">
      <c s="4" r="A174" t="s">
        <v>1172</v>
      </c>
      <c s="4" r="B174" t="s">
        <v>93</v>
      </c>
      <c s="4" r="C174" t="s">
        <v>93</v>
      </c>
    </row>
    <row spans="1:3" r="175">
      <c s="4" r="A175" t="s">
        <v>1228</v>
      </c>
    </row>
    <row spans="1:3" r="176">
      <c s="3" r="A176" t="s">
        <v>1171</v>
      </c>
    </row>
    <row spans="1:3" r="177">
      <c s="4" r="A177" t="s">
        <v>1172</v>
      </c>
      <c s="4" r="B177" t="s">
        <v>93</v>
      </c>
      <c s="4" r="C177" t="s">
        <v>93</v>
      </c>
    </row>
    <row spans="1:3" r="178">
      <c s="4" r="A178" t="s">
        <v>1229</v>
      </c>
    </row>
    <row spans="1:3" r="179">
      <c s="3" r="A179" t="s">
        <v>1171</v>
      </c>
    </row>
    <row spans="1:3" r="180">
      <c s="4" r="A180" t="s">
        <v>1172</v>
      </c>
      <c s="7" r="B180" t="n">
        <v>75</v>
      </c>
      <c s="7" r="C180" t="n">
        <v>81</v>
      </c>
    </row>
    <row spans="1:3" r="181">
      <c s="4" r="A181" t="s">
        <v>1230</v>
      </c>
    </row>
    <row spans="1:3" r="182">
      <c s="3" r="A182" t="s">
        <v>1171</v>
      </c>
    </row>
    <row spans="1:3" r="183">
      <c s="4" r="A183" t="s">
        <v>1172</v>
      </c>
      <c s="7" r="B183" t="n">
        <v>655</v>
      </c>
      <c s="7" r="C183" t="n">
        <v>782</v>
      </c>
    </row>
    <row spans="1:3" r="184">
      <c s="4" r="A184" t="s">
        <v>1231</v>
      </c>
    </row>
    <row spans="1:3" r="185">
      <c s="3" r="A185" t="s">
        <v>1171</v>
      </c>
    </row>
    <row spans="1:3" r="186">
      <c s="4" r="A186" t="s">
        <v>1172</v>
      </c>
      <c s="4" r="B186" t="s">
        <v>93</v>
      </c>
      <c s="4" r="C186" t="s">
        <v>93</v>
      </c>
    </row>
    <row spans="1:3" r="187">
      <c s="4" r="A187" t="s">
        <v>1232</v>
      </c>
    </row>
    <row spans="1:3" r="188">
      <c s="3" r="A188" t="s">
        <v>1171</v>
      </c>
    </row>
    <row spans="1:3" r="189">
      <c s="4" r="A189" t="s">
        <v>1172</v>
      </c>
      <c s="4" r="B189" t="s">
        <v>93</v>
      </c>
      <c s="4" r="C189" t="s">
        <v>93</v>
      </c>
    </row>
    <row spans="1:3" r="190">
      <c s="4" r="A190" t="s">
        <v>1233</v>
      </c>
    </row>
    <row spans="1:3" r="191">
      <c s="3" r="A191" t="s">
        <v>1171</v>
      </c>
    </row>
    <row spans="1:3" r="192">
      <c s="4" r="A192" t="s">
        <v>1172</v>
      </c>
      <c s="7" r="B192" t="n">
        <v>1654</v>
      </c>
      <c s="7" r="C192" t="n">
        <v>1549</v>
      </c>
    </row>
    <row spans="1:3" r="193">
      <c s="4" r="A193" t="s">
        <v>1234</v>
      </c>
    </row>
    <row spans="1:3" r="194">
      <c s="3" r="A194" t="s">
        <v>1171</v>
      </c>
    </row>
    <row spans="1:3" r="195">
      <c s="4" r="A195" t="s">
        <v>1172</v>
      </c>
      <c s="4" r="B195" t="s">
        <v>93</v>
      </c>
      <c s="4" r="C195" t="s">
        <v>93</v>
      </c>
    </row>
    <row spans="1:3" r="196">
      <c s="4" r="A196" t="s">
        <v>1235</v>
      </c>
    </row>
    <row spans="1:3" r="197">
      <c s="3" r="A197" t="s">
        <v>1171</v>
      </c>
    </row>
    <row spans="1:3" r="198">
      <c s="4" r="A198" t="s">
        <v>1172</v>
      </c>
      <c s="4" r="B198" t="s">
        <v>93</v>
      </c>
      <c s="4" r="C198" t="s">
        <v>93</v>
      </c>
    </row>
    <row spans="1:3" r="199">
      <c s="4" r="A199" t="s">
        <v>840</v>
      </c>
    </row>
    <row spans="1:3" r="200">
      <c s="3" r="A200" t="s">
        <v>1171</v>
      </c>
    </row>
    <row spans="1:3" r="201">
      <c s="4" r="A201" t="s">
        <v>1172</v>
      </c>
      <c s="7" r="B201" t="n">
        <v>52195</v>
      </c>
      <c s="7" r="C201" t="n">
        <v>54352</v>
      </c>
    </row>
    <row spans="1:3" r="202">
      <c s="4" r="A202" t="s">
        <v>1236</v>
      </c>
    </row>
    <row spans="1:3" r="203">
      <c s="3" r="A203" t="s">
        <v>1171</v>
      </c>
    </row>
    <row spans="1:3" r="204">
      <c s="4" r="A204" t="s">
        <v>1172</v>
      </c>
      <c s="4" r="B204" t="s">
        <v>93</v>
      </c>
      <c s="4" r="C204" t="s">
        <v>93</v>
      </c>
    </row>
    <row spans="1:3" r="205">
      <c s="4" r="A205" t="s">
        <v>1237</v>
      </c>
    </row>
    <row spans="1:3" r="206">
      <c s="3" r="A206" t="s">
        <v>1171</v>
      </c>
    </row>
    <row spans="1:3" r="207">
      <c s="4" r="A207" t="s">
        <v>1172</v>
      </c>
      <c s="4" r="B207" t="s">
        <v>93</v>
      </c>
      <c s="4" r="C207" t="s">
        <v>93</v>
      </c>
    </row>
    <row spans="1:3" r="208">
      <c s="4" r="A208" t="s">
        <v>1238</v>
      </c>
    </row>
    <row spans="1:3" r="209">
      <c s="3" r="A209" t="s">
        <v>1171</v>
      </c>
    </row>
    <row spans="1:3" r="210">
      <c s="4" r="A210" t="s">
        <v>1172</v>
      </c>
      <c s="4" r="B210" t="s">
        <v>93</v>
      </c>
      <c s="4" r="C210" t="s">
        <v>93</v>
      </c>
    </row>
    <row spans="1:3" r="211">
      <c s="4" r="A211" t="s">
        <v>1239</v>
      </c>
    </row>
    <row spans="1:3" r="212">
      <c s="3" r="A212" t="s">
        <v>1171</v>
      </c>
    </row>
    <row spans="1:3" r="213">
      <c s="4" r="A213" t="s">
        <v>1172</v>
      </c>
      <c s="4" r="B213" t="s">
        <v>93</v>
      </c>
      <c s="4" r="C213" t="s">
        <v>93</v>
      </c>
    </row>
    <row spans="1:3" r="214">
      <c s="4" r="A214" t="s">
        <v>1240</v>
      </c>
    </row>
    <row spans="1:3" r="215">
      <c s="3" r="A215" t="s">
        <v>1171</v>
      </c>
    </row>
    <row spans="1:3" r="216">
      <c s="4" r="A216" t="s">
        <v>1172</v>
      </c>
      <c s="4" r="B216" t="s">
        <v>93</v>
      </c>
      <c s="4" r="C216" t="s">
        <v>93</v>
      </c>
    </row>
    <row spans="1:3" r="217">
      <c s="4" r="A217" t="s">
        <v>1241</v>
      </c>
    </row>
    <row spans="1:3" r="218">
      <c s="3" r="A218" t="s">
        <v>1171</v>
      </c>
    </row>
    <row spans="1:3" r="219">
      <c s="4" r="A219" t="s">
        <v>1172</v>
      </c>
      <c s="4" r="B219" t="s">
        <v>93</v>
      </c>
      <c s="4" r="C219" t="s">
        <v>93</v>
      </c>
    </row>
    <row spans="1:3" r="220">
      <c s="4" r="A220" t="s">
        <v>1242</v>
      </c>
    </row>
    <row spans="1:3" r="221">
      <c s="3" r="A221" t="s">
        <v>1171</v>
      </c>
    </row>
    <row spans="1:3" r="222">
      <c s="4" r="A222" t="s">
        <v>1172</v>
      </c>
      <c s="4" r="B222" t="s">
        <v>93</v>
      </c>
      <c s="4" r="C222" t="s">
        <v>93</v>
      </c>
    </row>
    <row spans="1:3" r="223">
      <c s="4" r="A223" t="s">
        <v>1243</v>
      </c>
    </row>
    <row spans="1:3" r="224">
      <c s="3" r="A224" t="s">
        <v>1171</v>
      </c>
    </row>
    <row spans="1:3" r="225">
      <c s="4" r="A225" t="s">
        <v>1172</v>
      </c>
      <c s="4" r="B225" t="s">
        <v>93</v>
      </c>
      <c s="4" r="C225" t="s">
        <v>93</v>
      </c>
    </row>
    <row spans="1:3" r="226">
      <c s="4" r="A226" t="s">
        <v>1244</v>
      </c>
    </row>
    <row spans="1:3" r="227">
      <c s="3" r="A227" t="s">
        <v>1171</v>
      </c>
    </row>
    <row spans="1:3" r="228">
      <c s="4" r="A228" t="s">
        <v>1172</v>
      </c>
      <c s="4" r="B228" t="s">
        <v>93</v>
      </c>
      <c s="4" r="C228" t="s">
        <v>93</v>
      </c>
    </row>
    <row spans="1:3" r="229">
      <c s="4" r="A229" t="s">
        <v>1245</v>
      </c>
    </row>
    <row spans="1:3" r="230">
      <c s="3" r="A230" t="s">
        <v>1171</v>
      </c>
    </row>
    <row spans="1:3" r="231">
      <c s="4" r="A231" t="s">
        <v>1172</v>
      </c>
      <c s="4" r="B231" t="s">
        <v>93</v>
      </c>
      <c s="4" r="C231" t="s">
        <v>93</v>
      </c>
    </row>
    <row spans="1:3" r="232">
      <c s="4" r="A232" t="s">
        <v>1246</v>
      </c>
    </row>
    <row spans="1:3" r="233">
      <c s="3" r="A233" t="s">
        <v>1171</v>
      </c>
    </row>
    <row spans="1:3" r="234">
      <c s="4" r="A234" t="s">
        <v>1172</v>
      </c>
      <c s="4" r="B234" t="s">
        <v>93</v>
      </c>
      <c s="4" r="C234" t="s">
        <v>93</v>
      </c>
    </row>
    <row spans="1:3" r="235">
      <c s="4" r="A235" t="s">
        <v>1247</v>
      </c>
    </row>
    <row spans="1:3" r="236">
      <c s="3" r="A236" t="s">
        <v>1171</v>
      </c>
    </row>
    <row spans="1:3" r="237">
      <c s="4" r="A237" t="s">
        <v>1172</v>
      </c>
      <c s="4" r="B237" t="s">
        <v>93</v>
      </c>
      <c s="4" r="C237" t="s">
        <v>93</v>
      </c>
    </row>
    <row spans="1:3" r="238">
      <c s="4" r="A238" t="s">
        <v>1248</v>
      </c>
    </row>
    <row spans="1:3" r="239">
      <c s="3" r="A239" t="s">
        <v>1171</v>
      </c>
    </row>
    <row spans="1:3" r="240">
      <c s="4" r="A240" t="s">
        <v>1172</v>
      </c>
      <c s="4" r="B240" t="s">
        <v>93</v>
      </c>
      <c s="4" r="C240" t="s">
        <v>93</v>
      </c>
    </row>
    <row spans="1:3" r="241">
      <c s="4" r="A241" t="s">
        <v>1249</v>
      </c>
    </row>
    <row spans="1:3" r="242">
      <c s="3" r="A242" t="s">
        <v>1171</v>
      </c>
    </row>
    <row spans="1:3" r="243">
      <c s="4" r="A243" t="s">
        <v>1172</v>
      </c>
      <c s="4" r="B243" t="s">
        <v>93</v>
      </c>
      <c s="4" r="C243" t="s">
        <v>93</v>
      </c>
    </row>
    <row spans="1:3" r="244">
      <c s="4" r="A244" t="s">
        <v>1250</v>
      </c>
    </row>
    <row spans="1:3" r="245">
      <c s="3" r="A245" t="s">
        <v>1171</v>
      </c>
    </row>
    <row spans="1:3" r="246">
      <c s="4" r="A246" t="s">
        <v>1172</v>
      </c>
      <c s="4" r="B246" t="s">
        <v>93</v>
      </c>
      <c s="4" r="C246" t="s">
        <v>93</v>
      </c>
    </row>
    <row spans="1:3" r="247">
      <c s="4" r="A247" t="s">
        <v>1251</v>
      </c>
    </row>
    <row spans="1:3" r="248">
      <c s="3" r="A248" t="s">
        <v>1171</v>
      </c>
    </row>
    <row spans="1:3" r="249">
      <c s="4" r="A249" t="s">
        <v>1172</v>
      </c>
      <c s="4" r="B249" t="s">
        <v>93</v>
      </c>
      <c s="4" r="C249" t="s">
        <v>93</v>
      </c>
    </row>
    <row spans="1:3" r="250">
      <c s="4" r="A250" t="s">
        <v>1252</v>
      </c>
    </row>
    <row spans="1:3" r="251">
      <c s="3" r="A251" t="s">
        <v>1171</v>
      </c>
    </row>
    <row spans="1:3" r="252">
      <c s="4" r="A252" t="s">
        <v>1172</v>
      </c>
      <c s="7" r="B252" t="n">
        <v>29591</v>
      </c>
      <c s="7" r="C252" t="n">
        <v>31176</v>
      </c>
    </row>
    <row spans="1:3" r="253">
      <c s="4" r="A253" t="s">
        <v>1253</v>
      </c>
    </row>
    <row spans="1:3" r="254">
      <c s="3" r="A254" t="s">
        <v>1171</v>
      </c>
    </row>
    <row spans="1:3" r="255">
      <c s="4" r="A255" t="s">
        <v>1172</v>
      </c>
      <c s="7" r="B255" t="n">
        <v>22599</v>
      </c>
      <c s="7" r="C255" t="n">
        <v>23171</v>
      </c>
    </row>
    <row spans="1:3" r="256">
      <c s="4" r="A256" t="s">
        <v>1254</v>
      </c>
    </row>
    <row spans="1:3" r="257">
      <c s="3" r="A257" t="s">
        <v>1171</v>
      </c>
    </row>
    <row spans="1:3" r="258">
      <c s="4" r="A258" t="s">
        <v>1172</v>
      </c>
      <c s="4" r="B258" t="s">
        <v>93</v>
      </c>
      <c s="4" r="C258" t="s">
        <v>93</v>
      </c>
    </row>
    <row spans="1:3" r="259">
      <c s="4" r="A259" t="s">
        <v>1255</v>
      </c>
    </row>
    <row spans="1:3" r="260">
      <c s="3" r="A260" t="s">
        <v>1171</v>
      </c>
    </row>
    <row spans="1:3" r="261">
      <c s="4" r="A261" t="s">
        <v>1172</v>
      </c>
      <c s="4" r="B261" t="s">
        <v>93</v>
      </c>
      <c s="4" r="C261" t="s">
        <v>93</v>
      </c>
    </row>
    <row spans="1:3" r="262">
      <c s="4" r="A262" t="s">
        <v>1256</v>
      </c>
    </row>
    <row spans="1:3" r="263">
      <c s="3" r="A263" t="s">
        <v>1171</v>
      </c>
    </row>
    <row spans="1:3" r="264">
      <c s="4" r="A264" t="s">
        <v>1172</v>
      </c>
      <c s="7" r="B264" t="n">
        <v>5</v>
      </c>
      <c s="7" r="C264" t="n">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Summary of significant accounti</vt:lpstr>
      <vt:lpstr>New accounting standards</vt:lpstr>
      <vt:lpstr>Acquisitions</vt:lpstr>
      <vt:lpstr>Restructuring and other impairm</vt:lpstr>
      <vt:lpstr>Inventories</vt:lpstr>
      <vt:lpstr>Property, plant and equipment</vt:lpstr>
      <vt:lpstr>Goodwill and other intangible a</vt:lpstr>
      <vt:lpstr>Borrowings</vt:lpstr>
      <vt:lpstr>Financial instruments</vt:lpstr>
      <vt:lpstr>Fair value measurement</vt:lpstr>
      <vt:lpstr>Shareholders' equity</vt:lpstr>
      <vt:lpstr>Stock compensation plans</vt:lpstr>
      <vt:lpstr>Income taxes</vt:lpstr>
      <vt:lpstr>Pension and other postretiremen</vt:lpstr>
      <vt:lpstr>Commitments and contingent liab</vt:lpstr>
      <vt:lpstr>Business segments and other inf</vt:lpstr>
      <vt:lpstr>Condensed consolidating guarant</vt:lpstr>
      <vt:lpstr>Divestiture-related activities</vt:lpstr>
      <vt:lpstr>Subsequent event</vt:lpstr>
      <vt:lpstr>QUARTERLY DATA (UNAUDITED)</vt:lpstr>
      <vt:lpstr>SCHEDULE II - VALUATION AND QUA</vt:lpstr>
      <vt:lpstr>Summary of significant accoun31</vt:lpstr>
      <vt:lpstr>Acquisitions (Tables)</vt:lpstr>
      <vt:lpstr>Restructuring and other impai33</vt:lpstr>
      <vt:lpstr>Inventories (Tables)</vt:lpstr>
      <vt:lpstr>Property, plant and equipment (</vt:lpstr>
      <vt:lpstr>Goodwill and other intangible36</vt:lpstr>
      <vt:lpstr>Borrowings (Tables)</vt:lpstr>
      <vt:lpstr>Financial instruments (Tables)</vt:lpstr>
      <vt:lpstr>Fair value measurement (Tables)</vt:lpstr>
      <vt:lpstr>Shareholders' equity (Tables)</vt:lpstr>
      <vt:lpstr>Stock compensation plans (Table</vt:lpstr>
      <vt:lpstr>Income taxes (Tables)</vt:lpstr>
      <vt:lpstr>Pension and other postretirem43</vt:lpstr>
      <vt:lpstr>Commitments and contingent li44</vt:lpstr>
      <vt:lpstr>Business segments and other i45</vt:lpstr>
      <vt:lpstr>Condensed consolidating guara46</vt:lpstr>
      <vt:lpstr>Divestiture-related activities </vt:lpstr>
      <vt:lpstr>Subsequent event (Tables)</vt:lpstr>
      <vt:lpstr>QUARTERLY DATA (UNAUDITED) (Tab</vt:lpstr>
      <vt:lpstr>Summary of significant accoun50</vt:lpstr>
      <vt:lpstr>Acquisitions - Additional Infor</vt:lpstr>
      <vt:lpstr>Acquisitions - fair values dete</vt:lpstr>
      <vt:lpstr>Restructuring and other impai53</vt:lpstr>
      <vt:lpstr>Restructuring and other impai54</vt:lpstr>
      <vt:lpstr>Restructuring and other impai55</vt:lpstr>
      <vt:lpstr>Inventories (Detail)</vt:lpstr>
      <vt:lpstr>Property, plant, equipment (Det</vt:lpstr>
      <vt:lpstr>Goodwill and other intangible58</vt:lpstr>
      <vt:lpstr>Goodwill and other intangible59</vt:lpstr>
      <vt:lpstr>Goodwill and other intangible60</vt:lpstr>
      <vt:lpstr>Goodwill and other intangible61</vt:lpstr>
      <vt:lpstr>Borrowings - Components of Long</vt:lpstr>
      <vt:lpstr>Borrowings - Additional Informa</vt:lpstr>
      <vt:lpstr>Borrowings - Interest Expense A</vt:lpstr>
      <vt:lpstr>Borrowings - Carrying Value of </vt:lpstr>
      <vt:lpstr>Borrowings - Fair Value of Debt</vt:lpstr>
      <vt:lpstr>Borrowings - Aggregate Amounts </vt:lpstr>
      <vt:lpstr>Financial instruments - Additio</vt:lpstr>
      <vt:lpstr>Financial instruments - Fair va</vt:lpstr>
      <vt:lpstr>Financial instruments - after t</vt:lpstr>
      <vt:lpstr>Financial instruments - aggrega</vt:lpstr>
      <vt:lpstr>Fair value measurement - Additi</vt:lpstr>
      <vt:lpstr>Fair value measurement - financ</vt:lpstr>
      <vt:lpstr>Fair value measurement - reconc</vt:lpstr>
      <vt:lpstr>Fair value measurement - techni</vt:lpstr>
      <vt:lpstr>Shareholders' equity - Addition</vt:lpstr>
      <vt:lpstr>Shareholders' equity - reconcil</vt:lpstr>
      <vt:lpstr>Shareholders' equity - change i</vt:lpstr>
      <vt:lpstr>Shareholders' equity - accumula</vt:lpstr>
      <vt:lpstr>Stock compensation plans - Addi</vt:lpstr>
      <vt:lpstr>Stock compensation plans - weig</vt:lpstr>
      <vt:lpstr>Stock compensation plans - we82</vt:lpstr>
      <vt:lpstr>Stock compensation plans- summa</vt:lpstr>
      <vt:lpstr>Stock compensation plans - summ</vt:lpstr>
      <vt:lpstr>Income taxes - Additional Infor</vt:lpstr>
      <vt:lpstr>Income taxes - components of pr</vt:lpstr>
      <vt:lpstr>Income taxes - summary of U.S. </vt:lpstr>
      <vt:lpstr>Income taxes - reconciliations </vt:lpstr>
      <vt:lpstr>Income taxes - deferred tax ass</vt:lpstr>
      <vt:lpstr>Income taxes - uncertain tax po</vt:lpstr>
      <vt:lpstr>Income taxes - examination by m</vt:lpstr>
      <vt:lpstr>Pension and other postretirem92</vt:lpstr>
      <vt:lpstr>Pension and other postretirem93</vt:lpstr>
      <vt:lpstr>Pension and other postretirem94</vt:lpstr>
      <vt:lpstr>Pension and other postretirem95</vt:lpstr>
      <vt:lpstr>Pension and other postretirem96</vt:lpstr>
      <vt:lpstr>Pension and other postretirem97</vt:lpstr>
      <vt:lpstr>Pension and other postretirem98</vt:lpstr>
      <vt:lpstr>Pension and other postretirem99</vt:lpstr>
      <vt:lpstr>Pension and other postretire100</vt:lpstr>
      <vt:lpstr>Pension and other postretire101</vt:lpstr>
      <vt:lpstr>Pension and other postretire102</vt:lpstr>
      <vt:lpstr>Commitments and contingent l103</vt:lpstr>
      <vt:lpstr>Commitments and contingent l104</vt:lpstr>
      <vt:lpstr>Business segments and other 105</vt:lpstr>
      <vt:lpstr>Business segments and other 106</vt:lpstr>
      <vt:lpstr>Condensed consolidating guar107</vt:lpstr>
      <vt:lpstr>Condensed consolidating guar108</vt:lpstr>
      <vt:lpstr>Condensed consolidating guar109</vt:lpstr>
      <vt:lpstr>Condensed consolidating guar110</vt:lpstr>
      <vt:lpstr>Divestiture-related activiti111</vt:lpstr>
      <vt:lpstr>Divestiture-related activiti112</vt:lpstr>
      <vt:lpstr>Subsequent event (Details)</vt:lpstr>
      <vt:lpstr>QUARTERLY DATA (UNAUDITED) (Det</vt:lpstr>
      <vt:lpstr>SCHEDULE II - VALUATION AND 115</vt:lpstr>
      <vt:lpstr>SCHEDULE II - VALUATION AND 116</vt:lpstr>
      <vt:lpstr>SCHEDULE II - VALUATION AND 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17:16Z</dcterms:created>
  <dcterms:modified xmlns:dcterms="http://purl.org/dc/terms/" xmlns:xsi="http://www.w3.org/2001/XMLSchema-instance" xsi:type="dcterms:W3CDTF">2016-02-25T15:17:16Z</dcterms:modified>
  <dc:title xmlns:dc="http://purl.org/dc/elements/1.1/">Untitled</dc:title>
  <dc:description xmlns:dc="http://purl.org/dc/elements/1.1/"/>
  <dc:subject xmlns:dc="http://purl.org/dc/elements/1.1/"/>
  <cp:keywords/>
  <cp:category/>
</cp:coreProperties>
</file>